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Equity Method Investments" sheetId="15" state="visible" r:id="rId15"/>
    <sheet xmlns:r="http://schemas.openxmlformats.org/officeDocument/2006/relationships" name="Accounts Payable and Accrued Li"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ommon Stock, Stock-Based Award"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Concentrations" sheetId="24" state="visible" r:id="rId24"/>
    <sheet xmlns:r="http://schemas.openxmlformats.org/officeDocument/2006/relationships" name="Net Loss Per Share"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usiness Combinations (Tables)" sheetId="30" state="visible" r:id="rId30"/>
    <sheet xmlns:r="http://schemas.openxmlformats.org/officeDocument/2006/relationships" name="Property, Plant and Equipment31" sheetId="31" state="visible" r:id="rId31"/>
    <sheet xmlns:r="http://schemas.openxmlformats.org/officeDocument/2006/relationships" name="Goodwill (Tables)" sheetId="32" state="visible" r:id="rId32"/>
    <sheet xmlns:r="http://schemas.openxmlformats.org/officeDocument/2006/relationships" name="Intangible Assets, net (Tables)" sheetId="33" state="visible" r:id="rId33"/>
    <sheet xmlns:r="http://schemas.openxmlformats.org/officeDocument/2006/relationships" name="Equity Method Investments (Tabl" sheetId="34" state="visible" r:id="rId34"/>
    <sheet xmlns:r="http://schemas.openxmlformats.org/officeDocument/2006/relationships" name="Accounts Payable and Accrued 35" sheetId="35" state="visible" r:id="rId35"/>
    <sheet xmlns:r="http://schemas.openxmlformats.org/officeDocument/2006/relationships" name="Financing Arrangements (Tables)" sheetId="36" state="visible" r:id="rId36"/>
    <sheet xmlns:r="http://schemas.openxmlformats.org/officeDocument/2006/relationships" name="Commitments and Contingencies (" sheetId="37" state="visible" r:id="rId37"/>
    <sheet xmlns:r="http://schemas.openxmlformats.org/officeDocument/2006/relationships" name="Common Stock, Stock-Based Awa38"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Concentrations (Tables)" sheetId="41" state="visible" r:id="rId41"/>
    <sheet xmlns:r="http://schemas.openxmlformats.org/officeDocument/2006/relationships" name="Net Loss Per Share (Tables)" sheetId="42" state="visible" r:id="rId42"/>
    <sheet xmlns:r="http://schemas.openxmlformats.org/officeDocument/2006/relationships" name="Quarterly Financial Data (Una43" sheetId="43" state="visible" r:id="rId43"/>
    <sheet xmlns:r="http://schemas.openxmlformats.org/officeDocument/2006/relationships" name="Business (Details)"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usiness Combinations - Narrati" sheetId="52" state="visible" r:id="rId52"/>
    <sheet xmlns:r="http://schemas.openxmlformats.org/officeDocument/2006/relationships" name="Business Combinations - Schedul" sheetId="53" state="visible" r:id="rId53"/>
    <sheet xmlns:r="http://schemas.openxmlformats.org/officeDocument/2006/relationships" name="Business Combinations - Allocat" sheetId="54" state="visible" r:id="rId54"/>
    <sheet xmlns:r="http://schemas.openxmlformats.org/officeDocument/2006/relationships" name="Business Combinations - Sched55" sheetId="55" state="visible" r:id="rId55"/>
    <sheet xmlns:r="http://schemas.openxmlformats.org/officeDocument/2006/relationships" name="Business Combinations - Sched56"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Goodwill (Details)" sheetId="59" state="visible" r:id="rId59"/>
    <sheet xmlns:r="http://schemas.openxmlformats.org/officeDocument/2006/relationships" name="Intangible Assets, net - Finite" sheetId="60" state="visible" r:id="rId60"/>
    <sheet xmlns:r="http://schemas.openxmlformats.org/officeDocument/2006/relationships" name="Intangible Assets, net - Amorti" sheetId="61" state="visible" r:id="rId61"/>
    <sheet xmlns:r="http://schemas.openxmlformats.org/officeDocument/2006/relationships" name="Equity Method Investments (Deta" sheetId="62" state="visible" r:id="rId62"/>
    <sheet xmlns:r="http://schemas.openxmlformats.org/officeDocument/2006/relationships" name="Equity Method Investments - Sch" sheetId="63" state="visible" r:id="rId63"/>
    <sheet xmlns:r="http://schemas.openxmlformats.org/officeDocument/2006/relationships" name="Accounts Payable and Accrued 64" sheetId="64" state="visible" r:id="rId64"/>
    <sheet xmlns:r="http://schemas.openxmlformats.org/officeDocument/2006/relationships" name="Financing Arrangements - Summar" sheetId="65" state="visible" r:id="rId65"/>
    <sheet xmlns:r="http://schemas.openxmlformats.org/officeDocument/2006/relationships" name="Financing Arrangements - Narrat" sheetId="66" state="visible" r:id="rId66"/>
    <sheet xmlns:r="http://schemas.openxmlformats.org/officeDocument/2006/relationships" name="Financing Arrangements - Maturi"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Related Party Transactions (Det" sheetId="74" state="visible" r:id="rId74"/>
    <sheet xmlns:r="http://schemas.openxmlformats.org/officeDocument/2006/relationships" name="Common Stock, Stock-Based Awa75" sheetId="75" state="visible" r:id="rId75"/>
    <sheet xmlns:r="http://schemas.openxmlformats.org/officeDocument/2006/relationships" name="Common Stock, Stock-Based Awa76" sheetId="76" state="visible" r:id="rId76"/>
    <sheet xmlns:r="http://schemas.openxmlformats.org/officeDocument/2006/relationships" name="Common Stock, Stock-Based Awa77" sheetId="77" state="visible" r:id="rId77"/>
    <sheet xmlns:r="http://schemas.openxmlformats.org/officeDocument/2006/relationships" name="Common Stock, Stock-Based Awa78" sheetId="78" state="visible" r:id="rId78"/>
    <sheet xmlns:r="http://schemas.openxmlformats.org/officeDocument/2006/relationships" name="Common Stock, Stock-Based Awa79" sheetId="79" state="visible" r:id="rId79"/>
    <sheet xmlns:r="http://schemas.openxmlformats.org/officeDocument/2006/relationships" name="Common Stock, Stock-Based Awa80" sheetId="80" state="visible" r:id="rId80"/>
    <sheet xmlns:r="http://schemas.openxmlformats.org/officeDocument/2006/relationships" name="Common Stock, Stock-Based Awa81" sheetId="81" state="visible" r:id="rId81"/>
    <sheet xmlns:r="http://schemas.openxmlformats.org/officeDocument/2006/relationships" name="Common Stock, Stock-Based Awa82" sheetId="82" state="visible" r:id="rId82"/>
    <sheet xmlns:r="http://schemas.openxmlformats.org/officeDocument/2006/relationships" name="Employee Benefit Plan (Details)" sheetId="83" state="visible" r:id="rId83"/>
    <sheet xmlns:r="http://schemas.openxmlformats.org/officeDocument/2006/relationships" name="Income Taxes - Income before In" sheetId="84" state="visible" r:id="rId84"/>
    <sheet xmlns:r="http://schemas.openxmlformats.org/officeDocument/2006/relationships" name="Income Taxes - Components of In"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Unrecognized Tax" sheetId="89" state="visible" r:id="rId89"/>
    <sheet xmlns:r="http://schemas.openxmlformats.org/officeDocument/2006/relationships" name="Income Taxes - Change in Valuat" sheetId="90" state="visible" r:id="rId90"/>
    <sheet xmlns:r="http://schemas.openxmlformats.org/officeDocument/2006/relationships" name="Segment Information (Details)" sheetId="91" state="visible" r:id="rId91"/>
    <sheet xmlns:r="http://schemas.openxmlformats.org/officeDocument/2006/relationships" name="Segment Information - Assets an" sheetId="92" state="visible" r:id="rId92"/>
    <sheet xmlns:r="http://schemas.openxmlformats.org/officeDocument/2006/relationships" name="Segment Information - Revenue b" sheetId="93" state="visible" r:id="rId93"/>
    <sheet xmlns:r="http://schemas.openxmlformats.org/officeDocument/2006/relationships" name="Segment Information - Long-live" sheetId="94" state="visible" r:id="rId94"/>
    <sheet xmlns:r="http://schemas.openxmlformats.org/officeDocument/2006/relationships" name="Concentrations (Details)" sheetId="95" state="visible" r:id="rId95"/>
    <sheet xmlns:r="http://schemas.openxmlformats.org/officeDocument/2006/relationships" name="Net Loss Per Share (Details)" sheetId="96" state="visible" r:id="rId96"/>
    <sheet xmlns:r="http://schemas.openxmlformats.org/officeDocument/2006/relationships" name="Quarterly Financial Data (Una97"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253">
  <si>
    <t>Document and Entity Information - USD ($)</t>
  </si>
  <si>
    <t>12 Months Ended</t>
  </si>
  <si>
    <t>Dec. 31, 2017</t>
  </si>
  <si>
    <t>Mar. 14, 2018</t>
  </si>
  <si>
    <t>Jun. 30, 2017</t>
  </si>
  <si>
    <t>Document Information [Line Items]</t>
  </si>
  <si>
    <t>Entity Registrant Name</t>
  </si>
  <si>
    <t>Global Eagle Entertainment Inc.</t>
  </si>
  <si>
    <t>Entity Central Index Key</t>
  </si>
  <si>
    <t>Current Fiscal Year End Date</t>
  </si>
  <si>
    <t>--12-31</t>
  </si>
  <si>
    <t>Entity Filer Category</t>
  </si>
  <si>
    <t>Accelerated Filer</t>
  </si>
  <si>
    <t>Trading Symbol</t>
  </si>
  <si>
    <t>ent</t>
  </si>
  <si>
    <t>Entity Common Stock, Shares Outstanding</t>
  </si>
  <si>
    <t>Document Type</t>
  </si>
  <si>
    <t>10-K</t>
  </si>
  <si>
    <t>Amendment Flag</t>
  </si>
  <si>
    <t>false</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Public Float</t>
  </si>
  <si>
    <t>Subsequent Event</t>
  </si>
  <si>
    <t>CONSOLIDATED BALANCE SHEETS - USD ($) $ in Thousands</t>
  </si>
  <si>
    <t>Dec. 31, 2016</t>
  </si>
  <si>
    <t>CURRENT ASSETS:</t>
  </si>
  <si>
    <t>Cash and cash equivalents</t>
  </si>
  <si>
    <t>Restricted cash</t>
  </si>
  <si>
    <t>Accounts receivable, net</t>
  </si>
  <si>
    <t>Inventories</t>
  </si>
  <si>
    <t>Prepaid expenses</t>
  </si>
  <si>
    <t>Other current assets</t>
  </si>
  <si>
    <t>TOTAL CURRENT ASSETS:</t>
  </si>
  <si>
    <t>Content library</t>
  </si>
  <si>
    <t>Property, plant and equipment, net</t>
  </si>
  <si>
    <t>Goodwill</t>
  </si>
  <si>
    <t>Intangible assets, net</t>
  </si>
  <si>
    <t>Equity method investments</t>
  </si>
  <si>
    <t>Other non-current assets</t>
  </si>
  <si>
    <t>TOTAL ASSETS</t>
  </si>
  <si>
    <t>CURRENT LIABILITIES:</t>
  </si>
  <si>
    <t>Accounts payable and accrued liabilities</t>
  </si>
  <si>
    <t>Deferred revenue</t>
  </si>
  <si>
    <t>Warrant liabilities</t>
  </si>
  <si>
    <t>Current portion of long-term debt</t>
  </si>
  <si>
    <t>Other current liabilities</t>
  </si>
  <si>
    <t>TOTAL CURRENT LIABILITIES:</t>
  </si>
  <si>
    <t>Deferred revenue, non-current</t>
  </si>
  <si>
    <t>Long-term debt</t>
  </si>
  <si>
    <t>Deferred tax liabilities</t>
  </si>
  <si>
    <t>Other non-current liabilities</t>
  </si>
  <si>
    <t>TOTAL LIABILITIES</t>
  </si>
  <si>
    <t>COMMITMENTS AND CONTINGENCIES</t>
  </si>
  <si>
    <t xml:space="preserve"> </t>
  </si>
  <si>
    <t>STOCKHOLDERS' EQUITY:</t>
  </si>
  <si>
    <t>Preferred stock, $0.0001 par value; 1,000,000 shares authorized, 0 shares issued and outstanding at December 31, 2017 and 2016, respectively</t>
  </si>
  <si>
    <t>Common stock, $0.0001 par value; 375,000,000 shares authorized, 93,834,805 and 88,482,745 shares issued, 90,781,171 and 85,429,111 shares outstanding, at December 31, 2017 and 2016, respectively</t>
  </si>
  <si>
    <t>Treasury stock, 3,053,634 shares at December 31, 2017 and 2016</t>
  </si>
  <si>
    <t>Additional paid-in capital</t>
  </si>
  <si>
    <t>Subscriptions receivable</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t>
  </si>
  <si>
    <t>Dec. 31, 2015</t>
  </si>
  <si>
    <t>Revenue:</t>
  </si>
  <si>
    <t>Licensing &amp; Services</t>
  </si>
  <si>
    <t>Equipment</t>
  </si>
  <si>
    <t>Total revenue</t>
  </si>
  <si>
    <t>Cost of sales:</t>
  </si>
  <si>
    <t>Total cost of sales</t>
  </si>
  <si>
    <t>Gross margin</t>
  </si>
  <si>
    <t>Sales and marketing</t>
  </si>
  <si>
    <t>Product development</t>
  </si>
  <si>
    <t>General and administrative</t>
  </si>
  <si>
    <t>Provision for legal settlements</t>
  </si>
  <si>
    <t>Amortization of intangible assets</t>
  </si>
  <si>
    <t>Goodwill impairment</t>
  </si>
  <si>
    <t>Total operating expenses</t>
  </si>
  <si>
    <t>Loss from operations</t>
  </si>
  <si>
    <t>Interest (expense) income, net</t>
  </si>
  <si>
    <t>Loss on extinguishment of debt</t>
  </si>
  <si>
    <t>Income (loss) from equity method investments including impairment losses</t>
  </si>
  <si>
    <t>Change in fair value of derivatives</t>
  </si>
  <si>
    <t>Other expense, net</t>
  </si>
  <si>
    <t>Loss before income taxes</t>
  </si>
  <si>
    <t>Income tax provision (benefit)</t>
  </si>
  <si>
    <t>Net loss</t>
  </si>
  <si>
    <t>Net loss per share:</t>
  </si>
  <si>
    <t>Basic (in usd per share)</t>
  </si>
  <si>
    <t>Diluted (in usd per share)</t>
  </si>
  <si>
    <t>Weighted average shares outstanding:</t>
  </si>
  <si>
    <t>Basic (in shares)</t>
  </si>
  <si>
    <t>Diluted (in shares)</t>
  </si>
  <si>
    <t>CONSOLIDATED STATEMENTS OF COMPREHENSIVE LOSS - USD ($) $ in Thousands</t>
  </si>
  <si>
    <t>Statement of Comprehensive Income [Abstract]</t>
  </si>
  <si>
    <t>Other comprehensive income (loss), net of tax:</t>
  </si>
  <si>
    <t>Unrealized foreign currency translation adjustments</t>
  </si>
  <si>
    <t>Other comprehensive income (loss)</t>
  </si>
  <si>
    <t>Comprehensive loss</t>
  </si>
  <si>
    <t>CONSOLIDATED STATEMENTS OF STOCKHOLDERS'  EQUITY - USD ($) $ in Thousands</t>
  </si>
  <si>
    <t>Total</t>
  </si>
  <si>
    <t>Common Stock</t>
  </si>
  <si>
    <t>Treasury Stock</t>
  </si>
  <si>
    <t>Additional Paid-in Capital</t>
  </si>
  <si>
    <t>Subscriptions Receivable</t>
  </si>
  <si>
    <t>Accumulated Deficit</t>
  </si>
  <si>
    <t>Accumulated Other Comprehensive Income (Loss)</t>
  </si>
  <si>
    <t>Total Global Eagle Entertainment Inc. Stockholders' Equity</t>
  </si>
  <si>
    <t>Common Stock Non-VotingCommon Stock</t>
  </si>
  <si>
    <t>Beginning balance (in shares) at Dec. 31, 2014</t>
  </si>
  <si>
    <t>Beginning balance at Dec. 31, 2014</t>
  </si>
  <si>
    <t>Increase (Decrease) in Stockholders' Equity [Roll Forward]</t>
  </si>
  <si>
    <t>Convertible note conversion option fair value</t>
  </si>
  <si>
    <t>Exercise of common stock options and warrants, net (in shares)</t>
  </si>
  <si>
    <t>Exercise of common stock options and warrants, net</t>
  </si>
  <si>
    <t>Restricted stock units vested and distributed, net of tax (in shares)</t>
  </si>
  <si>
    <t>Restricted stock units vested and distributed, net of tax</t>
  </si>
  <si>
    <t>Issuance of common stock in exchange for warrants (in shares)</t>
  </si>
  <si>
    <t>Issuance of common stock in exchange for warrants</t>
  </si>
  <si>
    <t>Stock-based compensation</t>
  </si>
  <si>
    <t>Settlement of contingent consideration</t>
  </si>
  <si>
    <t>Tax benefit (shortfalls) on stock options exercise</t>
  </si>
  <si>
    <t>Interest income on subscription receivable</t>
  </si>
  <si>
    <t>Other comprehensive loss, net of tax</t>
  </si>
  <si>
    <t>Ending balance (in shares) at Dec. 31, 2015</t>
  </si>
  <si>
    <t>Ending balance at Dec. 31, 2015</t>
  </si>
  <si>
    <t>Issuance of common stock for Emerging Markets Communication Acquisition (in shares)</t>
  </si>
  <si>
    <t>Issuance of common stock for Emerging Markets Communication Acquisition</t>
  </si>
  <si>
    <t>Issuance of common stock for legal settlements (in shares)</t>
  </si>
  <si>
    <t>Issuance of common stock for legal settlements</t>
  </si>
  <si>
    <t>Repurchase and retirement of common stock (in shares)</t>
  </si>
  <si>
    <t>Repurchase and retirement of common stock</t>
  </si>
  <si>
    <t>Exercise of stock options (in shares)</t>
  </si>
  <si>
    <t>Exercise of common stock options</t>
  </si>
  <si>
    <t>Purchase of subsidiary share from a non-controlling interest</t>
  </si>
  <si>
    <t>Ending balance (in shares) at Dec. 31, 2016</t>
  </si>
  <si>
    <t>Ending balance at Dec. 31, 2016</t>
  </si>
  <si>
    <t>Change in Accounting Policy - ASU 2016-09</t>
  </si>
  <si>
    <t>Settlement of contingent consideration (in shares)</t>
  </si>
  <si>
    <t>Effect of foreign exchange translation</t>
  </si>
  <si>
    <t>Ending balance (in shares) at Dec. 31, 2017</t>
  </si>
  <si>
    <t>Ending balance at Dec. 31, 2017</t>
  </si>
  <si>
    <t>CONSOLIDATED STATEMENTS OF CASH FLOWS - USD ($)</t>
  </si>
  <si>
    <t>CASH FLOWS FROM OPERATING ACTIVITIES:</t>
  </si>
  <si>
    <t>Adjustments to reconcile net loss to net cash provided by (used in) operating activities:</t>
  </si>
  <si>
    <t>Depreciation and amortization</t>
  </si>
  <si>
    <t>Amortization of content library</t>
  </si>
  <si>
    <t>Non-cash interest expense, net</t>
  </si>
  <si>
    <t>Issuance of shares for legal settlements</t>
  </si>
  <si>
    <t>Impairment of goodwill</t>
  </si>
  <si>
    <t>Impairment of internally developed software</t>
  </si>
  <si>
    <t>Impairment of related party loan</t>
  </si>
  <si>
    <t>Proceeds from equity method investments</t>
  </si>
  <si>
    <t>(Gain) loss on equity method investments including impairment losses</t>
  </si>
  <si>
    <t>Loss on disposal of fixed assets</t>
  </si>
  <si>
    <t>Provision for bad debt</t>
  </si>
  <si>
    <t>Deferred income taxes</t>
  </si>
  <si>
    <t>Other</t>
  </si>
  <si>
    <t>Changes in operating assets and liabilities:</t>
  </si>
  <si>
    <t>Accounts receivable</t>
  </si>
  <si>
    <t>Accounts payable and accrued expenses</t>
  </si>
  <si>
    <t>NET CASH (USED IN) PROVIDED BY OPERATING ACTIVITIES</t>
  </si>
  <si>
    <t>CASH FLOWS FROM INVESTING ACTIVITIES:</t>
  </si>
  <si>
    <t>Acquisitions of companies, net of cash acquired</t>
  </si>
  <si>
    <t>Purchases of property and equipment</t>
  </si>
  <si>
    <t>Release of restricted cash held in escrow</t>
  </si>
  <si>
    <t>Settlement received related to EMC Acquisition</t>
  </si>
  <si>
    <t>NET CASH USED IN INVESTING ACTIVITIES</t>
  </si>
  <si>
    <t>CASH FLOWS FROM FINANCING ACTIVITIES:</t>
  </si>
  <si>
    <t>Proceeds from issuance of debt, net of $15,000 discount</t>
  </si>
  <si>
    <t>Issuance costs</t>
  </si>
  <si>
    <t>Repayment of EMC indebtedness</t>
  </si>
  <si>
    <t>Proceeds from borrowings on line of credit</t>
  </si>
  <si>
    <t>Repayment of long-term debt</t>
  </si>
  <si>
    <t>Payment of contingent consideration</t>
  </si>
  <si>
    <t>Borrowings from related party</t>
  </si>
  <si>
    <t>Repurchase of common stock warrants</t>
  </si>
  <si>
    <t>Proceeds from exercise of stock options and warrants</t>
  </si>
  <si>
    <t>Other financing activities, net</t>
  </si>
  <si>
    <t>NET CASH PROVIDED BY FINANCING ACTIVITIES</t>
  </si>
  <si>
    <t>Effects of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Cash paid for taxes</t>
  </si>
  <si>
    <t>Cash paid for interest</t>
  </si>
  <si>
    <t>SIGNIFICANT NON-CASH INVESTING AND FINANCING ACTIVITIES:</t>
  </si>
  <si>
    <t>Issuance of common stock in connection with acquisition of business</t>
  </si>
  <si>
    <t>Deferred consideration liabilities incurred in connection with acquisition of business</t>
  </si>
  <si>
    <t>Release of restricted cash held in escrow to former owners of MTN</t>
  </si>
  <si>
    <t>Issuance of common stock to repurchase Global Eagle public company warrants</t>
  </si>
  <si>
    <t>Purchases of property, plant and equipment held in accounts payable</t>
  </si>
  <si>
    <t>CONSOLIDATED STATEMENTS OF CASH FLOWS - Parenthetical $ in Thousands</t>
  </si>
  <si>
    <t>Sep. 30, 2017USD ($)</t>
  </si>
  <si>
    <t>Line of Credit | Secured Debt</t>
  </si>
  <si>
    <t>Debt Instrument [Line Items]</t>
  </si>
  <si>
    <t>Unamortized discount</t>
  </si>
  <si>
    <t>Business</t>
  </si>
  <si>
    <t>Organization, Consolidation and Presentation of Financial Statements [Abstract]</t>
  </si>
  <si>
    <t>Business Global Eagle Entertainment Inc. is a Delaware corporation headquartered in Los Angeles, California. Global Eagle (together with its subsidiaries, “Global Eagle”, or the “Company”, “we”, “us” or “our”) is a leading provider of media and satellite-based connectivity to fast growing, global mobility markets across air, land and sea. Global Eagle offers a fully integrated suite of rich media content and seamless connectivity solutions that cover the globe. As of December 31, 2017 , its business was comprised of two operating segments: Media &amp; Content and Connectivity, with the Connectivity segment encompassing the operations of the former Aviation Connectivity and Maritime &amp; Land Connectivity segments as historically presented in our Quarterly Report on Form 10-Q for the quarter ended March 31, 2017. See Note 16. Segment Information for further discussion on the Company’s reportable segments. Prior to the Company’s acquisition of Emerging Markets Communications (“EMC” and the acquisition, the “EMC Acquisition”) on July 27, 2016 (the “EMC Acquisition Date”), the Company’s business consisted of two operating segments: Content and Connectivity. (EMC was a communications services provider that offered land-based sites and marine vessels globally a multimedia platform delivering communications, Internet, live television, on-demand video, voice, cellular and 3G/LTE services. See Note 3. Business Combinations.) Following the EMC Acquisition, the acquired EMC business became a third operating segment, which the Company called Maritime &amp; Land Connectivity, and the Company renamed its other two segments as Media &amp; Content and Aviation Connectivity. In the second quarter of 2017, the Company reorganized its business from three operating segments back into two operating segments—Media &amp; Content and Connectivity. However, we will continue to have three separate reporting units for purposes of our goodwill impairment testing. See below and Note 16. Segment Information for further discussion on the Company’s reportable segments. Media &amp; Content The Media &amp; Content segment selects, manages, provides lab services and distributes wholly-owned and licensed media content, video and music programming, advertising, applications and video games to the airline, maritime and other “away from home” non-theatrical markets. The Media &amp; Content operations commenced on January 31, 2013, when the Company acquired 86% of the issued and outstanding shares of Advanced Inflight Alliance AG (“AIA”) in January 2013. Prior to January 31, 2013, the Company was known as Global Eagle Acquisition Corp. (“GEAC”), which was formed in February 2011 to effect a merger, capital stock exchange, asset acquisition or similar business combination with one or more businesses. Upon completion of the business combination with Row 44, Inc. (“Row 44”) and AIA, the Company changed its name from Global Eagle Acquisition Corp. to Global Eagle Entertainment Inc. In addition, the Company purchased substantially all the assets of Post Modern Edit, LLC and related companies (“PMG”) in July 2013 and completed the stock acquisition of the U.K. parent of the Travel Entertainment Group Equity Limited and subsidiaries (“IFES”) in October 2013. In 2013, the Company acquired additional outstanding shares of AIA to increase its ownership of AIA’s shares to 94% , and in April 2014, the Company acquired the remaining outstanding shares in AIA. Connectivity The Connectivity operating segment provides its customers, including their passengers and crew, with (i) Wi-Fi connectivity via L, C, Ka and Ku-band satellite transmissions that enable access to the Internet, live television, on-demand content, shopping and travel-related information and (ii) operational solutions that allow customers to improve the management of their internal operations. The Connectivity segment operations commenced when the Company acquired all of the outstanding shares of common stock of Row 44 pursuant to a business combination transaction that closed on January 31, 2013 in which the Company acquired Row 44 and 86% of the issued and outstanding shares of AIA. The EMC Acquisition added maritime and land-based connectivity operations to the segment upon the consolidation of our prior Maritime &amp; Land Connectivity segment with our prior Aviation Connectivity segment in the second quarter of 2017.</t>
  </si>
  <si>
    <t>Basis of Presentation and Summary of Significant Accounting Policies</t>
  </si>
  <si>
    <t>Accounting Policies [Abstract]</t>
  </si>
  <si>
    <t>Basis of Presentation and Summary of Significant Accounting Policies The following is a summary of the significant accounting policies consistently applied in the preparation of the accompanying consolidated financial statements. Basis of Presentation The accompanying consolidated financial statements have been prepared in accordance with accounting principles generally accepted in the United States (“GAAP”). These financial statements have been prepared on the basis of the Company having sufficient liquidity to fund its operations for at least the next twelve months from the issuance of these consolidated financial statements in accordance with the Financial Accounting Standards Board (“FASB”) Accounting Standards Codification (“ASC”) Topic 205-40, Presentation of Financial Statements - Going Concern . The Company’s principal sources of liquidity have historically been its debt and equity issuances and its cash and cash equivalents (which cash and cash equivalents amounted to $48.3 million as of December 31, 2017). The Company’s internal plans and forecasts indicate that it will have sufficient liquidity to continue to fund its business and operations for at least the next twelve months in accordance with ASC Topic 205-40. For the years ended December 31, 2017 and 2016 , the Company adopted ASC Topic 205-40, which requires that an entity’s management evaluate whether there are relevant conditions and events that in aggregate raise substantial doubt about the entity’s ability to continue as a going concern and to meet its obligations as they become due within one year after the date that the financial statements are issued. Under this standard, the assessment by the entity’s management shall not take into consideration the potential mitigating effects of management’s plans that have not been fully implemented as of the date the financial statements are issued. Under ASC Topic 205-40, the first step of the assessment requires the entity to conclude that it will meet its obligations as they become due within one year after the date that the financial statements are issued, and the second step considers management’s mitigating measures in the event that management has concluded there is substantial doubt about the entity’s ability to continue as a going concern and to meet its obligations as they become due within one year after the date the financial statements are issued. The Company’s management completed the first step of the assessment required by ASC Topic 205-40, considering, among other things, the Company’s current financial condition, taking into account the $150 million investment by Searchlight subsequent to December 31, 2017, our filing of the 2017 Quarterly Reports on Form 10-Q for the quarters ended March 31, June 30, and September 30, 2017 (which we filed concurrently on January 31, 2018 and consequently regained compliance with the continued listing requirements of the Nasdaq Stock Market) as well as negative factors such as its delay in achieving its anticipated acquisition synergies as well as its material weaknesses in its internal controls and the substantial time and resources that management must continue to dedicate to remediate and compensate for them; obligations coming due within the next 12 months; funds necessary to maintain its operations; and other conditions and events that may adversely affect the Company’s ability to meet its obligations within one year, such as a potential failure to satisfy its reporting obligations under its debt instruments as described below, history of recurring losses and cash used in operating activities, our negative working capital position as of December 31, 2017 and our substantial indebtedness. Following this assessment, the Company’s management believes that the Company has sufficient liquidity and access to funds to meet its obligations as they become due within one year after the date that the financial statements are issued. As such, management did not need to conduct a second-step assessment. The assessment by the Company’s management that the Company will have sufficient liquidity to continue as a going concern is based on underlying estimates and assumptions, including that the Company: (i) timely files its periodic reports with the U.S. Securities and Exchange Commission (the “SEC”); (ii) services its indebtedness and complies with the covenants (including the financial-reporting covenants) in the agreements governing its indebtedness; and (iii) remains listed on The Nasdaq Stock Exchange. If the Company is unable to satisfy the covenants and obligations contained in its 2017 Credit Agreement or Second Lien Notes (as defined below), in each case, obtain additional waivers (if needed), then its lenders could have the option to immediately accelerate all outstanding indebtedness, which the Company may not have the ability to repay. In addition, if the Company is unable to remain in compliance with Nasdaq’s listing requirements, then Nasdaq could determine to delist the Company’s common stock from Nasdaq, which would in turn constitute a “fundamental change” under the terms of the indenture governing its 2.75% Convertible Notes (as described below) due 2035. This would give the noteholders the option to require the Company to repurchase all or a portion of their convertible notes at a repurchase price equal to 100% of the principal amount thereof. In this event, the Company may not have the ability to repurchase the tendered notes. If these events occur, then the Company could be required to repay its credit agreement debt and Convertible Notes as early as the first quarter of 2018. An acceleration or “fundamental change” repurchase event under the Company’s credit agreement, securities purchase agreement or indenture (as applicable) could materially and adversely affect the Company’s operating results, financial condition, liquidity and the carrying value of the Company’s assets and liabilities. The Company intends to satisfy its current and future debt service obligations with its existing cash and cash equivalents. However, the Company may not have sufficient funds or may be unable to arrange for additional financing to pay the amounts due under its existing debt instruments in the event of an acceleration event or repurchase event (as applicable). In this event, funds from external sources may not be available on acceptable terms, if at all. Reclassifications Certain reclassifications have been made to the consolidated financial statements of prior years and the accompanying notes to conform to the current year presentation. Principles of Consolidation The consolidated financial statements include the accounts of the Company and its wholly-owned, majority-owned and controlled subsidiaries. Intercompany balances and transactions have been eliminated in consolidation. The results of acquired businesses are included in the consolidated financial statements from the date of acquisition. Earnings or losses attributable to any non-controlling interests in a Company subsidiary are included in Net loss in the Consolidated Statements of Operations. Any investments in affiliates over which the Company has the ability to exert significant influence but does not control and with respect to which it is not the primary beneficiary are accounted for using the equity method. As a result of the EMC Acquisition, the Company has two such equity affiliates. There were no equity method investments as of and for the year ended December 31, 2015.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liabilities associated with business combinations, legal settlements, valuation of media content library and equipment inventory, useful lives and impairment of property, plant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Revenue Recognition The Company recognizes revenue when persuasive evidence of a sales arrangement exists, the services have been rendered or goods have been delivered, the sales price is fixed or determinable, and collectability is reasonably assured. If any of these criteria are not met, revenue recognition is deferred until such time as all of the criteria are met. The Company considers persuasive evidence of a sales arrangement to be the receipt of a signed contract or purchase order.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mpany’s control. The fair value of the selling price for a deliverable is determined using a hierarchy of (1) Company-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ncipal, the Company recognizes the underlying revenue on a gross basis. In determining whether to report revenue gross for the fees received from its customers, the Company assesses whether it is the primary obligor, responsible for fulfillment, has the general inventory risk, bears credit risk and has latitude in establishing prices with its customers, and among other factors. Revenues are presented net of the taxes that are collected from customers and remitted to governmental authorities. The Company’s revenue is principally derived from the following sources: Media &amp; Content Licensing &amp; Services Revenue . The Company curates and manages the licensing of content to the airline, maritime, and non-theatrical industries globally and provides associated services, such as technical services, delivery of digital media advertising, the encoding of video and music products, development of graphical interfaces or the provision of materials. Media &amp; Content licensing revenue is principally generated through the sale or license of media content, video and music programming, applications and video games to customers in the aviation, maritime and non-theatrical markets. Revenue from the sale or license of content is recognized when the content has been delivered and the contractual performance obligations have been fulfilled, generally at the time a customer’s license period begins. In certain cases, the Company estimates licensing revenue from customers, typically for revenue based on usage, including fees based on number of flights or number of aircraft or pay-per-view. The Company believes it has the ability to reasonably estimate the amounts that will ultimately be collected and therefore recognizes these amounts when earned. Revenue from the provision of Media &amp; Content services are billed and revenue is recognized as services are performed and/or when the committed advertisement impressions have been delivered. Obligations pursuant to the Company’s advertising revenue arrangements typically include a minimum number of impressions or the satisfaction of other performance criteria. Revenue from performance-based arrangements is recognized as the related performance criteria are met. The Company assesse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the Company enters into revenue-sharing arrangements with its customers, such as those relating to advertising, and when we are considered the principal, the Company reports the underlying revenue on a gross basis in its Consolidated Statements of Operations, and records these revenue-sharing payments to its customers in service costs. Connectivity Services Revenue . Services revenue for Connectivity includes satellite-based Internet services and related technical and network operational support and management services, live television, on-demand content, music streaming, shopping and click-through advertising revenue from travel-related information. The revenue is recognized after the service has been rendered and the customer can use such service, which customarily is in the form of (i) enplanement for boarded passengers, (ii) usage by passengers, depending upon the specific customer contract, and/or (iii) other revenue such as advertising sponsorship. The Company assesses whether performance criteria have been met and whether its service fees are fixed or determinable based on a reconciliation of the performance criteria and an analysis of the payment terms associated with the customer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licensing and services revenue based on available and preliminary information from its network operations. Amounts collected on the related receivables may vary from reported information based upon third party reported amounts owed that typically occurs within thirty days of the end of the period end. For all years presented, the difference between the amounts recognized based on preliminary information and cash collected was not material. Equipment Revenue.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purchase order or a fully executed customer-specific agreement. In cases where a customer has the contractual ability to return equipment within a specific time frame, the Company will provide for return reserves when and if necessary (based upon historical experience). The Company generally believes the acceptance clauses in our contracts are perfunctory and will recognize revenue upon shipment provided that all other criteria have been met including delivery of the Supplemental Type Certificates (“STC”). In certain cases where the Company sells its equipment to an aviation customer on a stand-alone basis, it may charge a fee for obtaining STC from the relevant aviation regulatory body which permits our equipment to operate on certain model/type of aircraft. To the extent that the Company contracts to charge STC fees in equipment-only sales, the Company will record these fees as revenue upon obtaining the STC and delivery of the equipment. The Company recognized no STC fee revenue for the years ended December 31, 2017 and 2015 and $1.2 million for the year ended December 31, 2016 . Cost of Sales Media &amp; Content Cost of sales for Media &amp; Content consist primarily of the costs to license or purchase media content, direct costs to service content for aviation, maritime and other non-theatrical markets, and advertising revenue-sharing payments to our customers. Included in the cost of sales, when applicable, is amortization expense associated with the purchase of film content libraries acquired in business combinations and, in the ordinary course of business, personnel, support and occupancy costs. Connectivity Cost of sales for Connectivity consists primarily of equipment fees paid to third-party manufacturers, royalty expense as a result of revenue-sharing arrangements, Internet connection, satellite charges and related network operational support costs, and other platform operating expenses, including depreciation of property and equipment and internally developed software, website development costs, hardware and services used to build and operate the Connectivity platform and personnel costs relating to information technology. Sales and marketing Sales and marketing expense is primarily comprised of personnel costs, advertising costs, including promotional events and other brand building and product marketing expenses, corporate communications, certain professional fees, occupancy costs and travel expenses. Advertising costs are expensed as incurred. Advertising expenses for the years ended December 31, 2017 , 2016 , and 2015 were not material. 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plant and equipment, net, in the Consolidated Balance Sheets. The Company’s product development expenditures are focused on developing new products and services, and obtaining STC as required by the FAA for each model/type of aircraft prior to providing Connectivity services. To the extent that the Company is contracted to obtain STC, and customers reimburse these costs, the Company will record these reimbursements directly against its product development expenses. Stock-Based Compensation Stock-based awards are comprised principally of stock options, restricted stock units (“RSUs”) and beginning in 2016, performance-based RSU (“PSU”) awards. Stock-based awards are generally issued to certain senior management personnel and non-employee directors.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Company currently has no history or expectation of paying cash dividends on its common stock. The grant date fair value of the time-vesting RSUs equals the closing price of the Company’s common stock on the grant date. For PSU awards, the Company recognizes stock-based compensation expense over the requisite service period based on the grant date fair value of a unit multiplied by the number of units granted. The grant date fair value of a unit is computed using a Monte-Carlo simulation which uses a risk free interest rate based on the U.S. Treasury rate on the date of grant commensurate with the term of the performance period. Stock option awards issued to non-employees ( e.g. , consultant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generally is on each vesting date. Stock Repurchases In March 2016 the Company’s Board of Directors authorized a stock repurchase program. Shares of the Company’s stock repurchased by the Company are accounted for when the transaction is settled. Repurchased shares held for future issuance are classified as treasury stock. Shares formally or constructively retired are deducted from common stock at par value and from additional paid-in capital for the excess of cash paid over par value. If additional paid-in capital has been exhausted, the excess over par value is deducted from retained earnings. Direct costs incurred to acquire the shares are included in the total cost of the repurchased shares. We did no t repurchase any shares of our common stock during the years ended December 31, 2017 . During the year ended December 31, 2016 the Company repurchased 0.6 million shares of its common stock for aggregate consideration of $5.2 million . As of December 31, 2017 the remaining authorization under the stock repurchase plan was $44.8 million . Cash and Cash Equivalents The Company considers all highly liquid investments purchased with an initial maturity of 90 days or less to be cash equivalents. Restricted Cash The Company maintains certain letters of credit agreements with its customers that are secured by the Company’s cash for periods up to three years . Additionally, included in Restricted cash in the Consolidated Balance Sheet as of December 31, 2016, was cash held in an escrow account for a previous EMC acquisition that was released to the former stockholders of the acquired company during 2017. As of December 31, 2017 and 2016 , the Company had restricted cash of $3.6 million and $18.0 million , respectively. There was no restricted cash held in Other non-current assets in the Consolidated Balance Sheets as of December 31, 2017 or 2016 . Accounts Receivable, net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Accounts receivable consist of the following (in thousands): December 31, 2017 2016 Accounts receivable, gross $ 122,225 $ 130,583 Less: Allowance for doubtful accounts (8,680 ) (10,091 ) Accounts receivable, net $ 113,545 $ 120,492 Movements in the balance for bad debt reserve and sales allowance for the years ended December 31, 2017 , 2016 , and 2015 , are as follows (in thousands): 2017 2016 2015 Beginning balance $ 10,091 $ 8,640 $ 7,468 Additions charged to statements of operations 2,788 2,624 1,172 Less: Bad debt write offs (4,199 ) (1,173 ) — Ending balance $ 8,680 $ 10,091 $ 8,640 Inventories Equipment inventory, which is classified as finished goods, is comprised of individual equipment parts and assemblies. Subsequent to the Company’s adoption of ASU 2015-11, effective January 1, 2017 , inventory is accounted for using the first-in, first-out method of accounting and is stated at the lower of cost or net realizable value. The Company provides inventory write-downs based on excess and obsolete inventories determined primarily by future demand forecasts. The write-down is measured as the difference between the cost of the inventory and net realizable value, based upon assumptions about future demand; and is charged to the provision for inventory, which is a component of cost of sales. At the point of the write-down recognition, a new, lower cost basis for that inventory is established, and subsequent changes in facts and circumstances do not result in the restoration or increase in that newly established cost basis. The Company generally is not directly responsible for warranty costs related to equipment it sells to its customers. The vendors that supply each of the individual parts, which comprise the assemblies sold by the Company to customers, are responsible for the equipment warranty directly to the customer. Impairment of Long-Lived Assets The Company evaluates the recoverability of its long-lived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Assets to be disposed of would be separately presented on the Consolidated Balance Sheets and reported at the lower of their carrying amount or fair value less costs to sell, and would no longer be depreciated or amortized.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Other than as stated in Content Library below, no impairment losses were recorded during the years ended December 31, 2017 and 2015 . During the year ended December 31, 2016 , the Company recorded an impairment loss of $4.1 million in the Consolidated Statements of Operations. The impairment loss represented the write-off of capitalized costs associated with internally developed software projects which were abandoned. Content Library Content library represents minimum guaranteed amounts to acquire distribution rights. We capitalize the amounts paid for the guarantees, and record an asset and liability for any remaining unpaid portion of the guarantee when the film is released for exploitation. Amounts owed in excess of the capitalized minimum guarantees are expensed when our revenue from exploiting the film right have fully recouped the minimum guarantee based on the contractual royalty rates. The useful life of licensed film rights within the content library corresponds to the respective period over which the film rights will be licensed. Capitalized film rights are amortized ratably over their expected revenue streams and included in cost of sales. We anticipate that $7.6 million of our capitalized film costs will be amortized within the next 12 months with the remainder being amortized in the subsequent two years. As of December 31, 2017 , unamortized film costs for released films were not material due to the short duration of the exploitation period. Participations are accrued on an individual title basis and expensed in the proportion that the revenue is generated over the exploitation period. As of December 31, 2017, we expect to pay accrued participation liabilities of $10.4 million during the next 12 months. As of December 31, 2017 and 2016 , the Company had minimum guarantee liabilities, current of $0.8 million and $5.5 million , respectively, which are included in Accounts payable and accrued liabilities in the Consolidated Balance Sheets. Content library is periodically tested for impairment, but no less than annually. The marketability of the individual film right can determine the fair value of such film and whether an impairment loss is necessary. If the fair value determined based on the estimated future cash flows for an individual film right is lower than its carrying amount as of the reporting date, an impairment loss is recognized in such period. For the years ended December 31, 2017 , 2016 and 2015, the impairment charges for the content library were $2.5 million , $3.1 million and $0.9 million , respectively, included in Cost of sales in the Consolidated Statements of Operations. Property, Plant and Equipment, net Property, plant and equipment is stated at cost less accumulated depreciation and impairment losses. Depreciation is recorded on a straight-line basis over the underlying assets’ useful lives. The estimated useful life of technical and operating equipment is three to ten years. Leasehold improvements are amortized on the straight-line method over the shorter of the remaining lease term or estimated useful life of the asset. Buildings are depreciated on the straight-line method over 30 years . Repairs and maintenance costs are expensed as incurred. In 2013, the Company capitalized the costs of certain Connectivity equipment (in which the Company retains legal title) installed on aircraft of a single customer to facilitate expanded services over a five -year use period. The Company is amortizing this equipment over its five -year useful life period. The Company installs connectivity equipment under agreements entered into with its customers. Generally, under these agreements, legal title of the equipment is transferred upon delivery but sales are not recognized for accounting purposes because the risks and rewards of ownership are not fully transferred due to the Company’s continuing involvement with the equipment, the term of the agreement with the customer and restrictions in the agreement regarding the customer’s use of the equipment. The assets are recorded as Property, plant and equipment, net, on the Consolidated Balance Sheets. The Company begins depreciating the assets when they are ready for their intended use over the 7.5 year term of</t>
  </si>
  <si>
    <t>Business Combinations</t>
  </si>
  <si>
    <t>Business Combinations [Abstract]</t>
  </si>
  <si>
    <t>Business Combinations 2017 Acquisitions The Company did not consummate any acquisitions or business combinations during the year ended December 31, 2017 . 2016 Acquisition Emerging Markets Communications On July 27, 2016, the Company completed the EMC Acquisition. The acquisition date fair value consideration transferred to the member unit holders of EMC for all of their membership interests totaled approximately $165.0 million . This acquisition was intended to provide growth opportunities by expanding into a complementary maritime market in order to realize synergies by leveraging existing infrastructure and suppliers to achieve efficiencies and cost savings resulting from removing overlap in existing network infrastructure, reduced bandwidth costs, lower development expenses and integrating internal operations. The acquisition was also intended to achieve cross-selling opportunities for the Company’s content, digital media and operations solutions products into the maritime market. The consideration for the EMC Acquisition consisted of the following (in thousands, except share amounts in the footnotes to the table): Amount Cash consideration paid to seller $ 100,454 Issuance of 5,466,886 shares of Company common stock (1) 40,607 Deferred consideration (2) 25,000 Settlement of pre-existing relationship 228 Working capital settlement adjustment (3) (1,250 ) Total $ 165,039 (1) The fair value of the Company’s common stock issued as consideration was measured based on the stock price upon closing of the transaction on July 27, 2016, less a 7.5% discount for restriction on transferability. (2) On July 27, 2017, the Company elected to pay such amount in 5,080,049 newly issued shares of its common stock to the former unit holder of EMC. (3) In June 2017, the Company finalized the working capital adjustments with the EMC seller, which resulted in the release to the Company of $1.3 million from a working capital adjustment escrow. The following is a summary of the purchase price allocation to the fair values of the identifiable assets acquired and the liabilities assumed at the EMC Acquisition date (dollars in thousands): Weighted Average Useful Life (Years) (2) Final Cash and cash equivalents $ 8,208 Restricted cash 16,257 Other current assets 60,625 Property, plant and equipment 82,220 Equity method investments (1) 152,700 Intangible assets: Completed technology 3.4 18,500 Customer relationships 8.0 47,700 Backlog 3.0 18,300 Trademarks 5.0 1,000 Other non-current assets 2,321 Accounts payable and accrued liabilities (68,864 ) Debt, including current (371,990 ) Deferred tax liabilities, net (71,954 ) Unfavorable vendor contracts, including current (13,500 ) Deferred revenue, including current (4,602 ) Other non-current liabilities (9,479 ) Fair value of net assets acquired (132,558 ) Consideration transferred (3) 165,039 Goodwill $ 297,597 (1) Represents 49% investments in WMS and Santander. (2) The weighted average useful life in total is 5.9 years. (3) In June 2017, the Company finalized the working capital adjustments with the EMC seller, which resulted in the release to the Company of $1.3 million from a working capital adjustment escrow which reduced the Goodwill recorded. See Note 5. Goodwill . Goodwill arising from the EMC Acquisition was allocated primarily to Maritime &amp; Land Connectivity reporting unit, which was established as a result of the EMC Acquisition, and the remaining was allocated to the existing Aviation Connectivity and Media &amp; Content reporting units based on the assessment of expected synergies these reporting units would benefit as a result of the EMC Acquisition. See Note 5. Goodwill for the amount allocated to each reporting unit. The allocation of fair value resulted in tax deductible goodwill of $74.9 million . For the year ended December 31, 2016 , we recorded $15.4 million of transaction costs related to the EMC Acquisition, primarily consisting of legal and advisory fees, which were classified in General and administrative in the Consolidated Statements of Operations. No transaction costs were recorded during the year ended December 31, 2017 . The revenue and net loss of EMC included in the Company’s Consolidated Statements of Operations were $73.2 million and $94.8 million , respectively, from the acquisition date through December 31, 2016. 2015 Acquisitions During the year ended December 31, 2015, the Company completed four acquisitions discussed further below. The fair values of these acquisitions are set forth in the table below as of December 31, 2016 . During the three months ended March 31, 2016, the Company revised its analysis of the fair value of the RMG asset acquisition. The revised analysis related to a pre-acquisition contingency that was subsequently identified resulting in the Company’s ability to recover amounts held in escrow by the seller of the RMG Assets. The fair value of the assets and liabilities of these acquisitions were finalized during the six months ended June 30, 2016. The following table summarizes the fair value of the assets acquired and liabilities assumed in the acquisitions (dollars in thousands): Weighted Average Useful Life (Years) (1) (Final) Goodwill $ 40,281 Customer relationships 7.6 14,000 Developed technology 5.7 21,900 Trade name 5.0 200 Accounts receivable 6,450 Property and equipment 1,783 Deferred tax liability (11,047 ) Accrued expenses (4,379 ) Other liabilities assumed, net of assets acquired (857 ) Total consideration transferred $ 68,331 (1) The weighted average useful life in total is 6.4 years. Pro forma results of operations for these four acquisitions have not been presented because the effects of these business combinations, individually and in aggregate, are not material to our Consolidated Statements of Operations. WOI Stock Purchase On July 1, 2015, the Company acquired WOI for approximately $38.3 million in cash and $3.1 million in contingent consideration. WOI produces and licenses games and applications for global in-flight entertainment, provides technical services to third parties for global in-flight entertainment user interfaces. The acquisition was intended to augment and diversify the Company’s Media &amp; Content operating segment. The goodwill recorded for the WOI acquisition was $19.6 million . Key factors that contributed to the recognition of WOI goodwill were trained workforce, expansion of international operations, the opportunity to consolidate and complement existing content operations, and the opportunity to generate future synergies within the existing Media &amp; Content business. As a result of the stock purchase of WOI, the goodwill is not deductible for tax purposes. Significant other assets and net liabilities assumed and included in the table above were approximately $4.1 million in accounts receivable, $9.1 million of deferred tax liabilities and $1.8 million of fixed assets that included two long-term office buildings lease arrangements. The net tax liability is made up of short-term deferred tax assets of $0.2 million and long-term deferred tax liabilities of $9.3 million , largely driven by the tax impact of the fair value of the intangible assets. The Company incurred approximately $0.5 million in transaction costs associated with the WOI purchase. The sellers of WOI have the opportunity to receive an additional $5.0 million in cash if, among other things, WOI achieves certain revenue and earnings targets within the first and second annual anniversaries of the closing date (the “WOI earn-out”). The fair value of the WOI earn-out as of the acquisition date was approximately $3.1 million . During the years ended December 31, 2017 and 2016 , the Company paid additional consideration of $0.9 million and $2.5 million , respectively, upon the achievement of the first and second year revenue and earnings targets. The WOI earn-out was paid off as of December 31, 2017 . RMG Asset Acquisition On July 1, 2015, the Company acquired certain assets and assumed certain liabilities of RMG Networks Holding Corporation (“RMG”) for approximately $1.4 million in cash. These assets were integrated into the Company’s advertising and sponsorship team, which provides digital media advertising and related services through executive clubs, in-flight entertainment systems, in-flight Wi-Fi portals and in private terminals. The acquisition is intended to enhance the Company’s digital media offerings within its Media &amp; Content operating segment. The goodwill recorded for the acquisition of assets from RMG, after the adjustment recorded during the measurement period, was $1.4 million . Key factors that contributed to the recognition of goodwill were the opportunity to expand the Company’s digital media offerings to the travel industry, the opportunity to consolidate and complement existing Media &amp; Content operations, and the opportunity to generate future synergies with our existing business. As a result of the asset purchase, the goodwill is deductible for tax purposes. Significant other assets and net liabilities assumed and included in the table above were approximately $2.2 million in accounts receivable, $3.1 million of revenue share liabilities and a $1.3 million provision for losses on a specific loss contract expiring in December 2015. The Company incurred approximately $0.2 million in transaction costs associated with the acquisition of assets from RMG. navAero, Inc. Stock Purchase On August 4, 2015, the Company acquired NavAero Holding AB (“navAero”) for approximately $4.8 million in cash and $0.3 million in contingent consideration. navAero is engaged in developing and commercializing technologies to enable and deploy electronic flight bag solutions for the commercial aviation market, which allows airlines to improve their in-flight operations. The acquisition is intended to enhance the Company’s Connectivity operating segment. The goodwill recorded for the navAero acquisition was $3.2 million . Key factors that contributed to the recognition of navAero goodwill were trained workforce, expansion of international operations, the opportunity to expand into new product and technology offerings within the airline industry, and to a lesser extent the opportunity to generate future synergies with our existing business. As a result of the stock purchase of navAero, the goodwill is not deductible for tax purposes. Significant other assets and net liabilities assumed included a net tax liability of $0.5 million , which is made up of short-term deferred tax assets of $0.1 million and long-term deferred tax liabilities of $0.6 million . The Company incurred approximately $0.3 million in transaction costs associated with the navAero purchase. The sellers of navAero had the opportunity to receive an additional $1.0 million in cash if navAero achieves certain revenue targets through December 31, 2016 (the “navAero earn-out”). We made a final earn-out payment of $0.2 million during the year ended December 31, 2017 such that zero remaining liability existed as of December 31, 2017 . masFlight, Inc. Stock Purchase On August 4, 2015, the Company acquired Marks Systems, Inc. doing business as masFlight for approximately $10.3 million in cash and $9.3 million in contingent consideration. The acquisition was completed as a merger resulting in the acquisition subsidiary, masFlight Inc. (“masFlight”) as the surviving corporation. masFlight pioneered the adoption of cloud-based technologies to collect, compile, link, validate and host a variety of information and offer a single solution enabling airlines to analyze predictive data to run their operations more effectively and efficiently. The acquisition is intended to enhance the Company’s Connectivity operating segment. The goodwill recorded for the masFlight acquisition was $16.1 million . Key factors that contributed to the recognition of masFlight goodwill were trained workforce, expansion into new operations data solutions offerings, the opportunity to consolidate and complement current connectivity operations within the airline industry as well as expand into new industries, and the opportunity to generate future savings through synergies with our existing business. As a result of the acquisition, the goodwill is not deductible for tax purposes. Significant other assets and net liabilities assumed included a net tax liability of $1.4 million , which is made up of net short-term deferred tax assets of $0.3 million and long-term deferred tax liabilities of $1.7 million . The Company incurred approximately $0.3 million in transaction costs associated with the masFlight purchase. The sellers of masFlight have the opportunity to receive up to an additional $20.0 million in cash if, among other things, masFlight achieves certain operational, revenue and earnings targets at various dates through December 31, 2019. As a portion of the contingent consideration is subject to future employment of certain key employee of masFlight, certain contingent consideration will be recorded as compensation expense after the acquisition date. The fair value of masFlight contingent consideration as of the acquisition date was $9.3 million . During the year ended December 31, 2017 and 2016 , consideration totaling $0.8 million and $1.7 million , respectively, was paid to the sellers upon the achievement of the targets. As of December 31, 2017 and 2016 , the fair value of the contingent consideration of $0.1 million and $0.9 million was included in Accounts payable and accrued liabilities in the Consolidated Balance Sheets.</t>
  </si>
  <si>
    <t>Property, Plant and Equipment, net</t>
  </si>
  <si>
    <t>Property, Plant and Equipment [Abstract]</t>
  </si>
  <si>
    <t>Property, Plant, and Equipment, net</t>
  </si>
  <si>
    <t>Property, Plant and Equipment, net Property, plant and equipment, net, consisted of the following (in thousands): December 31, 2017 2016 Leasehold improvements $ 6,869 $ 5,737 Furniture and fixtures 2,187 1,332 Equipment (3) 128,046 86,339 Computer equipment 10,661 8,002 Computer software (1) 31,518 18,207 Automobiles 311 325 Buildings 6,744 7,039 Albatross (aircraft) 447 425 Satellite transponder (2) 79,097 62,131 Construction in-progress (3) 3,370 8,380 Total property, plant, and equipment 269,250 197,917 Accumulated depreciation (1) (2) (3) (74,221 ) (31,868 ) Property, plant and equipment, net $ 195,029 $ 166,049 (1) Includes computer software acquired under capital leases of $1.0 million as December 31, 2017 and 2016 , net of and related accumulated amortization of $0.7 million and $0.4 million as of December 31, 2017 and 2016 , respectively. (2) Includes satellite transponders acquired under capital leases of $2.0 million and the related accumulated depreciation of $0.6 million and $0.6 million as of December 31, 2017 and 2016, respectively. (3) Includes internally developed software of $18.1 million and $10.7 million and related accumulated amortization of $11.4 million and $6.3 million as of December 31, 2017 and 2016 , respectively. Amortization expense for the years ended December 31, 2017 , 2016 and 2015 was $5.1 million , $3.6 million and $1.7 million , respectively. Impairment loss for the year ended December 31, 2016 was $4.1 million included in the Consolidated Statements of Operations. There were no impairment losses during the years ended December 31, 2017 and 2015 . During the years ended December 31, 2017 , 2016 and 2015 , the Company capitalized software development costs totaling $7.4 million , $5.0 million and $3.3 million , respectively. Depreciation expense for property, plant and equipment, including software amortization expense and amortization of assets under capital leases, for the years ended December 31, 2017 , 2016 , and 2015 is as follows (in thousands): Year Ended December 31, 2017 2016 2015 Consolidated Statement of Operations Classification: Cost of sales $ 29,798 $ 10,855 $ 2,957 Sales and marketing 3,219 1,793 893 Product development 3,478 2,186 1,443 General and administrative 10,009 6,677 4,154 Total $ 46,504 $ 21,511 $ 9,447</t>
  </si>
  <si>
    <t>Goodwill and Intangible Assets Disclosure [Abstract]</t>
  </si>
  <si>
    <t>Goodwill The changes in the carrying amounts of goodwill by reporting unit are as follows (in thousands): Aviation Connectivity Maritime &amp; Land Connectivity Media &amp; Content Total Balance as of December 31, 2015 $ 19,273 $ — $ 74,523 $ 93,796 Goodwill related to the EMC acquisition 78,764 210,380 9,703 298,847 Impairment loss — (64,000 ) — (64,000 ) Adjustment to RMG goodwill — — (812 ) (812 ) Foreign currency translation — — 5 5 Balance as of December 31, 2016 98,037 146,380 83,419 327,836 Impairment loss (44,000 ) (123,000 ) — (167,000 ) Settlement received related to acquisition — (1,250 ) — (1,250 ) Foreign currency translation — — 110 110 Balance as of December 31, 2017 $ 54,037 $ 22,130 $ 83,529 $ 159,696 Balance as of December 31, 2017 Gross carrying amount $ 98,037 $ 209,130 $ 83,529 $ 390,696 Accumulated impairment loss (44,000 ) (187,000 ) — (231,000 ) Balance as of December 31, 2017, net $ 54,037 $ 22,130 $ 83,529 $ 159,696 Refer to Note 3. Business Combinations for the details of goodwill that arose from the EMC Acquisition in 2016 and WOI, RMG, navAero and masFlight acquisitions in 2015 and for changes during those years affecting goodwill. During the year ended December 31, 2017 we determined that goodwill relating to our Maritime &amp; Land Connectivity and Aviation Connectivity reporting units was impaired and we recognized an impairment loss of $123.0 million and $44.0 million , respectively. During the year ended December 31, 2016 we recorded an impairment loss of $64.0 million to our Maritime &amp; Land Connectivity reporting unit. There was no goodwill impairment recognized in the year ended December 31, 2015 . Refer to Note 2. Basis of Presentation and Summary of Significant Accounting Policies for details regarding the goodwill impairment losses. On June 29, 2017, we received $1.3 million from the seller of the EMC business, relating to the working capital adjustment escrow in the EMC purchase agreement. The receipt was recorded as a purchase price accounting measurement period adjustment reducing the goodwill balance. As of December 31, 2017 our Maritime &amp; Land reporting unit, which is included in our Connectivity segment, had negative carrying amounts of assets. As of December 31, 2017 , remaining goodwill allocated to this reporting unit was $22.1 million .</t>
  </si>
  <si>
    <t>Intangible Assets, net</t>
  </si>
  <si>
    <t>Intangible Assets, net As a result of historical business combinations, the Company acquired finite-lived intangible assets that are primarily amortized on a straight-line basis, which approximate their expected cash flow patterns. The Company’s finite-lived intangible assets have assigned useful lives ranging from 2.0 to 10.0 years. Intangible assets, net, consisted of the following (in thousands): December 31, 2017 Weighted Average Useful Lives Gross Carrying Amount Accumulated Amortization Net Carrying Amount Existing technology - software 4.8 years $ 42,999 $ 20,209 $ 22,790 Existing technology - games 5.0 years 12,331 12,125 206 Developed technology 8.0 years 7,317 3,887 3,430 Customer relationships 7.9 years 170,716 85,160 85,556 Backlog 3.0 years 18,300 8,642 9,658 Other 4.5 years 2,746 1,804 942 Total $ 254,409 $ 131,827 $ 122,582 December 31, 2016 Weighted Average Useful Lives Gross Carrying Amount Accumulated Amortization Net Carrying Amount Existing technology - software 4.8 years $ 43,019 $ 9,842 $ 33,177 Existing technology - games 5.0 years 12,331 9,659 2,672 Developed technology 8.0 years 7,317 2,973 4,344 Customer relationships 7.9 years 170,716 61,579 109,137 Backlog 3.0 years 18,300 2,542 15,758 Other 4.5 years 3,702 2,070 1,632 Total $ 255,385 $ 88,665 $ 166,720 The Company expects to record amortization of the intangible assets as follows (in thousands): Year Ending December 31, Amount 2018 $ 38,443 2019 28,647 2020 22,263 2021 13,824 2022 7,907 Thereafter 11,498 Total $ 122,582 The Company recorded amortization expense of $44.0 million , $35.6 million and $27.0 million for the years ended December 31, 2017 , 2016 and 2015 , respectively. In addition, amortization expense of $0.2 million from content library (acquired in a business combination) is included in cost of sales in the Consolidated Statements of Operations for the year ended December 31, 2015 .</t>
  </si>
  <si>
    <t>Equity Method Investments</t>
  </si>
  <si>
    <t>Equity Method Investments and Joint Ventures [Abstract]</t>
  </si>
  <si>
    <t>Equity Method Investments In connection with the EMC Acquisition, the Company acquired 49% interests in WMS and Santander. During the fourth quarter of 2017, in accordance with ASC 323, Investments—Equity Method and Joint Ventures , we completed an assessment of the recoverability of our equity method investments. We determined that the fair value of our investment in Santander exceeded the carrying value; however, the carrying value of our interest in our WMS joint venture exceeded the estimated fair value of our interest and accordingly we recorded an impairment charge of $16.7 million relating to our WMS equity investment. This WMS impairment was primarily as a result of lower than expected financial results for year ended December 31, 2017 due to the loss of a roaming partner. This resulted in a decline in revenue and margin which is not expected to recover in the foreseeable future, causing us to reduce our financial projections for the WMS business for 2018 and beyond. Following is the summarized financial information for such equity method investments on an aggregated basis from the EMC Acquisition Date through December 31, 2017 (in thousands): December 31, 2017 2016 Current assets $ 35,859 $ 30,837 Non-current assets 21,009 21,822 Current liabilities 15,151 20,455 Non-current liabilities 1,056 1,307 Year Ended December 31, 2017 2016 Revenue $ 133,419 $ 64,637 Operating expenses 111,458 51,240 Net income 21,961 13,397 The carrying values of the Company’s equity interests in WMS and Santander as of December 31, 2017 and 2016 were as follows (in thousands): Year Ended December 31, 2017 2016 Carrying value in our equity method investments (1) $ 137,299 $ 156,527 (1) Includes the impact of the WMS impairment charge of $16.7 million . As of December 31, 2017 , there was an aggregate difference of $118.1 million between the carrying amounts (inclusive of the impact of the impairment loss) of these investments and the amounts of underlying equity in net assets in these investments. The difference was determined by applying the acquisition method of accounting in connection with the EMC Acquisition and is being amortized ratably over the life of the related acquired intangible assets. The weighted-average life of the intangible assets at the time of the EMC Acquisition in total was 14.9 years .</t>
  </si>
  <si>
    <t>Accounts Payable and Accrued Liabilities</t>
  </si>
  <si>
    <t>Payables and Accruals [Abstract]</t>
  </si>
  <si>
    <t>Accounts Payable and Accrued Liabilities Accounts payable and accrued liabilities consisted of the following (in thousands): December 31, 2017 2016 Accounts payable $ 102,893 $ 67,562 Content license and royalties 37,177 53,008 Deferred consideration for EMC Acquisition — 25,000 Accrued legal settlements 13,322 17,291 Accrued payroll obligations 7,577 12,251 Deferred acquisition earn-out liability — 1,883 Other accrued expenses 44,067 63,349 Total $ 205,036 $ 240,344</t>
  </si>
  <si>
    <t>Financing Arrangements</t>
  </si>
  <si>
    <t>Debt Disclosure [Abstract]</t>
  </si>
  <si>
    <t>Notes Payable, Revolver, Bank Term Loans and Other Debt</t>
  </si>
  <si>
    <t>Financing Arrangements The following table sets forth the summary of the Company’s outstanding indebtedness (in thousands): December 31, 2017 2016 Senior secured term loan facility, due July 2021 (1) $ — $ 263,980 Senior secured revolving credit facility, due July 2020 (1) — 55,500 Senior secured term loan facility, due July 2022 (1) — 92,000 Senior secured term loan facility, due January 2023 (2) 490,625 Senior secured revolving credit facility, due January 2022 (2) 78,000 2.75% convertible senior notes, due February 2035 (3) 82,500 82,500 Other debt 9,075 3,299 Unamortized bond discounts, fair value adjustments and issue costs, net (41,136 ) (26,979 ) Total carrying value of debt 619,064 470,300 Less: current portion, net (20,106 ) (2,069 ) Total non-current $ 598,958 $ 468,231 (1) In connection with the EMC Acquisition, the Company assumed legacy EMC credit agreement indebtedness, including this facility. This legacy EMC indebtedness was subsequently replaced by the 2017 Credit Agreement (as described in Note 10. Financing Arrangements ). (2) This facility is a component of the 2017 Credit Agreement. (3) The principal amount outstanding of the 2.75% convertible senior notes due 2035 as set forth in the foregoing table was $82.5 million as of December 31, 2017, and are not the carrying amounts of this indebtedness ( i.e. , outstanding principal amount net of debt issuance costs and discount associated with the equity component). Senior Secured Credit Agreement (2017 Credit Agreement) On January 6, 2017 , we entered into a senior secured credit agreement (“2017 Credit Agreement”) that provides for aggregate principal borrowings of up to $585 million , consisting of a $500 million term-loan facility (the “2017 Term Loans”) maturing January 6, 2023 and a $85 million revolving credit facility (the “2017 Revolving Loans”) maturing January 6, 2022 . (As of the date of the filing of this Form 10-K, we have fully drawn the term-loan facility and—other than approximately $1 million of availability that we are reserving for foreign currency fluctuations on outstanding letters of credit—have also fully drawn the revolving credit facility.) We used the proceeds of borrowings under the 2017 Credit Agreement to repay the then outstanding balance under a former EMC credit facility assumed in the EMC Acquisition and terminated the former credit facility assumed from EMC. In connection with this January 2017 refinancing, we recorded a loss on extinguishment of debt in the amount of $14.4 million during the first quarter of 2017. The 2017 Term Loans initially bore interest on the outstanding principal amount thereof at a rate per annum equal to (i) the Eurocurrency Rate (as defined in the 2017 Credit Agreement) plus 6.00% or (ii) the Base Rate (as defined in the 2017 Credit Agreement) plus 5.00% or (iii) the Eurocurrency Rate (as defined in the 2017 Credit Agreement) for each Interest Period (as defined in the 2017 Credit Agreement) plus 6.00% . The 2017 Credit Agreement initially required quarterly principal payments equal to 0.25% of the original aggregate principal amount of the 2017 Term Loans, with such payments reduced for prepayments in accordance with the terms of the 2017 Credit Agreement. The 2017 Revolving Loans initially bore interest at a rate per annum equal to (i) the Base Rate plus 5.00% or (ii) the Eurocurrency Rate or EURIBOR (as defined in the 2017 Credit Agreement) plus 6.00% until the delivery of financial statements for the first full fiscal quarter ending after the date of the 2017 Credit Agreement (“Closing Date”). After the delivery of those financial statements, 2017 Revolving Loans bear interest at a rate based on the Base Rate, Eurocurrency Rate or EURIBOR (each as defined in the 2017 Credit Agreement) plus an interest-rate spread thereon that varies based on the Consolidated First Lien Net Leverage Ratio (as defined in the 2017 Credit Agreement). The spread thereon initially ranged from 4.50% to 5.00% for the Base Rate and 5.50% to 6.00% for the Eurocurrency Rate and EURIBOR. In May 2017 and October 2017, the interest rates and required quarterly principal payments for the 2017 Term Loans and the interest rates and interest-rate spreads for the 2017 Revolving Loans were amended as described below under Amendments and Waivers under the 2017 Credit Agreement . The 2017 Credit Agreement also provides for the issuance of letters of credit in the amount equal to the lesser of $15.0 million and the aggregate amount of the then-remaining revolving loan commitment. As of December 31, 2017 , we had outstanding letters of credit of $5.9 million under the 2017 Credit Agreement. Certain of our subsidiaries are guarantors of our obligations under the 2017 Credit Agreement. In addition, the 2017 Credit Agreement is secured by substantially all of our tangible and intangible assets, including a pledge of all of the outstanding capital stock of substantially all of our domestic subsidiaries and 65% of the shares or equity interests of foreign subsidiaries, subject to certain exceptions. The 2017 Credit Agreement contains various customary restrictive covenants that limit our ability to, among other things: create or incur liens on assets; make any investments, loans or advances; incur additional indebtedness, engage in mergers, dissolutions, liquidations or consolidations; engage in transactions with affiliates; make dispositions; and declare or make dividend payments. The 2017 Credit Agreement requires us to maintain compliance with a maximum consolidated first lien net leverage ratio, as set forth in the 2017 Credit Agreement. In addition, the 2017 Credit Agreement contains representations and warranties as to whether a material adverse effect on us has occurred since January 6, 2017, the closing date of the 2017 Credit Agreement. One of the conditions to drawing on the revolving credit facility is confirmation that the representations and warranties in the 2017 Credit Agreement are true on the date of borrowing, and if we are unable to make that confirmation, including that no material adverse effect has occurred, we will be unable to draw down further on the revolver. Amendments and Waivers under the 2017 Credit Agreement Following the Company’s failure to timely file its Annual Report on Form 10-K for the year ended December 31, 2016 and in connection with the Company’s failure to file its subsequent Quarterly Reports on Form 10-Q for the quarters ended March 31, June 30 and September 30, 2017, the Company entered into a series of amendments and waivers under the 2017 Credit Agreement (the “Credit Agreement Amendments”) with respect to the violations resulting from such filing delinquencies. The Company entered into the most recent of such amendments on December 22, 2017. As amended by the Credit Agreement Amendments, the 2017 Credit Agreement, currently provides for the following terms with respect to the indebtedness governed thereby: • Initial Term Loans (as defined in the 2017 Credit Agreement) now bear interest on the outstanding amount at a rate per annum equal to either (i) the Base Rate plus 6.50% or (ii) the Eurocurrency Rate for each Interest Period plus 7.50% . • Revolving Loans (as defined in the 2017 Credit Agreement) now bear interest at a rate equal to either (i) the Base Rate plus 6.50% or (ii) the Eurocurrency Rate or EURIBOR plus 7.50% until the Company delivers its unaudited financial statements for the quarter ending March 31, 2018. After the delivery of those unaudited financial statements, the 2017 Revolving Loans will bear interest at a rate based on the Base Rate, Eurocurrency Rate or EURIBOR plus an interest-rate spread thereon that varies on the Consolidated First Lien Net Leverage Ratio. The spread thereon will range from 6.00% to 6.50% for the Base Rate and 7.00% to 7.50% for the Eurocurrency Rate and EURIBOR. • The “non-call period” on the 2017 Term Loans has been extended to January 31, 2020. In connection with the Credit Agreement Amendments, the Company paid an aggregate $13.2 million to the lenders consenting to such amendments. We further amended the 2017 Credit Agreement on March 8, 2018 in connection with the Searchlight investment. See Note 19. Subsequent Events for a description of that amendment. 2.75% Convertible Senior Notes due 2035 In February 2015, we issued an aggregate principal amount of $82.5 million of convertible senior notes due 2035 (the “Convertible Notes”) in a private placement. The Convertible Notes were issued at par, pay interest semi-annually in arrears at an annual rate of 2.75% and mature on February 15, 2035, unless earlier repurchased, redeemed or converted pursuant to the terms of the Convertible Notes. In certain circumstances and subject to certain conditions, the Convertible Notes are convertible at an initial conversion rate of 53.9084 shares of common stock per $1,000 principal amount of notes (which represents an initial conversion price of approximately $18.5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our common stock equals or exceeds 130% of the respective conversion price per share during a defined period at the end of the previous quarter, (2) during the five consecutive business day period immediately following any five consecutive trading day period in which the trading price per $1,000 principal amount of Convertible Notes for each trading day was less than 98% of the product of the last reported sale price of our common stock and the conversion rate on each such trading day; (3) if specified corporate transactions occur, or (4) if we call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 On February 20, 2022, February 20, 2025 and February 20, 2030 or if we undergo a “fundamental change” (as defined in the indenture governing the Convertible Notes (the “Indenture”)), subject to certain conditions, a holder will have the option to require us to repurchase all or a portion of its Convertible Notes for cash at a repurchase price equal to 100% of the principal amount of the Convertible Notes to be repurchased, plus any accrued and unpaid interest, if any, to, but excluding, the relevant repurchase date. If our common stock ceases to be listed or quoted on Nasdaq, this would constitute a “fundamental change,” as defined in the Indenture, and the holders of the Convertible Notes would have the right to require us to repurchase all or a portion of their convertible notes at a repurchase price equal to 100% of the principal amount of our convertible notes to be repurchased. In addition, upon the occurrence of a “make-whole fundamental change” (as defined in the Indenture) or if we deliver a redemption notice prior to February 20, 2022, we will, in certain circumstances, increase the conversion rate for a holder that converts its Convertible Notes in connection with such make-whole fundamental change or redemption notice, as the case may be. The Company may not redeem the Convertible Notes prior to February 20, 2019. The Company may, at its option, redeem all or part of the Convertible Notes at any time (i) on or after February 20, 2019 if the last reported sale price per share of our common stock has been at least 130% of the conversion price then in effect for at least 20 trading days during any 30 consecutive trading day period ending on, and including, the trading day immediately preceding the date on which we provide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we shall pay or deliver to the converting noteholder cash, shares of common stock or a combination of cash and shares of our common stock, at our election. The Company separated the Convertible Notes into liability and equity components. The carrying amount of the liability component of $69.5 million was calculated by measuring the fair value of similar liabilities that do not have an associated convertible feature. The carrying amount of the equity component was calculated to be $13.0 million , and represents the conversion option which was determined by deducting the fair value of the liability component from the principal amount of the notes. This difference represents a debt discount that is amortized to interest expense over the term of the Convertible Notes. The equity component is not remeasured as long as it continues to meet the conditions for equity classification. In accounting for the direct transaction costs (the “issuance costs”) related to the Convertible Notes, we allocated the total amount of issuance costs incurred to the liability and equity components based on their relative values. We recorded issuance costs of $1.8 million and $0.3 million to the liability and equity components, respectively. Issuance costs, including fees paid to the initial purchasers who acted as intermediaries in the placement of the Convertible Notes, attributable to the liability component are presented in the Consolidated Balance Sheets as a direct deduction from the carrying amount of the debt instrument and are amortized to interest expense over the term of the Convertible Notes in the Consolidated Statements of Operations. The issuance costs attributable to the equity component are netted with the equity component and included within Additional paid-in capital in the Consolidated Balance Sheets. Interest expense related to the amortization expense of the issuance costs associated with the liability component was not material during the three or twelve months ended December 31, 2017. As of December 31, 2017 and 2016, the outstanding principal on the Convertible Notes was $82.5 million , and the outstanding Convertible Notes balance, net of debt issuance costs and discount associated with the equity component, was $69.7 million and $69.0 million , respectively. Subsequent to March 31, 2017, we became non-compliant with our obligations under the Indenture relating to the delivery to the Indenture trustee of our 2016 annual financial statements and interim financial statements for the quarters ended March 31, June 30 and September 30, 2017 and such non-compliance constituted an Event of Default (as defined in the Indenture) under the Indenture. As a result, immediately after the occurrence of the Event of Default and through such time as the noncompliance was continuing, we incurred additional interest on the Convertible Notes at a rate equal to (i) 0.25% per annum of the principal amount of the Convertible Notes outstanding for each day during the first 90 days after the occurrence of each Event of Default and (ii) 0.50% per annum of the principal amount of the Convertible Notes outstanding from the 91st day until the 180th day following the occurrence of each such Event of Default. (The Company cured its non-compliance relating to the delivery of the 2016 annual financial statements by filing its 2016 Form 10-K on November 17, 2017 and relating to the delivery of the March 31, June 30 and September 30, 2017 financial statements by filing the delinquent Form 10-Qs on January 31, 2018. However, the maximum additional interest was capped at 0.50% per annum irrespective of how many Events of Default are in existence at any time for our failure to deliver any required financial statements. The aggregate penalty interest incurred during this period of non-compliance was approximately $0.2 million . Other Debt With the acquisition of Travel Entertainment Group Equity Limited and subsidiaries (“IFES”) on October 18, 2013, the Company assumed a $1.1 million mortgage maturing in October 2032 that bears interest at a rate equal to 1.75% per annum. Interest is paid on a monthly basis. There was no accrued interest owing on the mortgage as of December 31, 2017 and 2016. As of December 31, 2017 and 2016, there was $0.7 million due on the principal amount of the mortgage. In connection with the EMC Acquisition, the Company assumed approximately $1.1 million of capital lease obligations. The Company also entered into an additional $1.0 million capital lease obligation during 2016. These leases expire at various dates through 2020. As of December 31, 2017 and 2016, we had $1.6 million and $2.0 million of capital lease obligations, respectively, included in Other debt. Other debt also includes an equipment financing arrangement totaling $0.4 million as of December 31, 2017, which is to mature in June 2019. In December 2017, the Company entered into a demand promissory note with WMS (as an advance against future dividends that WMS may pay the Company) for approximately $6.4 million and concurrently signed an agreement to waive future dividends or other such distributions by WMS to the Company until such time as the outstanding principal on the demand promissory note has been repaid in full. The outstanding demand promissory note will be reduced dollar-for-dollar by any such distribution amounts waived. The Company may prepay the promissory note at any time without prepayment penalty. The unpaid principal of the promissory note bears interest at 2.64% , and all interest calculated under the promissory note commences upon the occurrence of an “Event of Default,” which includes, for example, the Company’s breach of the note or the WMS operating agreement, Company insolvency events and material judgments against the Company. The entire principal balance of this promissory note together with all accrued but unpaid interest shall be due on the earliest to occur of (i) demand by the holder, (ii) December 31, 2019 and (iii) the date of acceleration of the promissory note as a result of the occurrence of an event of default. The note has been included within current portion of long-term debt in the consolidated balance sheet as of December 31, 2017 . The aggregate contractual maturities of all borrowings due subsequent to December 31, 2017 , are as follows (in thousands): Year Ending December 31, Amount 2018 $ 20,106 2019 22,372 2020 25,405 2021 25,044 2022 103,045 Thereafter 464,228 Total $ 660,200</t>
  </si>
  <si>
    <t>Commitments and Contingencies</t>
  </si>
  <si>
    <t>Commitments and Contingencies Disclosure [Abstract]</t>
  </si>
  <si>
    <t>Commitments and Contingencies Movie License and Internet Protocol Television (“IPTV”) Commitments In the ordinary course of business, we have long-term commitments, such as license fees and guaranteed minimum payments owed to content providers. In addition, we have long-term arrangements with service and television providers to license and provide content and IPTV services that are subject to future guaranteed minimum payments from us to the licensor. The following is a schedule of future unconditional minimum commitments under movie and IPTV arrangements as of December 31, 2017 (in thousands): Year Ending December 31, Amount 2018 $ 30,295 2019 17,984 2020 9,397 2021 3,486 2022 500 Thereafter — Total minimum payments $ 61,662 Operating Lease Commitments The Company leases its operating facilities under non-cancelable operating leases that expire on various dates through 2025 . Certain operating leases provide us with the option to renew for additional periods. Where operating leases contain escalation clauses, rent abatements, and/or concessions, such as rent holidays and landlord or tenant incentives or allowances, we apply them in the determination of straight-line rent expense over the lease term. Some of our operating leases require the payment of real estate taxes or other occupancy costs, which may be subject to escalation. The Company also leases some facilities and vehicles under month-to-month arrangements. The following is a schedule of future minimum lease payments under operating leases as of December 31, 2017 (in thousands): Year Ending December 31, Amount 2018 $ 5,618 2019 4,758 2020 3,472 2021 3,373 2022 2,942 Thereafter 5,023 Total minimum lease payments $ 25,186 Total rent expense for the year ended December 31, 2017 , 2016 , and 2015 was $7.3 million , $5.6 million and $4.4 million , respectively. We are responsible for certain operating expenses in connection with these leases. Capital Leases The Company leases certain computer software and equipment under capital leases that expire on various dates through 2020. The current portion and non-current portion of capital lease obligations are included in Current portion of long-term debt and Long-term debt, respectively, on the Consolidated Balance Sheets. As of December 31, 2017, future minimum lease payments under these capital leases were as follows (in thousands): Year Ending December 31, Amount 2018 $ 931 2019 772 2020 371 Total minimum lease payments 2,074 Less: amount representing interest (108 ) Present value of net minimum lease payments 1,966 Less current portion (874 ) Capital lease obligation, non-current $ 1,092 Satellite Capacity Commitments The Company maintains agreements with satellite service providers to provide for satellite capacity. The Company expenses these satellite fees in the month the service is provided as a charge to licensing and services cost of sales. In connection with the EMC Acquisition, the Company assumed several contractual commitments for satellite services. During the third quarter of 2016, EMC entered into an amendment to its existing service agreement with one of its satellite service providers. Under this amendment, the amount of committed satellite bandwidth was significantly increased and our total contract commitment was increased by $40 million . The following is a schedule of future unconditional minimum satellite costs as of December 31, 2017 (in thousands): Year Ending December 31, Amount 2018 $ 106,101 2019 93,951 2020 71,267 2021 39,595 2022 35,658 Thereafter 125,534 Total minimum payments $ 472,106 Other Commitments In connection with the EMC Acquisition, the Company was obligated to pay the EMC seller up to an additional $25.0 million on the first anniversary date in, at the Company’s option, (a) cash, (b) newly issued shares of Company common stock or (c) a combination of cash and newly issued shares of Company common stock. On July 27, 2017, we elected to satisfy this obligation wholly in newly issued shares of our common stock, and satisfied the obligation by issuing 5,080,049 shares of common stock at that time to the EMC seller. Through the acquisitions of WOI, RMG, masFlight and navAero in 2015, the Company agreed to future contingent earn-out obligations relating to future performance of those businesses. As of December 31, 2017 and 2016 , the total liability was approximately $0.1 million and $2.0 million , respectively, with potential payouts on specified dates through 2020. In the normal course of business, the Company enters into future purchase commitments with some of its connectivity vendors to secure future inventory for its airlines customers and the development pertaining to engineering and antenna projects. At December 31, 2017 , the Company also had outstanding letters of credit in the amount of $7.1 million , of which $6.0 million issued under the letter of credit facility under the 2017 Credit Agreement. See Note 8. Financing Arrangements . Contingencies We are subject to various legal proceedings and claims that have arisen in the ordinary course of business and that have not been fully adjudicated. We record accruals for loss contingencies when our management concludes it is probable that a liability has been incurred and the amount of the related loss can be reasonably estimated. On a regular basis, our management evaluates developments in legal proceedings and other matters that could cause an increase or decrease in the amount of the liability that has been accrued previously. While it is not possible to accurately predict or determine the eventual outcomes of these matters, an adverse determination in one or more of these matters could have a material adverse effect on our consolidated financial position, results of operations or cash flows. Some of our legal proceedings as well as other matters that our management believes could become significant are discussed below: • Music Infringement and Related Claims . On May 6, 2014, UMG Recordings, Inc., Capitol Records, Universal Music Corp. and entities affiliated with the foregoing (collectively, “UMG”) filed suit in the United States District Court for the Central District of California against us and Inflight Productions Ltd. (“IFP”) for copyright infringement and related claims and unspecified money damages. IFP is a direct subsidiary of Global Entertainment AG (formally AIA) and as such is our indirect subsidiary. In August 2016, we entered into settlement agreements with major record labels and publishers, including UMG, to settle music copyright infringement and related claims (the “Sound Recording Settlements”). As a result of the Sound Recording Settlements, we paid approximately $18.0 million in cash and issued approximately 1.8 million shares of our common stock to settle lawsuits and other claims. Under the settlement agreement with UMG, we paid UMG an additional $5.0 million in cash in March 2017 and agreed to issue 500,000 additional shares of our common stock when and if our closing price of our common stock exceeds $10.00 per share and 400,000 additional shares of our common stock when and if the closing price of our common stock exceeds $12.00 per share. In 2016, we received notices from several other music rights holders and associations acting on their behalf regarding potential claims that we infringed their music rights and the rights of artists that they represent. To date, none of these rights holders or associations has initiated litigation against us. We believe that a loss relating to these matters is probable, but we believe that it is unlikely to be material and therefore have accrued an immaterial reserve for these loss contingencies. If initiated however, we intend to vigorously defend ourselves against these claims. • SwiftAir Litigation . On August 14, 2014, SwiftAir, LLC filed suit against our wholly owned subsidiary Row 44 and one of its airline customers for breach of contract, quantum meruit, unjust enrichment and similar claims and money damages in the Superior Court of California for the County of Los Angeles. SwiftAir and Row 44 had a contractual relationship whereby Row 44 agreed to give SwiftAir access to its portal for one of its airline customers so that SwiftAir could market its destination deal product to the airline customer’s passengers. In 2013, after Row 44’s customer decided not to proceed with SwiftAir’s destination deal product, Row 44 terminated the contract. In its lawsuit, SwiftAir seeks approximately $9 million in monetary damages against Row 44 and its airline customer. The Court has scheduled the trial for this matter in September 2018. We believe that a material loss relating to this matter is reasonably possible, but we are currently unable to estimate the amount of the potential loss at this time due to the speculative nature of the claimed damages and the varying theories under which damages could be measured, and as such have not accrued a reserve for this loss contingency. We intend to vigorously defend ourselves against this claim. • STM Litigation . On April 12, 2016, STM Atlantic N.V. and STM Group, Inc. (jointly, the “STM Sellers”) filed a breach-of-contract action in Delaware Superior Court against EMC relating to EMC’s 2013 acquisition of STM Norway AS, STMEA (FZE), Vodanet Telecomuniçacões Ltda. and STM Networks from the STM Sellers. The STM Sellers alleged, among other things, that EMC breached earn-out provisions in the purchase agreement by failing to develop and sell sat-link technology following the acquisition closing. We believed that a material loss relating to this matter was reasonably possible, but we were previously unable to estimate the amount of such loss, and as such did not accrue a reserve for this loss contingency. In February 2018, EMC settled the lawsuit with STM Sellers, and pursuant to the purchase agreement whereby we purchased the EMC business, the seller of the EMC business indemnified us in full for this claim and all related legal expenses. • Securities Class Action Litigation . On February 23, 2017 and on March 17, 2017, following our announcement that we anticipated a delay in our 2016 Form 10-K filing and that our former CEO and former CFO would separate from us, three putative securities class action lawsuits were filed in United States District Court for the Central District of California. These lawsuits alleged violations of Sections 10(b) and 20(a) of the Securities Exchange Act against us, our former CEO and two of our former CFOs. The plaintiffs voluntarily dismissed two of these lawsuits. The third lawsuit, brought by putative stockholder M&amp;M Hart Living Trust and Randi Williams (the “ Hart complaint”), alleged that we and the other defendants made misrepresentations and/or omitted material information about the EMC Acquisition, our projected financial performance and synergies following that acquisition, and the impact of that acquisition on our internal controls over financial reporting. The plaintiffs sought unspecified damages, attorneys’ fees and costs. On November 2, 2017, the Court granted our and the other defendants’ motion to dismiss the Hart complaint, and dismissed the action with prejudice. On November 30, 2017, the plaintiffs filed a motion to alter or amend the Court’s previous judgment of dismissal to permit them to file a further amended complaint. On January 8, 2018 the Court denied the plaintiffs’ motion to alter or amend the previous judgment. On January 29, 2018, the plaintiffs filed a notice of appeal to the United States Court of Appeals for the Ninth Circuit from the Court’s denial of the plaintiffs’ motion to alter or amend the judgment. We believe that a loss relating to this matter is probable, but we believe that it is unlikely to be material and therefore have accrued an immaterial reserve for this loss contingency. We intend to vigorously defend ourselves against this claim. In addition, from time to time, we are or may be party to various additional legal matters incidental to the conduct of our business. Some of the outstanding legal matters include speculative claims for indeterminate amounts of damages, for which we have not recorded any contingency reserve. Additionally, we have determined that other legal matters are likely not material to our financial statements, and as such have not discussed those matters above. Although we cannot predict with certainty the ultimate resolution of these speculative and immaterial matters, based on our current knowledge, we do not believe that the outcome of any of these matters will have a material adverse effect on our financial statements.</t>
  </si>
  <si>
    <t>Related Party Transactions</t>
  </si>
  <si>
    <t>Related Party Transactions [Abstract]</t>
  </si>
  <si>
    <t>Related Party Transactions Loan Agreement with Lumexis On February 24, 2016, we entered into a loan agreement (the “Loan Agreement”) with Lumexis Corporation (“Lumexis”), a company that provided in-flight entertainment systems to airlines. Lumexis was at the time majority-owned by PAR Investment Partners, L.P. (“PAR”), which beneficially owned approximately 26.5% of our outstanding shares of common stock as of March 14, 2018 . At the time we entered into the Loan Agreement, the Chair of our Board of Directors was also a Managing Partner of PAR and a member of Lumexis’s board of directors. The Loan Agreement provided for extensions of credit by us to Lumexis of up to $5.0 million . Our Board of Directors considered the Loan Agreement under our policies and procedures regarding related person transactions, and determined that it was appropriate and in our best interests and our stockholders to enter into the Loan Agreement due to Lumexis’ position as an important supplier to flydubai (one of our connectivity customers) and to another airline that was a potential customer, and in light of Lumexis’s future business prospects. Our Board of Directors further determined that the parties’ relationships did not give rise to any material conflict of interest in entering into the Loan Agreement. Our Board Chair recused himself from discussions regarding the Loan Agreement and did not vote on whether we should enter into the transaction. The Loan Agreement qualifies Lumexis as our variable interest entity. In accordance with ASC 810, Consolidation , we were not deemed to be the primary beneficiary of Lumexis because we did not hold any power over Lumexis’s activities that most significantly impacted its economic performance. Therefore, Lumexis was not subject to consolidation into our financial reporting. The maximum exposure to loss as a result of the Loan Agreement was the outstanding principal balance of the loan and any accrued interest thereon. The borrowings under the Loan Agreement were evidenced by a senior secured promissory note (the “Note”) and bore interest at a per annum rate of 15% . The outstanding principal and accrued interest thereon were payable in full on December 31, 2016. As a result of information provided by Lumexis, in June 2016 as to the note’s collectability and Lumexis’s insolvency, our management impaired the value of Note during the three months ended June 30, 2016 and discontinued accruing interest receivable. On December 5, 2016, we, Lumexis and PAR entered into a Partial Cancellation of Debt and Acceptance of Collateral, which provided a transfer of certain assets in the amount of $0.2 million to us in partial satisfaction of the Lumexis’ principal amount of the outstanding debt. On January 6, 2017, we—as the senior-most secured creditor of Lumexis—then foreclosed on substantially all of Lumexis’s remaining assets pursuant to a public foreclosure auction. Subsequent to June 30, 2017 , during the third quarter of 2017, the Company entered into an arrangement with flydubai to sell to flydubai certain of the assets acquired on January 6, 2017. The arrangement resulted in a recovery of approximately $0.2 million during the year ended December 31, 2017 . Due from WMS In connection with the EMC Acquisition, the Company acquired a 49% equity interest in WMS. The Company accounts for its interest in WMS using the equity method and includes the Company’s share of WMS’s profits or losses in Income from equity method investments in the Consolidated Statements of Operations. During the year ended December 31, 2017 , sales to WMS were approximately $1.2 million for the Company’s services provided to WMS for WMS’s onboard cellular equipment under the terms of the WMS operating agreement and an associated master services agreement with WMS. These sales are included in Revenue in the Consolidated Statements of Operations. During the period from the EMC Acquisition date through December 31, 2016 , the Company’s sales to WMS were approximately $0.7 million . As of December 31, 2017 and 2016 , we had a balance due from WMS of $0.1 million and $0.1 million , respectively, included in Accounts receivable, net in the Consolidated Balance Sheets. Note Payable to WMS In December 2017, the Company entered into a demand promissory note with WMS (as an advance against future dividends that WMS may pay the Company) for approximately $6.4 million and concurrently signed an agreement to waive future dividends or other such distributions by WMS to the Company until such time as the outstanding principal on the demand promissory note has been repaid in full. The outstanding demand promissory note will be reduced dollar-for-dollar by any such distribution amounts waived. The Company may prepay the promissory note at any time without prepayment penalty. The unpaid principal of the promissory note bears interest at 2.64% , and all interest calculated under the promissory note commences upon the occurrence of an “Event of Default,” which includes, for example, the Company’s breach of the note or the WMS operating agreement, Company insolvency events and material judgments against the Company. The entire principal balance of this promissory note together with all accrued but unpaid interest shall be due on the earliest to occur of (i) demand by the holder, (ii) December 31, 2019 and (iii) the date of acceleration of the promissory note as a result of the occurrence of an event of default. The note has been included within current portion of long-term debt in the consolidated balance sheet as of December 31, 2017 . Due to Santander Also in connection with the EMC Acquisition, the Company acquired a 49% equity interest in Santander. The Company accounts for its interest in Santander using the equity method and includes our share of Santander’s profits or losses in Income from equity method investments in the Consolidated Statements of Operations. During the year ended December 31, 2017 the Company purchased approximately $3.4 million from Santander for their Teleport services and related network operations support services. During the period from the EMC Acquisition date through December 31, 2016 , the Company purchased approximately $1.3 million in Teleport services and related operations support services from Santander. As of December 31, 2017 and 2016 the Company owed Santander approximately $0.9 million and $0.8 million , respectively, which is included in Accounts payable and accrued liabilities in the Consolidated Balance Sheets for their teleport services and related network operations support services. Transactions with TRIO Connect, LLC and its Affiliates In July 2015, EMC divested its interest in TRIO Connect, LLC (“TRIO”), a joint venture formed to commercialize EMC’s ARABSAT Ka Band contract, such that TRIO became then owned by funds affiliated with ABRY Partners (a former EMC majority owner and one of our current significant stockholders), Abel Avellan (our former President and Chief Strategy Officer, who left the Company in April 2017) and other equity holders not affiliated with us. Global Eagle did not acquire the TRIO business as a part of the EMC Acquisition. Prior to the EMC Acquisition, EMC and its subsidiaries had collectively made various loans to TRIO and its affiliated entities in an aggregate principal of approximately $5.7 million . Also, prior to the EMC Acquisition, STMEA (FZE), a wholly-owned subsidiary of TRIO, had made equipment sales and provided employee payroll services to EMC and its subsidiaries in an aggregate amount equal to approximately $4.9 million . After applying the trade payables against the outstanding loan amounts, TRIO and its affiliates collectively owed EMC and its subsidiaries approximately $0.8 million (as of July 2016). Due to the deterioration of TRIO’s financial condition, EMC determined the remaining balance was uncollectible and fully impaired the value of the loan receivable prior to the EMC Acquisition. The Company did not pay any consideration for the loan receivable in the EMC Acquisition, although the Company did assume the receivable in the EMC Acquisition. The Company believes that the receivable is now uncollectible, and as such expects to forgive it in full in the near future. In addition, immediately following the EMC Acquisition, EMC’s employees in the UAE were managed and employed by TRIO’s UAE entity. Because EMC did not have its own entity in UAE at the time we acquired EMC, the Company (through EMC) entered into a transition services agreement with TRIO whereby TRIO would continue to employ the UAE employees for the Company’s benefit—and “second” them to the Company at cost—until the Company formed its own licensed UAE subsidiary. For the three-month period (July 2016 to October 2016) following the EMC Acquisition, the Company paid to TRIO approximately $0.6 million for payroll related services and expenses for the “seconded” employees. The Company did not pay any further amounts under the transition services agreement after October 2016. Between October 2016 and August 2017, the Company made payments to TRIO totaling $0.4 million for equipment purchases and service fees in connection with various customer contracts. In September 2017, the Company made additional equipment purchases totaling $0.4 million for customer orders and for inventory purposes. All of these purchase transactions were on arms’-length pricing and terms. Subscription Receivable with Former Employee A former employee is the issuer of a Secured Promissory Note dated July 15, 2011, pursuant to which the former employee agreed to pay the Company (as successor to Row 44, Inc., which is a Company subsidiary) a principal sum of approximately $0.4 million , plus interest thereon at a rate of 6% per annum. The former employee granted the Company a security interest in shares of Row 44 held by him (which Row 44 shares were subsequently converted into 223,893 shares of the Company’s common stock) to secure his obligations to repay the loan. As of December 31, 2017 and 2016, the balance of the note (with interest) was approximately $0.6 million , which is presented as a subscription receivable. We recognize interest income on the note when earned (using the simple interest method) but have not collected any interest payments since the origination of the note. Interest income recognized by the Company during the twelve months December 31, 2017 and 2016 was not material. The Company makes ongoing assessments regarding the collectability of this note and the subscription receivable balance. masFlight Earn-Out In August 2015, the Company acquired masFlight for approximately $10.3 million in cash and $9.3 million in contingent consideration. A former executive of masFlight (Joshua Marks) is now an executive officer of the Company. As a portion of the contingent consideration is subject to future employment of certain employees of masFlight, such contingent consideration is recorded as compensation expense subsequent to the acquisition date. During the twelve months ended December 31, 2017, we recognized compensation expense of less than $0.1 million relating to the masFlight contingent consideration. As of December 31, 2017, the remaining earn-out compensation liability was approximately $0.1 million , the beneficiaries of which include Mr. Marks and other former masFlight equityholders. This compensation liability was terminated in August 2017 without any required payment by us relating thereto. Registration Rights Agreement In connection with the closing of its business combination with Row 44 and Advanced Inflight Alliance AG, the Company entered into an amended and restated registration rights agreement, dated January 31, 2013 by and among the Company, Global Eagle Acquisition LLC (the “Sponsor”), Par Investment Partners, L.P. (“PAR”), Putnam Capital Spectrum Fund and Putnam Equity Spectrum Fund, and the members of the Sponsor signatory thereto, including Harry E. Sloan and Jeff Sagansky, pursuant to which the parties thereto obtained the right to cause the Company to register the resale of certain securities held by them (the “registrable securities”) and to sell such registrable securities pursuant to an effective registration statement in a variety of manners, including in underwritten offerings, all on the terms and conditions set forth therein. The Company is required under the terms of the amended and restated registration rights agreement to pay the expenses in connection with the exercise of these rights.</t>
  </si>
  <si>
    <t>Common Stock, Stock-Based Awards and Warrants</t>
  </si>
  <si>
    <t>Equity [Abstract]</t>
  </si>
  <si>
    <t>Common Stock, Stock-Based Awards and Warrants Common Stock Issuance of Common Stock The Company issued approximately 5.5 million shares of its common stock in connection with the EMC Acquisition on July 27, 2016. On the first anniversary of the EMC Acquisition, on July 27, 2017, the Company issued to the former member unit holders approximately 5.0 million additional shares of the Company’s common stock. Pursuant to the EMC purchase agreement, 50% of the newly issued shares were valued at $8.40 per share, and the other 50% were valued at the volume-weighted average price of a share of Company common stock measured two days prior to the first anniversary date. Furthermore, in August 2016, the Company issued approximately 1.8 million shares of its common stock as partial consideration for the Sound Recording Settlements. The Company is obligated to issue an additional 500,000 shares of its common stock to UMG in connection with the litigation when and if the share price of the Company’s common stock exceeds $10.00 per share and an additional 400,000 shares of its common stock when and if the closing price exceeds $12.00 per share (together, the “Supplemental Shares”) at any time in the future if the share price reaches these price thresholds. In lieu of issuing the Supplemental Shares of the Company’s common stock upon exceeding the respective share price thresholds, the Company may pay the equivalent in cash at its sole discretion. If the Company were to experience a liquidation event, as defined in the settlement documentation, and if the equivalent liquidation price per share at that time exceeds one or both of the share price thresholds, the Company is obligated to pay the equivalent liquidation price per share in cash in lieu of issuing the Supplemental Shares. See Note 10. Commitments and Contingencies for a further description of the Sound Recording Settlements. During the year ended December 31, 2015 , 257,058 of Row 44 warrants were exchanged for 93,161 shares of common stock. During the year ended December 31, 2015 , the Company issued 1,337,760 shares of common stock in exchange for the surrender of Public SPAC Warrants for 3,957,280 shares of the Company’s common stock. 2013 Equity Plan Under our 2013 Amended and Restated Equity Incentive Plan (as amended, the “2013 Equity Plan”), the Administrator of the Plan, which is the Compensation Committee of our Board of Directors, was able to grant up to 11,000,000 shares (through stock options, restricted stock, restricted stock units (“RSUs”)) (including both time-vesting and performance-based RSUs) and other incentive awards) to employees, officers, non-employee directors, and consultants. We ceased using the 2013 Equity Plan for new equity issuances in December 2017 upon receiving stockholder approval of our new 2017 Omnibus Long-Term Incentive Plan, although we continue to have outstanding previously granted equity awards issued under the 2013 Equity Plan. These previously granted awards represent the right to receive 7,070,298 shares of our common stock (as of January 18, 2018) if and when they later vest and/or are exercised. See “2017 Equity Plan” immediately below. 2017 Equity Plan On December 21, 2017, our stockholders approved a new 2017 Omnibus Long-Term Incentive Plan (the “2017 Omnibus Plan”). We had 2,097,846 shares remaining shares available for issuance under the 2013 Equity Plan (as of that date) and those shares rolled into the 2017 Omnibus Plan and are now available for grant thereunder. The 2017 Omnibus Plan separately made available 6,500,000 shares of our common stock for new issuance thereunder, in addition to those rolled over from the 2013 Equity Plan. The Administrator of the 2017 Omnibus Plan, which is the Compensation Committee of our Board of Directors, may grant share awards (through stock options, restricted stock, RSUs (including both time-vesting and performance-based RSUs) and other incentive awards) to employees, officers, non-employee directors, and consultants. Stock Repurchase Program In March 2016, the Company’s Board of Directors authorized a stock repurchase program under which the Company may repurchase up to $50.0 million of its common stock. Under the stock repurchase program, the Company may repurchase shares from time to time using a variety of methods, which may include open-market purchases and privately negotiated transactions. The extent to which the Company repurchases its shares, and the timing and manner of such repurchases, will depend upon a variety of factors, including market conditions, regulatory requirements and other corporate considerations, as determined by management. The Company measures all potential buybacks against other potential uses of capital that may arise from time to time. The repurchase program does not obligate the Company to repurchase any specific number of shares, and may be suspended or discontinued at any time. The Company expects to finance any purchases with existing cash on hand, cash from operations and potential additional borrowings. The Company did not repurchase any shares of its common stock during the year ended December 31, 2017 . During the year ended December 31, 2016 the Company repurchased 0.6 million shares of its common stock for aggregate consideration of $5.2 million . As of December 31, 2017 the remaining authorization under the stock repurchase plan was $44.8 million . Stock-Based Awards EMC Employment Inducement Awards On July 27, 2016, the Company granted its then President and Chief Strategy Officer the following stock-based awards: (i) non-qualified stock options to purchase 450,000 shares of the Company’s common stock (the “Option Award”), (ii) an award of 275,000 restricted stock units (the “Stock Award”), and (iii) 175,000 shares of fully-vested restricted stock. Such compensation expense is recorded in general and administrative in the Consolidated Statement of Operations for the year ended December 31, 2017 . Mr. Avellan terminated his employment with the Company in April 2017. Under the terms of his consulting agreement, Mr. Avellan received continued vesting on his outstanding equity awards through the date of cessation of those consulting services. Mr. Avellan ceased providing consulting services to the Company in November 2017. The exercise price per share of the Option Award was equal to the closing price of the Company’s stock on the EMC Acquisition Date. Each of the Option Award and the Stock Award are subject to the terms and conditions applicable to such awards granted under the Company’s 2016 Inducement and Retention Stock Plan for EMC Employees (effective as of the date thereof as it may be amended from time to time, the “Inducement Equity Plan”). Subject to continued vesting due to his consulting relationship with the Company, one-third of the Option Awards vested on July 27, 2017, with the remainder vesting monthly on a pro rata basis thereafter over the next two years until fully vested. Subject to continued vesting due to his consulting relationship with the Company through each vesting date, the restricted stock units will vest in three equal annual installments, with the first installment vested on July 27, 2017 and the remaining installments vesting annually thereafter. Both the Option Award and the Stock Award are subject to automatic vesting provisions in the event of a change in control as provided for under the terms of the employment agreement. In addition, in connection with the EMC Acquisition, the Company granted certain other EMC employees, in the aggregate, nonqualified stock options to purchase 72,600 shares of the Company’s common stock and 73,750 restricted stock units as employment inducement awards. The exercise price per share of the nonqualified stock options was equal to the closing price of the Company’s stock on the EMC Acquisition Date. The options are subject to continuous employment and vested with respect to one-fourth of the underlying shares on July 27, 2017, with the remainder vesting monthly on a pro rata basis thereafter over the next three years until fully vested. Subject to continuous employment through each vesting date, the restricted stock units will vest in four equal installments, with the first installment vested on July 27, 2017 and the remaining installments vesting annually thereafter. Stock Options The exercise price of stock option awards granted is generally equal to the per share closing price of the common stock on the date the options were granted. Employee stock option grants generally have five - and seven - year terms (depending on when they were issued) and employee stock options generally vest 1/4th on the anniversary of the vesting commencement date and 1/36th monthly thereafter, over a four -year period. Stock options granted to the Company’s Board of Directors have five - and seven - year terms (depending on when they were issued) and vest 25% per quarter during the calendar year. In 2017, the Board’s Compensation Committee determined that it would only issue RSUs (vesting on the earlier of the next annual meeting of stockholders and 12 months) as part of its director compensation program. Certain stock option awards have accelerated vesting provisions in the event of a change in control or termination without cause. The fair values of stock options issued were determined on the grant date using the Black-Scholes option pricing model and the following level 3 assumptions for the years ended December 31, 2017 , 2016 and 2015 , respectively: 2017 2016 2015 Common stock price on grant date $ 2.74 $ 8.34 $ 12.91 Expected life (in years) 4.75 3.91 3.77 Risk-free interest rate 2.26 % 1.15 % 1.28 % Expected stock volatility 52 % 44 % 43 % Expected dividend yield 0 % 0 % 0 % Fair value of stock options granted $ 0.93 $ 2.93 $ 4.41 The total intrinsic value of options exercised during the year ended December 31, 2015 was $2.5 million . There was no significant intrinsic value of options exercised during the year ended December 31, 2017 and 2016. Stock option activity for year ended December 31, 2017 is as follows: Shares (in thousands) Weighted Average Exercise Price Weighted Average Remaining Contractual Term (in years) Aggregate Intrinsic Value (in thousands) Balance unexercised at January 1, 2017 6,723 $ 10.37 2.70 $ 59 Granted 2,115 $ 4.63 Exercised — $ — Forfeited (1,761 ) $ 9.95 Balance unexercised at December 31, 2017 7,077 $ 8.76 2.60 $ — Exercisable at December 31, 2017 4,794 $ 9.92 1.58 $ — Vested and expected to vest after December 31, 2017 7,077 $ 8.76 2.60 $ — The following is a summary of the Company’s stock options outstanding at December 31, 2017 : Range of Exercise Price Number Outstanding (in thousands) Weighted Average Remaining Contractual Term (in years) Weighted Average Exercise Price Number Exercisable (in thousands) Weighted Average Exercise Price $16.70 - $16.70 21 0.14 $ 16.70 21 $ 16.70 $13.26 - $16.06 183 1.89 $ 14.30 139 $ 14.55 $12.51 - $13.15 1,015 2.09 $ 12.95 780 $ 12.98 $10.57 - $11.43 808 1.22 $ 10.76 731 $ 10.76 $10.00 - $10.00 1,345 0.33 $ 10.00 1,345 $ 10.00 $9.31 - $9.79 425 0.38 $ 9.62 425 $ 9.62 $6.34 - 9.25 1,021 2.83 $ 8.77 637 $ 8.73 $6.22 - $6.22 1,000 3.67 $ 6.22 530 $ 6.22 $6.18 - $6.18 144 3.02 $ 6.18 67 $ 6.18 $3.21 - $3.21 1,115 6.61 $ 3.21 119 $ 3.21 7,077 2.60 $ 8.76 4,794 $ 9.92 Restricted Stock Units (“RSU”) Under the 2013 Equity Plan and associated form of award agreement, our time vesting RSU awards to employees generally vest annually on each anniversary of the grant date and generally over a four -year term. The time-vesting RSUs granted to non-employee directors in 2016 and 2015 cliff-vest on the 13 month anniversary from the grant date. The grant date fair value of the time-vesting RSUs generally equals the closing price of the Company’s common stock on the grant date. During the years ended December 31, 2017 and 2016 , the Company granted 268,000 RSUs and 38,000 RSUs, respectively, to the Board of Directors that fully vest on the 13 month anniversary of the grant date. The Company also granted 3,643,000 RSUs and 1,580,000 RSUs, respectively, to certain employees that vest 1/4 th on the grant anniversary date over a four -year term during the years ended December 31, 2017 and 2016 , respectively. RSU activity during the year ended December 31, 2017 was as follows: Shares (in thousands) Weighted Average Grant Date Fair Value Aggregate Intrinsic Value (in thousands) Balance nonvested at January 1, 2017 1,638 $ 8.60 $ 10,579 Granted 3,911 $ 2.67 Vested (368 ) $ 8.64 Forfeited (590 ) $ 8.48 Balance nonvested at December 31, 2017 4,591 $ 3.56 $ 10,512 Vested and expected to vest at December 31, 2017 4,533 $ 3.47 $ 10,381 The total fair value of RSUs vested during the years ended December 31, 2017 , 2016 and 2015 was $1.2 million , $2.1 million and $0.6 million , respectively. Performance Based Restricted Units (“PSU”) Under the 2013 Equity Plan, in October 2016, the Board of Directors issued new performance based PSU awards, which give the recipient the right to receive Company common stock based on the Company’s total stockholder return relative to the Russell 2000 index during the three -year period beginning from date of grant and ending on the third anniversary of the grant date. The compensation expense recognized for the awards is based on the grant date fair value of a unit that is determined using Monte-Carlo simulation multiplied by the number of units granted. Depending on the outcome of these performance goals, a recipient may ultimately earn a number of units greater or less than the number of units granted. In general, participants vest in their PSU awards at the end of the performance period with continuous employment or service during the period. During the year ended December 31, 2017, the Company granted 526,100 PSUs with a weighted-average grant date fair value of $2.81 per unit and using a risk free rate of 1.89% . As of December 31, 2017, there were 683,320 nonvested PSUs outstanding. During the year ended December 31, 2016, the Company granted 235,188 PSUs with a weighted-average grant date fair value of $9.93 per unit and using a risk free rate of 1.02% . As of December 31, 2016, there were 235,188 nonvested PSUs outstanding. There were no PSUs outstanding as of December 31, 2015. Stock-Based Compensation Expense Stock-based compensation expense related to all employee and, where applicable, non-employee stock-based awards was as follows for the years ended December 31, 2017 , 2016 and 2015 (in thousands): Year Ended December 31, 2017 2016 2015 Consolidated Statement of Operations Classification: Cost of sales $ 300 $ 313 $ 322 Sales and marketing 423 629 701 Product development 634 994 1,020 General and administrative 6,228 8,811 6,192 Total $ 7,585 $ 10,747 $ 8,235 As of December 31, 2017 , the Company had approximately $29.6 million of unrecognized employee related stock-based compensation, which it expects to recognize over a weighted-average period of approximately 2.77 years . Warrants Legacy Row 44 Warrants In conjunction with the business combination with Row 44 and Advanced Inflight Alliance AG in January 31, 2013, the Company converted 21,062,500 Row 44 warrants to warrants to purchase up to 721,897 shares of the Company’s common stock (“Legacy Row 44 Warrants”). During the year ended December 31, 2017 all remaining Legacy Row 44 Warrants expired. Public SPAC Warrants The following is a summary of Public SPAC Warrants for the year ended December 31, 2017 : Number of Warrants (in thousands) Weighted Average Exercise price Weighted Average Remaining Contractual Term (in years) Outstanding at January 1, 2017 6,173 $ 11.50 Granted — — Exercised — — Purchased — — Exchanged for Global Eagle common stock — — Forfeited — — Outstanding and exercisable at December 31, 2017 6,173 $ 11.50 0.09 As of December 31, 2017 and 2016 , the Company accounted for its 6,173,228 Public SPAC Warrants as derivative liabilities in the Consolidated Balance Sheets. During the years ended December 31, 2017 , 2016 and 2015 , the Company recorded approximately $0.4 million , $23.6 million and $11.9 million in Change in fair value of derivatives in the Consolidated Statements of Operations as a result of the remeasurement of these warrants at the respective balance sheet dates. As of December 31, 2017 the fair value of warrants issued by the Company was estimated using the Black-Scholes option pricing model. The Public SPAC Warrants had a five-year term and expired on January 31, 2018. Warrants Repurchase Program During the year ended December 31, 2014 the Board of Directors authorized the Company to repurchase Public SPAC Warrants for an aggregate purchase price, payable in cash and/or shares of common stock, of up to $25.0 million (inclusive of prior warrant purchases). In August 2015, the Board of Directors increased this amount by an additional $20.0 million . As of December 31, 2017 , $16.7 million remained available for warrant repurchases under this authorization. The amount the Company spends (and the number of Public SPAC Warrants repurchased) varies based on a variety of factors including the warrant price. The Company did not repurchase any warrants during the years ended December 31, 2017 or 2016 . During 2015, the Company issued 1,337,760 shares of common stock in exchange for the surrender of Public SPAC Warrants exercisable for 3,957,280 shares of the Company’s common stock.</t>
  </si>
  <si>
    <t>Employee Benefit Plan</t>
  </si>
  <si>
    <t>Compensation and Retirement Disclosure [Abstract]</t>
  </si>
  <si>
    <t>Employee Benefit Plans The Company has two defined contribution plans under Section 401(k) of the Internal Revenue Code (“401(k)”) covering full-time domestic employees who meet certain eligibility requirements, the Global Eagle Entertainment Retirement Plan ("GEE 401(k) Plan”) and the Emerging Markets Communications Volume Submitter Defined Contribution Plan (the “EMC 401(k) Plan”). Under the GEE 401(k) Plan, eligible employees may defer up to 100% of their eligible compensation on either a pre-tax or after-tax Roth 401(k) basis, or up to the annual maximum allowed by the Internal Revenue Service (“IRS”). The Company may, but is not obligated to, match a portion of the employee contributions up to a defined maximum. The Company began matching employee contributions in 2016. Under the EMC 401(k) Plan, eligible EMC employees may defer up to 100% of their eligible compensation on either a pre-tax or after-tax Roth 401(k) basis, or up to the annual maximum allowed by the internal Revenue Service (“IRS”). EMC makes a matching contribution in accordance with a prescribed matching formula. For the years ended December 31, 2017 and 2016 , the Company recognized a total expense of $1.2 million and $0.7 million , respectively, for matching contribution for both 401(k) plans. The Company did not make any matching contributions to the GEE 401(k) Plan during the year ended December 31, 2015 .</t>
  </si>
  <si>
    <t>Income Taxes</t>
  </si>
  <si>
    <t>Income Tax Disclosure [Abstract]</t>
  </si>
  <si>
    <t>Income Taxes United States and foreign income (loss) from operations before income taxes was as follows (in thousands): Year Ended December 31, 2017 2016 2015 United States $ (336,278 ) $ (119,549 ) $ (9,949 ) Foreign (25,723 ) (38,294 ) 9,444 Loss before income taxes $ (362,001 ) $ (157,843 ) $ (505 ) The income tax provision based on the income (loss) from operations was as follows (in thousands): Year Ended December 31, 2017 2016 2015 Current provision: Federal $ (323 ) $ 47 $ 932 State (136 ) 227 355 Foreign 12,485 15,184 6,786 Total current provision $ 12,026 $ 15,458 $ 8,073 Deferred provision (benefit): Federal $ (9,173 ) $ (53,395 ) $ (2,691 ) State (60 ) (2,070 ) — Foreign (7,680 ) (4,904 ) (3,761 ) Total deferred provision (benefit) (16,913 ) (60,369 ) (6,452 ) Total income tax provision (benefit) $ (4,887 ) $ (44,911 ) $ 1,621 Income taxes differ from the amounts computed by applying the federal income tax rate of 35% . A reconciliation of this difference is as follows (in thousands): Year Ended December 31, 2017 2016 2015 Income tax benefit at federal statutory rate $ (126,700 ) $ (55,245 ) $ (177 ) State income tax, net of federal benefit (272 ) (1,898 ) 418 Permanent items 3,623 1,781 9,123 Change in fair value of financial instruments (1,102 ) (8,836 ) (3,847 ) Goodwill impairment 55,016 12,321 — Sound-recording settlements — 8,556 — Stock-based compensation 2,660 229 375 Tax credits (116 ) (590 ) (586 ) Other 1,608 2,977 746 Uncertain tax positions (420 ) 3,858 708 Withholding taxes 5,090 4,732 3,431 Rate differential (12,187 ) (2,158 ) (3,200 ) Change in enacted tax rate 28,431 173 (1,371 ) Change in valuation allowance 39,482 (10,811 ) (3,999 ) Income tax provision (benefit) $ (4,887 ) $ (44,911 ) $ 1,621 Significant factors impacting the 2017 effective tax rate include goodwill impairment on non-tax deductible goodwill, the reduction of the U.S. federal corporate tax rate from 35% to 21% for future tax years, and valuation allowance on deferred tax assets. Deferred income taxes reflect the net tax effects of temporary differences between the carrying amounts of assets and liabilities for financial reporting purposes and the amounts used for income tax purposes. Significant components of the deferred income taxes are as follows (in thousands): December 31, 2017 2016 Deferred tax assets: Intangible assets and goodwill $ 15,272 $ 20,196 Allowances and reserves 3,973 5,816 Accrued liabilities 5,135 8,793 Inventories 1,307 1,066 Investments in affiliates — — Stock-based compensation 5,043 6,977 Tax credits 3,393 4,006 Net operating losses 98,249 68,489 Other 1,893 3,304 Total deferred tax assets 134,265 118,647 Less: valuation allowance (85,393 ) (43,269 ) Net deferred tax assets $ 48,872 $ 75,378 Deferred tax liabilities: Property, plant and equipment $ (11,345 ) $ (14,972 ) Intangible assets (21,170 ) (37,590 ) Investments in affiliates (28,530 ) (50,831 ) Debt costs (2,696 ) (4,288 ) Other (1,378 ) (854 ) Total deferred tax liabilities (65,119 ) (108,535 ) Net deferred tax liabilities $ (16,247 ) $ (33,157 ) In March 2016, the FASB issued ASU 2016-09 to update several aspects of the accounting for share-based payment transactions, including the income tax consequences and classification of awards. The Company adopted the provisions of this ASU effective January 1, 2017. The new standard eliminates the requirement that excess tax benefits be realized through a reduction in income taxes payable before a company can recognize them. As a result, the Company recorded a deferred tax asset of $1.7 million which was fully offset by a corresponding valuation allowance. The Company is subject to taxation in the U.S. and various states and foreign jurisdictions. As of December 31, 2017, the Company’s tax years for 2013 through 2016 are subject to examination by the tax authorities. With certain exceptions, as of December 31, 2017, the Company’s tax returns for certain past years are still subject to examination by taxing authorities and the use of NOL carryforwards in future periods could trigger a review of attributes and other tax matters in years that are not otherwise subject to examination.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As of December 31, 2017, the Company has recorded a valuation allowance of $59.4 million and $26.0 million against its domestic and certain foreign deferred tax assets, respectively, due to the uncertainties over its ability to realize future taxable income in those jurisdictions. As of December 31, 2016, the valuation allowance on domestic and foreign deferred tax assets were $33.1 million and $10.2 million , respectively. As of December 31, 2017 and 2016, the Company had federal NOL carry-forwards of $283.5 million and $152.7 million , respectively, and in addition, the Company had State NOL carry-forwards of $146.2 million and $84.9 million , respectively. In addition, the Company had foreign NOL carry-forward from various jurisdictions of $124.0 million and $56.4 million as of December 31, 2017 and 2016, respectively. The Company’s federal, State and foreign NOLs will begin to expire during the fiscal years ending in December 31, 2019, 2027, and 2033 respectively. These NOLs may be used to offset future taxable income, to the extent the Company generates any taxable income, and thereby reduce or eliminate future federal income taxes otherwise payable.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Prior to the Tax Act, U.S. taxes were not provided for on cumulative earnings of the Company’s foreign subsidiaries as the Company had intended to invest the undistributed earnings indefinitely. However, as a result of the Tax Act, all of the accumulated earnings of its foreign subsidiaries were taxed for U.S. federal purposes. The Company has provisionally asserted that the $105.2 million earnings of its foreign subsidiaries will continue to be indefinitely reinvested. If in the future these earnings are repatriated to the United States, or if the Company determines that the earnings will be remitted in the foreseeable future, additional provisions for U.S. states not conforming to the federal Tax Act and foreign withholding taxes may be required. It is not practical to calculate the deferred taxes associated with these earnings because of the variability of multiple factors that would need to be assessed at the time of any assumed repatriation; however, foreign tax credits may be available to reduce federal income taxes in the event of distribution. As of December 31, 2017 and 2016, the liability for income taxes associated with uncertain tax positions was $8.7 million and $11.0 million , respectively. The net decrease in the liabilities during 2017 is primarily attributable to activity related to ongoing examinations by the Canada Revenue Agency regarding the taxability and presence of the subsidiary’s locations in Dubai and whether income derived from Dubai would have constituted taxable earnings subject to Canadian income tax. The net amounts of $8.2 million and $10.7 million as of December 31, 2017 and 2016, respectively, if recognized, would favorably affect the Company’s effective tax rate. The following table summarizes the changes to unrecognized tax benefits for the years ended December 31, 2017 , 2016 and 2015 (in thousands): 2017 2016 2015 Balance at beginning of year $ 11,048 $ 4,637 $ 4,237 Additions from business combinations — 3,492 — Increase to prior year positions — (34 ) — Reversal of prior tax positions (3,045 ) (147 ) — Additions based on tax positions related to current year 725 3,100 400 Balance at end of year $ 8,728 $ 11,048 $ 4,637 The Company’s continuing practice is to recognize interest and penalties, if any, related to uncertain tax positions in income tax expense. As of December 31, 2017 , 2016 and 2015 , the Company had accrued $6.5 million , $6.1 million and $1.4 million , respectively, of interest and penalties related to uncertain tax positions. It is reasonably possible that the amount of the unrecognized benefit with respect to certain of the Company’s unrecognized tax positions may significantly decrease within the next 12 months as a result of the ongoing audits. The following table summarizes the changes in the valuation allowance balance for the years ended December 31, 2017 , 2016 and 2015 (in thousands): Amount Balance at December 31, 2014 $ 73,659 Acquired valuation allowance from business combination (1,400 ) Decrease in valuation allowance (19,060 ) Balance at December 31, 2015 53,199 Decrease in valuation allowance (9,930 ) Balance at December 31, 2016 43,269 Increase in valuation allowance 42,124 Balance at December 31, 2017 $ 85,393</t>
  </si>
  <si>
    <t>Segment Information</t>
  </si>
  <si>
    <t>Segment Reporting [Abstract]</t>
  </si>
  <si>
    <t>Segment Information During the first quarter of 2017, the Company reported its operations through three reportable segments: Media &amp; Content, Aviation Connectivity and Maritime &amp; Land Connectivity. Prior to the EMC Acquisition in the third quarter of 2016, the Company operated through two operating segments: Media &amp; Content and Connectivity. Following the EMC Acquisition, because the Company had acquired a significant number of new customers in different markets and geographic areas of operations and given a then-new management structure and corresponding organizational changes the Company re-evaluated its reportable segments and concluded that a change to its reportable segments was appropriate and consistent with how its chief operating decision maker (“CODM”) would manage the Company’s operations for purposes of evaluating financial performance and allocating resources. As such, during the fourth quarter of 2016, as a result of the EMC Acquisition, the Company formed a Maritime &amp; Land Connectivity segment. In the second quarter of 2017 however, following changes in our senior management (including our CODM) and organizational changes across our business, we reorganized our business from three operating segments back into two operating segments—Media &amp; Content and Connectivity—primarily through integrating the business and operations of our former Aviation Connectivity segment with that of our former Maritime &amp; Land Connectivity segment. Our CODM determined this was appropriate based on the similarities and synergies between these two segments relating to satellite bandwidth and equipment used in those businesses as well as on our restructured organizational reporting lines across our business departments. The CODM evaluates financial performance and allocates resources by reviewing revenue, costs of sales and contribution profit separately for our two segments. Total segment gross margin provides the CODM a measure to analyze operating performance of each of the Company’s operating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Revenue and contribution profit by segment were as follows (in thousands): Year Ended December 31, 2017 2016 2015 Revenue: Media &amp; Content Licensing &amp; Services $ 298,935 $ 318,064 $ 308,067 Connectivity Services 282,985 178,471 96,912 Equipment 37,549 33,220 21,051 Total 320,534 211,691 117,963 Total revenue $ 619,469 $ 529,755 $ 426,030 Contribution profit (1) : Media &amp; Content $ 81,026 $ 104,036 $ 104,374 Connectivity 76,323 60,249 42,500 Total contribution profit 157,349 164,285 146,874 Other operating expenses 437,157 326,948 155,685 Loss from operations $ (279,808 ) $ (162,663 ) $ (8,811 ) (1) Includes depreciation expense of $0.6 million (Media &amp; Content) and $29.2 million (Connectivity) for the year ended December 31, 2017 , $0.7 million (Media &amp; Content) and $10.2 million (Connectivity) for the year ended December 31, 2016 , and $0.7 million (Media &amp; Content) and $2.2 million (Connectivity) for the year ended December 31, 2015 . Also includes amortization expense of $0.2 million (Media &amp; Content) for the year ended December 31, 2015. The Company’s total assets by segment were as follows (in thousands): December 31, 2017 2016 Segment assets: Media &amp; Content $ 362,216 $ 391,668 Connectivity 479,714 690,463 Total segment assets 841,930 1,082,131 Corporate assets 18,654 17,304 Total assets $ 860,584 $ 1,099,435 Geographical revenue by segment as presented below is based on the billing location of the customer. Revenue from external customers was as follows (in thousands): Year Ended December 31, 2017 2016 2015 Media &amp; Content: United States and Canada $ 67,807 $ 80,765 $ 78,662 Europe 52,551 48,527 39,738 Asia and Middle East 149,644 152,758 155,818 Other 28,933 36,014 33,849 Total $ 298,935 $ 318,064 $ 308,067 Connectivity: United States $ 195,363 $ 150,532 $ 102,598 Europe 77,102 37,319 14,833 Africa, Middle East and Asia 26,966 13,759 — Other 21,103 10,081 532 Total $ 320,534 $ 211,691 $ 117,963 $ 619,469 $ 529,755 $ 426,030 The following table summarizes net property, plant and equipment by country (in thousands): December 31, 2017 2016 Media &amp; Content: United States and Canada $ 1,628 $ 2,803 United Kingdom 4,531 3,023 India 1,745 2,013 Other 346 1,338 Total $ 8,250 $ 9,177 Connectivity: United States $ 162,133 $ 130,924 Germany 15,316 16,321 Other 4,574 4,139 Total $ 182,023 $ 151,384 Corporate United States $ 4,756 $ 5,488 Total $ 4,756 $ 5,488 $ 195,029 $ 166,049</t>
  </si>
  <si>
    <t>Concentrations</t>
  </si>
  <si>
    <t>Risks and Uncertainties [Abstract]</t>
  </si>
  <si>
    <t>Concentrations Concentrations of Credit and Business Risk Financial instruments that potentially subject the Company to a concentration of credit risk consist of cash and cash equivalents and accounts receivable. At December 31, 2017 and 2016 ,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experienced any losses related to these balances and believes that there is minimal risk. Of our cash and cash equivalents as of December 31, 2017 , approximately $19.7 million was held by our foreign subsidiaries. If these funds were repatriated for use in our U.S. operations, we may be required to pay income taxes in the U.S. on the repatriated amount at the tax rates then in effect, reducing the net cash proceeds to us after repatriation. In the event we elect to repatriate any of these funds we believe we have sufficient net operating losses for the foreseeable future to offset any repatriated income. As a result, we do not expect any such repatriation would create a tax liability in the U.S. or have a material impact on our effective tax rate. A substantial portion of the Company’s revenue is generated through arrangements with Southwest Airlines. The Company may not be successful in renewing these agreements, or if they are renewed, they may not be on terms as favorable as current agreements. The percentage of revenue generated through the customer representing more than 10% of consolidated revenue is as follows: Year Ended December 31, 2017 2016 2015 Southwest Airlines as percentage of total revenue 19 % 22 % 23 % Southwest Airlines as percentage of total Connectivity revenue 36 % 54 % 85 % No other customer accounted for revenue greater than 10% for the three years presented. Accounts receivable from Southwest Airlines represented 10% , 12% and 6% of total accounts receivable at December 31, 2017 , 2016 , and 2015, respectively.</t>
  </si>
  <si>
    <t>Net Loss Per Share</t>
  </si>
  <si>
    <t>Earnings Per Share [Abstract]</t>
  </si>
  <si>
    <t>Net Loss Per Share Basic (loss) income per share (“EPS”) is computed using the weighted-average number of common shares outstanding during the period. Diluted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As illustrated in the table below, the change in the fair value of the Company’s warrants and contingently issuable shares, which are assumed to be converted into the Company’s common stock upon exercise, are adjusted to net income for purposes of computing dilutive loss per share for the year ended December 31, 2017. Common stock to be issued upon the exercise of warrant instruments classified as a liability is included in the calculation of diluted loss per share when dilutive. The following table sets forth the computation of basic and diluted net loss per share of common stock (in thousands, except per share amounts): Year Ended December 31, 2017 2016 2015 Net income (loss) (Numerator): Net loss $ (357,114 ) $ (112,932 ) $ (2,126 ) Less: adjustment for change in fair value on warrants liability for diluted EPS after assumed exercise of warrants liability — — 11,938 Net loss for dilutive EPS $ (357,114 ) $ (112,932 ) $ (14,064 ) Shares (Denominator): Weighted average common shares outstanding - basic 87,733 81,269 77,558 Dilutive effect of stock options and warrants — — 836 Weighted average common shares outstanding - diluted 87,733 81,269 78,394 Net loss per share: Basic $ (4.07 ) $ (1.39 ) $ (0.03 ) Diluted $ (4.07 ) $ (1.39 ) $ (0.18 ) The following weighted average common equivalent shares are excluded from the calculation of the Company’s net loss per share as their inclusion would have been anti-dilutive (in thousands): Year Ended December 31, 2017 2016 2015 Employee stock options 6,061 6,203 3,200 Restricted stock units (including performance stock units) 1,364 306 44 Non-employees stock options — — 1 Equity warrants (1) 353 1,165 430 Public SPAC Warrants (2) 6,173 6,173 — Convertible notes 4,447 4,447 3,850 EMC deferred consideration (3) 2,795 1,428 — Contingently issuable shares (4) 900 354 — (1) These are Legacy Row 44 warrants originally issuable for Row 44 common stock and Row 44 Series C preferred stock, later became issuable for our Common Stock. During the six months ended June 30, 2017 , these Legacy Row 44 warrants expired. See Note 12. Common Stock, Share-Based Awards and Warrants . (2) These are 6,173,228 “Public SPAC Warrants”. See Note 12. Common Stock, Share-Based Awards and Warrants . (3) In connection with the EMC Acquisition on July 27, 2016 (the “EMC Acquisition Date”), we were obligated to pay $25.0 million in cash or stock, at our option, on July 27, 2017, which we elected to pay in 5,080,049 newly issued shares of our common stock on that date. See Note 10. Commitments and Contingencies . This EMC deferred consideration represents those shares. (4) In connection with a Sound Recording Settlement, we are obligated to issue 500,000 shares of our common stock when and if the closing price of our common stock exceeds $10.00 per share, and 400,000 shares of our common stock when and if the closing price of our common stock exceeds $12.00 per share. See Note 10. Commitments and Contingencies .</t>
  </si>
  <si>
    <t>Quarterly Financial Data (Unaudited)</t>
  </si>
  <si>
    <t>Quarterly Financial Information Disclosure [Abstract]</t>
  </si>
  <si>
    <t>Quarterly Financial Data (Unaudited) The following quarterly Consolidated Statements of Operations for the years December 31, 2017 and 2016 are unaudited, and have been prepared on a basis consistent with our audited consolidated annual financial statements, and include, in the opinion of management, all normal recurring adjustments necessary for the fair statement of the financial information contained in those statements. The results of operations of any quarter are not necessarily indicative of the results that may be expected for any future period (in thousands, except per share amounts). Quarter Ended Mar. 31, 2016 June 30, 2016 Sept. 30, 2016 (1) Dec. 31, 2016 Mar. 31, 2017 June 30, 2017 Sept. 30, 2017 Dec. 31, 2017 Revenue $ 113,817 $ 112,265 $ 146,909 $ 156,764 $ 152,592 $ 155,742 $ 151,537 $ 159,598 Cost of sales 76,768 75,086 103,348 110,268 110,540 118,090 112,951 120,539 Gross margin 37,049 37,179 43,561 46,496 42,052 37,652 38,586 39,059 Operating expenses: Sales and marketing 4,672 6,491 8,390 11,388 11,012 10,029 9,332 10,565 Product development (6) 8,746 8,416 7,916 12,640 7,649 7,942 11,328 8,689 General and administrative (1) (2) 19,220 18,447 44,728 32,800 35,321 34,929 39,129 38,842 Provision for legal settlements (2) 2,001 38,142 1,545 1,758 475 — 310 650 Amortization of intangible assets 7,403 7,486 9,166 11,593 11,008 10,860 10,981 11,106 Goodwill impairment (7) — — — 64,000 78,000 — — 89,000 Total operating expenses 42,042 78,982 71,745 134,179 143,465 63,760 71,080 158,852 Income (loss) from operations (4,993 ) (41,803 ) (28,184 ) (87,683 ) (101,413 ) (26,108 ) (32,494 ) (119,793 ) Interest expense, net (804 ) (613 ) (6,412 ) (10,369 ) (10,964 ) (14,807 ) (18,164 ) (14,519 ) Loss from extinguishment of debt — — — — (14,389 ) — — — Income from equity method investments (1) (9) — — 2,065 1,764 1,539 601 1,770 (16,334 ) Change in fair value of derivatives 5,865 10,926 1,191 7,533 2,920 (445 ) 196 839 Other income (expense), net (3) 680 (5,934 ) 631 (1,703 ) (488 ) 653 (123 ) (478 ) Income (loss) before income taxes 748 (37,424 ) (30,709 ) (90,458 ) (122,795 ) (40,106 ) (48,815 ) (150,285 ) Income tax expense (benefit) (1) 3,160 736 (50,063 ) 1,256 2,816 4,024 4,153 (15,880 ) Net income (loss) $ (2,412 ) $ (38,160 ) $ 19,354 $ (91,714 ) $ (125,611 ) $ (44,130 ) $ (52,968 ) $ (134,405 ) Net income (loss) per share (4) : Basic $ (0.03 ) $ (0.49 ) $ 0.23 $ (1.07 ) $ (1.47 ) $ (0.52 ) $ (0.59 ) $ (1.51 ) Diluted $ (0.03 ) $ (0.49 ) $ 0.23 $ (1.07 ) $ (1.47 ) $ (0.52 ) $ (0.59 ) $ (1.51 ) Weighted average shares outstanding (5) : Basic 78,643 78,127 82,874 85,369 85,440 85,496 89,194 89,222 Diluted 78,643 78,127 85,081 85,369 85,440 85,496 89,194 89,222 (1) On July 27, 2016, the Company acquired EMC (Maritime &amp; Land Connectivity segment). The financial data for the quarter ended September 30, 2016 includes the operating results of EMC from the acquisition date through September 30, 2016. In connection with this acquisition, the Company released the valuation allowance due to the deferred tax liabilities created of $53.9 million , offset by foreign income taxes of $4.8 million resulting from the foreign subsidiaries’ contribution to pretax income, withholding taxes of $2.7 million and effects of permanent differences. Also, in connection with this acquisition, the Company acquired interests in two equity method investments. The related transaction and integration expenses of $12.7 million , $1.9 million and $0.8 million were incurred during the quarters ended September 30, 2016, June 30, 2016 and March 31, 2016, respectively, in General and administrative in the quarterly Consolidated Statements of Operations. (2) During the quarter ended June 30, 2016, the Company recorded a one-time charge of $38.1 million to settle sound recording liabilities under the Sound Recording Settlements. The Company also engaged in settlement negotiations with airlines regarding related liabilities. The presentation of the Provision for legal settlements for applicable prior quarters have been reclassified from General and administrative to conform with this presentation. (3) Other income (expense), net, for the quarter ended June 30, 2016 includes a one-time $4.4 million write-off of a related party note receivable and accrued interest and a $0.9 million impairment of internally developed software. (4) Quarterly and year-to-date computations of net income (loss) per common share amounts are calculated independently. Therefore, the sum of the per share amounts for the quarters may not agree with the per share amounts for the year. (5) During the quarter ended June 30, 2016, the Company repurchased 0.6 million shares of its common stock for consideration of $5.2 million in the aggregate under the stock repurchase program authorized by the Board of Directors in March 2016. In connection with the EMC Acquisition on July 27, 2016, the Company issued approximately 5.5 million shares of its common stock at the closing as part of the purchase price. On the first anniversary of the EMC Acquisition, on July 27, 2017, the Company issued to the EMC seller approximately 5.1 million additional shares of the Company’s common stock. Pursuant to the EMC purchase agreement, 50% of the newly issued shares were valued at $8.40 per share, and the other 50% was valued at the volume-weighted average price of a share of Company common stock measured two days prior to the first anniversary date. In addition, as a result of the Sound Recording Settlements entered into with major record labels and publishers in 2016, including UMG, the Company issued 1.8 million shares of its common stock during the quarter ended September 30, 2016 as part of the settlement payments. (6) Product development for the quarter ended December 31, 2016 includes an impairment of internally developed software of $3.2 million . (7) During the quarter ended December 31, 2017 we determined that goodwill relating to our Maritime &amp; Land Connectivity and Aviation Connectivity reporting units was impaired and we recognized an impairment loss of $45.0 million and $44.0 million , respectively. Additionally, during the quarter ended March 31, 2017 we recorded a goodwill impairment loss of $78.0 million in our Maritime &amp; Land Connectivity reporting unit. During the quarter ended December 31, 2016 we recorded an impairment loss of $64.0 million to our Maritime &amp; Land Connectivity reporting unit. See Note 5. Goodwill . (8) In January 2017 we entered into a new credit agreement consisting of a $500 million senior secured term loan facility and a five -year $85 million senior secured revolving credit facility and concurrently paid-off in full the indebtedness assumed upon the EMC Acquisition of $412.4 million . In connection with this refinancing transaction we incurred a loss on extinguishment of debt of $14.4 million recorded in the statement of operations during the quarter ended March 31, 2017. See Note 9. Financing Arrangements . (9) During the fourth quarter of 2017 we completed an assessment of the recoverability of our equity method investments and determined that the carrying value of our interest in WMS exceeded the estimated fair value of our interest and accordingly we recorded an impairment loss of $16.7 million . See Note 7. Equity Method Investments .</t>
  </si>
  <si>
    <t>Subsequent Events</t>
  </si>
  <si>
    <t>Subsequent Events [Abstract]</t>
  </si>
  <si>
    <t>Subsequent Events Searchlight Investment The Securities Purchase Agreement and the Notes On March 8, 2018, the Company entered into a securities purchase agreement (the “Purchase Agreement”) with Searchlight II TBO, L.P. and Searchlight II TBO-W, L.P. (together, “Searchlight”). The investment transactions thereunder (the “Searchlight Transactions”) closed on March 27, 2018 (the “Closing Date”). Under the investment transaction, the Company sold to Searchlight II TBO, L.P. $150,000,000 in aggregate principal amount of its Second Lien Notes (the “Notes”), and to Searchlight II TBO-W, L.P. warrants to acquire an aggregate of 18,065,775 shares of the Company’s common stock, par value $0.0001 per share (the “Common Stock”), at an exercise price of $0.01 per share (the “Penny Warrants”), and warrants to acquire an aggregate of 13,000,000 shares of Common Stock at an exercise price of $1.57 per share (the “Market Warrants” and, together with the Penny Warrants, the “Warrants”), for aggregate price of $150,000,000 . The Company intends to use a portion of the proceeds from the sale of the Notes and the Warrants to repay the full $78 million outstanding principal balance on the Company’s revolving credit facility under its Credit Agreement (as defined below), following which the full facility will remain available to the Company. The Company anticipates using the remaining proceeds for growth initiatives and other general corporate purposes. The Notes mature on June 30, 2023. Interest on the Notes will initially be payable in kind (compounded semi-annually) at a rate of 12.0% per annum. Interest will automatically convert to accruing cash pay interest at a rate of 10.0% per annum upon the earlier of (i) March 15, 2021 and (ii) the last day of the most recently ended fiscal quarter of the Company for which financial statements have been delivered pursuant to the terms of the Purchase Agreement for which the Company’s “total net leverage ratio” has decreased to 3.39 to 1.0. Our “total net leverage ratio” is as defined in the Purchase Agreement, and uses a “Consolidated EBITDA” definition from the Purchase Agreement that is different than the “Adjusted EBITDA” figure that we publicly report to our investors. Each of the Company’s subsidiaries that guarantees the Company’s obligations under its 2017 Credit Agreement guarantee the Notes (the “Guarantors”) pursuant to a guaranty agreement (the “Guaranty”). The Notes and the guarantees thereof are subordinated in right of payment to the obligations of the Company and the Guarantors under the Credit Agreement and are secured by the same assets securing the obligations of the Company and the Guarantors under the Credit Agreement on a second lien basis, subject to the terms of an intercreditor and subordination agreement (the “Intercreditor Agreement”) among the Company, the Guarantors, the Administrative Agent and Cortland Capital Markets Services, as the collateral agent (the “Collateral Agent”). Prior to the third anniversary of the Closing Date, the Company may redeem the Notes at a price equal to 100.0% of the principal amount of the Notes to be redeemed, plus a “make-whole” premium and accrued and unpaid interest, if any, to (but excluding) the date of redemption. Thereafter, each Note will be redeemable at 105.0% of the principal amount thereof from the third anniversary of the Closing Date until (and excluding) the fourth anniversary of the Closing Date, at 102.5% of the principal amount thereof from the fourth anniversary of the Closing Date until (and excluding) the fifth anniversary of the Closing Date, and thereafter at 100.0% of the principal amount thereof, plus, in each case, accrued and unpaid interest thereon, if any, to (but excluding) the redemption date. Upon a “change of control” (as defined in the Purchase Agreement), the Company must offer to purchase the Notes at a price in cash equal to 101% of the principal amount of such Notes, plus accrued and unpaid interest, if any, to (but excluding) the date of purchase. The Purchase Agreement contains affirmative and negative covenants of the Company and its subsidiaries consistent with those in the Credit Agreement (including limitations on the amount of first lien indebtedness that may be incurred) and contains customary events of default, upon the occurrence and during the continuance of which the majority holders of the Notes may declare all obligations under the Notes to become immediately due and payable. There are no financial “maintenance covenants” in the Purchase Agreement or the Notes. The Company made customary representations and warranties in the Purchase Agreement. On the Closing Date, the Company and the Guarantors entered into a security agreement with the Collateral Agent (the “Security Agreement”). Under the Security Agreement, each of the Company and the Guarantors granted and pledged to the Collateral Agent, to secure the payment and performance in full of all of the obligations under the Notes, a security interest in substantially all of its respective assets, and all proceeds and products and supporting obligations in respect thereof, subject to customary limitations, exceptions, exclusions and qualifications, and the Security Agreement is subject to the terms of the Intercreditor Agreement. Searchlight will not be permitted to transfer its Notes before January 1, 2021, except to its controlled affiliates. The Warrants The Warrants are exercisable at any time and from time to time after the Vesting Date (as defined below) until on or prior to the close of business on the tenth anniversary of the Closing Date. The Warrants vest and become exercisable on January 1, 2021 (the “Vesting Date”), if the 45-day volume-weighted average price of the Common Stock (as reported by Nasdaq) is at or above (i) $4.00 , in the case of the Penny Warrants, and (ii) $2.40 , in the case of the Market Warrants, in each case at any time following the Closing Date. The holders of the Warrants cannot exercise the Warrants if and to the extent, as a result of such exercise, either (i) such holder’s (together with its affiliates) aggregate voting power on any matter that could be voted on by holders of the Common Stock would exceed 19.9% of the maximum voting power outstanding or (ii) such holder (together with its affiliates) would beneficially own more than 19.9% of the then outstanding Common Stock, subject to customary exceptions in connection with public sales or the consummation of a specified liquidity event described in the Warrants. The Warrants also include customary anti-dilution adjustments. Warrantholders Agreement On the Closing Date, the Company and Searchlight II TBO-W, L.P. entered into a warrantholders agreement (the “Warrantholders Agreement”), which will set forth rights and obligations of the Company and Searchlight as a holder of the Warrants, as described below. Board Representation Pursuant to the terms of the Warrantholders Agreement, on the Closing Date, the Company increased the size of its board of directors (the “Board”) to eleven members, and appointed each of Eric Zinterhofer and Eric Sondag as Class III directors (as such term is used in the Company’s certificate of incorporation) of the Board, with a term expiring in 2020. For so long as Searchlight and its controlled affiliates beneficially own at least 25% of the number of Penny Warrants issued on the Closing Date (and/or the respective shares of Common Stock issued in connection with the exercise of the Penny Warrants), Searchlight shall have the right to nominate a number (rounded up to the nearest whole number) of individuals for election to the Board equal to the product of the following (such individuals, the “Searchlight Nominees”): • the number of directors then serving on the Board, multiplied by • a fraction, the numerator of which is the total number of outstanding shares of Common Stock underlying the Penny Warrants beneficially owned by Searchlight (after giving effect to the exercise of the Penny Warrants) and the denominator of which is the sum of (A) the total number of outstanding shares of Common Stock plus (B) the number of shares of Common Stock underlying the Penny Warrants that have not yet been exercised; Searchlight will not be entitled to nominate more than one individual to the Board if it beneficially owns less than 50% of the Penny Warrants (or the underlying shares of Common Stock) issued or issuable on the Closing Date. In no event will Searchlight be entitled to nominate more than two individuals to the Board. Searchlight’s rights to Board representation terminate if Searchlight and its affiliates have an employee, member or partner (other than a limited partner who is an investor in Searchlight) who is a director or executive officer of a competitor of the Company, or if Searchlight has a portfolio company that is a competitor of the Company. Stock Buy-back Restriction Until the earlier of (i) the date on which Searchlight no longer beneficially owns at least 25% of the number of Market Warrants issued on the Closing Date (and/or the respective shares of Common Stock issued in connection with the exercise of the Market Warrants) and (ii) January 1, 2021, without the prior consent of Searchlight, the Company will not directly or indirectly redeem, purchase or otherwise acquire (any such event, an “Acquisition”) any equity securities of the Company for a consideration per share (plus, in the case of any options, rights, or securities, the additional consideration required to be paid to the Company upon exercise, conversion or exchange) greater than the market price (as defined in the Warrants) per share of Common Stock immediately prior to the earlier of (x) the announcement of such Acquisition or (y) such Acquisition. Warrant Transfer Restrictions Searchlight is not permitted to transfer its Warrants prior to January 1, 2021, except to its controlled affiliates or in connection with certain tender offers, exchange offers, mergers or similar transactions. The Warrants and the underlying shares of Common Stock are freely transferable by Searchlight on and after January 1, 2021. Registration Rights Searchlight has customary shelf, demand and piggyback registration rights with respect to the Common Stock (including shares of Common Stock issuable upon exercise of the Warrants) that it holds, including demand registrations and underwritten “shelf takedowns,” subject to specified restrictions, thresholds and the Company’s eligibility to use a registration statement on Form S-3. Participation Rights Until the earlier of (i) the fifth anniversary of the Closing Date and (ii) the date Searchlight no longer holds at least 50% of the Penny Warrants (or the respective shares of Common Stock underlying such Penny Warrants), Searchlight has participation rights with respect to issuances of common equity securities by the Company, subject to exceptions. These rights entitle Searchlight to opt to participate in future issuances by the Company of common equity or common equity-linked securities, subject to customary exceptions. Standstill Until the earlier of (i) the 18-month anniversary of the Closing Date and (ii) the date on which Searchlight owns less than 10% of the outstanding Common Stock (directly or on an as-exercised basis), neither Searchlight nor its affiliates may (a) acquire any voting equity securities or material assets of the Company if Searchlight (together with its affiliates) would beneficially hold in the aggregate more than 9.9% of the Company’s 2.75% convertible senior notes due 2035 or 9.9% of the Company’s Common Stock, (b) acquire all or a material part of the Company or its subsidiaries, (c) make, or in any way participate in any “proxy contest” or other solicitation of proxies, (d) form, join or in any way participate in a “group” (within the meaning of Section 13(d)(3) of the Securities Exchange Act of 1934, as amended) with respect to any voting securities of the Company or any of its Subsidiaries, (e) seek to influence or control the Company’s management or policies, (f) directly or indirectly enter into any discussions, negotiations, arrangements or understandings with any other person with respect to any of the foregoing activities, (g) advise, assist, encourage, act as a financing source for or otherwise invest in any other person in connection any of the foregoing activities or (h) publicly disclose any intention, plan or arrangement inconsistent with any of the foregoing. Amendment to Senior Secured Credit Agreement In connection with the Searchlight Transactions, on March 8, 2018, the Company entered into the Sixth Amendment to the Credit Agreement (the “Sixth Amendment”), among the Company, the Guarantors, the lenders party thereto and the Administrative Agent. The Sixth Amendment amends the terms of the Credit Agreement, in part, by: • resetting the non-call period by modifying the definition of the “Relevant Call Date” to mean June 30, 2020; • modifying the mandatory prepayments provision therein to require the Company, following the filing of its Annual Report on Form 10-K for the fiscal year ended December 31, 2017 and the delivery of a budget and certain projections for the 2018 fiscal year to Searchlight, to repay all then outstanding revolving credit loans outstanding under the Credit Agreement, including outstanding interest thereon; • modifying the debt covenant therein to permit the incurrence of indebtedness in connection with the issuance of $150,000,000 in aggregate principal amount of the Notes and any refinancing thereof and adding a corresponding exception to the lien covenant; and • modifying the junior-debt-prepayments covenant therein to prohibit the Company from making interest payments in respect of the Notes in cash prior to the earlier of (i) March 15, 2021 and (ii) such time as the Company’s “total net leverage ratio” has decreased to 3.39 to 1.0. As noted above, our “total net leverage ratio” is as defined in the Purchase Agreement, and uses a “Consolidated EBITDA” definition from the Purchase Agreement that is different than the “Adjusted EBITDA” figure that we publicly report to our investors. The Company did not pay the lenders any fees in connection with the Sixth Amendment.</t>
  </si>
  <si>
    <t>Basis of Presentation and Summary of Significant Accounting Policies (Policies)</t>
  </si>
  <si>
    <t>Basis of Presentation</t>
  </si>
  <si>
    <t>Basis of Presentation The accompanying consolidated financial statements have been prepared in accordance with accounting principles generally accepted in the United States (“GAAP”). These financial statements have been prepared on the basis of the Company having sufficient liquidity to fund its operations for at least the next twelve months from the issuance of these consolidated financial statements in accordance with the Financial Accounting Standards Board (“FASB”) Accounting Standards Codification (“ASC”) Topic 205-40, Presentation of Financial Statements - Going Concern . The Company’s principal sources of liquidity have historically been its debt and equity issuances and its cash and cash equivalents (which cash and cash equivalents amounted to $48.3 million as of December 31, 2017). The Company’s internal plans and forecasts indicate that it will have sufficient liquidity to continue to fund its business and operations for at least the next twelve months in accordance with ASC Topic 205-40. For the years ended December 31, 2017 and 2016 , the Company adopted ASC Topic 205-40, which requires that an entity’s management evaluate whether there are relevant conditions and events that in aggregate raise substantial doubt about the entity’s ability to continue as a going concern and to meet its obligations as they become due within one year after the date that the financial statements are issued. Under this standard, the assessment by the entity’s management shall not take into consideration the potential mitigating effects of management’s plans that have not been fully implemented as of the date the financial statements are issued. Under ASC Topic 205-40, the first step of the assessment requires the entity to conclude that it will meet its obligations as they become due within one year after the date that the financial statements are issued, and the second step considers management’s mitigating measures in the event that management has concluded there is substantial doubt about the entity’s ability to continue as a going concern and to meet its obligations as they become due within one year after the date the financial statements are issued. The Company’s management completed the first step of the assessment required by ASC Topic 205-40, considering, among other things, the Company’s current financial condition, taking into account the $150 million investment by Searchlight subsequent to December 31, 2017, our filing of the 2017 Quarterly Reports on Form 10-Q for the quarters ended March 31, June 30, and September 30, 2017 (which we filed concurrently on January 31, 2018 and consequently regained compliance with the continued listing requirements of the Nasdaq Stock Market) as well as negative factors such as its delay in achieving its anticipated acquisition synergies as well as its material weaknesses in its internal controls and the substantial time and resources that management must continue to dedicate to remediate and compensate for them; obligations coming due within the next 12 months; funds necessary to maintain its operations; and other conditions and events that may adversely affect the Company’s ability to meet its obligations within one year, such as a potential failure to satisfy its reporting obligations under its debt instruments as described below, history of recurring losses and cash used in operating activities, our negative working capital position as of December 31, 2017 and our substantial indebtedness. Following this assessment, the Company’s management believes that the Company has sufficient liquidity and access to funds to meet its obligations as they become due within one year after the date that the financial statements are issued. As such, management did not need to conduct a second-step assessment. The assessment by the Company’s management that the Company will have sufficient liquidity to continue as a going concern is based on underlying estimates and assumptions, including that the Company: (i) timely files its periodic reports with the U.S. Securities and Exchange Commission (the “SEC”); (ii) services its indebtedness and complies with the covenants (including the financial-reporting covenants) in the agreements governing its indebtedness; and (iii) remains listed on The Nasdaq Stock Exchange. If the Company is unable to satisfy the covenants and obligations contained in its 2017 Credit Agreement or Second Lien Notes (as defined below), in each case, obtain additional waivers (if needed), then its lenders could have the option to immediately accelerate all outstanding indebtedness, which the Company may not have the ability to repay. In addition, if the Company is unable to remain in compliance with Nasdaq’s listing requirements, then Nasdaq could determine to delist the Company’s common stock from Nasdaq, which would in turn constitute a “fundamental change” under the terms of the indenture governing its 2.75% Convertible Notes (as described below) due 2035. This would give the noteholders the option to require the Company to repurchase all or a portion of their convertible notes at a repurchase price equal to 100% of the principal amount thereof. In this event, the Company may not have the ability to repurchase the tendered notes. If these events occur, then the Company could be required to repay its credit agreement debt and Convertible Notes as early as the first quarter of 2018. An acceleration or “fundamental change” repurchase event under the Company’s credit agreement, securities purchase agreement or indenture (as applicable) could materially and adversely affect the Company’s operating results, financial condition, liquidity and the carrying value of the Company’s assets and liabilities. The Company intends to satisfy its current and future debt service obligations with its existing cash and cash equivalents. However, the Company may not have sufficient funds or may be unable to arrange for additional financing to pay the amounts due under its existing debt instruments in the event of an acceleration event or repurchase event (as applicable). In this event, funds from external sources may not be available on acceptable terms, if at all.</t>
  </si>
  <si>
    <t>Reclassifications</t>
  </si>
  <si>
    <t>Reclassifications Certain reclassifications have been made to the consolidated financial statements of prior years and the accompanying notes to conform to the current year presentation.</t>
  </si>
  <si>
    <t>Principles of Consolidation</t>
  </si>
  <si>
    <t xml:space="preserve">Principles of Consolidation The consolidated financial statements include the accounts of the Company and its wholly-owned, majority-owned and controlled subsidiaries. Intercompany balances and transactions have been eliminated in consolidation. The results of acquired businesses are included in the consolidated financial statements from the date of acquisition. Earnings or losses attributable to any non-controlling interests in a Company subsidiary are included in Net loss in the Consolidated Statements of Operations. Any investments in affiliates over which the Company has the ability to exert significant influence but does not control and with respect to which it is not the primary beneficiary are accounted for using the equity method. As a result of the EMC Acquisition, the Company has two such equity affiliates. </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liabilities associated with business combinations, legal settlements, valuation of media content library and equipment inventory, useful lives and impairment of property, plant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t>
  </si>
  <si>
    <t>Revenue Recognition</t>
  </si>
  <si>
    <t>Revenue Recognition The Company recognizes revenue when persuasive evidence of a sales arrangement exists, the services have been rendered or goods have been delivered, the sales price is fixed or determinable, and collectability is reasonably assured. If any of these criteria are not met, revenue recognition is deferred until such time as all of the criteria are met. The Company considers persuasive evidence of a sales arrangement to be the receipt of a signed contract or purchase order.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mpany’s control. The fair value of the selling price for a deliverable is determined using a hierarchy of (1) Company-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ncipal, the Company recognizes the underlying revenue on a gross basis. In determining whether to report revenue gross for the fees received from its customers, the Company assesses whether it is the primary obligor, responsible for fulfillment, has the general inventory risk, bears credit risk and has latitude in establishing prices with its customers, and among other factors. Revenues are presented net of the taxes that are collected from customers and remitted to governmental authorities. The Company’s revenue is principally derived from the following sources: Media &amp; Content Licensing &amp; Services Revenue . The Company curates and manages the licensing of content to the airline, maritime, and non-theatrical industries globally and provides associated services, such as technical services, delivery of digital media advertising, the encoding of video and music products, development of graphical interfaces or the provision of materials. Media &amp; Content licensing revenue is principally generated through the sale or license of media content, video and music programming, applications and video games to customers in the aviation, maritime and non-theatrical markets. Revenue from the sale or license of content is recognized when the content has been delivered and the contractual performance obligations have been fulfilled, generally at the time a customer’s license period begins. In certain cases, the Company estimates licensing revenue from customers, typically for revenue based on usage, including fees based on number of flights or number of aircraft or pay-per-view. The Company believes it has the ability to reasonably estimate the amounts that will ultimately be collected and therefore recognizes these amounts when earned. Revenue from the provision of Media &amp; Content services are billed and revenue is recognized as services are performed and/or when the committed advertisement impressions have been delivered. Obligations pursuant to the Company’s advertising revenue arrangements typically include a minimum number of impressions or the satisfaction of other performance criteria. Revenue from performance-based arrangements is recognized as the related performance criteria are met. The Company assesse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the Company enters into revenue-sharing arrangements with its customers, such as those relating to advertising, and when we are considered the principal, the Company reports the underlying revenue on a gross basis in its Consolidated Statements of Operations, and records these revenue-sharing payments to its customers in service costs. Connectivity Services Revenue . Services revenue for Connectivity includes satellite-based Internet services and related technical and network operational support and management services, live television, on-demand content, music streaming, shopping and click-through advertising revenue from travel-related information. The revenue is recognized after the service has been rendered and the customer can use such service, which customarily is in the form of (i) enplanement for boarded passengers, (ii) usage by passengers, depending upon the specific customer contract, and/or (iii) other revenue such as advertising sponsorship. The Company assesses whether performance criteria have been met and whether its service fees are fixed or determinable based on a reconciliation of the performance criteria and an analysis of the payment terms associated with the customer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licensing and services revenue based on available and preliminary information from its network operations. Amounts collected on the related receivables may vary from reported information based upon third party reported amounts owed that typically occurs within thirty days of the end of the period end. For all years presented, the difference between the amounts recognized based on preliminary information and cash collected was not material. Equipment Revenue.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purchase order or a fully executed customer-specific agreement. In cases where a customer has the contractual ability to return equipment within a specific time frame, the Company will provide for return reserves when and if necessary (based upon historical experience). The Company generally believes the acceptance clauses in our contracts are perfunctory and will recognize revenue upon shipment provided that all other criteria have been met including delivery of the Supplemental Type Certificates (“STC”). In certain cases where the Company sells its equipment to an aviation customer on a stand-alone basis, it may charge a fee for obtaining STC from the relevant aviation regulatory body which permits our equipment to operate on certain model/type of aircraft. To the extent that the Company contracts to charge STC fees in equipment-only sales, the Company will record these fees as revenue upon obtaining the STC and delivery of the equipment.</t>
  </si>
  <si>
    <t>Costs of Sales</t>
  </si>
  <si>
    <t>Cost of Sales Media &amp; Content Cost of sales for Media &amp; Content consist primarily of the costs to license or purchase media content, direct costs to service content for aviation, maritime and other non-theatrical markets, and advertising revenue-sharing payments to our customers. Included in the cost of sales, when applicable, is amortization expense associated with the purchase of film content libraries acquired in business combinations and, in the ordinary course of business, personnel, support and occupancy costs. Connectivity Cost of sales for Connectivity consists primarily of equipment fees paid to third-party manufacturers, royalty expense as a result of revenue-sharing arrangements, Internet connection, satellite charges and related network operational support costs, and other platform operating expenses, including depreciation of property and equipment and internally developed software, website development costs, hardware and services used to build and operate the Connectivity platform and personnel costs relating to information technology.</t>
  </si>
  <si>
    <t>Advertising Costs</t>
  </si>
  <si>
    <t>Sales and marketing Sales and marketing expense is primarily comprised of personnel costs, advertising costs, including promotional events and other brand building and product marketing expenses, corporate communications, certain professional fees, occupancy costs and travel expenses. Advertising costs are expensed as incurred.</t>
  </si>
  <si>
    <t>Product Development</t>
  </si>
  <si>
    <t>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plant and equipment, net, in the Consolidated Balance Sheets. The Company’s product development expenditures are focused on developing new products and services, and obtaining STC as required by the FAA for each model/type of aircraft prior to providing Connectivity services. To the extent that the Company is contracted to obtain STC, and customers reimburse these costs, the Company will record these reimbursements directly against its product development expenses.</t>
  </si>
  <si>
    <t>Stock-Based Compensation</t>
  </si>
  <si>
    <t>Stock-Based Compensation Stock-based awards are comprised principally of stock options, restricted stock units (“RSUs”) and beginning in 2016, performance-based RSU (“PSU”) awards. Stock-based awards are generally issued to certain senior management personnel and non-employee directors.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Company currently has no history or expectation of paying cash dividends on its common stock. The grant date fair value of the time-vesting RSUs equals the closing price of the Company’s common stock on the grant date. For PSU awards, the Company recognizes stock-based compensation expense over the requisite service period based on the grant date fair value of a unit multiplied by the number of units granted. The grant date fair value of a unit is computed using a Monte-Carlo simulation which uses a risk free interest rate based on the U.S. Treasury rate on the date of grant commensurate with the term of the performance period. Stock option awards issued to non-employees ( e.g. , consultant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generally is on each vesting date.</t>
  </si>
  <si>
    <t>Stock Repurchases</t>
  </si>
  <si>
    <t>Stock Repurchases In March 2016 the Company’s Board of Directors authorized a stock repurchase program. Shares of the Company’s stock repurchased by the Company are accounted for when the transaction is settled. Repurchased shares held for future issuance are classified as treasury stock. Shares formally or constructively retired are deducted from common stock at par value and from additional paid-in capital for the excess of cash paid over par value. If additional paid-in capital has been exhausted, the excess over par value is deducted from retained earnings. Direct costs incurred to acquire the shares are included in the total cost of the repurchased shares.</t>
  </si>
  <si>
    <t>Cash and Cash Equivalents</t>
  </si>
  <si>
    <t>Cash and Cash Equivalents The Company considers all highly liquid investments purchased with an initial maturity of 90 days or less to be cash equivalents. Restricted Cash The Company maintains certain letters of credit agreements with its customers that are secured by the Company’s cash for periods up to three years . Additionally, included in Restricted cash in the Consolidated Balance Sheet as of December 31, 2016, was cash held in an escrow account for a previous EMC acquisition that was released to the former stockholders of the acquired company during 2017.</t>
  </si>
  <si>
    <t>Accounts Receivable, net</t>
  </si>
  <si>
    <t>Accounts Receivable, net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t>
  </si>
  <si>
    <t>Derivative Financial Instruments</t>
  </si>
  <si>
    <t xml:space="preserve">Derivative Financial Instruments The Company recognizes all of its derivative instruments as either assets or liabilities at fair value in the Consolidated Balance Sheets. The accounting for changes in the fair value of a derivative instrument depends upon whether the derivative has been formally designated as (and qualifies as part of) a hedging relationship under the applicable accounting standards and, further, on the type of hedging relationship. The Company’s derivatives that are not designated (and so do not qualify) as hedges are adjusted to fair value through current earnings. The Company’s warrants issued in its initial public offering in 2011 to its non-sponsor shareholders (“Public SPAC Warrants”) and its contingently issuable shares issuable in partial consideration for its Sound Recording Settlements (as described in Note 10. Commitments and Contingencies qualify as derivatives. These derivatives are not designated (and do not qualify) as hedges. As a result, the Company accounts for such derivatives as liability instruments that are adjusted to fair value at each reporting period. Changes in fair value of such derivatives are recognized in earnings. </t>
  </si>
  <si>
    <t>Inventories Equipment inventory, which is classified as finished goods, is comprised of individual equipment parts and assemblies. Subsequent to the Company’s adoption of ASU 2015-11, effective January 1, 2017 , inventory is accounted for using the first-in, first-out method of accounting and is stated at the lower of cost or net realizable value. The Company provides inventory write-downs based on excess and obsolete inventories determined primarily by future demand forecasts. The write-down is measured as the difference between the cost of the inventory and net realizable value, based upon assumptions about future demand; and is charged to the provision for inventory, which is a component of cost of sales. At the point of the write-down recognition, a new, lower cost basis for that inventory is established, and subsequent changes in facts and circumstances do not result in the restoration or increase in that newly established cost basis. The Company generally is not directly responsible for warranty costs related to equipment it sells to its customers. The vendors that supply each of the individual parts, which comprise the assemblies sold by the Company to customers, are responsible for the equipment warranty directly to the customer.</t>
  </si>
  <si>
    <t>Long-Lived Assets</t>
  </si>
  <si>
    <t xml:space="preserve">Impairment of Long-Lived Assets The Company evaluates the recoverability of its long-lived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Assets to be disposed of would be separately presented on the Consolidated Balance Sheets and reported at the lower of their carrying amount or fair value less costs to sell, and would no longer be depreciated or amortized.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Other than as stated in Content Library below, no impairment losses were recorded during the years ended December 31, 2017 and 2015 . During the year ended December 31, 2016 , the Company recorded an impairment loss of $4.1 million in the Consolidated Statements of Operations. The impairment loss represented the write-off of capitalized costs associated with internally developed software projects which were abandoned. </t>
  </si>
  <si>
    <t>Content Library</t>
  </si>
  <si>
    <t>Content Library Content library represents minimum guaranteed amounts to acquire distribution rights. We capitalize the amounts paid for the guarantees, and record an asset and liability for any remaining unpaid portion of the guarantee when the film is released for exploitation. Amounts owed in excess of the capitalized minimum guarantees are expensed when our revenue from exploiting the film right have fully recouped the minimum guarantee based on the contractual royalty rates. The useful life of licensed film rights within the content library corresponds to the respective period over which the film rights will be licensed. Capitalized film rights are amortized ratably over their expected revenue streams and included in cost of sales. We anticipate that $7.6 million of our capitalized film costs will be amortized within the next 12 months with the remainder being amortized in the subsequent two years. As of December 31, 2017 , unamortized film costs for released films were not material due to the short duration of the exploitation period. Participations are accrued on an individual title basis and expensed in the proportion that the revenue is generated over the exploitation period. As of December 31, 2017, we expect to pay accrued participation liabilities of $10.4 million during the next 12 months. As of December 31, 2017 and 2016 , the Company had minimum guarantee liabilities, current of $0.8 million and $5.5 million , respectively, which are included in Accounts payable and accrued liabilities in the Consolidated Balance Sheets. Content library is periodically tested for impairment, but no less than annually. The marketability of the individual film right can determine the fair value of such film and whether an impairment loss is necessary. If the fair value determined based on the estimated future cash flows for an individual film right is lower than its carrying amount as of the reporting date, an impairment loss is recognized in such period. For the years ended December 31, 2017 , 2016 and 2015, the impairment charges for the content library were $2.5 million , $3.1 million and $0.9 million , respectively, included in Cost of sales in the Consolidated Statements of Operations.</t>
  </si>
  <si>
    <t>Property, Plant &amp; Equipment, net</t>
  </si>
  <si>
    <t>Property, Plant and Equipment, net Property, plant and equipment is stated at cost less accumulated depreciation and impairment losses. Depreciation is recorded on a straight-line basis over the underlying assets’ useful lives. The estimated useful life of technical and operating equipment is three to ten years. Leasehold improvements are amortized on the straight-line method over the shorter of the remaining lease term or estimated useful life of the asset. Buildings are depreciated on the straight-line method over 30 years . Repairs and maintenance costs are expensed as incurred. In 2013, the Company capitalized the costs of certain Connectivity equipment (in which the Company retains legal title) installed on aircraft of a single customer to facilitate expanded services over a five -year use period. The Company is amortizing this equipment over its five -year useful life period. The Company installs connectivity equipment under agreements entered into with its customers. Generally, under these agreements, legal title of the equipment is transferred upon delivery but sales are not recognized for accounting purposes because the risks and rewards of ownership are not fully transferred due to the Company’s continuing involvement with the equipment, the term of the agreement with the customer and restrictions in the agreement regarding the customer’s use of the equipment. The assets are recorded as Property, plant and equipment, net, on the Consolidated Balance Sheets. The Company begins depreciating the assets when they are ready for their intended use over the 7.5 year term of the agreement which approximates the expected useful lives of the equipment.</t>
  </si>
  <si>
    <t>Intangible Assets and Liabilities and Goodwill</t>
  </si>
  <si>
    <t xml:space="preserve">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and instead evaluates it for impairment at the reporting unit level annually during the fourth quarter of each fiscal year (as of October 1 of that quarter) or when an event occurs or circumstances change that indicates the carrying value may not be recoverable. During the first quarter of 2017, the Company adopted ASU 2017-04, Intangibles - Goodwill and Other (Topic 350): Simplifying the Accounting for Goodwill Impairment. Under the then newly adopted guidance, the optional qualitative assessment, referred to as “Step 0”, and the first step of the quantitative assessment (“Step 1”) remained unchanged versus the prior guidance. However, the requirement to complete the second step (“Step 2”), which involved determining the implied fair value of goodwill and comparing it to the carrying amount of that goodwill to measure the impairment loss, was eliminated. As a result, Step 1 will be used to determine both the existence and amount of goodwill impairment. An impairment loss will be recognized for the amount by which the reporting unit’s carrying amount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 During the fourth quarter of 2016, due to a continuing significant decline in its stock price and other indicators of impairment that arose during the fourth quarter of 2016, the Company deemed it more appropriate to assess goodwill impairment as of December 31, 2016, rather than the historical testing date of October 1. As discussed below, we further evaluated goodwill for impairment as of March 31 and December 31, 2017. In conjunction with the events occurring in the fourth quarter of 2016, and for purposes of its annual impairment testing at December 31, 2016, the Company updated its long-term business plan, which was used as the basis for estimating the future cash flows of its reporting units. That plan considered then current economic conditions and trends, estimated future operating results, the Company’s views of growth rates and then-anticipated future economic and regulatory conditions. The Company determined that the fair value of the Media &amp; Content and Aviation Connectivity reporting units exceeded their carrying values, but that the fair value of the Maritime &amp; Land Connectivity reporting unit was below its carrying value. Therefore, the Company conducted step two of the impairment test for the Maritime &amp; Land Connectivity reporting unit and determined the carrying value of goodwill in the Maritime &amp; Land Connectivity reporting unit exceeded its implied fair value, resulting in an impairment charge of $64.0 million . This was as a result of reduced financial projections for the Maritime &amp; Land Connectivity reporting unit, due to, among other things: lower than expected actual financial results from this business due to margin compression resulting from competition in the Company’s cellular backhaul land business in Africa, resulting in diminished financial performance relative to its original expectations; delayed new deal executions and slower than anticipated installations and upgrades, also resulting in diminished financial performance relative to its original expectations; and operational challenges in integrating a legacy EMC acquiree in 2015 into this reporting unit, resulting in delayed acquisition synergies. Given the foregoing, the Company determined there was greater uncertainty in achieving its prior financial projections and so applied a higher discount rate for purposes of its goodwill impairment analysis. The higher discount rate negatively affected the fair value of the Maritime &amp; Land Connectivity reporting unit. For the quarter ended March 31, 2017, the Company identified a triggering event due to a significant decline in the market capitalization of the Company. Accordingly, the Company assessed the fair value of its three reporting units as of March 31, 2017 and as a result the Company recorded an additional goodwill impairment charge of $78.0 million related to its Maritime &amp; Land Connectivity reporting unit. This additional impairment was primarily due to lower than expected financial results of the reporting unit during the three months ended March 31, 2017 due to delays in new maritime installations, slower than originally estimated execution of EMC Acquisition-related synergies and other events that occurred in the first quarter of 2017. Given these indicators, the Company determined, at that time, that there was a higher degree of uncertainty in achieving its financial projections for this unit and as such, increased its discount rate, which reduced the fair value of the unit. </t>
  </si>
  <si>
    <t>Business Acquisitions</t>
  </si>
  <si>
    <t>Business Combinations The Company accounts for acquisitions of businesses using the acquisition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ies, projected revenue, expenses and cash flows, weighted average cost of capital, discount rates, estimates of advertiser and publisher turnover rates and estimates of terminal values. Additionally, non-controlling interests in an acquired business, if any, are recorded at their acquisition date fair values. Business acquisitions are included in the Company’s consolidated financial statements as of the date of the acquisition. Refer to Note 3. Business Combinations for further information on the Company’s business acquisitions.</t>
  </si>
  <si>
    <t>Investments in Equity Affiliates</t>
  </si>
  <si>
    <t xml:space="preserve">Investments in Equity Affiliates Wireless Maritime Services, LLC (“WMS”) In connection with the EMC Acquisition, the Company acquired a 49% equity interest in WMS, which interest EMC owned at the time of the EMC Acquisition. The remaining 51% equity interest in WMS is owned by an unaffiliated U.S. company (the “WMS third-party investor”), which is the managing member of WMS and is responsible for its day-to-day management and operations. Certain matters, including determination of capital contributions and distributions and business plan revisions, require approval of WMS’s board of directors, which consists of five voting members, three of which are appointed by the WMS third-party investor and two of which are appointed by the Company. Profits and losses for any fiscal year are allocated between the Company and the WMS third-party investor in proportion to their respective ownership interests, after giving effect to any special allocations made pursuant to the WMS operating agreement. EMC’s carrying value of the investment in WMS was adjusted to fair value as a result of the EMC Acquisition. The excess of the fair value over the underlying equity in net assets of WMS is primarily comprised of amortizable intangible assets and nonamortizable goodwill. The Company’s carrying value in its investment in WMS was subsequently adjusted for contributions, distributions. net income (loss) attributable to WMS, including the amortization of the cost basis difference associated with the amortizable intangible assets. During the fourth quarter of 2017, in accordance with ASC 323, Investments—Equity Method and Joint Ventures , we completed an assessment of the recoverability of our equity method investments. We determined that the fair value of our investment in Santander exceeded the carrying value; however, the carrying value of our interest in our WMS joint venture exceeded the estimated fair value of our interest, which management concluded was other than temporary, and accordingly we recorded an impairment charge of $16.7 million relating to our WMS equity investment. This WMS impairment was primarily as a result of lower than expected financial results for year ended December 31, 2017 due to the loss of a roaming partner. This resulted in a decline in revenue and margin which is not expected to recover in the foreseeable future, causing us to reduce our financial projections for the WMS business for 2018 and beyond. Santander Teleport S.L. (“Santander”) Also in connection with the EMC Acquisition, the Company acquired an equity interest in a teleport in Santander, Spain, which provides various telecommunication services, including teleport and terrestrial services. (EMC owned this interest at the time of the EMC Acquisition). The Company holds a 49% equity interest in Santander and the remaining 51% is held by an unaffiliated Spanish company (the “Santander third-party investor”). The Santander third-party investor is responsible for the day-to-day management and operations of Santander. Some matters—such as the determination of capital contributions, capital expenditures over budget and distributions—require approval of Santander’s board of directors, which consists of five voting members, three of which are appointed by the Santander third-party investor and two of which are appointed by the Company. Profits and losses for any fiscal year are allocated between the Company and the Santander third-party investor in proportion to their respective ownership interests. The carrying value of the Company’s investment in Santander approximated its fair value on the date the Company acquired EMC and was subsequently adjusted for contributions, distributions, and net income (loss) attributable to Santander. On a periodic basis, the Company assesses whether there are any indicators that the value of its investments may be impaired, in accordance with FASB Accounting Standards Codification (“ASC”) 323, Investment—Equity Method and Joint Ventures . When circumstances indicate there may have been a reduction in the value of an equity method investment, we evaluate the equity method investment and any advances made for impairment by estimating our ability to recover our investment from future expected cash flows. If we determine the loss in value is other than temporary, we recognize an impairment charge to reflect the equity investment and any advances made at fair value. </t>
  </si>
  <si>
    <t>Deferred Revenue</t>
  </si>
  <si>
    <t>Deferred Revenue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a majority of arrangements is straight line over the remaining contractual term or estimated customer life of an agreement.</t>
  </si>
  <si>
    <t>Net Income (Loss) Per Share</t>
  </si>
  <si>
    <t>Net Income (Loss) Per Share Basic income (loss) per common share is computed using the weighted-average number of common shares outstanding during the period. Diluted income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income (loss) per share calculation when the effect of including such shares is anti-dilutive. Common shares to be issued upon the exercise of warrant instruments classified as liabilities are included in the calculation of diluted loss per share when dilutive.</t>
  </si>
  <si>
    <t>Foreign Currency</t>
  </si>
  <si>
    <t>Foreign Currency Translation The Company translates the assets and liabilities of its non-U.S.-dollar-functional-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in the Consolidated Balance Sheets. The Company’s subsidiaries that use the U.S. dollar as their functional currency re-measure monetary assets and liabilities at exchange rates in effect at the end of each period, and re-measure inventories, property and nonmonetary assets and liabilities at historical rates.</t>
  </si>
  <si>
    <t xml:space="preserve">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solidated Statements of Operations. In December 2017, the United States enacted new U.S. federal tax legislation known as the Tax Cuts and Jobs Act (the “Tax Act”). The Tax Act significantly revises the U.S. corporate income tax regime by, among other things, lowering corporate income tax rates, implementing a territorial tax system and imposing a repatriation tax on deemed repatriated earnings of foreign subsidiaries. The Tax Act also adds many new provisions including changes to bonus depreciation, the deduction for executive compensation and interest expense, a tax on global intangible low-taxed income (GILTI), the base erosion anti-abuse tax (BEAT) and a deduction for foreign-derived intangible income (FDII). Many of these provisions, including the tax on GILTI, the BEAT, and the deduction for FDII, do not apply to the Company until 2018. The Company is assessing the impact of the provisions of the Act which do not apply until 2018. On December 22, 2017, Staff Accounting Bulletin No. 118 ("SAB 118") was issued to address the application of generally accepted accounting principles in situations when a registrant does not have the necessary information available, prepared, or analyzed (including computations) in reasonable detail to complete the accounting for certain income tax effects of the Tax Act. In accordance with SAB118, we have estimated the impacts of the Tax Act using information known or knowable at this time, including an income tax benefit of $4.6 million in the year ended December 31, 2017 reflecting the revaluation of our net deferred tax liability based on a U.S. federal tax rate of 21 percent and no estimated tax impact related to the estimated repatriation tax charge of $41.9 million , fully offset by the utilization of net operating loss carryforwards and corresponding release of valuation allowance. Our management is still evaluating the effects of the Tax Act provisions, and the assessment does not purport to disclose all change of the Tax Act that could have material positive or negative impacts on our current or future tax positions. </t>
  </si>
  <si>
    <t>Fair Value Measurements</t>
  </si>
  <si>
    <t xml:space="preserve">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t>
  </si>
  <si>
    <t>Recent Accounting Pronouncements</t>
  </si>
  <si>
    <t>Adoption of New Accounting Pronouncements In January 2017, the FASB issued ASU 2017-04, Intangibles—Goodwill and Others (Topic 350): Simplifying the Test for Goodwill Impairment , which eliminated Step 2 from the goodwill impairment test.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pronouncement is effective for the annual or any interim goodwill impairment tests in fiscal years beginning after December 15, 2019. Early adoption is permitted for any impairment tests performed after January 1, 2017 and we elected to early adopt this new guidance in the first quarter of 2017. During the three months ended March 31, 2017 we recorded an impairment of goodwill in the amount of $78.0 million related to our Maritime &amp; Land reporting unit and impairment charges of $45.0 million and $44.0 million in our Maritime &amp; Land Connectivity and Aviation Connectivity reporting units, respectively during the three months ended December 31, 2017 . See Note 5. Goodwill .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ASU 2016-09 is effective for annual periods beginning after December 15, 2016, and interim periods within those annual periods. We adopted this standard effective January 1, 2017. The adoption of this standard resulted in a cumulative-effect adjustment of $0.3 million to accumulated deficit and additional paid-in capital, which we recorded in the three month period ended March 31, 2017. In July 2015, the FASB issued ASU No. 2015-11, Inventory (Topic 330): Simplifying the Measurement of Inventory (“ASU 2015-11”). ASU 2015-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We adopted this standard effective January 1, 2017. The adoption of this standard did not have a material impact on our consolidated financial statements. Recently Issued Accounting Pronouncements In February 2016, the FASB issued ASU No. 2016-02, Leases (Topic 842) (“ASU 2016-02”). This update will require lease assets and lease liabilities to be recognized on the balance sheet and disclosure of key information about leasing arrangements. ASU 2016-02 must be adopted using a modified retrospective transition, and provides for certain practical expedients. We have decided to adopt ASU 2016-02 effective in the first quarter of 2019. We are currently evaluating the impact of this standard on our consolidated financial statements. In May 2014, the FASB issued ASU 2014-09, Revenue from Contracts with Customers (Topic 606) (“ASU 2014-09”), which will supersede nearly all existing revenue recognition guidance under U.S. GAAP. The core principle of the guidance is that an entity should recognize revenue when it transfers promised goods or services to customers in an amount that reflects the consideration to which we expect to be entitled in exchange for those goods or services. Further, the guidance requires enhanced disclosures to help users of financial statements better understand the nature, amount, timing and uncertainty of revenue that is recognized. The original effective date for ASU 2014-09 would have required us to adopt this standard beginning in the first quarter of 2017. In July 2015, the FASB voted to amend ASU 2014-09 by approving a one year deferral of the effective date as well as providing the option to early adopt the standard on the original effective date. Accordingly, the Company will adopt the standard effective the first quarter of 2018. We will adopt the standard under the modified retrospective method with the cumulative effect of adoption being reflected as an adjustment to beginning retained earnings in the Quarterly Report on Form 10-Q for the period ended March 31, 2018. We continue to dedicate significant resources to the ASU 2014-09 transition project, including engaging third-party service providers to assist in the evaluation and implementation. We are finalizing our evaluation of the adoption impact on our consolidated financial statements. Based on our assessment to date, we believe the following areas may be impacted: • We have assessed the number of performance obligations in our contracts with customers and noted no significant changes as compared to unit of accounting under existing revenue guidance. • We will be required to use a variable consideration model which requires us to estimate (and constrain) variable service revenue, and allocate total contract consideration among all performance obligations. Additionally, estimates used in the recognition of revenue under the new standard will be updated as new facts and circumstances warrant, which may cause differences in the trend of revenue recognition as compared to that reported under the current standard. The Company expects this change to primarily impact the Connectivity segment. • The timing of recognition for certain content licenses will change as the new standard requires us to apply the sales or usage based royalties exception. Compared to existing guidance, revenue recognition will be deferred depending on when the customer’s subsequent sales or usage occurs. Additionally, revenue from games &amp; apps contracts will be accelerated because the new standard changes the requirement for vendor-specific objective evidence, which previously resulted in revenue recognized ratably over the service period. The Company expects these changes to primarily impact the Media &amp; Content segment. • Costs to obtain or fulfill a contract with a customer, including costs incurred to service contracts and certain sales commissions, will require capitalization and amortization over the anticipated service period. These include costs to obtain Supplemental Type Certificates (“STCs”), which were previously expensed. Additionally, the adoption of the standard will result in additional disclosures in our notes to the Consolidated Financial Statements. In February 2018, the FASB issued ASU 2018-02, Income Statement—Reporting Comprehensive Income (Topic 220) , which permits a reclassification from accumulated other comprehensive income to retained earnings for the stranded income tax effects of the Tax Cuts and Jobs Act ("the Tax Act"). The amendment also requires certain new disclosures about these stranded tax effects. The guidance is effective for fiscal years beginning after December 15, 2018, and interim periods within those fiscal years. Early adoption is permitted for reporting periods for which financial statements have not yet been issued. The new guidance would be applied retrospectively to each period (or periods) in which the effect of the change in the U.S. federal corporate income tax rate in the Tax Act is recognized. The Company is currently evaluating the impact this guidance will have on its consolidated financial statements. In May 2017, the FASB issued ASU 2017-09, Compensation - Stock Compensation (Topic 718): Scope of Modification Accounting , which requires an entity to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mendment is effective for annual periods, and interim periods, within those annual periods, beginning after December 15, 2017. We will adopt the amendment effective January 1, 2018. The Company does not expect the adoption to have a material impact upon the financial statements. In January 2017, the FASB issued ASU 2017-01, Business Combinations (Topic 805): Clarifying the Definition of a Business . These amendments clarify the definition of a business and are effective for all companies and other reporting organizations that must determine whether they have acquired or sold a business. The amendments are effective for public companies for annual periods beginning after December 15, 2017, including interim periods within those periods. The Company does not expect the adoption of this guidance to significantly impact the consolidated financial statements. In November 2016, the FASB issued ASU 2016-18, Statement of Cash Flows (Topic 230): Restricted Cash (a consensus of the FASB Emerging Issues Task Force) , which requires that a statement of cash flows explains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The standard is effective for fiscal years, and for interim periods within those fiscal years, beginning after December 15, 2017, with early adoption permitted. We will adopt the standard effective January 1, 2018. Management is currently evaluating the impact of this standard on its consolidated financial statements and does not believe it will have a material impact on our Consolidated Financial Statements. In October 2016, the FASB issued ASU 2016-16, Income Taxes (Topic 740): Intra-Entity Transfers of Assets Other Than Inventory, which requires the recognition of income tax effects of intra-entity transfers of assets other than inventory when the transfer occurs. Current GAAP prohibits the recognition of those tax effects until the asset has been sold to an outside party. The standard is effective for fiscal years, and interim periods within those fiscal years, beginning after December 15, 2017, with early adoption permitted.We will adopt the standard for our first fiscal quarter of 2018. We are currently evaluating the impact of this standard on our consolidated financial statements. In August 2016, the FASB issued ASU 2016-15, Classification of Certain Cash Receipts and Cash Payments (“ASU 2016-15”), which amends Accounting Standards Codification (“ASC”) 230, Statement of Cash Flows, the FASB’s standards for reporting cash flows in general-purpose financial statements. The amendments address the diversity in practice related to the classification of certain cash receipts and payments including contingent consideration payments made after a business combination and debt prepayment or debt extinguishment costs. ASU 2016-15 is effective for fiscal years, and interim periods within, beginning after December 15, 2017. We will adopt the standard effective January 1, 2018 and do not believe it will have a material impact on our Consolidated Financial Statements.</t>
  </si>
  <si>
    <t>Basis of Presentation and Summary of Significant Accounting Policies (Tables)</t>
  </si>
  <si>
    <t>Schedule of Accounts Receivable</t>
  </si>
  <si>
    <t xml:space="preserve"> (in thousands): December 31, 2017 2016 Accounts receivable, gross $ 122,225 $ 130,583 Less: Allowance for doubtful accounts (8,680 ) (10,091 ) Accounts receivable, net $ 113,545 $ 120,492 Movements in the balance for bad debt reserve and sales allowance for the years ended December 31, 2017 , 2016 , and 2015 , are as follows (in thousands): 2017 2016 2015 Beginning balance $ 10,091 $ 8,640 $ 7,468 Additions charged to statements of operations 2,788 2,624 1,172 Less: Bad debt write offs (4,199 ) (1,173 ) — Ending balance $ 8,680 $ 10,091 $ 8,640</t>
  </si>
  <si>
    <t>Fair Value Measurements, Recurring and Nonrecurring</t>
  </si>
  <si>
    <t>The following tables summarize the Company’s assets and liabilities measured at fair value on a recurring basis as of December 31, 2017 , and 2016 , respectively (in thousands, except as presented in footnotes to the tables): December 31, 2017 Quotes Prices in Active Markets (Level 1) Significant Other Observable Inputs (Level 2) Significant Other Unobservable Inputs (Level 3) Liabilities: Earn-out liability (1) $ 114 $ — $ — $ 114 Liability warrants (2) 20 — — 20 Contingently issuable shares (3) 1,448 — — 1,448 Total $ 1,582 $ — $ — $ 1,582 December 31, 2016 Quotes Prices in Active Markets (Level 1) Significant Other Observable Inputs (Level 2) Significant Other Unobservable Inputs (Level 3) Liabilities: Earn-out liability (1) $ 1,987 $ — $ — $ 1,987 Liability warrants (2) 433 — — 433 Contingently issuable shares (3) 4,545 — — 4,545 Total $ 6,965 $ — $ — $ 6,965 (1) Represents aggregate earn-out liabilities for the Company’s acquisitions of WOI, RMG, navAero and masFlight assumed in business combinations for the year ended December 31, 2015. (2) Includes 6,173,228 Public SPAC Warrants at December 31, 2017 and 2016 . (3) In connection with the Sound Recording Settlements, (as described below in Note 10. Commitments and Contingencies ) the Company is obligated to issue to UMG (as defined in that Note) 500,000 shares of its common stock when and if the closing price of the Company's common stock exceeds $10.00 per share and an additional 400,000 shares of common stock when and if the closing price of the Company’s common stock exceeds $12.00 per share. Such contingently issuable shares are classified as liabilities and are re-measured to fair value each reporting period.</t>
  </si>
  <si>
    <t>Fair Value, Liabilities Measured on Recurring Basis, Unobservable Input Reconciliation</t>
  </si>
  <si>
    <t>The following table presents information about significant unobservable inputs related to Level 3 financial liabilities as of December 31, 2017 . Liability Warrants Contingently Issuable Shares Assumed liquidation company share price N/A $ 10.00 $ 12.00 Common stock price at December 31, 2017 $ 2.29 $ 2.29 $ 2.29 Exercise price $ 11.50 N/A N/A Estimated term (in years) 0.09 10.25 11.52 Expected stock volatility 199.4 % 54.0 % 54.0 % Risk free rate 1.9 % N/A N/A Dividend yield — % — % — % Implied discount for lack of marketability (1) — % 29.5 % 30.1 % (1) A discount for lack of marketability was applied to the resulting values as the shares, when issued, may not initially be registered with the SEC. The following tables present the fair value roll-forward reconciliation of Level 3 assets and liabilities measured at fair value for the years ended December 31, 2017 , 2016 and 2015 , respectively (in thousands): Liability Warrants (Level 1) Liability Warrants (Level 3) Contingently Issuable Shares (Level 3) Earn-Out Liabilities (Level 3) Balance, December 31, 2015 $ 24,076 $ — $ — $ 9,652 Fair value of contingently issuable shares associated with sound recording litigation settlement — — 6,417 — Payments of earn-out liability — — — (4,127 ) Transfer-in — 6,235 — — Transfer-out (6,235 ) — — — Change in value (17,841 ) (5,802 ) (1,872 ) (3,538 ) Balance, December 31, 2016 — 433 4,545 1,987 Payments of earn-out liability — — — (1,937 ) Change in value — (413 ) (3,097 ) 64 Balance, December 31, 2017 $ — $ 20 $ 1,448 $ 114</t>
  </si>
  <si>
    <t>Fair Value, by Balance Sheet Grouping</t>
  </si>
  <si>
    <t xml:space="preserve">The following table shows the carrying amounts of the Company’s long-term debt in the consolidated financial statements (in thousands): December 31, 2017 December 31, 2016 Carrying Amount Fair Value Carrying Amount Fair Value Senior secured first lien term loan facility, due July 2021 (*)(1) $ — $ — $ 263,980 $ 260,020 Senior secured revolving credit facility, due July 2020 (*)(1) — — 55,500 52,932 Senior secured second lien term loan facility, due July 2022 (*)(1) — — 92,000 88,780 Senior secured term loan facility, due January 2023 (+)(1) 490,625 486,945 — — Senior secured revolving credit facility, due January 2022 (+)(3) 78,000 78,000 — — 2.75% convertible senior notes due 2035 (1) (2) (4) 82,500 43,313 82,500 67,444 Other debt (3) 9,075 9,075 3,299 3,299 Unamortized bond discounts and issue costs (41,136 ) — (26,979 ) — $ 619,064 $ 617,333 $ 470,300 $ 472,475 (*) In connection with the EMC Acquisition, the Company assumed legacy EMC credit agreement indebtedness, including this facility. This legacy EMC indebtedness was subsequently replaced by the 2017 Credit Agreement (as described in Note 10. Financing Arrangements ). (+) This facility is a component of the 2017 Credit Agreement (1) The estimated fair value is classified as Level 2 financial instrument and was determined based on the quoted prices of the instrument in an over-the-counter market. (2) The fair value of the 2.75% convertible senior notes due 2035 is exclusive of the conversion feature therein, which was originally allocated for reporting purposes at $13.0 million , and is included in the consolidated balance sheets within “Additional paid-in capital” (see Note 13. Common Stock, Stock-Based Awards and Warrants ). (3) The estimated fair value is considered to approximate carrying value given the short-term maturity and is classified as Level 3 financial instruments. (4) The principal amount outstanding of the 2.75% convertible senior notes due 2035 as set forth in the foregoing table was $82.5 million as of December 31, 2017, and is not the carrying amount of this indebtedness ( i.e. , outstanding principal amount net of debt issuance costs and discount associated with the equity component). The carrying value of this indebtedness as of December 31, 2017 was $69.7 million . </t>
  </si>
  <si>
    <t>Business Combinations (Tables)</t>
  </si>
  <si>
    <t>Schedule of Business Acquisitions, by Acquisition</t>
  </si>
  <si>
    <t>The following table summarizes the fair value of the assets acquired and liabilities assumed in the acquisitions (dollars in thousands): Weighted Average Useful Life (Years) (1) (Final) Goodwill $ 40,281 Customer relationships 7.6 14,000 Developed technology 5.7 21,900 Trade name 5.0 200 Accounts receivable 6,450 Property and equipment 1,783 Deferred tax liability (11,047 ) Accrued expenses (4,379 ) Other liabilities assumed, net of assets acquired (857 ) Total consideration transferred $ 68,331 (1) The weighted average useful life in total is 6.4 years. The following is a summary of the purchase price allocation to the fair values of the identifiable assets acquired and the liabilities assumed at the EMC Acquisition date (dollars in thousands): Weighted Average Useful Life (Years) (2) Final Cash and cash equivalents $ 8,208 Restricted cash 16,257 Other current assets 60,625 Property, plant and equipment 82,220 Equity method investments (1) 152,700 Intangible assets: Completed technology 3.4 18,500 Customer relationships 8.0 47,700 Backlog 3.0 18,300 Trademarks 5.0 1,000 Other non-current assets 2,321 Accounts payable and accrued liabilities (68,864 ) Debt, including current (371,990 ) Deferred tax liabilities, net (71,954 ) Unfavorable vendor contracts, including current (13,500 ) Deferred revenue, including current (4,602 ) Other non-current liabilities (9,479 ) Fair value of net assets acquired (132,558 ) Consideration transferred (3) 165,039 Goodwill $ 297,597 (1) Represents 49% investments in WMS and Santander. (2) The weighted average useful life in total is 5.9 years. (3) In June 2017, the Company finalized the working capital adjustments with the EMC seller, which resulted in the release to the Company of $1.3 million from a working capital adjustment escrow which reduced the Goodwill recorded. See Note 5. Goodwill . The consideration for the EMC Acquisition consisted of the following (in thousands, except share amounts in the footnotes to the table): Amount Cash consideration paid to seller $ 100,454 Issuance of 5,466,886 shares of Company common stock (1) 40,607 Deferred consideration (2) 25,000 Settlement of pre-existing relationship 228 Working capital settlement adjustment (3) (1,250 ) Total $ 165,039 (1) The fair value of the Company’s common stock issued as consideration was measured based on the stock price upon closing of the transaction on July 27, 2016, less a 7.5% discount for restriction on transferability. (2) On July 27, 2017, the Company elected to pay such amount in 5,080,049 newly issued shares of its common stock to the former unit holder of EMC. (3) In June 2017, the Company finalized the working capital adjustments with the EMC seller, which resulted in the release to the Company of $1.3 million from a working capital adjustment escrow.</t>
  </si>
  <si>
    <t>Property, Plant and Equipment, net (Tables)</t>
  </si>
  <si>
    <t>Schedule of Property, Plant and Equipment</t>
  </si>
  <si>
    <t>Property, plant and equipment, net, consisted of the following (in thousands): December 31, 2017 2016 Leasehold improvements $ 6,869 $ 5,737 Furniture and fixtures 2,187 1,332 Equipment (3) 128,046 86,339 Computer equipment 10,661 8,002 Computer software (1) 31,518 18,207 Automobiles 311 325 Buildings 6,744 7,039 Albatross (aircraft) 447 425 Satellite transponder (2) 79,097 62,131 Construction in-progress (3) 3,370 8,380 Total property, plant, and equipment 269,250 197,917 Accumulated depreciation (1) (2) (3) (74,221 ) (31,868 ) Property, plant and equipment, net $ 195,029 $ 166,049 (1) Includes computer software acquired under capital leases of $1.0 million as December 31, 2017 and 2016 , net of and related accumulated amortization of $0.7 million and $0.4 million as of December 31, 2017 and 2016 , respectively. (2) Includes satellite transponders acquired under capital leases of $2.0 million and the related accumulated depreciation of $0.6 million and $0.6 million as of December 31, 2017 and 2016, respectively. (3) Includes internally developed software of $18.1 million and $10.7 million and related accumulated amortization of $11.4 million and $6.3 million as of December 31, 2017 and 2016 , respectively. Amortization expense for the years ended December 31, 2017 , 2016 and 2015 was $5.1 million , $3.6 million and $1.7 million , respectively. Impairment loss for the year ended December 31, 2016 was $4.1 million included in the Consolidated Statements of Operations. There were no impairment losses during the years ended December 31, 2017 and 2015 . During the years ended December 31, 2017 , 2016 and 2015 , the Company capitalized software development costs totaling $7.4 million , $5.0 million and $3.3 million , respectively.</t>
  </si>
  <si>
    <t>Schedule of Depreciation Expense by Classification</t>
  </si>
  <si>
    <t>Depreciation expense for property, plant and equipment, including software amortization expense and amortization of assets under capital leases, for the years ended December 31, 2017 , 2016 , and 2015 is as follows (in thousands): Year Ended December 31, 2017 2016 2015 Consolidated Statement of Operations Classification: Cost of sales $ 29,798 $ 10,855 $ 2,957 Sales and marketing 3,219 1,793 893 Product development 3,478 2,186 1,443 General and administrative 10,009 6,677 4,154 Total $ 46,504 $ 21,511 $ 9,447</t>
  </si>
  <si>
    <t>Goodwill (Tables)</t>
  </si>
  <si>
    <t>Schedule of Goodwill</t>
  </si>
  <si>
    <t>The changes in the carrying amounts of goodwill by reporting unit are as follows (in thousands): Aviation Connectivity Maritime &amp; Land Connectivity Media &amp; Content Total Balance as of December 31, 2015 $ 19,273 $ — $ 74,523 $ 93,796 Goodwill related to the EMC acquisition 78,764 210,380 9,703 298,847 Impairment loss — (64,000 ) — (64,000 ) Adjustment to RMG goodwill — — (812 ) (812 ) Foreign currency translation — — 5 5 Balance as of December 31, 2016 98,037 146,380 83,419 327,836 Impairment loss (44,000 ) (123,000 ) — (167,000 ) Settlement received related to acquisition — (1,250 ) — (1,250 ) Foreign currency translation — — 110 110 Balance as of December 31, 2017 $ 54,037 $ 22,130 $ 83,529 $ 159,696 Balance as of December 31, 2017 Gross carrying amount $ 98,037 $ 209,130 $ 83,529 $ 390,696 Accumulated impairment loss (44,000 ) (187,000 ) — (231,000 ) Balance as of December 31, 2017, net $ 54,037 $ 22,130 $ 83,529 $ 159,696</t>
  </si>
  <si>
    <t>Intangible Assets, net (Tables)</t>
  </si>
  <si>
    <t>Schedule of Finite-Lived Intangible Assets</t>
  </si>
  <si>
    <t>Intangible assets, net, consisted of the following (in thousands): December 31, 2017 Weighted Average Useful Lives Gross Carrying Amount Accumulated Amortization Net Carrying Amount Existing technology - software 4.8 years $ 42,999 $ 20,209 $ 22,790 Existing technology - games 5.0 years 12,331 12,125 206 Developed technology 8.0 years 7,317 3,887 3,430 Customer relationships 7.9 years 170,716 85,160 85,556 Backlog 3.0 years 18,300 8,642 9,658 Other 4.5 years 2,746 1,804 942 Total $ 254,409 $ 131,827 $ 122,582 December 31, 2016 Weighted Average Useful Lives Gross Carrying Amount Accumulated Amortization Net Carrying Amount Existing technology - software 4.8 years $ 43,019 $ 9,842 $ 33,177 Existing technology - games 5.0 years 12,331 9,659 2,672 Developed technology 8.0 years 7,317 2,973 4,344 Customer relationships 7.9 years 170,716 61,579 109,137 Backlog 3.0 years 18,300 2,542 15,758 Other 4.5 years 3,702 2,070 1,632 Total $ 255,385 $ 88,665 $ 166,720</t>
  </si>
  <si>
    <t>Schedule of Finite-Lived Intangible Assets, Amortization Expense</t>
  </si>
  <si>
    <t>The Company expects to record amortization of the intangible assets as follows (in thousands): Year Ending December 31, Amount 2018 $ 38,443 2019 28,647 2020 22,263 2021 13,824 2022 7,907 Thereafter 11,498 Total $ 122,582</t>
  </si>
  <si>
    <t>Equity Method Investments (Tables)</t>
  </si>
  <si>
    <t>Schedule of Financial Information for Equity Method Investments</t>
  </si>
  <si>
    <t>Following is the summarized financial information for such equity method investments on an aggregated basis from the EMC Acquisition Date through December 31, 2017 (in thousands): December 31, 2017 2016 Current assets $ 35,859 $ 30,837 Non-current assets 21,009 21,822 Current liabilities 15,151 20,455 Non-current liabilities 1,056 1,307 Year Ended December 31, 2017 2016 Revenue $ 133,419 $ 64,637 Operating expenses 111,458 51,240 Net income 21,961 13,397 The carrying values of the Company’s equity interests in WMS and Santander as of December 31, 2017 and 2016 were as follows (in thousands): Year Ended December 31, 2017 2016 Carrying value in our equity method investments (1) $ 137,299 $ 156,527 (1) Includes the impact of the WMS impairment charge of $16.7 million .</t>
  </si>
  <si>
    <t>Accounts Payable and Accrued Liabilities (Tables)</t>
  </si>
  <si>
    <t>Schedule of Accounts Payable and Accrued Liabilities</t>
  </si>
  <si>
    <t>Accounts payable and accrued liabilities consisted of the following (in thousands): December 31, 2017 2016 Accounts payable $ 102,893 $ 67,562 Content license and royalties 37,177 53,008 Deferred consideration for EMC Acquisition — 25,000 Accrued legal settlements 13,322 17,291 Accrued payroll obligations 7,577 12,251 Deferred acquisition earn-out liability — 1,883 Other accrued expenses 44,067 63,349 Total $ 205,036 $ 240,344</t>
  </si>
  <si>
    <t>Financing Arrangements (Tables)</t>
  </si>
  <si>
    <t>Schedule of Notes Payable</t>
  </si>
  <si>
    <t>The following table sets forth the summary of the Company’s outstanding indebtedness (in thousands): December 31, 2017 2016 Senior secured term loan facility, due July 2021 (1) $ — $ 263,980 Senior secured revolving credit facility, due July 2020 (1) — 55,500 Senior secured term loan facility, due July 2022 (1) — 92,000 Senior secured term loan facility, due January 2023 (2) 490,625 Senior secured revolving credit facility, due January 2022 (2) 78,000 2.75% convertible senior notes, due February 2035 (3) 82,500 82,500 Other debt 9,075 3,299 Unamortized bond discounts, fair value adjustments and issue costs, net (41,136 ) (26,979 ) Total carrying value of debt 619,064 470,300 Less: current portion, net (20,106 ) (2,069 ) Total non-current $ 598,958 $ 468,231 (1) In connection with the EMC Acquisition, the Company assumed legacy EMC credit agreement indebtedness, including this facility. This legacy EMC indebtedness was subsequently replaced by the 2017 Credit Agreement (as described in Note 10. Financing Arrangements ). (2) This facility is a component of the 2017 Credit Agreement. (3) The principal amount outstanding of the 2.75% convertible senior notes due 2035 as set forth in the foregoing table was $82.5 million as of December 31, 2017, and are not the carrying amounts of this indebtedness ( i.e. , outstanding principal amount net of debt issuance costs and discount associated with the equity component).</t>
  </si>
  <si>
    <t>Schedule of Maturities of Long-term Debt</t>
  </si>
  <si>
    <t>The aggregate contractual maturities of all borrowings due subsequent to December 31, 2017 , are as follows (in thousands): Year Ending December 31, Amount 2018 $ 20,106 2019 22,372 2020 25,405 2021 25,044 2022 103,045 Thereafter 464,228 Total $ 660,200</t>
  </si>
  <si>
    <t>Commitments and Contingencies (Tables)</t>
  </si>
  <si>
    <t>Schedule of Future Commitment Payments</t>
  </si>
  <si>
    <t>The following is a schedule of future unconditional minimum satellite costs as of December 31, 2017 (in thousands): Year Ending December 31, Amount 2018 $ 106,101 2019 93,951 2020 71,267 2021 39,595 2022 35,658 Thereafter 125,534 Total minimum payments $ 472,106 The following is a schedule of future unconditional minimum commitments under movie and IPTV arrangements as of December 31, 2017 (in thousands): Year Ending December 31, Amount 2018 $ 30,295 2019 17,984 2020 9,397 2021 3,486 2022 500 Thereafter — Total minimum payments $ 61,662</t>
  </si>
  <si>
    <t>Schedule of Future Minimum Rental Payments for Operating Leases</t>
  </si>
  <si>
    <t>The following is a schedule of future minimum lease payments under operating leases as of December 31, 2017 (in thousands): Year Ending December 31, Amount 2018 $ 5,618 2019 4,758 2020 3,472 2021 3,373 2022 2,942 Thereafter 5,023 Total minimum lease payments $ 25,186</t>
  </si>
  <si>
    <t>Schedule of Future Minimum Lease Payments for Capital Leases</t>
  </si>
  <si>
    <t>As of December 31, 2017, future minimum lease payments under these capital leases were as follows (in thousands): Year Ending December 31, Amount 2018 $ 931 2019 772 2020 371 Total minimum lease payments 2,074 Less: amount representing interest (108 ) Present value of net minimum lease payments 1,966 Less current portion (874 ) Capital lease obligation, non-current $ 1,092</t>
  </si>
  <si>
    <t>Common Stock, Stock-Based Awards and Warrants (Tables)</t>
  </si>
  <si>
    <t>Schedule of Stock Options, Valuation Assumptions</t>
  </si>
  <si>
    <t>air values of stock options issued were determined on the grant date using the Black-Scholes option pricing model and the following level 3 assumptions for the years ended December 31, 2017 , 2016 and 2015 , respectively: 2017 2016 2015 Common stock price on grant date $ 2.74 $ 8.34 $ 12.91 Expected life (in years) 4.75 3.91 3.77 Risk-free interest rate 2.26 % 1.15 % 1.28 % Expected stock volatility 52 % 44 % 43 % Expected dividend yield 0 % 0 % 0 % Fair value of stock options granted $ 0.93 $ 2.93 $ 4.41</t>
  </si>
  <si>
    <t>Schedule of Share-based Compensation, Stock Options, Activity</t>
  </si>
  <si>
    <t>Stock option activity for year ended December 31, 2017 is as follows: Shares (in thousands) Weighted Average Exercise Price Weighted Average Remaining Contractual Term (in years) Aggregate Intrinsic Value (in thousands) Balance unexercised at January 1, 2017 6,723 $ 10.37 2.70 $ 59 Granted 2,115 $ 4.63 Exercised — $ — Forfeited (1,761 ) $ 9.95 Balance unexercised at December 31, 2017 7,077 $ 8.76 2.60 $ — Exercisable at December 31, 2017 4,794 $ 9.92 1.58 $ — Vested and expected to vest after December 31, 2017 7,077 $ 8.76 2.60 $ —</t>
  </si>
  <si>
    <t>Schedule of Share-based Compensation, Stock Options, by Exercise Price Range</t>
  </si>
  <si>
    <t>The following is a summary of the Company’s stock options outstanding at December 31, 2017 : Range of Exercise Price Number Outstanding (in thousands) Weighted Average Remaining Contractual Term (in years) Weighted Average Exercise Price Number Exercisable (in thousands) Weighted Average Exercise Price $16.70 - $16.70 21 0.14 $ 16.70 21 $ 16.70 $13.26 - $16.06 183 1.89 $ 14.30 139 $ 14.55 $12.51 - $13.15 1,015 2.09 $ 12.95 780 $ 12.98 $10.57 - $11.43 808 1.22 $ 10.76 731 $ 10.76 $10.00 - $10.00 1,345 0.33 $ 10.00 1,345 $ 10.00 $9.31 - $9.79 425 0.38 $ 9.62 425 $ 9.62 $6.34 - 9.25 1,021 2.83 $ 8.77 637 $ 8.73 $6.22 - $6.22 1,000 3.67 $ 6.22 530 $ 6.22 $6.18 - $6.18 144 3.02 $ 6.18 67 $ 6.18 $3.21 - $3.21 1,115 6.61 $ 3.21 119 $ 3.21 7,077 2.60 $ 8.76 4,794 $ 9.92</t>
  </si>
  <si>
    <t>Schedule of Share-based Compensation, Restricted Stock and Restricted Stock Units Activity</t>
  </si>
  <si>
    <t>RSU activity during the year ended December 31, 2017 was as follows: Shares (in thousands) Weighted Average Grant Date Fair Value Aggregate Intrinsic Value (in thousands) Balance nonvested at January 1, 2017 1,638 $ 8.60 $ 10,579 Granted 3,911 $ 2.67 Vested (368 ) $ 8.64 Forfeited (590 ) $ 8.48 Balance nonvested at December 31, 2017 4,591 $ 3.56 $ 10,512 Vested and expected to vest at December 31, 2017 4,533 $ 3.47 $ 10,381</t>
  </si>
  <si>
    <t>Schedule of Share-based Compensation Expense Allocation</t>
  </si>
  <si>
    <t>Stock-based compensation expense related to all employee and, where applicable, non-employee stock-based awards was as follows for the years ended December 31, 2017 , 2016 and 2015 (in thousands): Year Ended December 31, 2017 2016 2015 Consolidated Statement of Operations Classification: Cost of sales $ 300 $ 313 $ 322 Sales and marketing 423 629 701 Product development 634 994 1,020 General and administrative 6,228 8,811 6,192 Total $ 7,585 $ 10,747 $ 8,235</t>
  </si>
  <si>
    <t>Schedule of Share-based Compensation, Warrants, Activity</t>
  </si>
  <si>
    <t>The following is a summary of Public SPAC Warrants for the year ended December 31, 2017 : Number of Warrants (in thousands) Weighted Average Exercise price Weighted Average Remaining Contractual Term (in years) Outstanding at January 1, 2017 6,173 $ 11.50 Granted — — Exercised — — Purchased — — Exchanged for Global Eagle common stock — — Forfeited — — Outstanding and exercisable at December 31, 2017 6,173 $ 11.50 0.09</t>
  </si>
  <si>
    <t>Income Taxes (Tables)</t>
  </si>
  <si>
    <t>Schedule of Income before Income Tax, Domestic and Foreign</t>
  </si>
  <si>
    <t>United States and foreign income (loss) from operations before income taxes was as follows (in thousands): Year Ended December 31, 2017 2016 2015 United States $ (336,278 ) $ (119,549 ) $ (9,949 ) Foreign (25,723 ) (38,294 ) 9,444 Loss before income taxes $ (362,001 ) $ (157,843 ) $ (505 )</t>
  </si>
  <si>
    <t>Schedule of Components of Income Tax Expense (Benefit)</t>
  </si>
  <si>
    <t>The income tax provision based on the income (loss) from operations was as follows (in thousands): Year Ended December 31, 2017 2016 2015 Current provision: Federal $ (323 ) $ 47 $ 932 State (136 ) 227 355 Foreign 12,485 15,184 6,786 Total current provision $ 12,026 $ 15,458 $ 8,073 Deferred provision (benefit): Federal $ (9,173 ) $ (53,395 ) $ (2,691 ) State (60 ) (2,070 ) — Foreign (7,680 ) (4,904 ) (3,761 ) Total deferred provision (benefit) (16,913 ) (60,369 ) (6,452 ) Total income tax provision (benefit) $ (4,887 ) $ (44,911 ) $ 1,621</t>
  </si>
  <si>
    <t>Schedule of Effective Income Tax Rate Reconciliation</t>
  </si>
  <si>
    <t>Income taxes differ from the amounts computed by applying the federal income tax rate of 35% . A reconciliation of this difference is as follows (in thousands): Year Ended December 31, 2017 2016 2015 Income tax benefit at federal statutory rate $ (126,700 ) $ (55,245 ) $ (177 ) State income tax, net of federal benefit (272 ) (1,898 ) 418 Permanent items 3,623 1,781 9,123 Change in fair value of financial instruments (1,102 ) (8,836 ) (3,847 ) Goodwill impairment 55,016 12,321 — Sound-recording settlements — 8,556 — Stock-based compensation 2,660 229 375 Tax credits (116 ) (590 ) (586 ) Other 1,608 2,977 746 Uncertain tax positions (420 ) 3,858 708 Withholding taxes 5,090 4,732 3,431 Rate differential (12,187 ) (2,158 ) (3,200 ) Change in enacted tax rate 28,431 173 (1,371 ) Change in valuation allowance 39,482 (10,811 ) (3,999 ) Income tax provision (benefit) $ (4,887 ) $ (44,911 ) $ 1,621</t>
  </si>
  <si>
    <t>Schedule of Deferred Tax Assets and Liabilities</t>
  </si>
  <si>
    <t xml:space="preserve"> December 31, 2017 2016 Deferred tax assets: Intangible assets and goodwill $ 15,272 $ 20,196 Allowances and reserves 3,973 5,816 Accrued liabilities 5,135 8,793 Inventories 1,307 1,066 Investments in affiliates — — Stock-based compensation 5,043 6,977 Tax credits 3,393 4,006 Net operating losses 98,249 68,489 Other 1,893 3,304 Total deferred tax assets 134,265 118,647 Less: valuation allowance (85,393 ) (43,269 ) Net deferred tax assets $ 48,872 $ 75,378 Deferred tax liabilities: Property, plant and equipment $ (11,345 ) $ (14,972 ) Intangible assets (21,170 ) (37,590 ) Investments in affiliates (28,530 ) (50,831 ) Debt costs (2,696 ) (4,288 ) Other (1,378 ) (854 ) Total deferred tax liabilities (65,119 ) (108,535 ) Net deferred tax liabilities $ (16,247 ) $ (33,157 )</t>
  </si>
  <si>
    <t>Schedule of Unrecognized Tax Benefits Roll Forward</t>
  </si>
  <si>
    <t>The following table summarizes the changes to unrecognized tax benefits for the years ended December 31, 2017 , 2016 and 2015 (in thousands): 2017 2016 2015 Balance at beginning of year $ 11,048 $ 4,637 $ 4,237 Additions from business combinations — 3,492 — Increase to prior year positions — (34 ) — Reversal of prior tax positions (3,045 ) (147 ) — Additions based on tax positions related to current year 725 3,100 400 Balance at end of year $ 8,728 $ 11,048 $ 4,637</t>
  </si>
  <si>
    <t>Summary of Valuation Allowance</t>
  </si>
  <si>
    <t>The following table summarizes the changes in the valuation allowance balance for the years ended December 31, 2017 , 2016 and 2015 (in thousands): Amount Balance at December 31, 2014 $ 73,659 Acquired valuation allowance from business combination (1,400 ) Decrease in valuation allowance (19,060 ) Balance at December 31, 2015 53,199 Decrease in valuation allowance (9,930 ) Balance at December 31, 2016 43,269 Increase in valuation allowance 42,124 Balance at December 31, 2017 $ 85,393</t>
  </si>
  <si>
    <t>Segment Information (Tables)</t>
  </si>
  <si>
    <t>Reconciliation of operating profit (loss) by segment</t>
  </si>
  <si>
    <t xml:space="preserve">Revenue and contribution profit by segment were as follows (in thousands): Year Ended December 31, 2017 2016 2015 Revenue: Media &amp; Content Licensing &amp; Services $ 298,935 $ 318,064 $ 308,067 Connectivity Services 282,985 178,471 96,912 Equipment 37,549 33,220 21,051 Total 320,534 211,691 117,963 Total revenue $ 619,469 $ 529,755 $ 426,030 Contribution profit (1) : Media &amp; Content $ 81,026 $ 104,036 $ 104,374 Connectivity 76,323 60,249 42,500 Total contribution profit 157,349 164,285 146,874 Other operating expenses 437,157 326,948 155,685 Loss from operations $ (279,808 ) $ (162,663 ) $ (8,811 ) (1) Includes depreciation expense of $0.6 million (Media &amp; Content) and $29.2 million (Connectivity) for the year ended December 31, 2017 , $0.7 million (Media &amp; Content) and $10.2 million (Connectivity) for the year ended December 31, 2016 , and $0.7 million (Media &amp; Content) and $2.2 million (Connectivity) for the year ended December 31, 2015 . Also includes amortization expense of $0.2 million (Media &amp; Content) for the year ended December 31, 2015. </t>
  </si>
  <si>
    <t>Geographical revenue by segment</t>
  </si>
  <si>
    <t>Geographical revenue by segment as presented below is based on the billing location of the customer. Revenue from external customers was as follows (in thousands): Year Ended December 31, 2017 2016 2015 Media &amp; Content: United States and Canada $ 67,807 $ 80,765 $ 78,662 Europe 52,551 48,527 39,738 Asia and Middle East 149,644 152,758 155,818 Other 28,933 36,014 33,849 Total $ 298,935 $ 318,064 $ 308,067 Connectivity: United States $ 195,363 $ 150,532 $ 102,598 Europe 77,102 37,319 14,833 Africa, Middle East and Asia 26,966 13,759 — Other 21,103 10,081 532 Total $ 320,534 $ 211,691 $ 117,963 $ 619,469 $ 529,755 $ 426,030</t>
  </si>
  <si>
    <t>Property, Plant and Equipment by Geographic Areas</t>
  </si>
  <si>
    <t>The following table summarizes net property, plant and equipment by country (in thousands): December 31, 2017 2016 Media &amp; Content: United States and Canada $ 1,628 $ 2,803 United Kingdom 4,531 3,023 India 1,745 2,013 Other 346 1,338 Total $ 8,250 $ 9,177 Connectivity: United States $ 162,133 $ 130,924 Germany 15,316 16,321 Other 4,574 4,139 Total $ 182,023 $ 151,384 Corporate United States $ 4,756 $ 5,488 Total $ 4,756 $ 5,488 $ 195,029 $ 166,049</t>
  </si>
  <si>
    <t>Concentrations (Tables)</t>
  </si>
  <si>
    <t>Schedules of revenue concentration</t>
  </si>
  <si>
    <t>The percentage of revenue generated through the customer representing more than 10% of consolidated revenue is as follows: Year Ended December 31, 2017 2016 2015 Southwest Airlines as percentage of total revenue 19 % 22 % 23 % Southwest Airlines as percentage of total Connectivity revenue 36 % 54 % 85 %</t>
  </si>
  <si>
    <t>Net Loss Per Share (Tables)</t>
  </si>
  <si>
    <t>Schedule of basic and diluted net loss per share of common stock</t>
  </si>
  <si>
    <t>The following table sets forth the computation of basic and diluted net loss per share of common stock (in thousands, except per share amounts): Year Ended December 31, 2017 2016 2015 Net income (loss) (Numerator): Net loss $ (357,114 ) $ (112,932 ) $ (2,126 ) Less: adjustment for change in fair value on warrants liability for diluted EPS after assumed exercise of warrants liability — — 11,938 Net loss for dilutive EPS $ (357,114 ) $ (112,932 ) $ (14,064 ) Shares (Denominator): Weighted average common shares outstanding - basic 87,733 81,269 77,558 Dilutive effect of stock options and warrants — — 836 Weighted average common shares outstanding - diluted 87,733 81,269 78,394 Net loss per share: Basic $ (4.07 ) $ (1.39 ) $ (0.03 ) Diluted $ (4.07 ) $ (1.39 ) $ (0.18 )</t>
  </si>
  <si>
    <t>Schedule of antidilutive securities</t>
  </si>
  <si>
    <t xml:space="preserve">The following weighted average common equivalent shares are excluded from the calculation of the Company’s net loss per share as their inclusion would have been anti-dilutive (in thousands): Year Ended December 31, 2017 2016 2015 Employee stock options 6,061 6,203 3,200 Restricted stock units (including performance stock units) 1,364 306 44 Non-employees stock options — — 1 Equity warrants (1) 353 1,165 430 Public SPAC Warrants (2) 6,173 6,173 — Convertible notes 4,447 4,447 3,850 EMC deferred consideration (3) 2,795 1,428 — Contingently issuable shares (4) 900 354 — (1) These are Legacy Row 44 warrants originally issuable for Row 44 common stock and Row 44 Series C preferred stock, later became issuable for our Common Stock. During the six months ended June 30, 2017 , these Legacy Row 44 warrants expired. See Note 12. Common Stock, Share-Based Awards and Warrants . (2) These are 6,173,228 “Public SPAC Warrants”. See Note 12. Common Stock, Share-Based Awards and Warrants . (3) In connection with the EMC Acquisition on July 27, 2016 (the “EMC Acquisition Date”), we were obligated to pay $25.0 million in cash or stock, at our option, on July 27, 2017, which we elected to pay in 5,080,049 newly issued shares of our common stock on that date. See Note 10. Commitments and Contingencies . This EMC deferred consideration represents those shares. (4) In connection with a Sound Recording Settlement, we are obligated to issue 500,000 shares of our common stock when and if the closing price of our common stock exceeds $10.00 per share, and 400,000 shares of our common stock when and if the closing price of our common stock exceeds $12.00 per share. See Note 10. Commitments and Contingencies . </t>
  </si>
  <si>
    <t>Quarterly Financial Data (Unaudited) (Tables)</t>
  </si>
  <si>
    <t>Schedule of Quarterly Financial Information</t>
  </si>
  <si>
    <t xml:space="preserve"> December 31, 2017 and 2016 are unaudited, and have been prepared on a basis consistent with our audited consolidated annual financial statements, and include, in the opinion of management, all normal recurring adjustments necessary for the fair statement of the financial information contained in those statements. The results of operations of any quarter are not necessarily indicative of the results that may be expected for any future period (in thousands, except per share amounts). Quarter Ended Mar. 31, 2016 June 30, 2016 Sept. 30, 2016 (1) Dec. 31, 2016 Mar. 31, 2017 June 30, 2017 Sept. 30, 2017 Dec. 31, 2017 Revenue $ 113,817 $ 112,265 $ 146,909 $ 156,764 $ 152,592 $ 155,742 $ 151,537 $ 159,598 Cost of sales 76,768 75,086 103,348 110,268 110,540 118,090 112,951 120,539 Gross margin 37,049 37,179 43,561 46,496 42,052 37,652 38,586 39,059 Operating expenses: Sales and marketing 4,672 6,491 8,390 11,388 11,012 10,029 9,332 10,565 Product development (6) 8,746 8,416 7,916 12,640 7,649 7,942 11,328 8,689 General and administrative (1) (2) 19,220 18,447 44,728 32,800 35,321 34,929 39,129 38,842 Provision for legal settlements (2) 2,001 38,142 1,545 1,758 475 — 310 650 Amortization of intangible assets 7,403 7,486 9,166 11,593 11,008 10,860 10,981 11,106 Goodwill impairment (7) — — — 64,000 78,000 — — 89,000 Total operating expenses 42,042 78,982 71,745 134,179 143,465 63,760 71,080 158,852 Income (loss) from operations (4,993 ) (41,803 ) (28,184 ) (87,683 ) (101,413 ) (26,108 ) (32,494 ) (119,793 ) Interest expense, net (804 ) (613 ) (6,412 ) (10,369 ) (10,964 ) (14,807 ) (18,164 ) (14,519 ) Loss from extinguishment of debt — — — — (14,389 ) — — — Income from equity method investments (1) (9) — — 2,065 1,764 1,539 601 1,770 (16,334 ) Change in fair value of derivatives 5,865 10,926 1,191 7,533 2,920 (445 ) 196 839 Other income (expense), net (3) 680 (5,934 ) 631 (1,703 ) (488 ) 653 (123 ) (478 ) Income (loss) before income taxes 748 (37,424 ) (30,709 ) (90,458 ) (122,795 ) (40,106 ) (48,815 ) (150,285 ) Income tax expense (benefit) (1) 3,160 736 (50,063 ) 1,256 2,816 4,024 4,153 (15,880 ) Net income (loss) $ (2,412 ) $ (38,160 ) $ 19,354 $ (91,714 ) $ (125,611 ) $ (44,130 ) $ (52,968 ) $ (134,405 ) Net income (loss) per share (4) : Basic $ (0.03 ) $ (0.49 ) $ 0.23 $ (1.07 ) $ (1.47 ) $ (0.52 ) $ (0.59 ) $ (1.51 ) Diluted $ (0.03 ) $ (0.49 ) $ 0.23 $ (1.07 ) $ (1.47 ) $ (0.52 ) $ (0.59 ) $ (1.51 ) Weighted average shares outstanding (5) : Basic 78,643 78,127 82,874 85,369 85,440 85,496 89,194 89,222 Diluted 78,643 78,127 85,081 85,369 85,440 85,496 89,194 89,222 (1) On July 27, 2016, the Company acquired EMC (Maritime &amp; Land Connectivity segment). The financial data for the quarter ended September 30, 2016 includes the operating results of EMC from the acquisition date through September 30, 2016. In connection with this acquisition, the Company released the valuation allowance due to the deferred tax liabilities created of $53.9 million , offset by foreign income taxes of $4.8 million resulting from the foreign subsidiaries’ contribution to pretax income, withholding taxes of $2.7 million and effects of permanent differences. Also, in connection with this acquisition, the Company acquired interests in two equity method investments. The related transaction and integration expenses of $12.7 million , $1.9 million and $0.8 million were incurred during the quarters ended September 30, 2016, June 30, 2016 and March 31, 2016, respectively, in General and administrative in the quarterly Consolidated Statements of Operations. (2) During the quarter ended June 30, 2016, the Company recorded a one-time charge of $38.1 million to settle sound recording liabilities under the Sound Recording Settlements. The Company also engaged in settlement negotiations with airlines regarding related liabilities. The presentation of the Provision for legal settlements for applicable prior quarters have been reclassified from General and administrative to conform with this presentation. (3) Other income (expense), net, for the quarter ended June 30, 2016 includes a one-time $4.4 million write-off of a related party note receivable and accrued interest and a $0.9 million impairment of internally developed software. (4) Quarterly and year-to-date computations of net income (loss) per common share amounts are calculated independently. Therefore, the sum of the per share amounts for the quarters may not agree with the per share amounts for the year. (5) During the quarter ended June 30, 2016, the Company repurchased 0.6 million shares of its common stock for consideration of $5.2 million in the aggregate under the stock repurchase program authorized by the Board of Directors in March 2016. In connection with the EMC Acquisition on July 27, 2016, the Company issued approximately 5.5 million shares of its common stock at the closing as part of the purchase price. On the first anniversary of the EMC Acquisition, on July 27, 2017, the Company issued to the EMC seller approximately 5.1 million additional shares of the Company’s common stock. Pursuant to the EMC purchase agreement, 50% of the newly issued shares were valued at $8.40 per share, and the other 50% was valued at the volume-weighted average price of a share of Company common stock measured two days prior to the first anniversary date. In addition, as a result of the Sound Recording Settlements entered into with major record labels and publishers in 2016, including UMG, the Company issued 1.8 million shares of its common stock during the quarter ended September 30, 2016 as part of the settlement payments. (6) Product development for the quarter ended December 31, 2016 includes an impairment of internally developed software of $3.2 million . (7) During the quarter ended December 31, 2017 we determined that goodwill relating to our Maritime &amp; Land Connectivity and Aviation Connectivity reporting units was impaired and we recognized an impairment loss of $45.0 million and $44.0 million , respectively. Additionally, during the quarter ended March 31, 2017 we recorded a goodwill impairment loss of $78.0 million in our Maritime &amp; Land Connectivity reporting unit. During the quarter ended December 31, 2016 we recorded an impairment loss of $64.0 million to our Maritime &amp; Land Connectivity reporting unit. See Note 5. Goodwill . (8) In January 2017 we entered into a new credit agreement consisting of a $500 million senior secured term loan facility and a five -year $85 million senior secured revolving credit facility and concurrently paid-off in full the indebtedness assumed upon the EMC Acquisition of $412.4 million . In connection with this refinancing transaction we incurred a loss on extinguishment of debt of $14.4 million recorded in the statement of operations during the quarter ended March 31, 2017. See Note 9. Financing Arrangements . (9) During the fourth quarter of 2017 we completed an assessment of the recoverability of our equity method investments and determined that the carrying value of our interest in WMS exceeded the estimated fair value of our interest and accordingly we recorded an impairment loss of $16.7 million . See Note 7. Equity Method Investments .</t>
  </si>
  <si>
    <t>Business (Details) - segment</t>
  </si>
  <si>
    <t>3 Months Ended</t>
  </si>
  <si>
    <t>6 Months Ended</t>
  </si>
  <si>
    <t>7 Months Ended</t>
  </si>
  <si>
    <t>9 Months Ended</t>
  </si>
  <si>
    <t>Mar. 31, 2017</t>
  </si>
  <si>
    <t>Sep. 30, 2016</t>
  </si>
  <si>
    <t>Jul. 26, 2016</t>
  </si>
  <si>
    <t>Dec. 31, 2013</t>
  </si>
  <si>
    <t>Jan. 13, 2013</t>
  </si>
  <si>
    <t>Number of reportable segments</t>
  </si>
  <si>
    <t>AIA Purchase Agreement</t>
  </si>
  <si>
    <t>Business Acquisition [Line Items]</t>
  </si>
  <si>
    <t>Ownership percentage in subsidiary</t>
  </si>
  <si>
    <t>94.00%</t>
  </si>
  <si>
    <t>86.00%</t>
  </si>
  <si>
    <t>Basis of Presentation and Summary of Significant Accounting Policies - Narrative (Details)</t>
  </si>
  <si>
    <t>Mar. 08, 2018USD ($)</t>
  </si>
  <si>
    <t>Aug. 31, 2016shares</t>
  </si>
  <si>
    <t>Dec. 31, 2017USD ($)</t>
  </si>
  <si>
    <t>Jun. 30, 2017USD ($)</t>
  </si>
  <si>
    <t>Mar. 31, 2017USD ($)</t>
  </si>
  <si>
    <t>Dec. 31, 2016USD ($)</t>
  </si>
  <si>
    <t>Sep. 30, 2016USD ($)</t>
  </si>
  <si>
    <t>Jun. 30, 2016USD ($)shares</t>
  </si>
  <si>
    <t>Mar. 31, 2016USD ($)</t>
  </si>
  <si>
    <t>Dec. 31, 2017USD ($)shares</t>
  </si>
  <si>
    <t>Dec. 31, 2016USD ($)shares</t>
  </si>
  <si>
    <t>Dec. 31, 2015USD ($)</t>
  </si>
  <si>
    <t>Jul. 27, 2016member</t>
  </si>
  <si>
    <t>Feb. 28, 2015</t>
  </si>
  <si>
    <t>Dec. 31, 2014USD ($)</t>
  </si>
  <si>
    <t>Principles of Consolidation:</t>
  </si>
  <si>
    <t>Repurchase of common stock (in shares) | shares</t>
  </si>
  <si>
    <t>Repurchase of common stock</t>
  </si>
  <si>
    <t>Remaining shares amount authorized repurchase amount</t>
  </si>
  <si>
    <t>Revenue Recognition:</t>
  </si>
  <si>
    <t>Restricted Cash:</t>
  </si>
  <si>
    <t>Impairment of Long-lived Assets</t>
  </si>
  <si>
    <t>Asset impairment charges</t>
  </si>
  <si>
    <t>Film costs to be amortized in next 12 months</t>
  </si>
  <si>
    <t>Accrued participation liabilities to be amortized in next 12 months</t>
  </si>
  <si>
    <t>Minimum guarantee liability, current</t>
  </si>
  <si>
    <t>Number of voting members on the board of directors | member</t>
  </si>
  <si>
    <t>Number of members on the board of directors | member</t>
  </si>
  <si>
    <t>Income Tax Uncertainties [Abstract]</t>
  </si>
  <si>
    <t>Tax expense due to revaluation of deferred tax liability</t>
  </si>
  <si>
    <t>Estimated tax impact of TCJA</t>
  </si>
  <si>
    <t>Foreign earnings repatriation tax charge</t>
  </si>
  <si>
    <t>Derivative Warrants:</t>
  </si>
  <si>
    <t>Unrealized gain (loss) on derivatives</t>
  </si>
  <si>
    <t>Common Stock | UMG Recordings</t>
  </si>
  <si>
    <t>Contingently Issuable Shares</t>
  </si>
  <si>
    <t>Shares issued in period (in shares) | shares</t>
  </si>
  <si>
    <t>Wireless Maritime Services</t>
  </si>
  <si>
    <t>Equity method investment, ownership percentage</t>
  </si>
  <si>
    <t>49.00%</t>
  </si>
  <si>
    <t>Impairment loss</t>
  </si>
  <si>
    <t>Wireless Maritime Services | AT&amp;T</t>
  </si>
  <si>
    <t>51.00%</t>
  </si>
  <si>
    <t>Santander</t>
  </si>
  <si>
    <t>Santander | Erzia</t>
  </si>
  <si>
    <t>Connectivity</t>
  </si>
  <si>
    <t>Maritime &amp; Land Connectivity</t>
  </si>
  <si>
    <t>Aviation Connectivity</t>
  </si>
  <si>
    <t>Maximum</t>
  </si>
  <si>
    <t>Letter of credit, period secured by cash</t>
  </si>
  <si>
    <t>3 years</t>
  </si>
  <si>
    <t>Noncurrent Assets</t>
  </si>
  <si>
    <t>Reclassifications [Abstract]</t>
  </si>
  <si>
    <t>Intangibles</t>
  </si>
  <si>
    <t>Computer software</t>
  </si>
  <si>
    <t>Property, plant and equipment:</t>
  </si>
  <si>
    <t>Property, plant and equipment, useful life (in years)</t>
  </si>
  <si>
    <t>Equipment | Minimum</t>
  </si>
  <si>
    <t>Equipment | Maximum</t>
  </si>
  <si>
    <t>10 years</t>
  </si>
  <si>
    <t>Buildings</t>
  </si>
  <si>
    <t>30 years</t>
  </si>
  <si>
    <t>Connectivity equipment</t>
  </si>
  <si>
    <t>7 years 6 months</t>
  </si>
  <si>
    <t>5 years</t>
  </si>
  <si>
    <t>STC Fees</t>
  </si>
  <si>
    <t>Second Lien Notes | Subsequent Event</t>
  </si>
  <si>
    <t>Debt issued</t>
  </si>
  <si>
    <t>Stated interest rate</t>
  </si>
  <si>
    <t>10.00%</t>
  </si>
  <si>
    <t>Convertible senior notes</t>
  </si>
  <si>
    <t>2.75%</t>
  </si>
  <si>
    <t>Convertible senior notes | Subsequent Event</t>
  </si>
  <si>
    <t>Liability Warrants</t>
  </si>
  <si>
    <t>Change in value</t>
  </si>
  <si>
    <t>Liability Warrants | Significant Other Observable Inputs (Level 2)</t>
  </si>
  <si>
    <t>Basis of Presentation and Summary of Significant Accounting Policies - Accounts Receivable (Details) - USD ($) $ in Thousands</t>
  </si>
  <si>
    <t>Accounts receivable, gross</t>
  </si>
  <si>
    <t>Less: Allowance for doubtful accounts</t>
  </si>
  <si>
    <t>Allowance For Doubtful Accounts And Sales Allowance</t>
  </si>
  <si>
    <t>Allowance for Doubtful Accounts [Roll Forward]</t>
  </si>
  <si>
    <t>Beginning balance</t>
  </si>
  <si>
    <t>Additions charged to statements of operations</t>
  </si>
  <si>
    <t>Allowance for Doubtful Accounts Receivable, Write-offs</t>
  </si>
  <si>
    <t>Ending balance</t>
  </si>
  <si>
    <t>Basis of Presentation and Summary of Significant Accounting Policies - Fair Value Measurements, Recurring and Nonrecurring (Details) - USD ($) $ / shares in Units, $ in Thousands</t>
  </si>
  <si>
    <t>1 Months Ended</t>
  </si>
  <si>
    <t>Aug. 31, 2016</t>
  </si>
  <si>
    <t>Sep. 30, 2017</t>
  </si>
  <si>
    <t>Fair Value, Assets and Liabilities Measured on Recurring and Nonrecurring Basis [Line Items]</t>
  </si>
  <si>
    <t>Earn-out liability</t>
  </si>
  <si>
    <t>Contingently issuable shares</t>
  </si>
  <si>
    <t>Total financial liabilities</t>
  </si>
  <si>
    <t>Common Stock | UMG Recordings - Share Price Threshold | Price Per Share Scenario Two</t>
  </si>
  <si>
    <t>Shares issued in period (in shares)</t>
  </si>
  <si>
    <t>Common Stock | UMG Recordings - Share Price Threshold | Price Per Share Scenario One</t>
  </si>
  <si>
    <t>Common Stock | UMG Recordings | Price Per Share Scenario Two</t>
  </si>
  <si>
    <t>Share Price (in usd per share)</t>
  </si>
  <si>
    <t>Common Stock | UMG Recordings | Price Per Share Scenario One</t>
  </si>
  <si>
    <t>Global Eagle Warrants</t>
  </si>
  <si>
    <t>Liability warrants</t>
  </si>
  <si>
    <t>Quotes Prices in Active Markets (Level 1)</t>
  </si>
  <si>
    <t>Quotes Prices in Active Markets (Level 1) | Global Eagle Warrants</t>
  </si>
  <si>
    <t>Quotes Prices in Active Markets (Level 1) | Global Eagle Warrants | Public Warrants</t>
  </si>
  <si>
    <t>Warrants (in shares)</t>
  </si>
  <si>
    <t>Significant Other Observable Inputs (Level 2)</t>
  </si>
  <si>
    <t>Significant Other Observable Inputs (Level 2) | Global Eagle Warrants</t>
  </si>
  <si>
    <t>Significant Other Unobservable Inputs (Level 3)</t>
  </si>
  <si>
    <t>Significant Other Unobservable Inputs (Level 3) | Global Eagle Warrants</t>
  </si>
  <si>
    <t>Basis of Presentation and Summary of Significant Accounting Policies - Fair Value, Level 3 Rollforward (Details) - USD ($) $ in Thousands</t>
  </si>
  <si>
    <t>Fair Value, Liabilities Measured on Recurring Basis, Unobservable Input Reconciliation, Calculation [Roll Forward]</t>
  </si>
  <si>
    <t>Level 1 | Liability Warrants</t>
  </si>
  <si>
    <t>Payments of earn-out liability</t>
  </si>
  <si>
    <t>Balance, December 31, 2017</t>
  </si>
  <si>
    <t>Transfer-out</t>
  </si>
  <si>
    <t>Level 2 | Liability Warrants</t>
  </si>
  <si>
    <t>Level 3 | Contingently Issuable Shares (Level 3)</t>
  </si>
  <si>
    <t>Level 3 | Earn-Out Liabilities (Level 3)</t>
  </si>
  <si>
    <t>Basis of Presentation and Summary of Significant Accounting Policies - Fair Value, by Balance Sheet (Details) - USD ($) $ in Thousands</t>
  </si>
  <si>
    <t>Fair Value, Balance Sheet Grouping, Financial Statement Captions [Line Items]</t>
  </si>
  <si>
    <t>Carrying Amount</t>
  </si>
  <si>
    <t>Fair Value</t>
  </si>
  <si>
    <t>Debt instrument, convertible, carrying amount of equity component</t>
  </si>
  <si>
    <t>Carrying amount</t>
  </si>
  <si>
    <t>Term loans with banks</t>
  </si>
  <si>
    <t>Other Debt Obligations</t>
  </si>
  <si>
    <t>Revolving Credit Facility</t>
  </si>
  <si>
    <t>First Lien Credit Agreement | Term loans with banks</t>
  </si>
  <si>
    <t>First Lien Credit Agreement | Revolving Credit Facility</t>
  </si>
  <si>
    <t>Second Lien Credit Agreement | Term loans with banks</t>
  </si>
  <si>
    <t>Unamortized Debt Issuance Costs</t>
  </si>
  <si>
    <t>Basis of Presentation and Summary of Significant Accounting Policies - New Accounting Pronouncements (Details) - USD ($)</t>
  </si>
  <si>
    <t>Jun. 30, 2016</t>
  </si>
  <si>
    <t>Mar. 31, 2016</t>
  </si>
  <si>
    <t>Item Effected [Line Items]</t>
  </si>
  <si>
    <t>Goodwill, Impairment Loss</t>
  </si>
  <si>
    <t>Basis of Presentation and Summary of Significant Accounting Policies - Contingently Issuable Shares (Details) - $ / shares</t>
  </si>
  <si>
    <t>Fair Value Inputs, Liabilities, Quantitative Information [Line Items]</t>
  </si>
  <si>
    <t>Common stock price (in usd per share)</t>
  </si>
  <si>
    <t>Exercise price (in usd per share)</t>
  </si>
  <si>
    <t>Expected term (in years)</t>
  </si>
  <si>
    <t>1 month 2 days</t>
  </si>
  <si>
    <t>Expected volatility rate (as a percent)</t>
  </si>
  <si>
    <t>199.40%</t>
  </si>
  <si>
    <t>Risk free rate (as a percent)</t>
  </si>
  <si>
    <t>1.89%</t>
  </si>
  <si>
    <t>Expected dividend rate (as a percent)</t>
  </si>
  <si>
    <t>0.00%</t>
  </si>
  <si>
    <t>Discount for lack of marketability (as a percent)</t>
  </si>
  <si>
    <t>Price Per Share Scenario One | UMG Recordings | Common Stock</t>
  </si>
  <si>
    <t>10 years 3 months</t>
  </si>
  <si>
    <t>54.00%</t>
  </si>
  <si>
    <t>29.50%</t>
  </si>
  <si>
    <t>Price Per Share Scenario Two | UMG Recordings | Common Stock</t>
  </si>
  <si>
    <t>11 years 6 months 7 days</t>
  </si>
  <si>
    <t>30.10%</t>
  </si>
  <si>
    <t>Business Combinations - Narrative (Details)</t>
  </si>
  <si>
    <t>Jul. 27, 2017shares</t>
  </si>
  <si>
    <t>Jul. 27, 2016USD ($)shares</t>
  </si>
  <si>
    <t>Aug. 04, 2015USD ($)</t>
  </si>
  <si>
    <t>Jul. 01, 2015USD ($)lease</t>
  </si>
  <si>
    <t>Aug. 31, 2015USD ($)</t>
  </si>
  <si>
    <t>Jun. 30, 2016USD ($)</t>
  </si>
  <si>
    <t>Dec. 31, 2015USD ($)acquisition</t>
  </si>
  <si>
    <t>Preferred stock redeemed (in shares)</t>
  </si>
  <si>
    <t>Deferred consideration for EMC Acquisition</t>
  </si>
  <si>
    <t>Finite lived intangible asset, weighted average useful life</t>
  </si>
  <si>
    <t>14 years 10 months 24 days</t>
  </si>
  <si>
    <t>Emerging Markets Communications LLC</t>
  </si>
  <si>
    <t>Consideration transferred, fair value</t>
  </si>
  <si>
    <t>Cash consideration paid to seller</t>
  </si>
  <si>
    <t>Shares issued | shares</t>
  </si>
  <si>
    <t>Deferred consideration</t>
  </si>
  <si>
    <t>Settlement of pre-existing relationship</t>
  </si>
  <si>
    <t>Transaction and integration expenses</t>
  </si>
  <si>
    <t>Revenues contributed by acquiree since acquisition</t>
  </si>
  <si>
    <t>Earnings (loss) contributed by acquiree since acquisition</t>
  </si>
  <si>
    <t>Goodwill expected to be tax deductible</t>
  </si>
  <si>
    <t>Property, plant and equipment</t>
  </si>
  <si>
    <t>5 years 11 months</t>
  </si>
  <si>
    <t>Emerging Markets Communications LLC | Common Stock</t>
  </si>
  <si>
    <t>2015 Business Combinations</t>
  </si>
  <si>
    <t>Number of acquisitions | acquisition</t>
  </si>
  <si>
    <t>6 years 5 months</t>
  </si>
  <si>
    <t>WOI Stock Purchase</t>
  </si>
  <si>
    <t>Deferred tax liabilities, net</t>
  </si>
  <si>
    <t>Number of leases acquired | lease</t>
  </si>
  <si>
    <t>Short-term deferred tax assets</t>
  </si>
  <si>
    <t>Payments of earn-out liabilities</t>
  </si>
  <si>
    <t>RMG</t>
  </si>
  <si>
    <t>Revenue share liabilities</t>
  </si>
  <si>
    <t>Provision for losses on specific loss contract</t>
  </si>
  <si>
    <t>NavAero, Inc.</t>
  </si>
  <si>
    <t>MasFlight</t>
  </si>
  <si>
    <t>Additional cash payment</t>
  </si>
  <si>
    <t>Business Combinations - Schedule of Consideration Transferred (Details) - USD ($) $ in Thousands</t>
  </si>
  <si>
    <t>Jul. 27, 2017</t>
  </si>
  <si>
    <t>Jun. 29, 2017</t>
  </si>
  <si>
    <t>Jul. 27, 2016</t>
  </si>
  <si>
    <t>Working capital settlement adjustment</t>
  </si>
  <si>
    <t>Issuance of 5,466,886 shares of Company common stock</t>
  </si>
  <si>
    <t>Consideration transferred (3)</t>
  </si>
  <si>
    <t>Discount percentage</t>
  </si>
  <si>
    <t>7.50%</t>
  </si>
  <si>
    <t>Shares issued</t>
  </si>
  <si>
    <t>Common Stock | Emerging Markets Communications LLC</t>
  </si>
  <si>
    <t>Business Combinations - Allocation of the Purchase Price (Details) - USD ($) $ in Thousands</t>
  </si>
  <si>
    <t>Fair Value, Assets Measured on Recurring Basis, Unobservable Input Reconciliation [Line Items]</t>
  </si>
  <si>
    <t>Debt, including current</t>
  </si>
  <si>
    <t>Unfavorable vendor contracts, including current</t>
  </si>
  <si>
    <t>Deferred revenue, including current</t>
  </si>
  <si>
    <t>Fair value of net assets acquired</t>
  </si>
  <si>
    <t>Emerging Markets Communications LLC | Existing technology - games</t>
  </si>
  <si>
    <t>3 years 5 months</t>
  </si>
  <si>
    <t>Intangible assets</t>
  </si>
  <si>
    <t>Emerging Markets Communications LLC | Customer relationships</t>
  </si>
  <si>
    <t>8 years</t>
  </si>
  <si>
    <t>Emerging Markets Communications LLC | Backlog</t>
  </si>
  <si>
    <t>Business Combination, Recognized Identifiable Assets Acquired and Liabilities Assumed, Liabilities</t>
  </si>
  <si>
    <t>Emerging Markets Communications LLC | Trademarks</t>
  </si>
  <si>
    <t>Accrued expenses</t>
  </si>
  <si>
    <t>Other liabilities assumed, net of assets acquired</t>
  </si>
  <si>
    <t>Net assets acquired</t>
  </si>
  <si>
    <t>2015 Business Combinations | Existing technology - games</t>
  </si>
  <si>
    <t>5 years 8 months 12 days</t>
  </si>
  <si>
    <t>2015 Business Combinations | Customer relationships</t>
  </si>
  <si>
    <t>7 years 7 months 6 days</t>
  </si>
  <si>
    <t>2015 Business Combinations | Trade Names</t>
  </si>
  <si>
    <t>Business Combinations - Schedule of Acquisition Transaction Expenses (Details) - USD ($) $ in Millions</t>
  </si>
  <si>
    <t>Business Combinations - Schedule of Pro Forma Revenue and Net Loss (Details) - USD ($) $ in Thousands</t>
  </si>
  <si>
    <t>5 Months Ended</t>
  </si>
  <si>
    <t>Revenue</t>
  </si>
  <si>
    <t>Property, Plant and Equipment, net - Schedule of Property, Plant and Equipment (Details) - USD ($)</t>
  </si>
  <si>
    <t>Property, Plant and Equipment [Line Items]</t>
  </si>
  <si>
    <t>Total property, plant, and equipment</t>
  </si>
  <si>
    <t>Accumulated depreciation</t>
  </si>
  <si>
    <t>Property, plant, and equipment, net</t>
  </si>
  <si>
    <t>Amortization expense</t>
  </si>
  <si>
    <t>Capitalized software development costs</t>
  </si>
  <si>
    <t>Leasehold improvements</t>
  </si>
  <si>
    <t>Furniture and fixtures</t>
  </si>
  <si>
    <t>Computer equipment</t>
  </si>
  <si>
    <t>Capital leased assets</t>
  </si>
  <si>
    <t>Capital leased assets, Accumulated amortization</t>
  </si>
  <si>
    <t>Automobiles</t>
  </si>
  <si>
    <t>Albatross (aircraft)</t>
  </si>
  <si>
    <t>Satellite transponder</t>
  </si>
  <si>
    <t>Construction in-progress</t>
  </si>
  <si>
    <t>Internally developed software</t>
  </si>
  <si>
    <t>Property, Plant and Equipment, net - Deprecation Expense (Details) - USD ($) $ in Thousands</t>
  </si>
  <si>
    <t>Cost of sales</t>
  </si>
  <si>
    <t>Sales and marketing expenses</t>
  </si>
  <si>
    <t>Goodwill (Details) - USD ($)</t>
  </si>
  <si>
    <t>Goodwill [Roll Forward]</t>
  </si>
  <si>
    <t>Goodwill, beginning balance</t>
  </si>
  <si>
    <t>Goodwill related to the EMC acquisition</t>
  </si>
  <si>
    <t>Adjustment to RMG goodwill</t>
  </si>
  <si>
    <t>Foreign currency translation and other</t>
  </si>
  <si>
    <t>Goodwill, ending balance</t>
  </si>
  <si>
    <t>Gross carrying amount</t>
  </si>
  <si>
    <t>Accumulated impairment loss</t>
  </si>
  <si>
    <t>Goodwill, Net</t>
  </si>
  <si>
    <t>Media &amp; Content</t>
  </si>
  <si>
    <t>Intangible Assets, net - Finite-Lived Intangible Assets (Details) - USD ($) $ in Thousands</t>
  </si>
  <si>
    <t>Finite-Lived Intangible Assets [Line Items]</t>
  </si>
  <si>
    <t>Gross Carrying Amount</t>
  </si>
  <si>
    <t>Accumulated Amortization</t>
  </si>
  <si>
    <t>Net Carrying Amount</t>
  </si>
  <si>
    <t>Existing technology - software</t>
  </si>
  <si>
    <t>Weighted Average Useful Lives</t>
  </si>
  <si>
    <t>4 years 10 months</t>
  </si>
  <si>
    <t>Existing technology - games</t>
  </si>
  <si>
    <t>Developed technology</t>
  </si>
  <si>
    <t>Customer relationships</t>
  </si>
  <si>
    <t>7 years 11 months</t>
  </si>
  <si>
    <t>Backlog</t>
  </si>
  <si>
    <t>4 years 6 months</t>
  </si>
  <si>
    <t>Minimum</t>
  </si>
  <si>
    <t>2 years</t>
  </si>
  <si>
    <t>Intangible Assets, net - Amortization Expense (Details) - USD ($) $ in Thousands</t>
  </si>
  <si>
    <t>Finite-Lived Intangible Assets, Net, Amortization Expense, Fiscal Year Maturity [Abstract]</t>
  </si>
  <si>
    <t>Thereafter</t>
  </si>
  <si>
    <t>Amortization expense, cost of goods sold</t>
  </si>
  <si>
    <t>Equity Method Investments (Details) - USD ($) $ in Millions</t>
  </si>
  <si>
    <t>Schedule of Equity Method Investments [Line Items]</t>
  </si>
  <si>
    <t>Difference between carrying value of equity method investment and equity</t>
  </si>
  <si>
    <t>Equity Method Investments - Schedule of Summarized Financial Information (Details) - USD ($) $ in Thousands</t>
  </si>
  <si>
    <t>Current assets</t>
  </si>
  <si>
    <t>Non-current assets</t>
  </si>
  <si>
    <t>Current liabilities</t>
  </si>
  <si>
    <t>Non-current liabilities</t>
  </si>
  <si>
    <t>Operating expenses</t>
  </si>
  <si>
    <t>Net income</t>
  </si>
  <si>
    <t>Equity method investments carrying value</t>
  </si>
  <si>
    <t>Accounts Payable and Accrued Liabilities (Details) - USD ($) $ in Thousands</t>
  </si>
  <si>
    <t>Accounts payable</t>
  </si>
  <si>
    <t>Content license and royalties</t>
  </si>
  <si>
    <t>Accrued legal settlements</t>
  </si>
  <si>
    <t>Accrued payroll obligations</t>
  </si>
  <si>
    <t>Deferred acquisition earn-out liability</t>
  </si>
  <si>
    <t>Other accrued expenses</t>
  </si>
  <si>
    <t>Financing Arrangements - Summary of Debt (Details) - USD ($) $ in Thousands</t>
  </si>
  <si>
    <t>Mar. 08, 2018</t>
  </si>
  <si>
    <t>Debt</t>
  </si>
  <si>
    <t>Unamortized bond discounts, fair value adjustments and issue costs, net</t>
  </si>
  <si>
    <t>Total carrying value of debt</t>
  </si>
  <si>
    <t>Less: current portion, net</t>
  </si>
  <si>
    <t>Total noncurrent debt</t>
  </si>
  <si>
    <t>Bank term loans</t>
  </si>
  <si>
    <t>Convertible subordinated notes</t>
  </si>
  <si>
    <t>Other debt</t>
  </si>
  <si>
    <t>First Lien Credit Agreement | Bank term loans</t>
  </si>
  <si>
    <t>Second Lien Credit Agreement | Bank term loans</t>
  </si>
  <si>
    <t>Subsequent Event | Convertible subordinated notes</t>
  </si>
  <si>
    <t>Financing Arrangements - Narrative (Details) $ / shares in Units, $ in Thousands</t>
  </si>
  <si>
    <t>Jan. 06, 2017USD ($)</t>
  </si>
  <si>
    <t>Apr. 30, 2017</t>
  </si>
  <si>
    <t>Feb. 28, 2015USD ($)d$ / shares</t>
  </si>
  <si>
    <t>Jul. 27, 2016USD ($)</t>
  </si>
  <si>
    <t>Oct. 18, 2013USD ($)</t>
  </si>
  <si>
    <t>Equipment acquired under capital lease</t>
  </si>
  <si>
    <t>Capital lease obligations</t>
  </si>
  <si>
    <t>Equipment financing arrangements</t>
  </si>
  <si>
    <t>Notes payable</t>
  </si>
  <si>
    <t>IFES Acquisition Corp Limited</t>
  </si>
  <si>
    <t>Effective interest rate percentage</t>
  </si>
  <si>
    <t>1.75%</t>
  </si>
  <si>
    <t>EMC Acquisition</t>
  </si>
  <si>
    <t>Capital lease obligation assumed</t>
  </si>
  <si>
    <t>Line of Credit</t>
  </si>
  <si>
    <t>Borrowings outstanding under remaining facility letter</t>
  </si>
  <si>
    <t>Debt instrument, face amount</t>
  </si>
  <si>
    <t>Conversion ratio</t>
  </si>
  <si>
    <t>Conversion price (in dollar per share) | $ / shares</t>
  </si>
  <si>
    <t>Convertible bridge loan</t>
  </si>
  <si>
    <t>Increase in interest rate due to noncompliance with debt obligations, Day 1- 90</t>
  </si>
  <si>
    <t>0.25%</t>
  </si>
  <si>
    <t>Increase in interest rate due to noncompliance with debt obligations, Day 91-180</t>
  </si>
  <si>
    <t>0.50%</t>
  </si>
  <si>
    <t>Convertible subordinated notes | Liability</t>
  </si>
  <si>
    <t>Convertible subordinated notes | Additional Paid-in Capital</t>
  </si>
  <si>
    <t>Convertible subordinated notes | Subsequent Event</t>
  </si>
  <si>
    <t>Convertible subordinated notes | After March 31, 2015 | Redemption Scenario One</t>
  </si>
  <si>
    <t>Threshold percent of stock price trigger</t>
  </si>
  <si>
    <t>130.00%</t>
  </si>
  <si>
    <t>Convertible subordinated notes | After March 31, 2015 | Redemption Scenario Two</t>
  </si>
  <si>
    <t>98.00%</t>
  </si>
  <si>
    <t>Consecutive business days to redeem | d</t>
  </si>
  <si>
    <t>Consecutive trading days</t>
  </si>
  <si>
    <t>5 days</t>
  </si>
  <si>
    <t>Convertible subordinated notes | If Company Undergoes a Fundamental Change</t>
  </si>
  <si>
    <t>Redemption price as a percent</t>
  </si>
  <si>
    <t>100.00%</t>
  </si>
  <si>
    <t>Convertible subordinated notes | On or After February 20, 2019</t>
  </si>
  <si>
    <t>30 days</t>
  </si>
  <si>
    <t>Trading days | d</t>
  </si>
  <si>
    <t>Convertible subordinated notes | On or After February 20, 2022</t>
  </si>
  <si>
    <t>Maximum borrowing capacity on line of credit</t>
  </si>
  <si>
    <t>Letters of credit outstanding</t>
  </si>
  <si>
    <t>Percentage of outstanding equity in foreign subsidiaries pledged as collateral</t>
  </si>
  <si>
    <t>65.00%</t>
  </si>
  <si>
    <t>Penalty interest incurred</t>
  </si>
  <si>
    <t>Borrowing capacity reserved for foreign currency fluctuations</t>
  </si>
  <si>
    <t>Periodic principal payment, as a percent</t>
  </si>
  <si>
    <t>Line of Credit | Secured Debt | Adjusted Base Eurocurrency Rate</t>
  </si>
  <si>
    <t>Basis spread on variable rate</t>
  </si>
  <si>
    <t>6.00%</t>
  </si>
  <si>
    <t>Line of Credit | Secured Debt | Base Rate</t>
  </si>
  <si>
    <t>5.00%</t>
  </si>
  <si>
    <t>6.50%</t>
  </si>
  <si>
    <t>Line of Credit | Revolving Credit Facility</t>
  </si>
  <si>
    <t>Debt Instrument, Consent Fee</t>
  </si>
  <si>
    <t>Line of Credit | Revolving Credit Facility | Adjusted Base Eurocurrency Rate</t>
  </si>
  <si>
    <t>Line of Credit | Revolving Credit Facility | Base Rate</t>
  </si>
  <si>
    <t>Line of Credit | Letters of Credit</t>
  </si>
  <si>
    <t>Other debt | Mortgage letters maturing October 2032 | IFES Acquisition Corp Limited</t>
  </si>
  <si>
    <t>Long term debt assumed during business acquisition</t>
  </si>
  <si>
    <t>Minimum | Line of Credit | Revolving Credit Facility | Adjusted Base Eurocurrency Rate</t>
  </si>
  <si>
    <t>5.50%</t>
  </si>
  <si>
    <t>7.00%</t>
  </si>
  <si>
    <t>Minimum | Line of Credit | Revolving Credit Facility | Base Rate</t>
  </si>
  <si>
    <t>4.50%</t>
  </si>
  <si>
    <t>Maximum | Line of Credit | Revolving Credit Facility | Adjusted Base Eurocurrency Rate</t>
  </si>
  <si>
    <t>Maximum | Line of Credit | Revolving Credit Facility | Base Rate</t>
  </si>
  <si>
    <t>Related party transaction, rate</t>
  </si>
  <si>
    <t>2.64%</t>
  </si>
  <si>
    <t>Financing Arrangements - Maturities of Long-term Debt (Details) $ in Thousands</t>
  </si>
  <si>
    <t>Long-term Debt, Fiscal Year Maturity [Abstract]</t>
  </si>
  <si>
    <t>Commitments and Contingencies - Movie License and Internet Protocol Television Commitments (Details) - Movie Content Providers $ in Thousands</t>
  </si>
  <si>
    <t>Total minimum lease payments</t>
  </si>
  <si>
    <t>Commitments and Contingencies - Operating Lease Commitments (Details) - USD ($) $ in Thousands</t>
  </si>
  <si>
    <t>Future Minimum Lease Payments Under Operating Leases</t>
  </si>
  <si>
    <t>Minimum lease payments</t>
  </si>
  <si>
    <t>Rent expense</t>
  </si>
  <si>
    <t>Commitments and Contingencies - Capital Leases (Details) $ in Thousands</t>
  </si>
  <si>
    <t>Capital Leases, Future Minimum Payments Due, Fiscal Year Maturity [Abstract]</t>
  </si>
  <si>
    <t>Less: amount representing interest</t>
  </si>
  <si>
    <t>Present value of net minimum lease payments</t>
  </si>
  <si>
    <t>Less current portion</t>
  </si>
  <si>
    <t>Capital lease obligation, non-current</t>
  </si>
  <si>
    <t>Commitments and Contingencies - Satellite Cost Commitments (Details) - USD ($) $ in Thousands</t>
  </si>
  <si>
    <t>Intelsat Corporation</t>
  </si>
  <si>
    <t>Other Commitments [Line Items]</t>
  </si>
  <si>
    <t>Contractual obligation</t>
  </si>
  <si>
    <t>Satellite Service Provider</t>
  </si>
  <si>
    <t>Commitments and Contingencies - Earn-out and Equipment Purchase Commitments (Details) - USD ($) $ in Thousands</t>
  </si>
  <si>
    <t>Additional consideration payable</t>
  </si>
  <si>
    <t>Earn-Out Consideration | Level 3</t>
  </si>
  <si>
    <t>Liability</t>
  </si>
  <si>
    <t>Commitments and Contingencies - Legal Matters (Details) - USD ($) $ / shares in Units, $ in Millions</t>
  </si>
  <si>
    <t>Aug. 31, 2014</t>
  </si>
  <si>
    <t>UMG Recordings | Settled Litigation</t>
  </si>
  <si>
    <t>Loss Contingencies [Line Items]</t>
  </si>
  <si>
    <t>Payments for legal settlements</t>
  </si>
  <si>
    <t>SwiftAir, LLC | Pending Litigation</t>
  </si>
  <si>
    <t>Damages sought</t>
  </si>
  <si>
    <t>Price Per Share Scenario One | Common Stock | UMG Recordings</t>
  </si>
  <si>
    <t>Price Per Share Scenario Two | Common Stock | UMG Recordings</t>
  </si>
  <si>
    <t>Related Party Transactions (Details) - USD ($)</t>
  </si>
  <si>
    <t>Aug. 04, 2015</t>
  </si>
  <si>
    <t>Jul. 15, 2011</t>
  </si>
  <si>
    <t>Aug. 31, 2015</t>
  </si>
  <si>
    <t>Oct. 26, 2016</t>
  </si>
  <si>
    <t>Aug. 31, 2017</t>
  </si>
  <si>
    <t>Dec. 05, 2016</t>
  </si>
  <si>
    <t>Feb. 24, 2016</t>
  </si>
  <si>
    <t>Jul. 16, 2011</t>
  </si>
  <si>
    <t>Related Party Transaction [Line Items]</t>
  </si>
  <si>
    <t>Change in earn out liability</t>
  </si>
  <si>
    <t>Business acquisition, liabilities assumed</t>
  </si>
  <si>
    <t>Compensation</t>
  </si>
  <si>
    <t>Sales to related parties</t>
  </si>
  <si>
    <t>Accounts receivable, related parties</t>
  </si>
  <si>
    <t>Purchases from related party</t>
  </si>
  <si>
    <t>Accounts payable, related parties</t>
  </si>
  <si>
    <t>Trio Connect | Emerging Markets Communications LLC | Equipment Sales and Payroll Services</t>
  </si>
  <si>
    <t>Related party transactions</t>
  </si>
  <si>
    <t>Lumexis Corporation | PAR Investment Partners, L.P.</t>
  </si>
  <si>
    <t>Recovery of investment</t>
  </si>
  <si>
    <t>TRIO | Emerging Markets Communications LLC</t>
  </si>
  <si>
    <t>Due from related party</t>
  </si>
  <si>
    <t>TRIO | Emerging Markets Communications LLC | Loans</t>
  </si>
  <si>
    <t>Loans made to related party</t>
  </si>
  <si>
    <t>TRIO | Emerging Markets Communications LLC | Payroll Services</t>
  </si>
  <si>
    <t>TRIO | Emerging Markets Communications LLC | Equipment Purchases and Service Fees</t>
  </si>
  <si>
    <t>TRIO | Emerging Markets Communications LLC | Customer Orders and Inventory</t>
  </si>
  <si>
    <t>Affiliated Entity | PAR Investment Partners, L.P.</t>
  </si>
  <si>
    <t>15.00%</t>
  </si>
  <si>
    <t>Former Officer | Row 44, Inc.</t>
  </si>
  <si>
    <t>Subsequent Event | Lumexis Corporation | PAR Investment Partners, L.P.</t>
  </si>
  <si>
    <t>Related party, ownership percentage</t>
  </si>
  <si>
    <t>26.50%</t>
  </si>
  <si>
    <t>Common Stock, Stock-Based Awards and Warrants - Narrative (Details) - USD ($)</t>
  </si>
  <si>
    <t>Oct. 31, 2016</t>
  </si>
  <si>
    <t>Jan. 18, 2018</t>
  </si>
  <si>
    <t>Dec. 21, 2017</t>
  </si>
  <si>
    <t>Class of Stock [Line Items]</t>
  </si>
  <si>
    <t>Warrant to purchase convertible preferred stock (in shares)</t>
  </si>
  <si>
    <t>Number of shares authorized for repurchase</t>
  </si>
  <si>
    <t>Unrecognized employee related stock-based compensation expnese</t>
  </si>
  <si>
    <t>Unrecognized employee related stock-based compensation expense, period for recognition (in years)</t>
  </si>
  <si>
    <t>2 years 9 months 7 days</t>
  </si>
  <si>
    <t>2017 Equity Incentive Plan</t>
  </si>
  <si>
    <t>Number of grants available (in shares)</t>
  </si>
  <si>
    <t>2013 Equity Incentive Plan</t>
  </si>
  <si>
    <t>Stock Options | 2013 Equity Incentive Plan</t>
  </si>
  <si>
    <t>Share-based Compensation Arrangement by Share-based Payment Award, Options, Exercises in Period, Intrinsic Value</t>
  </si>
  <si>
    <t>Remaining stock-based awards available (in shares)</t>
  </si>
  <si>
    <t>Stock Options | 2013 Equity Incentive Plan | First Anniversary</t>
  </si>
  <si>
    <t>Percent of stock options vesting on the anniversary of commencement (as a percent)</t>
  </si>
  <si>
    <t>25.00%</t>
  </si>
  <si>
    <t>Stock Options | 2013 Equity Incentive Plan | After First Anniversary</t>
  </si>
  <si>
    <t>2.083%</t>
  </si>
  <si>
    <t>Vesting period</t>
  </si>
  <si>
    <t>4 years</t>
  </si>
  <si>
    <t>Restricted stock units</t>
  </si>
  <si>
    <t>Non-options granted (in shares)</t>
  </si>
  <si>
    <t>Stock option term (in years)</t>
  </si>
  <si>
    <t>Granted (in dollars per share)</t>
  </si>
  <si>
    <t>Nonvested shares outstanding</t>
  </si>
  <si>
    <t>Restricted stock units | Board of Directors</t>
  </si>
  <si>
    <t>13 months</t>
  </si>
  <si>
    <t>Restricted stock units | Employees Excluding Board Of Directors</t>
  </si>
  <si>
    <t>PSUs</t>
  </si>
  <si>
    <t>Performance Period (in years)</t>
  </si>
  <si>
    <t>Risk-free interest rate (as a percent)</t>
  </si>
  <si>
    <t>1.02%</t>
  </si>
  <si>
    <t>Business combination, additional consideration payable, percent payable at fixed rate</t>
  </si>
  <si>
    <t>50.00%</t>
  </si>
  <si>
    <t>Business combination, additional consideration payable, portion payable at fixed rate, price per share</t>
  </si>
  <si>
    <t>Business combination, additional consideration payable, percent payable at variable rate</t>
  </si>
  <si>
    <t>Business combination, additional consideration payable, portion at variable rate, measurement period prior to anniversary date</t>
  </si>
  <si>
    <t>2 days</t>
  </si>
  <si>
    <t>Deferred compensation to be paid</t>
  </si>
  <si>
    <t>Emerging Markets Communications LLC | President | 2016 Inducement And Retention Stock Plan For EMC Employees | Share-based Compensation Award, Tranche Two</t>
  </si>
  <si>
    <t>Emerging Markets Communications LLC | EMC Employees | 2016 Inducement And Retention Stock Plan For EMC Employees | Share-based Compensation Award, Tranche Two</t>
  </si>
  <si>
    <t>Emerging Markets Communications LLC | Stock Options | President | 2016 Inducement And Retention Stock Plan For EMC Employees</t>
  </si>
  <si>
    <t>Options granted (in shares)</t>
  </si>
  <si>
    <t>Emerging Markets Communications LLC | Stock Options | EMC Employees | 2016 Inducement And Retention Stock Plan For EMC Employees</t>
  </si>
  <si>
    <t>Emerging Markets Communications LLC | Restricted stock units | President | 2016 Inducement And Retention Stock Plan For EMC Employees</t>
  </si>
  <si>
    <t>Emerging Markets Communications LLC | Restricted stock units | EMC Employees | 2016 Inducement And Retention Stock Plan For EMC Employees</t>
  </si>
  <si>
    <t>Emerging Markets Communications LLC | Restricted Stock | President | 2016 Inducement And Retention Stock Plan For EMC Employees</t>
  </si>
  <si>
    <t>Row 44, Inc.</t>
  </si>
  <si>
    <t>Common shares issued in exchange for warrants (in shares)</t>
  </si>
  <si>
    <t>Subsequent Event | 2013 Equity Incentive Plan</t>
  </si>
  <si>
    <t>Vested and expected to vest (in shares)</t>
  </si>
  <si>
    <t>Minimum | Stock Options | 2013 Equity Incentive Plan</t>
  </si>
  <si>
    <t>Minimum | Stock Options | Board of Directors | 2013 Equity Incentive Plan</t>
  </si>
  <si>
    <t>Maximum | Stock Options | 2013 Equity Incentive Plan</t>
  </si>
  <si>
    <t>7 years</t>
  </si>
  <si>
    <t>Maximum | Stock Options | Board of Directors | 2013 Equity Incentive Plan</t>
  </si>
  <si>
    <t>Common Stock, Stock-Based Awards and Warrants - Stock Options Fair Value Assumptions (Details) - Global Eagle Stock Option Plan - Stock Options - $ / shares</t>
  </si>
  <si>
    <t>Share-based Compensation Arrangement by Share-based Payment Award [Line Items]</t>
  </si>
  <si>
    <t>Expected life (in years)</t>
  </si>
  <si>
    <t>4 years 9 months</t>
  </si>
  <si>
    <t>3 years 10 months 27 days</t>
  </si>
  <si>
    <t>3 years 9 months 8 days</t>
  </si>
  <si>
    <t>2.26%</t>
  </si>
  <si>
    <t>1.15%</t>
  </si>
  <si>
    <t>1.28%</t>
  </si>
  <si>
    <t>Expected stock volatility</t>
  </si>
  <si>
    <t>52.00%</t>
  </si>
  <si>
    <t>44.00%</t>
  </si>
  <si>
    <t>43.00%</t>
  </si>
  <si>
    <t>Expected dividend yield</t>
  </si>
  <si>
    <t>Fair value of stock options granted (in usd per share)</t>
  </si>
  <si>
    <t>Common Stock, Stock-Based Awards and Warrants - Stock Options Activity (Details) - Stock Options - USD ($) $ / shares in Units, shares in Thousands</t>
  </si>
  <si>
    <t>Global Eagle Stock Option Plan</t>
  </si>
  <si>
    <t>Shares:</t>
  </si>
  <si>
    <t>Beginning Balance (in shares)</t>
  </si>
  <si>
    <t>Granted (in shares)</t>
  </si>
  <si>
    <t>Exercised (in shares)</t>
  </si>
  <si>
    <t>Forfeited (in shares)</t>
  </si>
  <si>
    <t>Ending Balance (in shares)</t>
  </si>
  <si>
    <t>Exercisable (in shares)</t>
  </si>
  <si>
    <t>Weighted Average Exercise Price (in dollars per share):</t>
  </si>
  <si>
    <t>Beginning Balance (in dollars per share)</t>
  </si>
  <si>
    <t>Exercised (in dollars per share)</t>
  </si>
  <si>
    <t>Forfeited (in dollars per share)</t>
  </si>
  <si>
    <t>Ending Balance (in dollars per share)</t>
  </si>
  <si>
    <t>Exercisable (in dollars per share)</t>
  </si>
  <si>
    <t>Vested and expected to vest (in dollars per share)</t>
  </si>
  <si>
    <t>Share-based Compensation Arrangement by Share-based Payment Award, Options, Outstanding, Weighted Average Term [Abstract]</t>
  </si>
  <si>
    <t>Outstanding, weighted average remaining contractual term</t>
  </si>
  <si>
    <t>2 years 7 months 6 days</t>
  </si>
  <si>
    <t>2 years 8 months 12 days</t>
  </si>
  <si>
    <t>Exercisable, weighted average remaining contractual term</t>
  </si>
  <si>
    <t>1 year 6 months 29 days</t>
  </si>
  <si>
    <t>Vested and expected to vest, weighted average remaining contractual term</t>
  </si>
  <si>
    <t>Share-based Compensation Arrangement by Share-based Payment Award, Options, Aggregate Intrinsic Value [Abstract]</t>
  </si>
  <si>
    <t>Outstanding, aggregate intrinsic value</t>
  </si>
  <si>
    <t>Exercisable, aggregate intrinsic value</t>
  </si>
  <si>
    <t>Vested and expected to vest, aggregate intrinsic value</t>
  </si>
  <si>
    <t>Common Stock, Stock-Based Awards and Warrants - Stock Options by Exercise Price (Details) shares in Thousands</t>
  </si>
  <si>
    <t>Dec. 31, 2017$ / sharesshares</t>
  </si>
  <si>
    <t>Share-based Compensation, Shares Authorized under Stock Option Plans, Exercise Price Range [Line Items]</t>
  </si>
  <si>
    <t>Number Outstanding (in shares) | shares</t>
  </si>
  <si>
    <t>Weighted Average Remaining Contractual Term (in years)</t>
  </si>
  <si>
    <t>Weighted Average Exercise Price (in dollars per share)</t>
  </si>
  <si>
    <t>Number Exercisable (in shares) | shares</t>
  </si>
  <si>
    <t>$16.70 - $16.70</t>
  </si>
  <si>
    <t>1 month 21 days</t>
  </si>
  <si>
    <t>Exercise Price Range, Minimum (in dollars per share)</t>
  </si>
  <si>
    <t>Exercise Price Range, Maximum (in dollars per share)</t>
  </si>
  <si>
    <t>$13.26 - $16.06</t>
  </si>
  <si>
    <t>1 year 10 months 21 days</t>
  </si>
  <si>
    <t>$12.51 - $13.15</t>
  </si>
  <si>
    <t>2 years 1 month 2 days</t>
  </si>
  <si>
    <t>$10.57 - $11.43</t>
  </si>
  <si>
    <t>1 year 2 months 19 days</t>
  </si>
  <si>
    <t>$10.00 - $10.00</t>
  </si>
  <si>
    <t>3 months 29 days</t>
  </si>
  <si>
    <t>$9.31 - $9.79</t>
  </si>
  <si>
    <t>4 months 17 days</t>
  </si>
  <si>
    <t>$6.34 - 9.25</t>
  </si>
  <si>
    <t>2 years 9 months 29 days</t>
  </si>
  <si>
    <t>$6.22 - $6.22</t>
  </si>
  <si>
    <t>3 years 8 months 1 day</t>
  </si>
  <si>
    <t>$6.18 - $6.18</t>
  </si>
  <si>
    <t>3 years 7 days</t>
  </si>
  <si>
    <t>$3.21 - $3.21</t>
  </si>
  <si>
    <t>6 years 7 months 10 days</t>
  </si>
  <si>
    <t>Common Stock, Stock-Based Awards and Warrants - Restricted Stock (Details) - Restricted stock units - USD ($) $ / shares in Units, shares in Thousands, $ in Thousands</t>
  </si>
  <si>
    <t>Units [Abstract]</t>
  </si>
  <si>
    <t>Vested (in shares)</t>
  </si>
  <si>
    <t>Vested (in dollars per share)</t>
  </si>
  <si>
    <t>Aggregate Intrinsic Value</t>
  </si>
  <si>
    <t>Balance</t>
  </si>
  <si>
    <t>Vested and expected to vest</t>
  </si>
  <si>
    <t>Fair value of instruments vested in period</t>
  </si>
  <si>
    <t>Common Stock, Stock-Based Awards and Warrants - Share-Based Compensation (Details) - USD ($) $ in Thousands</t>
  </si>
  <si>
    <t>Employee Service Share-based Compensation, Allocation of Recognized Period Costs [Line Items]</t>
  </si>
  <si>
    <t>Share-based compensation expense</t>
  </si>
  <si>
    <t>Common Stock, Stock-Based Awards and Warrants - Warrants Activity (Details) - Global Eagle Warrants shares in Thousands</t>
  </si>
  <si>
    <t>Number of Warrants:</t>
  </si>
  <si>
    <t>Beginning Balance (in shares) | shares</t>
  </si>
  <si>
    <t>Granted (in shares) | shares</t>
  </si>
  <si>
    <t>Exercised (in shares) | shares</t>
  </si>
  <si>
    <t>Purchased (in shares) | shares</t>
  </si>
  <si>
    <t>Exchanged for Global Eagle common stock (in shares) | shares</t>
  </si>
  <si>
    <t>Forfeited (in shares) | shares</t>
  </si>
  <si>
    <t>Ending Balance (in shares) | shares</t>
  </si>
  <si>
    <t>Beginning Balance (in dollars per share) | $ / shares</t>
  </si>
  <si>
    <t>Granted (in dollars per share) | $ / shares</t>
  </si>
  <si>
    <t>Exercised (in dollars per share) | $ / shares</t>
  </si>
  <si>
    <t>Purchased (in dollars per share) | $ / shares</t>
  </si>
  <si>
    <t>Exchanged for Global Eagle common stock (in dollars per share) | $ / shares</t>
  </si>
  <si>
    <t>Forfeited (in dollars per share) | $ / shares</t>
  </si>
  <si>
    <t>Ending Balance (in dollars per share) | $ / shares</t>
  </si>
  <si>
    <t>Outstanding, Weighted Average Remaining Contractual Term (in years)</t>
  </si>
  <si>
    <t>Common Stock, Stock-Based Awards and Warrants - Warrants Narrative (Details) - USD ($)</t>
  </si>
  <si>
    <t>Dec. 31, 2014</t>
  </si>
  <si>
    <t>Jan. 31, 2013</t>
  </si>
  <si>
    <t>Class of Warrant or Right [Line Items]</t>
  </si>
  <si>
    <t>Warrants authorized for repurchase, amount</t>
  </si>
  <si>
    <t>Additional warrants authorized for repurchase, amount</t>
  </si>
  <si>
    <t>Amount available for warrants repurchases</t>
  </si>
  <si>
    <t>Derivative</t>
  </si>
  <si>
    <t>Level 1 | Derivative</t>
  </si>
  <si>
    <t>Level 2 | Derivative</t>
  </si>
  <si>
    <t>Public Warrants | Level 1 | Global Eagle Warrants</t>
  </si>
  <si>
    <t>Row 44 Warrants | Common stock warrants</t>
  </si>
  <si>
    <t>Warrants converted to warrants to purchase Global Eagle common stock (in shares)</t>
  </si>
  <si>
    <t>Number of warrants (in shares)</t>
  </si>
  <si>
    <t>Employee Benefit Plan (Details) - USD ($)</t>
  </si>
  <si>
    <t>Maximum deferral of pre-tax eligible compensation per terms of plan</t>
  </si>
  <si>
    <t>Total expense for matching contribution</t>
  </si>
  <si>
    <t>Income Taxes - Income before Income Tax (Details) - USD ($) $ in Thousands</t>
  </si>
  <si>
    <t>United States</t>
  </si>
  <si>
    <t>Foreign</t>
  </si>
  <si>
    <t>Income Taxes - Components of Income Tax Expense (Benefit) (Details) - USD ($) $ in Thousands</t>
  </si>
  <si>
    <t>Current provision:</t>
  </si>
  <si>
    <t>Federal</t>
  </si>
  <si>
    <t>State</t>
  </si>
  <si>
    <t>Current income tax expense</t>
  </si>
  <si>
    <t>Deferred provision (benefit):</t>
  </si>
  <si>
    <t>Deferred income tax benefit</t>
  </si>
  <si>
    <t>Total income tax provision (benefit)</t>
  </si>
  <si>
    <t>Income Taxes - Effective Income Tax Rate Reconciliation (Details) - USD ($) $ in Thousands</t>
  </si>
  <si>
    <t>Income Tax Reconciliation</t>
  </si>
  <si>
    <t>Income tax benefit at federal statutory rate</t>
  </si>
  <si>
    <t>State income tax, net of federal benefit</t>
  </si>
  <si>
    <t>Permanent items</t>
  </si>
  <si>
    <t>Change in fair value of financial instruments</t>
  </si>
  <si>
    <t>Sound-recording settlements</t>
  </si>
  <si>
    <t>Tax credits</t>
  </si>
  <si>
    <t>Uncertain tax positions</t>
  </si>
  <si>
    <t>Withholding taxes</t>
  </si>
  <si>
    <t>Rate differential</t>
  </si>
  <si>
    <t>Change in enacted tax rate</t>
  </si>
  <si>
    <t>Change in valuation allowance</t>
  </si>
  <si>
    <t>Income Taxes - Deferred Tax Assets and Liabilities (Details) - USD ($) $ in Thousands</t>
  </si>
  <si>
    <t>Deferred tax assets:</t>
  </si>
  <si>
    <t>Intangible assets and goodwill</t>
  </si>
  <si>
    <t>Allowances and reserves</t>
  </si>
  <si>
    <t>Accrued liabilities</t>
  </si>
  <si>
    <t>Investments in affiliates</t>
  </si>
  <si>
    <t>Net operating losses</t>
  </si>
  <si>
    <t>Total deferred tax assets</t>
  </si>
  <si>
    <t>Less: valuation allowance</t>
  </si>
  <si>
    <t>Net deferred tax assets</t>
  </si>
  <si>
    <t>Deferred tax liabilities:</t>
  </si>
  <si>
    <t>Debt costs</t>
  </si>
  <si>
    <t>Total deferred tax liabilities</t>
  </si>
  <si>
    <t>Net deferred tax liabilities</t>
  </si>
  <si>
    <t>Income Taxes - Narrative (Details) - USD ($) $ in Thousands</t>
  </si>
  <si>
    <t>Valuation Allowance [Line Items]</t>
  </si>
  <si>
    <t>Stock-based compensation deferred tax asset</t>
  </si>
  <si>
    <t>Federal statutory tax rate (as a percent)</t>
  </si>
  <si>
    <t>35.00%</t>
  </si>
  <si>
    <t>Valuation allowance</t>
  </si>
  <si>
    <t>Foreign earnings that will be indefinitely reinvested</t>
  </si>
  <si>
    <t>Liability for income taxes associated with uncertain tax positions</t>
  </si>
  <si>
    <t>Unrecognized tax benefits that would impact tax rate</t>
  </si>
  <si>
    <t>Income tax interest and penalties</t>
  </si>
  <si>
    <t>Net operating loss carryforwards</t>
  </si>
  <si>
    <t>Domestic Deferred Tax Assets</t>
  </si>
  <si>
    <t>Foreign Deferred Tax Assets</t>
  </si>
  <si>
    <t>ASU 2016-09</t>
  </si>
  <si>
    <t>Income Taxes - Unrecognized Tax Benefits (Details) - USD ($) $ in Thousands</t>
  </si>
  <si>
    <t>Reconciliation of Unrecognized Tax Benefits [Roll Forward]</t>
  </si>
  <si>
    <t>Balance at beginning of year</t>
  </si>
  <si>
    <t>Additions from business combinations</t>
  </si>
  <si>
    <t>Increase to prior year positions</t>
  </si>
  <si>
    <t>Reversal of prior tax positions</t>
  </si>
  <si>
    <t>Additions based on tax positions related to current year</t>
  </si>
  <si>
    <t>Balance at end of year</t>
  </si>
  <si>
    <t>Income Taxes - Change in Valuation Allowance (Details) - USD ($) $ in Thousands</t>
  </si>
  <si>
    <t>Deferred Tax Assets, Valuation Allowance [Roll Forward]</t>
  </si>
  <si>
    <t>Valuation allowance, beginning balance</t>
  </si>
  <si>
    <t>Acquired valuation allowance from business combination</t>
  </si>
  <si>
    <t>Increase (decrease) in valuation allowance</t>
  </si>
  <si>
    <t>Valuation allowance, ending balance</t>
  </si>
  <si>
    <t>Segment Information (Details) $ in Thousands</t>
  </si>
  <si>
    <t>Mar. 31, 2017USD ($)segment</t>
  </si>
  <si>
    <t>Sep. 30, 2016USD ($)segment</t>
  </si>
  <si>
    <t>Dec. 31, 2017segment</t>
  </si>
  <si>
    <t>Jun. 30, 2017segment</t>
  </si>
  <si>
    <t>Jul. 26, 2016segment</t>
  </si>
  <si>
    <t>Segment Reporting, Reconciling Item for Operating Profit (Loss) from Segment to Consolidated [Line Items]</t>
  </si>
  <si>
    <t>Number of reportable segments | segment</t>
  </si>
  <si>
    <t>Revenues</t>
  </si>
  <si>
    <t>Other operating expenses</t>
  </si>
  <si>
    <t>Depreciation expense</t>
  </si>
  <si>
    <t>Amortization</t>
  </si>
  <si>
    <t>Services</t>
  </si>
  <si>
    <t>Segment Information - Assets and Liabilities (Details) - USD ($) $ in Thousands</t>
  </si>
  <si>
    <t>Segment Reporting Information [Line Items]</t>
  </si>
  <si>
    <t>Assets</t>
  </si>
  <si>
    <t>Operating Segments</t>
  </si>
  <si>
    <t>Operating Segments | Media &amp; Content</t>
  </si>
  <si>
    <t>Operating Segments | Connectivity</t>
  </si>
  <si>
    <t>Corporate</t>
  </si>
  <si>
    <t>Segment Information - Revenue by Geography (Details) - USD ($) $ in Thousands</t>
  </si>
  <si>
    <t>Revenues from External Customers and Long-Lived Assets [Line Items]</t>
  </si>
  <si>
    <t>Media &amp; Content | United States and Canada</t>
  </si>
  <si>
    <t>Media &amp; Content | Europe</t>
  </si>
  <si>
    <t>Media &amp; Content | Asia and Middle East</t>
  </si>
  <si>
    <t>Media &amp; Content | Other</t>
  </si>
  <si>
    <t>Connectivity | United States</t>
  </si>
  <si>
    <t>Connectivity | Europe</t>
  </si>
  <si>
    <t>Connectivity | Africa, Middle East and Asia</t>
  </si>
  <si>
    <t>Connectivity | Other</t>
  </si>
  <si>
    <t>Segment Information - Long-lived Assets by Geographical Area (Details) - USD ($) $ in Thousands</t>
  </si>
  <si>
    <t>Operating Segments | Media &amp; Content | United States and Canada</t>
  </si>
  <si>
    <t>Operating Segments | Media &amp; Content | United Kingdom</t>
  </si>
  <si>
    <t>Operating Segments | Media &amp; Content | India</t>
  </si>
  <si>
    <t>Operating Segments | Media &amp; Content | Other</t>
  </si>
  <si>
    <t>Operating Segments | Connectivity | United States</t>
  </si>
  <si>
    <t>Operating Segments | Connectivity | Germany</t>
  </si>
  <si>
    <t>Operating Segments | Connectivity | Other</t>
  </si>
  <si>
    <t>Corporate | United States</t>
  </si>
  <si>
    <t>Concentrations (Details) - USD ($) $ in Thousands</t>
  </si>
  <si>
    <t>Concentration Risk [Line Items]</t>
  </si>
  <si>
    <t>Customer Concentration Risk | Sales Revenue</t>
  </si>
  <si>
    <t>Concentration risk</t>
  </si>
  <si>
    <t>19.00%</t>
  </si>
  <si>
    <t>22.00%</t>
  </si>
  <si>
    <t>23.00%</t>
  </si>
  <si>
    <t>Customer Concentration Risk | Sales Revenue | Connectivity</t>
  </si>
  <si>
    <t>36.00%</t>
  </si>
  <si>
    <t>85.00%</t>
  </si>
  <si>
    <t>Customer Concentration Risk | Accounts Receivable | Connectivity</t>
  </si>
  <si>
    <t>12.00%</t>
  </si>
  <si>
    <t>Net Loss Per Share (Details) - USD ($) $ / shares in Units, $ in Thousands</t>
  </si>
  <si>
    <t>Schedule of Earnings Per Share, Basic and Diluted, by Common Class, Including Two Class Method [Line Items]</t>
  </si>
  <si>
    <t>Less: adjustment for change in fair value on warrants liability for diluted EPS after assumed exercise of warrants liability</t>
  </si>
  <si>
    <t>Net loss for dilutive EPS</t>
  </si>
  <si>
    <t>Weighted average common shares outstanding - basic (in shares)</t>
  </si>
  <si>
    <t>Dilutive effect of stock options and warrants (in shares)</t>
  </si>
  <si>
    <t>Weighted average common shares outstanding - diluted (in shares)</t>
  </si>
  <si>
    <t>Net loss per share - basic (in usd per share)</t>
  </si>
  <si>
    <t>Net loss per share - diluted (in usd per share)</t>
  </si>
  <si>
    <t>Employee stock options</t>
  </si>
  <si>
    <t>Antidilutive securities excluded from computation of net income (loss) per share (in shares)</t>
  </si>
  <si>
    <t>Restricted stock units (including performance stock units)</t>
  </si>
  <si>
    <t>Non-employees stock options</t>
  </si>
  <si>
    <t>Equity warrants</t>
  </si>
  <si>
    <t>Public SPAC Warrants</t>
  </si>
  <si>
    <t>Convertible notes</t>
  </si>
  <si>
    <t>EMC deferred consideration</t>
  </si>
  <si>
    <t>Public SPAC Warrants | Level 1</t>
  </si>
  <si>
    <t>Quarterly Financial Data (Unaudited) (Details) - USD ($)</t>
  </si>
  <si>
    <t>Jan. 06, 2017</t>
  </si>
  <si>
    <t>Operating expenses:</t>
  </si>
  <si>
    <t>Gross Profit</t>
  </si>
  <si>
    <t>Interest expense, net</t>
  </si>
  <si>
    <t>Income from equity method investments</t>
  </si>
  <si>
    <t>Other income (expense), net</t>
  </si>
  <si>
    <t>Income (loss) before income taxes</t>
  </si>
  <si>
    <t>Income tax expense (benefit)</t>
  </si>
  <si>
    <t>Net income (loss)</t>
  </si>
  <si>
    <t>Net income (loss) per share - basic (in usd per share)</t>
  </si>
  <si>
    <t>Net income (loss) per share - diluted (in usd per share)</t>
  </si>
  <si>
    <t>Increase (decrease) in deferred tax asset</t>
  </si>
  <si>
    <t>Write-off of related party receivables</t>
  </si>
  <si>
    <t>Other Income (Expense)</t>
  </si>
  <si>
    <t>Other Income (Expense) | Internally developed software</t>
  </si>
  <si>
    <t>Impairment of intangible assets</t>
  </si>
  <si>
    <t>Deferred tax liabilities, foreign subsidiaries' contribution to pretax income</t>
  </si>
  <si>
    <t>Deferred tax liabilities, withholding taxes</t>
  </si>
  <si>
    <t>Shares issued (usd per share)</t>
  </si>
  <si>
    <t>UMG Recordings | Common Stock</t>
  </si>
  <si>
    <t>Secured Debt | Line of Credit</t>
  </si>
  <si>
    <t>Revolving Credit Facility | Line of Credit</t>
  </si>
  <si>
    <t>Subsequent Events (Details)</t>
  </si>
  <si>
    <t>Mar. 08, 2018USD ($)$ / sharesshares</t>
  </si>
  <si>
    <t>Dec. 31, 2017USD ($)$ / shares</t>
  </si>
  <si>
    <t>Dec. 31, 2016USD ($)$ / shares</t>
  </si>
  <si>
    <t>Dec. 31, 2015shares</t>
  </si>
  <si>
    <t>Subsequent Event [Line Items]</t>
  </si>
  <si>
    <t>Number of shares issuable | shares</t>
  </si>
  <si>
    <t>Debt | $</t>
  </si>
  <si>
    <t>Cash interest rate</t>
  </si>
  <si>
    <t>Convertible senior notes | From fourth anniversary to fifth anniversary of closing date</t>
  </si>
  <si>
    <t>Convertible senior notes | From fifth anniversary and thereafter of closing date</t>
  </si>
  <si>
    <t>Subsequent Event | Second Lien Notes</t>
  </si>
  <si>
    <t>Debt issued | $</t>
  </si>
  <si>
    <t>Paid-in-kind interest rate</t>
  </si>
  <si>
    <t>Covenant net leverage ratio, minimum</t>
  </si>
  <si>
    <t>Subsequent Event | Second Lien Notes | Prior to third anniversary of closing date</t>
  </si>
  <si>
    <t>Subsequent Event | Second Lien Notes | From third anniversary to fourth anniversary of closing date</t>
  </si>
  <si>
    <t>105.00%</t>
  </si>
  <si>
    <t>Subsequent Event | Second Lien Notes | From fourth anniversary to fifth anniversary of closing date</t>
  </si>
  <si>
    <t>102.50%</t>
  </si>
  <si>
    <t>Subsequent Event | Second Lien Notes | From fifth anniversary and thereafter of closing date</t>
  </si>
  <si>
    <t>Subsequent Event | Second Lien Notes | Upon a change in control</t>
  </si>
  <si>
    <t>101.00%</t>
  </si>
  <si>
    <t>Subsequent Event | Equity warrants</t>
  </si>
  <si>
    <t>Maximum ownership percentage before exercise of warrants is restricted</t>
  </si>
  <si>
    <t>19.90%</t>
  </si>
  <si>
    <t>Subsequent Event | Convertible senior notes</t>
  </si>
  <si>
    <t>9.90%</t>
  </si>
  <si>
    <t>Subsequent Event | Penny Warrants | Equity warrants</t>
  </si>
  <si>
    <t>Warrant exercise price (in dollars per share)</t>
  </si>
  <si>
    <t>45-day volume-weighted average price trigger to be exercisable</t>
  </si>
  <si>
    <t>Subsequent Event | Penny Warrants | Equity warrants | Minimum</t>
  </si>
  <si>
    <t>Percentage of Warrants Held to Nominate for Board of Directors</t>
  </si>
  <si>
    <t>Subsequent Event | Penny Warrants | Equity warrants | Maximum</t>
  </si>
  <si>
    <t>Subsequent Event | Market Warrants | Equity warrants</t>
  </si>
  <si>
    <t>Subsequent Event | Market Warrants | Equity warrants | Minimu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2077</v>
      </c>
    </row>
    <row r="6" spans="1:4">
      <c r="A6" s="4" t="s">
        <v>9</v>
      </c>
      <c r="B6" s="4" t="s">
        <v>10</v>
      </c>
    </row>
    <row r="7" spans="1:4">
      <c r="A7" s="4" t="s">
        <v>11</v>
      </c>
      <c r="B7" s="4" t="s">
        <v>12</v>
      </c>
    </row>
    <row r="8" spans="1:4">
      <c r="A8" s="4" t="s">
        <v>13</v>
      </c>
      <c r="B8" s="4" t="s">
        <v>14</v>
      </c>
    </row>
    <row r="9" spans="1:4">
      <c r="A9" s="4" t="s">
        <v>15</v>
      </c>
      <c r="C9" s="5" t="n">
        <v>93854711</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B16" s="4" t="s">
        <v>26</v>
      </c>
    </row>
    <row r="17" spans="1:4">
      <c r="A17" s="4" t="s">
        <v>28</v>
      </c>
      <c r="B17" s="4" t="s">
        <v>29</v>
      </c>
    </row>
    <row r="18" spans="1:4">
      <c r="A18" s="4" t="s">
        <v>30</v>
      </c>
      <c r="D18" s="6" t="n">
        <v>218720270</v>
      </c>
    </row>
    <row r="19" spans="1:4">
      <c r="A19" s="4" t="s">
        <v>31</v>
      </c>
    </row>
    <row r="20" spans="1:4">
      <c r="A20" s="3" t="s">
        <v>5</v>
      </c>
    </row>
    <row r="21" spans="1:4">
      <c r="A21" s="4" t="s">
        <v>30</v>
      </c>
      <c r="C21" s="6" t="n">
        <v>104789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33</v>
      </c>
    </row>
    <row r="4" spans="1:2">
      <c r="A4" s="4" t="s">
        <v>44</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8260</v>
      </c>
      <c r="C3" s="6" t="n">
        <v>50686</v>
      </c>
    </row>
    <row r="4" spans="1:3">
      <c r="A4" s="4" t="s">
        <v>36</v>
      </c>
      <c r="B4" s="5" t="n">
        <v>3608</v>
      </c>
      <c r="C4" s="5" t="n">
        <v>17992</v>
      </c>
    </row>
    <row r="5" spans="1:3">
      <c r="A5" s="4" t="s">
        <v>37</v>
      </c>
      <c r="B5" s="5" t="n">
        <v>113545</v>
      </c>
      <c r="C5" s="5" t="n">
        <v>120492</v>
      </c>
    </row>
    <row r="6" spans="1:3">
      <c r="A6" s="4" t="s">
        <v>38</v>
      </c>
      <c r="B6" s="5" t="n">
        <v>28352</v>
      </c>
      <c r="C6" s="5" t="n">
        <v>25986</v>
      </c>
    </row>
    <row r="7" spans="1:3">
      <c r="A7" s="4" t="s">
        <v>39</v>
      </c>
      <c r="B7" s="5" t="n">
        <v>13486</v>
      </c>
      <c r="C7" s="5" t="n">
        <v>17658</v>
      </c>
    </row>
    <row r="8" spans="1:3">
      <c r="A8" s="4" t="s">
        <v>40</v>
      </c>
      <c r="B8" s="5" t="n">
        <v>20923</v>
      </c>
      <c r="C8" s="5" t="n">
        <v>20786</v>
      </c>
    </row>
    <row r="9" spans="1:3">
      <c r="A9" s="4" t="s">
        <v>41</v>
      </c>
      <c r="B9" s="5" t="n">
        <v>228174</v>
      </c>
      <c r="C9" s="5" t="n">
        <v>253600</v>
      </c>
    </row>
    <row r="10" spans="1:3">
      <c r="A10" s="4" t="s">
        <v>42</v>
      </c>
      <c r="B10" s="5" t="n">
        <v>8686</v>
      </c>
      <c r="C10" s="5" t="n">
        <v>21470</v>
      </c>
    </row>
    <row r="11" spans="1:3">
      <c r="A11" s="4" t="s">
        <v>43</v>
      </c>
      <c r="B11" s="5" t="n">
        <v>195029</v>
      </c>
      <c r="C11" s="5" t="n">
        <v>166049</v>
      </c>
    </row>
    <row r="12" spans="1:3">
      <c r="A12" s="4" t="s">
        <v>44</v>
      </c>
      <c r="B12" s="5" t="n">
        <v>159696</v>
      </c>
      <c r="C12" s="5" t="n">
        <v>327836</v>
      </c>
    </row>
    <row r="13" spans="1:3">
      <c r="A13" s="4" t="s">
        <v>45</v>
      </c>
      <c r="B13" s="5" t="n">
        <v>122582</v>
      </c>
      <c r="C13" s="5" t="n">
        <v>166720</v>
      </c>
    </row>
    <row r="14" spans="1:3">
      <c r="A14" s="4" t="s">
        <v>46</v>
      </c>
      <c r="B14" s="5" t="n">
        <v>137299</v>
      </c>
      <c r="C14" s="5" t="n">
        <v>156527</v>
      </c>
    </row>
    <row r="15" spans="1:3">
      <c r="A15" s="4" t="s">
        <v>47</v>
      </c>
      <c r="B15" s="5" t="n">
        <v>9118</v>
      </c>
      <c r="C15" s="5" t="n">
        <v>7233</v>
      </c>
    </row>
    <row r="16" spans="1:3">
      <c r="A16" s="4" t="s">
        <v>48</v>
      </c>
      <c r="B16" s="5" t="n">
        <v>860584</v>
      </c>
      <c r="C16" s="5" t="n">
        <v>1099435</v>
      </c>
    </row>
    <row r="17" spans="1:3">
      <c r="A17" s="3" t="s">
        <v>49</v>
      </c>
    </row>
    <row r="18" spans="1:3">
      <c r="A18" s="4" t="s">
        <v>50</v>
      </c>
      <c r="B18" s="5" t="n">
        <v>205036</v>
      </c>
      <c r="C18" s="5" t="n">
        <v>240344</v>
      </c>
    </row>
    <row r="19" spans="1:3">
      <c r="A19" s="4" t="s">
        <v>51</v>
      </c>
      <c r="B19" s="5" t="n">
        <v>6508</v>
      </c>
      <c r="C19" s="5" t="n">
        <v>6970</v>
      </c>
    </row>
    <row r="20" spans="1:3">
      <c r="A20" s="4" t="s">
        <v>52</v>
      </c>
      <c r="B20" s="5" t="n">
        <v>0</v>
      </c>
      <c r="C20" s="5" t="n">
        <v>433</v>
      </c>
    </row>
    <row r="21" spans="1:3">
      <c r="A21" s="4" t="s">
        <v>53</v>
      </c>
      <c r="B21" s="5" t="n">
        <v>20106</v>
      </c>
      <c r="C21" s="5" t="n">
        <v>2069</v>
      </c>
    </row>
    <row r="22" spans="1:3">
      <c r="A22" s="4" t="s">
        <v>54</v>
      </c>
      <c r="B22" s="5" t="n">
        <v>7785</v>
      </c>
      <c r="C22" s="5" t="n">
        <v>11321</v>
      </c>
    </row>
    <row r="23" spans="1:3">
      <c r="A23" s="4" t="s">
        <v>55</v>
      </c>
      <c r="B23" s="5" t="n">
        <v>239435</v>
      </c>
      <c r="C23" s="5" t="n">
        <v>261137</v>
      </c>
    </row>
    <row r="24" spans="1:3">
      <c r="A24" s="4" t="s">
        <v>56</v>
      </c>
      <c r="B24" s="5" t="n">
        <v>1079</v>
      </c>
      <c r="C24" s="5" t="n">
        <v>1536</v>
      </c>
    </row>
    <row r="25" spans="1:3">
      <c r="A25" s="4" t="s">
        <v>57</v>
      </c>
      <c r="B25" s="5" t="n">
        <v>598958</v>
      </c>
      <c r="C25" s="5" t="n">
        <v>468231</v>
      </c>
    </row>
    <row r="26" spans="1:3">
      <c r="A26" s="4" t="s">
        <v>58</v>
      </c>
      <c r="B26" s="5" t="n">
        <v>16247</v>
      </c>
      <c r="C26" s="5" t="n">
        <v>33205</v>
      </c>
    </row>
    <row r="27" spans="1:3">
      <c r="A27" s="4" t="s">
        <v>59</v>
      </c>
      <c r="B27" s="5" t="n">
        <v>30340</v>
      </c>
      <c r="C27" s="5" t="n">
        <v>36329</v>
      </c>
    </row>
    <row r="28" spans="1:3">
      <c r="A28" s="4" t="s">
        <v>60</v>
      </c>
      <c r="B28" s="5" t="n">
        <v>886059</v>
      </c>
      <c r="C28" s="5" t="n">
        <v>800438</v>
      </c>
    </row>
    <row r="29" spans="1:3">
      <c r="A29" s="4" t="s">
        <v>61</v>
      </c>
      <c r="C29" s="4" t="s">
        <v>62</v>
      </c>
    </row>
    <row r="30" spans="1:3">
      <c r="A30" s="3" t="s">
        <v>63</v>
      </c>
    </row>
    <row r="31" spans="1:3">
      <c r="A31" s="4" t="s">
        <v>64</v>
      </c>
      <c r="B31" s="5" t="n">
        <v>0</v>
      </c>
      <c r="C31" s="5" t="n">
        <v>0</v>
      </c>
    </row>
    <row r="32" spans="1:3">
      <c r="A32" s="4" t="s">
        <v>65</v>
      </c>
      <c r="B32" s="5" t="n">
        <v>10</v>
      </c>
      <c r="C32" s="5" t="n">
        <v>9</v>
      </c>
    </row>
    <row r="33" spans="1:3">
      <c r="A33" s="4" t="s">
        <v>66</v>
      </c>
      <c r="B33" s="5" t="n">
        <v>-30659</v>
      </c>
      <c r="C33" s="5" t="n">
        <v>-30659</v>
      </c>
    </row>
    <row r="34" spans="1:3">
      <c r="A34" s="4" t="s">
        <v>67</v>
      </c>
      <c r="B34" s="5" t="n">
        <v>779565</v>
      </c>
      <c r="C34" s="5" t="n">
        <v>747005</v>
      </c>
    </row>
    <row r="35" spans="1:3">
      <c r="A35" s="4" t="s">
        <v>68</v>
      </c>
      <c r="B35" s="5" t="n">
        <v>-578</v>
      </c>
      <c r="C35" s="5" t="n">
        <v>-553</v>
      </c>
    </row>
    <row r="36" spans="1:3">
      <c r="A36" s="4" t="s">
        <v>69</v>
      </c>
      <c r="B36" s="5" t="n">
        <v>-773791</v>
      </c>
      <c r="C36" s="5" t="n">
        <v>-416389</v>
      </c>
    </row>
    <row r="37" spans="1:3">
      <c r="A37" s="4" t="s">
        <v>70</v>
      </c>
      <c r="B37" s="5" t="n">
        <v>-22</v>
      </c>
      <c r="C37" s="5" t="n">
        <v>-416</v>
      </c>
    </row>
    <row r="38" spans="1:3">
      <c r="A38" s="4" t="s">
        <v>71</v>
      </c>
      <c r="B38" s="5" t="n">
        <v>-25475</v>
      </c>
      <c r="C38" s="5" t="n">
        <v>298997</v>
      </c>
    </row>
    <row r="39" spans="1:3">
      <c r="A39" s="4" t="s">
        <v>72</v>
      </c>
      <c r="B39" s="6" t="n">
        <v>860584</v>
      </c>
      <c r="C39" s="6" t="n">
        <v>1099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8</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259</v>
      </c>
      <c r="B27" s="4" t="s">
        <v>323</v>
      </c>
    </row>
    <row r="28" spans="1:2">
      <c r="A28" s="4" t="s">
        <v>324</v>
      </c>
      <c r="B28" s="4" t="s">
        <v>325</v>
      </c>
    </row>
    <row r="29" spans="1:2">
      <c r="A29" s="4" t="s">
        <v>326</v>
      </c>
      <c r="B29"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3</v>
      </c>
    </row>
    <row r="2" spans="1:3">
      <c r="A2" s="3" t="s">
        <v>74</v>
      </c>
    </row>
    <row r="3" spans="1:3">
      <c r="A3" s="4" t="s">
        <v>75</v>
      </c>
      <c r="B3" s="7" t="n">
        <v>0.0001</v>
      </c>
      <c r="C3" s="7" t="n">
        <v>0.0001</v>
      </c>
    </row>
    <row r="4" spans="1:3">
      <c r="A4" s="4" t="s">
        <v>76</v>
      </c>
      <c r="B4" s="5" t="n">
        <v>1000000</v>
      </c>
      <c r="C4" s="5" t="n">
        <v>1000000</v>
      </c>
    </row>
    <row r="5" spans="1:3">
      <c r="A5" s="4" t="s">
        <v>77</v>
      </c>
      <c r="B5" s="5" t="n">
        <v>0</v>
      </c>
      <c r="C5" s="5" t="n">
        <v>0</v>
      </c>
    </row>
    <row r="6" spans="1:3">
      <c r="A6" s="4" t="s">
        <v>78</v>
      </c>
      <c r="B6" s="5" t="n">
        <v>0</v>
      </c>
      <c r="C6" s="5" t="n">
        <v>0</v>
      </c>
    </row>
    <row r="7" spans="1:3">
      <c r="A7" s="4" t="s">
        <v>79</v>
      </c>
      <c r="B7" s="7" t="n">
        <v>0.0001</v>
      </c>
      <c r="C7" s="7" t="n">
        <v>0.0001</v>
      </c>
    </row>
    <row r="8" spans="1:3">
      <c r="A8" s="4" t="s">
        <v>80</v>
      </c>
      <c r="B8" s="5" t="n">
        <v>375000000</v>
      </c>
      <c r="C8" s="5" t="n">
        <v>375000000</v>
      </c>
    </row>
    <row r="9" spans="1:3">
      <c r="A9" s="4" t="s">
        <v>81</v>
      </c>
      <c r="B9" s="5" t="n">
        <v>93834805</v>
      </c>
      <c r="C9" s="5" t="n">
        <v>88482745</v>
      </c>
    </row>
    <row r="10" spans="1:3">
      <c r="A10" s="4" t="s">
        <v>82</v>
      </c>
      <c r="B10" s="5" t="n">
        <v>90781171</v>
      </c>
      <c r="C10" s="5" t="n">
        <v>85429111</v>
      </c>
    </row>
    <row r="11" spans="1:3">
      <c r="A11" s="4" t="s">
        <v>83</v>
      </c>
      <c r="B11" s="5" t="n">
        <v>3053634</v>
      </c>
      <c r="C11" s="5" t="n">
        <v>3053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33</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4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v>
      </c>
      <c r="B1" s="2" t="s">
        <v>1</v>
      </c>
    </row>
    <row r="2" spans="1:4">
      <c r="B2" s="2" t="s">
        <v>2</v>
      </c>
      <c r="C2" s="2" t="s">
        <v>33</v>
      </c>
      <c r="D2" s="2" t="s">
        <v>85</v>
      </c>
    </row>
    <row r="3" spans="1:4">
      <c r="A3" s="3" t="s">
        <v>86</v>
      </c>
    </row>
    <row r="4" spans="1:4">
      <c r="A4" s="4" t="s">
        <v>87</v>
      </c>
      <c r="B4" s="6" t="n">
        <v>581920000</v>
      </c>
      <c r="C4" s="6" t="n">
        <v>496535000</v>
      </c>
      <c r="D4" s="6" t="n">
        <v>404979000</v>
      </c>
    </row>
    <row r="5" spans="1:4">
      <c r="A5" s="4" t="s">
        <v>88</v>
      </c>
      <c r="B5" s="5" t="n">
        <v>37549000</v>
      </c>
      <c r="C5" s="5" t="n">
        <v>33220000</v>
      </c>
      <c r="D5" s="5" t="n">
        <v>21051000</v>
      </c>
    </row>
    <row r="6" spans="1:4">
      <c r="A6" s="4" t="s">
        <v>89</v>
      </c>
      <c r="B6" s="5" t="n">
        <v>619469000</v>
      </c>
      <c r="C6" s="5" t="n">
        <v>529755000</v>
      </c>
      <c r="D6" s="5" t="n">
        <v>426030000</v>
      </c>
    </row>
    <row r="7" spans="1:4">
      <c r="A7" s="3" t="s">
        <v>90</v>
      </c>
    </row>
    <row r="8" spans="1:4">
      <c r="A8" s="4" t="s">
        <v>87</v>
      </c>
      <c r="B8" s="5" t="n">
        <v>428619000</v>
      </c>
      <c r="C8" s="5" t="n">
        <v>336702000</v>
      </c>
      <c r="D8" s="5" t="n">
        <v>261635000</v>
      </c>
    </row>
    <row r="9" spans="1:4">
      <c r="A9" s="4" t="s">
        <v>88</v>
      </c>
      <c r="B9" s="5" t="n">
        <v>33501000</v>
      </c>
      <c r="C9" s="5" t="n">
        <v>28768000</v>
      </c>
      <c r="D9" s="5" t="n">
        <v>17521000</v>
      </c>
    </row>
    <row r="10" spans="1:4">
      <c r="A10" s="4" t="s">
        <v>91</v>
      </c>
      <c r="B10" s="5" t="n">
        <v>462120000</v>
      </c>
      <c r="C10" s="5" t="n">
        <v>365470000</v>
      </c>
      <c r="D10" s="5" t="n">
        <v>279156000</v>
      </c>
    </row>
    <row r="11" spans="1:4">
      <c r="A11" s="4" t="s">
        <v>92</v>
      </c>
      <c r="B11" s="5" t="n">
        <v>157349000</v>
      </c>
      <c r="C11" s="5" t="n">
        <v>164285000</v>
      </c>
      <c r="D11" s="5" t="n">
        <v>146874000</v>
      </c>
    </row>
    <row r="12" spans="1:4">
      <c r="A12" s="3" t="s">
        <v>92</v>
      </c>
    </row>
    <row r="13" spans="1:4">
      <c r="A13" s="4" t="s">
        <v>93</v>
      </c>
      <c r="B13" s="5" t="n">
        <v>40938000</v>
      </c>
      <c r="C13" s="5" t="n">
        <v>30941000</v>
      </c>
      <c r="D13" s="5" t="n">
        <v>17705000</v>
      </c>
    </row>
    <row r="14" spans="1:4">
      <c r="A14" s="4" t="s">
        <v>94</v>
      </c>
      <c r="B14" s="5" t="n">
        <v>35608000</v>
      </c>
      <c r="C14" s="5" t="n">
        <v>37718000</v>
      </c>
      <c r="D14" s="5" t="n">
        <v>28610000</v>
      </c>
    </row>
    <row r="15" spans="1:4">
      <c r="A15" s="4" t="s">
        <v>95</v>
      </c>
      <c r="B15" s="5" t="n">
        <v>148221000</v>
      </c>
      <c r="C15" s="5" t="n">
        <v>115195000</v>
      </c>
      <c r="D15" s="5" t="n">
        <v>78126000</v>
      </c>
    </row>
    <row r="16" spans="1:4">
      <c r="A16" s="4" t="s">
        <v>96</v>
      </c>
      <c r="B16" s="5" t="n">
        <v>1435000</v>
      </c>
      <c r="C16" s="5" t="n">
        <v>43446000</v>
      </c>
      <c r="D16" s="5" t="n">
        <v>4250000</v>
      </c>
    </row>
    <row r="17" spans="1:4">
      <c r="A17" s="4" t="s">
        <v>97</v>
      </c>
      <c r="B17" s="5" t="n">
        <v>43955000</v>
      </c>
      <c r="C17" s="5" t="n">
        <v>35648000</v>
      </c>
      <c r="D17" s="5" t="n">
        <v>26994000</v>
      </c>
    </row>
    <row r="18" spans="1:4">
      <c r="A18" s="4" t="s">
        <v>98</v>
      </c>
      <c r="B18" s="5" t="n">
        <v>167000000</v>
      </c>
      <c r="C18" s="5" t="n">
        <v>64000000</v>
      </c>
      <c r="D18" s="5" t="n">
        <v>0</v>
      </c>
    </row>
    <row r="19" spans="1:4">
      <c r="A19" s="4" t="s">
        <v>99</v>
      </c>
      <c r="B19" s="5" t="n">
        <v>437157000</v>
      </c>
      <c r="C19" s="5" t="n">
        <v>326948000</v>
      </c>
      <c r="D19" s="5" t="n">
        <v>155685000</v>
      </c>
    </row>
    <row r="20" spans="1:4">
      <c r="A20" s="4" t="s">
        <v>100</v>
      </c>
      <c r="B20" s="5" t="n">
        <v>-279808000</v>
      </c>
      <c r="C20" s="5" t="n">
        <v>-162663000</v>
      </c>
      <c r="D20" s="5" t="n">
        <v>-8811000</v>
      </c>
    </row>
    <row r="21" spans="1:4">
      <c r="A21" s="3" t="s">
        <v>101</v>
      </c>
    </row>
    <row r="22" spans="1:4">
      <c r="A22" s="4" t="s">
        <v>101</v>
      </c>
      <c r="B22" s="5" t="n">
        <v>-58454000</v>
      </c>
      <c r="C22" s="5" t="n">
        <v>-18198000</v>
      </c>
      <c r="D22" s="5" t="n">
        <v>-2492000</v>
      </c>
    </row>
    <row r="23" spans="1:4">
      <c r="A23" s="4" t="s">
        <v>102</v>
      </c>
      <c r="B23" s="5" t="n">
        <v>-14389000</v>
      </c>
      <c r="C23" s="5" t="n">
        <v>0</v>
      </c>
      <c r="D23" s="5" t="n">
        <v>0</v>
      </c>
    </row>
    <row r="24" spans="1:4">
      <c r="A24" s="4" t="s">
        <v>103</v>
      </c>
      <c r="B24" s="5" t="n">
        <v>-12424000</v>
      </c>
      <c r="C24" s="5" t="n">
        <v>3829000</v>
      </c>
      <c r="D24" s="5" t="n">
        <v>0</v>
      </c>
    </row>
    <row r="25" spans="1:4">
      <c r="A25" s="4" t="s">
        <v>104</v>
      </c>
      <c r="B25" s="5" t="n">
        <v>3510000</v>
      </c>
      <c r="C25" s="5" t="n">
        <v>25515000</v>
      </c>
      <c r="D25" s="5" t="n">
        <v>11938000</v>
      </c>
    </row>
    <row r="26" spans="1:4">
      <c r="A26" s="4" t="s">
        <v>105</v>
      </c>
      <c r="B26" s="5" t="n">
        <v>-436000</v>
      </c>
      <c r="C26" s="5" t="n">
        <v>-6326000</v>
      </c>
      <c r="D26" s="5" t="n">
        <v>-1140000</v>
      </c>
    </row>
    <row r="27" spans="1:4">
      <c r="A27" s="4" t="s">
        <v>106</v>
      </c>
      <c r="B27" s="5" t="n">
        <v>-362001000</v>
      </c>
      <c r="C27" s="5" t="n">
        <v>-157843000</v>
      </c>
      <c r="D27" s="5" t="n">
        <v>-505000</v>
      </c>
    </row>
    <row r="28" spans="1:4">
      <c r="A28" s="4" t="s">
        <v>107</v>
      </c>
      <c r="B28" s="5" t="n">
        <v>-4887000</v>
      </c>
      <c r="C28" s="5" t="n">
        <v>-44911000</v>
      </c>
      <c r="D28" s="5" t="n">
        <v>1621000</v>
      </c>
    </row>
    <row r="29" spans="1:4">
      <c r="A29" s="4" t="s">
        <v>108</v>
      </c>
      <c r="B29" s="6" t="n">
        <v>-357114000</v>
      </c>
      <c r="C29" s="6" t="n">
        <v>-112932000</v>
      </c>
      <c r="D29" s="6" t="n">
        <v>-2126000</v>
      </c>
    </row>
    <row r="30" spans="1:4">
      <c r="A30" s="3" t="s">
        <v>109</v>
      </c>
    </row>
    <row r="31" spans="1:4">
      <c r="A31" s="4" t="s">
        <v>110</v>
      </c>
      <c r="B31" s="8" t="n">
        <v>-4.07</v>
      </c>
      <c r="C31" s="8" t="n">
        <v>-1.39</v>
      </c>
      <c r="D31" s="8" t="n">
        <v>-0.03</v>
      </c>
    </row>
    <row r="32" spans="1:4">
      <c r="A32" s="4" t="s">
        <v>111</v>
      </c>
      <c r="B32" s="8" t="n">
        <v>-4.07</v>
      </c>
      <c r="C32" s="8" t="n">
        <v>-1.39</v>
      </c>
      <c r="D32" s="8" t="n">
        <v>-0.18</v>
      </c>
    </row>
    <row r="33" spans="1:4">
      <c r="A33" s="3" t="s">
        <v>112</v>
      </c>
    </row>
    <row r="34" spans="1:4">
      <c r="A34" s="4" t="s">
        <v>113</v>
      </c>
      <c r="B34" s="5" t="n">
        <v>87733</v>
      </c>
      <c r="C34" s="5" t="n">
        <v>81269</v>
      </c>
      <c r="D34" s="5" t="n">
        <v>77558</v>
      </c>
    </row>
    <row r="35" spans="1:4">
      <c r="A35" s="4" t="s">
        <v>114</v>
      </c>
      <c r="B35" s="5" t="n">
        <v>87733</v>
      </c>
      <c r="C35" s="5" t="n">
        <v>81269</v>
      </c>
      <c r="D35" s="5" t="n">
        <v>783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6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4</v>
      </c>
      <c r="B1" s="2" t="s">
        <v>1</v>
      </c>
    </row>
    <row r="2" spans="1:2">
      <c r="B2" s="2" t="s">
        <v>2</v>
      </c>
    </row>
    <row r="3" spans="1:2">
      <c r="A3" s="3" t="s">
        <v>266</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7</v>
      </c>
      <c r="B1" s="2" t="s">
        <v>1</v>
      </c>
    </row>
    <row r="2" spans="1:2">
      <c r="B2" s="2" t="s">
        <v>2</v>
      </c>
    </row>
    <row r="3" spans="1:2">
      <c r="A3" s="3" t="s">
        <v>26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72</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4"/>
    <col customWidth="1" max="9" min="9" width="14"/>
  </cols>
  <sheetData>
    <row r="1" spans="1:9">
      <c r="A1" s="1" t="s">
        <v>415</v>
      </c>
      <c r="B1" s="2" t="s">
        <v>416</v>
      </c>
      <c r="D1" s="2" t="s">
        <v>417</v>
      </c>
      <c r="F1" s="2" t="s">
        <v>418</v>
      </c>
      <c r="G1" s="2" t="s">
        <v>419</v>
      </c>
    </row>
    <row r="2" spans="1:9">
      <c r="B2" s="2" t="s">
        <v>420</v>
      </c>
      <c r="C2" s="2" t="s">
        <v>421</v>
      </c>
      <c r="D2" s="2" t="s">
        <v>2</v>
      </c>
      <c r="E2" s="2" t="s">
        <v>4</v>
      </c>
      <c r="F2" s="2" t="s">
        <v>422</v>
      </c>
      <c r="G2" s="2" t="s">
        <v>2</v>
      </c>
      <c r="H2" s="2" t="s">
        <v>423</v>
      </c>
      <c r="I2" s="2" t="s">
        <v>424</v>
      </c>
    </row>
    <row r="3" spans="1:9">
      <c r="A3" s="3" t="s">
        <v>221</v>
      </c>
    </row>
    <row r="4" spans="1:9">
      <c r="A4" s="4" t="s">
        <v>425</v>
      </c>
      <c r="B4" s="5" t="n">
        <v>3</v>
      </c>
      <c r="C4" s="5" t="n">
        <v>2</v>
      </c>
      <c r="D4" s="5" t="n">
        <v>2</v>
      </c>
      <c r="E4" s="5" t="n">
        <v>3</v>
      </c>
      <c r="F4" s="5" t="n">
        <v>2</v>
      </c>
      <c r="G4" s="5" t="n">
        <v>2</v>
      </c>
    </row>
    <row r="5" spans="1:9">
      <c r="A5" s="4" t="s">
        <v>426</v>
      </c>
    </row>
    <row r="6" spans="1:9">
      <c r="A6" s="3" t="s">
        <v>427</v>
      </c>
    </row>
    <row r="7" spans="1:9">
      <c r="A7" s="4" t="s">
        <v>428</v>
      </c>
      <c r="H7" s="4" t="s">
        <v>429</v>
      </c>
      <c r="I7" s="4" t="s">
        <v>4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7"/>
    <col customWidth="1" max="13" min="13" width="27"/>
    <col customWidth="1" max="14" min="14" width="21"/>
    <col customWidth="1" max="15" min="15" width="14"/>
    <col customWidth="1" max="16" min="16" width="20"/>
    <col customWidth="1" max="17" min="17" width="14"/>
    <col customWidth="1" max="18" min="18" width="21"/>
  </cols>
  <sheetData>
    <row r="1" spans="1:18">
      <c r="A1" s="1" t="s">
        <v>431</v>
      </c>
      <c r="B1" s="2" t="s">
        <v>432</v>
      </c>
      <c r="C1" s="2" t="s">
        <v>433</v>
      </c>
      <c r="D1" s="2" t="s">
        <v>434</v>
      </c>
      <c r="E1" s="2" t="s">
        <v>216</v>
      </c>
      <c r="F1" s="2" t="s">
        <v>435</v>
      </c>
      <c r="G1" s="2" t="s">
        <v>436</v>
      </c>
      <c r="H1" s="2" t="s">
        <v>437</v>
      </c>
      <c r="I1" s="2" t="s">
        <v>438</v>
      </c>
      <c r="J1" s="2" t="s">
        <v>439</v>
      </c>
      <c r="K1" s="2" t="s">
        <v>440</v>
      </c>
      <c r="L1" s="2" t="s">
        <v>441</v>
      </c>
      <c r="M1" s="2" t="s">
        <v>442</v>
      </c>
      <c r="N1" s="2" t="s">
        <v>443</v>
      </c>
      <c r="O1" s="2" t="s">
        <v>423</v>
      </c>
      <c r="P1" s="2" t="s">
        <v>444</v>
      </c>
      <c r="Q1" s="2" t="s">
        <v>445</v>
      </c>
      <c r="R1" s="2" t="s">
        <v>446</v>
      </c>
    </row>
    <row r="2" spans="1:18">
      <c r="A2" s="3" t="s">
        <v>447</v>
      </c>
    </row>
    <row r="3" spans="1:18">
      <c r="A3" s="4" t="s">
        <v>35</v>
      </c>
      <c r="D3" s="6" t="n">
        <v>48260000</v>
      </c>
      <c r="H3" s="6" t="n">
        <v>50686000</v>
      </c>
      <c r="L3" s="6" t="n">
        <v>48260000</v>
      </c>
      <c r="M3" s="6" t="n">
        <v>50686000</v>
      </c>
      <c r="N3" s="6" t="n">
        <v>223552000</v>
      </c>
      <c r="R3" s="6" t="n">
        <v>197648000</v>
      </c>
    </row>
    <row r="4" spans="1:18">
      <c r="A4" s="4" t="s">
        <v>448</v>
      </c>
      <c r="J4" s="5" t="n">
        <v>600000</v>
      </c>
      <c r="L4" s="5" t="n">
        <v>0</v>
      </c>
      <c r="M4" s="5" t="n">
        <v>600000</v>
      </c>
    </row>
    <row r="5" spans="1:18">
      <c r="A5" s="4" t="s">
        <v>449</v>
      </c>
      <c r="M5" s="6" t="n">
        <v>5200000</v>
      </c>
    </row>
    <row r="6" spans="1:18">
      <c r="A6" s="4" t="s">
        <v>450</v>
      </c>
      <c r="D6" s="5" t="n">
        <v>44800000</v>
      </c>
      <c r="L6" s="6" t="n">
        <v>44800000</v>
      </c>
    </row>
    <row r="7" spans="1:18">
      <c r="A7" s="3" t="s">
        <v>451</v>
      </c>
    </row>
    <row r="8" spans="1:18">
      <c r="A8" s="4" t="s">
        <v>88</v>
      </c>
      <c r="L8" s="5" t="n">
        <v>37549000</v>
      </c>
      <c r="M8" s="5" t="n">
        <v>33220000</v>
      </c>
      <c r="N8" s="5" t="n">
        <v>21051000</v>
      </c>
    </row>
    <row r="9" spans="1:18">
      <c r="A9" s="3" t="s">
        <v>452</v>
      </c>
    </row>
    <row r="10" spans="1:18">
      <c r="A10" s="4" t="s">
        <v>36</v>
      </c>
      <c r="D10" s="5" t="n">
        <v>3608000</v>
      </c>
      <c r="H10" s="5" t="n">
        <v>17992000</v>
      </c>
      <c r="L10" s="5" t="n">
        <v>3608000</v>
      </c>
      <c r="M10" s="5" t="n">
        <v>17992000</v>
      </c>
    </row>
    <row r="11" spans="1:18">
      <c r="A11" s="3" t="s">
        <v>453</v>
      </c>
    </row>
    <row r="12" spans="1:18">
      <c r="A12" s="4" t="s">
        <v>454</v>
      </c>
      <c r="L12" s="5" t="n">
        <v>0</v>
      </c>
      <c r="M12" s="5" t="n">
        <v>4100000</v>
      </c>
      <c r="N12" s="5" t="n">
        <v>0</v>
      </c>
    </row>
    <row r="13" spans="1:18">
      <c r="A13" s="3" t="s">
        <v>307</v>
      </c>
    </row>
    <row r="14" spans="1:18">
      <c r="A14" s="4" t="s">
        <v>455</v>
      </c>
      <c r="L14" s="5" t="n">
        <v>7600000</v>
      </c>
    </row>
    <row r="15" spans="1:18">
      <c r="A15" s="4" t="s">
        <v>456</v>
      </c>
      <c r="D15" s="5" t="n">
        <v>10400000</v>
      </c>
      <c r="L15" s="5" t="n">
        <v>10400000</v>
      </c>
    </row>
    <row r="16" spans="1:18">
      <c r="A16" s="4" t="s">
        <v>457</v>
      </c>
      <c r="D16" s="5" t="n">
        <v>800000</v>
      </c>
      <c r="H16" s="5" t="n">
        <v>5500000</v>
      </c>
      <c r="L16" s="5" t="n">
        <v>800000</v>
      </c>
      <c r="M16" s="5" t="n">
        <v>5500000</v>
      </c>
    </row>
    <row r="17" spans="1:18">
      <c r="A17" s="3" t="s">
        <v>311</v>
      </c>
    </row>
    <row r="18" spans="1:18">
      <c r="A18" s="4" t="s">
        <v>98</v>
      </c>
      <c r="D18" s="5" t="n">
        <v>89000000</v>
      </c>
      <c r="E18" s="6" t="n">
        <v>0</v>
      </c>
      <c r="F18" s="6" t="n">
        <v>0</v>
      </c>
      <c r="G18" s="6" t="n">
        <v>78000000</v>
      </c>
      <c r="H18" s="5" t="n">
        <v>64000000</v>
      </c>
      <c r="I18" s="6" t="n">
        <v>0</v>
      </c>
      <c r="J18" s="6" t="n">
        <v>0</v>
      </c>
      <c r="K18" s="6" t="n">
        <v>0</v>
      </c>
      <c r="L18" s="5" t="n">
        <v>167000000</v>
      </c>
      <c r="M18" s="5" t="n">
        <v>64000000</v>
      </c>
      <c r="N18" s="5" t="n">
        <v>0</v>
      </c>
    </row>
    <row r="19" spans="1:18">
      <c r="A19" s="4" t="s">
        <v>44</v>
      </c>
      <c r="D19" s="5" t="n">
        <v>159696000</v>
      </c>
      <c r="H19" s="5" t="n">
        <v>327836000</v>
      </c>
      <c r="L19" s="5" t="n">
        <v>159696000</v>
      </c>
      <c r="M19" s="5" t="n">
        <v>327836000</v>
      </c>
      <c r="N19" s="5" t="n">
        <v>93796000</v>
      </c>
    </row>
    <row r="20" spans="1:18">
      <c r="A20" s="3" t="s">
        <v>315</v>
      </c>
    </row>
    <row r="21" spans="1:18">
      <c r="A21" s="4" t="s">
        <v>458</v>
      </c>
      <c r="P21" s="5" t="n">
        <v>2</v>
      </c>
    </row>
    <row r="22" spans="1:18">
      <c r="A22" s="4" t="s">
        <v>459</v>
      </c>
      <c r="P22" s="5" t="n">
        <v>2</v>
      </c>
    </row>
    <row r="23" spans="1:18">
      <c r="A23" s="3" t="s">
        <v>460</v>
      </c>
    </row>
    <row r="24" spans="1:18">
      <c r="A24" s="4" t="s">
        <v>461</v>
      </c>
      <c r="L24" s="5" t="n">
        <v>4600000</v>
      </c>
    </row>
    <row r="25" spans="1:18">
      <c r="A25" s="4" t="s">
        <v>462</v>
      </c>
      <c r="L25" s="5" t="n">
        <v>0</v>
      </c>
    </row>
    <row r="26" spans="1:18">
      <c r="A26" s="4" t="s">
        <v>463</v>
      </c>
      <c r="L26" s="5" t="n">
        <v>41900000</v>
      </c>
    </row>
    <row r="27" spans="1:18">
      <c r="A27" s="3" t="s">
        <v>464</v>
      </c>
    </row>
    <row r="28" spans="1:18">
      <c r="A28" s="4" t="s">
        <v>465</v>
      </c>
      <c r="L28" s="5" t="n">
        <v>3510000</v>
      </c>
      <c r="M28" s="6" t="n">
        <v>25515000</v>
      </c>
      <c r="N28" s="5" t="n">
        <v>11938000</v>
      </c>
    </row>
    <row r="29" spans="1:18">
      <c r="A29" s="4" t="s">
        <v>123</v>
      </c>
    </row>
    <row r="30" spans="1:18">
      <c r="A30" s="3" t="s">
        <v>447</v>
      </c>
    </row>
    <row r="31" spans="1:18">
      <c r="A31" s="4" t="s">
        <v>448</v>
      </c>
      <c r="M31" s="5" t="n">
        <v>614000</v>
      </c>
    </row>
    <row r="32" spans="1:18">
      <c r="A32" s="4" t="s">
        <v>466</v>
      </c>
    </row>
    <row r="33" spans="1:18">
      <c r="A33" s="3" t="s">
        <v>467</v>
      </c>
    </row>
    <row r="34" spans="1:18">
      <c r="A34" s="4" t="s">
        <v>468</v>
      </c>
      <c r="C34" s="5" t="n">
        <v>1800000</v>
      </c>
    </row>
    <row r="35" spans="1:18">
      <c r="A35" s="4" t="s">
        <v>469</v>
      </c>
    </row>
    <row r="36" spans="1:18">
      <c r="A36" s="3" t="s">
        <v>315</v>
      </c>
    </row>
    <row r="37" spans="1:18">
      <c r="A37" s="4" t="s">
        <v>470</v>
      </c>
      <c r="P37" s="4" t="s">
        <v>471</v>
      </c>
    </row>
    <row r="38" spans="1:18">
      <c r="A38" s="4" t="s">
        <v>472</v>
      </c>
      <c r="D38" s="5" t="n">
        <v>16700000</v>
      </c>
    </row>
    <row r="39" spans="1:18">
      <c r="A39" s="4" t="s">
        <v>458</v>
      </c>
      <c r="P39" s="5" t="n">
        <v>5</v>
      </c>
    </row>
    <row r="40" spans="1:18">
      <c r="A40" s="4" t="s">
        <v>473</v>
      </c>
    </row>
    <row r="41" spans="1:18">
      <c r="A41" s="3" t="s">
        <v>315</v>
      </c>
    </row>
    <row r="42" spans="1:18">
      <c r="A42" s="4" t="s">
        <v>470</v>
      </c>
      <c r="P42" s="4" t="s">
        <v>474</v>
      </c>
    </row>
    <row r="43" spans="1:18">
      <c r="A43" s="4" t="s">
        <v>458</v>
      </c>
      <c r="P43" s="5" t="n">
        <v>3</v>
      </c>
    </row>
    <row r="44" spans="1:18">
      <c r="A44" s="4" t="s">
        <v>475</v>
      </c>
    </row>
    <row r="45" spans="1:18">
      <c r="A45" s="3" t="s">
        <v>315</v>
      </c>
    </row>
    <row r="46" spans="1:18">
      <c r="A46" s="4" t="s">
        <v>470</v>
      </c>
      <c r="P46" s="4" t="s">
        <v>471</v>
      </c>
    </row>
    <row r="47" spans="1:18">
      <c r="A47" s="4" t="s">
        <v>458</v>
      </c>
      <c r="P47" s="5" t="n">
        <v>5</v>
      </c>
    </row>
    <row r="48" spans="1:18">
      <c r="A48" s="4" t="s">
        <v>476</v>
      </c>
    </row>
    <row r="49" spans="1:18">
      <c r="A49" s="3" t="s">
        <v>315</v>
      </c>
    </row>
    <row r="50" spans="1:18">
      <c r="A50" s="4" t="s">
        <v>470</v>
      </c>
      <c r="P50" s="4" t="s">
        <v>474</v>
      </c>
    </row>
    <row r="51" spans="1:18">
      <c r="A51" s="4" t="s">
        <v>459</v>
      </c>
      <c r="P51" s="5" t="n">
        <v>3</v>
      </c>
    </row>
    <row r="52" spans="1:18">
      <c r="A52" s="4" t="s">
        <v>477</v>
      </c>
    </row>
    <row r="53" spans="1:18">
      <c r="A53" s="3" t="s">
        <v>451</v>
      </c>
    </row>
    <row r="54" spans="1:18">
      <c r="A54" s="4" t="s">
        <v>88</v>
      </c>
      <c r="L54" s="5" t="n">
        <v>37549000</v>
      </c>
      <c r="M54" s="6" t="n">
        <v>33220000</v>
      </c>
      <c r="N54" s="5" t="n">
        <v>21051000</v>
      </c>
    </row>
    <row r="55" spans="1:18">
      <c r="A55" s="4" t="s">
        <v>478</v>
      </c>
    </row>
    <row r="56" spans="1:18">
      <c r="A56" s="3" t="s">
        <v>311</v>
      </c>
    </row>
    <row r="57" spans="1:18">
      <c r="A57" s="4" t="s">
        <v>98</v>
      </c>
      <c r="D57" s="5" t="n">
        <v>45000000</v>
      </c>
      <c r="G57" s="6" t="n">
        <v>78000000</v>
      </c>
      <c r="L57" s="5" t="n">
        <v>123000000</v>
      </c>
      <c r="M57" s="5" t="n">
        <v>64000000</v>
      </c>
    </row>
    <row r="58" spans="1:18">
      <c r="A58" s="4" t="s">
        <v>44</v>
      </c>
      <c r="D58" s="5" t="n">
        <v>22130000</v>
      </c>
      <c r="H58" s="5" t="n">
        <v>146380000</v>
      </c>
      <c r="L58" s="5" t="n">
        <v>22130000</v>
      </c>
      <c r="M58" s="5" t="n">
        <v>146380000</v>
      </c>
      <c r="N58" s="5" t="n">
        <v>0</v>
      </c>
    </row>
    <row r="59" spans="1:18">
      <c r="A59" s="4" t="s">
        <v>479</v>
      </c>
    </row>
    <row r="60" spans="1:18">
      <c r="A60" s="3" t="s">
        <v>311</v>
      </c>
    </row>
    <row r="61" spans="1:18">
      <c r="A61" s="4" t="s">
        <v>98</v>
      </c>
      <c r="D61" s="5" t="n">
        <v>44000000</v>
      </c>
      <c r="M61" s="5" t="n">
        <v>0</v>
      </c>
    </row>
    <row r="62" spans="1:18">
      <c r="A62" s="4" t="s">
        <v>44</v>
      </c>
      <c r="D62" s="6" t="n">
        <v>54037000</v>
      </c>
      <c r="H62" s="5" t="n">
        <v>98037000</v>
      </c>
      <c r="L62" s="6" t="n">
        <v>54037000</v>
      </c>
      <c r="M62" s="5" t="n">
        <v>98037000</v>
      </c>
      <c r="N62" s="5" t="n">
        <v>19273000</v>
      </c>
    </row>
    <row r="63" spans="1:18">
      <c r="A63" s="4" t="s">
        <v>480</v>
      </c>
    </row>
    <row r="64" spans="1:18">
      <c r="A64" s="3" t="s">
        <v>452</v>
      </c>
    </row>
    <row r="65" spans="1:18">
      <c r="A65" s="4" t="s">
        <v>481</v>
      </c>
      <c r="L65" s="4" t="s">
        <v>482</v>
      </c>
    </row>
    <row r="66" spans="1:18">
      <c r="A66" s="4" t="s">
        <v>483</v>
      </c>
    </row>
    <row r="67" spans="1:18">
      <c r="A67" s="3" t="s">
        <v>484</v>
      </c>
    </row>
    <row r="68" spans="1:18">
      <c r="A68" s="4" t="s">
        <v>485</v>
      </c>
      <c r="H68" s="6" t="n">
        <v>12300000</v>
      </c>
      <c r="M68" s="5" t="n">
        <v>12300000</v>
      </c>
    </row>
    <row r="69" spans="1:18">
      <c r="A69" s="4" t="s">
        <v>486</v>
      </c>
    </row>
    <row r="70" spans="1:18">
      <c r="A70" s="3" t="s">
        <v>487</v>
      </c>
    </row>
    <row r="71" spans="1:18">
      <c r="A71" s="4" t="s">
        <v>488</v>
      </c>
      <c r="L71" s="4" t="s">
        <v>482</v>
      </c>
    </row>
    <row r="72" spans="1:18">
      <c r="A72" s="4" t="s">
        <v>42</v>
      </c>
    </row>
    <row r="73" spans="1:18">
      <c r="A73" s="3" t="s">
        <v>453</v>
      </c>
    </row>
    <row r="74" spans="1:18">
      <c r="A74" s="4" t="s">
        <v>454</v>
      </c>
      <c r="L74" s="6" t="n">
        <v>0</v>
      </c>
      <c r="N74" s="5" t="n">
        <v>0</v>
      </c>
    </row>
    <row r="75" spans="1:18">
      <c r="A75" s="4" t="s">
        <v>489</v>
      </c>
    </row>
    <row r="76" spans="1:18">
      <c r="A76" s="3" t="s">
        <v>487</v>
      </c>
    </row>
    <row r="77" spans="1:18">
      <c r="A77" s="4" t="s">
        <v>488</v>
      </c>
      <c r="L77" s="4" t="s">
        <v>482</v>
      </c>
    </row>
    <row r="78" spans="1:18">
      <c r="A78" s="4" t="s">
        <v>490</v>
      </c>
    </row>
    <row r="79" spans="1:18">
      <c r="A79" s="3" t="s">
        <v>487</v>
      </c>
    </row>
    <row r="80" spans="1:18">
      <c r="A80" s="4" t="s">
        <v>488</v>
      </c>
      <c r="L80" s="4" t="s">
        <v>491</v>
      </c>
    </row>
    <row r="81" spans="1:18">
      <c r="A81" s="4" t="s">
        <v>492</v>
      </c>
    </row>
    <row r="82" spans="1:18">
      <c r="A82" s="3" t="s">
        <v>487</v>
      </c>
    </row>
    <row r="83" spans="1:18">
      <c r="A83" s="4" t="s">
        <v>488</v>
      </c>
      <c r="L83" s="4" t="s">
        <v>493</v>
      </c>
    </row>
    <row r="84" spans="1:18">
      <c r="A84" s="4" t="s">
        <v>494</v>
      </c>
    </row>
    <row r="85" spans="1:18">
      <c r="A85" s="3" t="s">
        <v>487</v>
      </c>
    </row>
    <row r="86" spans="1:18">
      <c r="A86" s="4" t="s">
        <v>488</v>
      </c>
      <c r="L86" s="4" t="s">
        <v>495</v>
      </c>
      <c r="O86" s="4" t="s">
        <v>496</v>
      </c>
    </row>
    <row r="87" spans="1:18">
      <c r="A87" s="4" t="s">
        <v>497</v>
      </c>
    </row>
    <row r="88" spans="1:18">
      <c r="A88" s="3" t="s">
        <v>451</v>
      </c>
    </row>
    <row r="89" spans="1:18">
      <c r="A89" s="4" t="s">
        <v>88</v>
      </c>
      <c r="L89" s="6" t="n">
        <v>0</v>
      </c>
      <c r="M89" s="5" t="n">
        <v>1200000</v>
      </c>
      <c r="N89" s="5" t="n">
        <v>0</v>
      </c>
    </row>
    <row r="90" spans="1:18">
      <c r="A90" s="4" t="s">
        <v>42</v>
      </c>
    </row>
    <row r="91" spans="1:18">
      <c r="A91" s="3" t="s">
        <v>453</v>
      </c>
    </row>
    <row r="92" spans="1:18">
      <c r="A92" s="4" t="s">
        <v>454</v>
      </c>
      <c r="L92" s="6" t="n">
        <v>2500000</v>
      </c>
      <c r="M92" s="5" t="n">
        <v>3100000</v>
      </c>
      <c r="N92" s="5" t="n">
        <v>900000</v>
      </c>
    </row>
    <row r="93" spans="1:18">
      <c r="A93" s="4" t="s">
        <v>498</v>
      </c>
    </row>
    <row r="94" spans="1:18">
      <c r="A94" s="3" t="s">
        <v>447</v>
      </c>
    </row>
    <row r="95" spans="1:18">
      <c r="A95" s="4" t="s">
        <v>499</v>
      </c>
      <c r="B95" s="6" t="n">
        <v>150000000</v>
      </c>
    </row>
    <row r="96" spans="1:18">
      <c r="A96" s="4" t="s">
        <v>500</v>
      </c>
      <c r="B96" s="4" t="s">
        <v>501</v>
      </c>
    </row>
    <row r="97" spans="1:18">
      <c r="A97" s="4" t="s">
        <v>502</v>
      </c>
    </row>
    <row r="98" spans="1:18">
      <c r="A98" s="3" t="s">
        <v>447</v>
      </c>
    </row>
    <row r="99" spans="1:18">
      <c r="A99" s="4" t="s">
        <v>500</v>
      </c>
      <c r="D99" s="4" t="s">
        <v>503</v>
      </c>
      <c r="E99" s="4" t="s">
        <v>503</v>
      </c>
      <c r="L99" s="4" t="s">
        <v>503</v>
      </c>
      <c r="Q99" s="4" t="s">
        <v>503</v>
      </c>
    </row>
    <row r="100" spans="1:18">
      <c r="A100" s="4" t="s">
        <v>504</v>
      </c>
    </row>
    <row r="101" spans="1:18">
      <c r="A101" s="3" t="s">
        <v>447</v>
      </c>
    </row>
    <row r="102" spans="1:18">
      <c r="A102" s="4" t="s">
        <v>500</v>
      </c>
      <c r="B102" s="4" t="s">
        <v>503</v>
      </c>
    </row>
    <row r="103" spans="1:18">
      <c r="A103" s="4" t="s">
        <v>505</v>
      </c>
    </row>
    <row r="104" spans="1:18">
      <c r="A104" s="3" t="s">
        <v>464</v>
      </c>
    </row>
    <row r="105" spans="1:18">
      <c r="A105" s="4" t="s">
        <v>506</v>
      </c>
      <c r="L105" s="6" t="n">
        <v>-400000</v>
      </c>
      <c r="M105" s="5" t="n">
        <v>-23600000</v>
      </c>
      <c r="N105" s="6" t="n">
        <v>11900000</v>
      </c>
    </row>
    <row r="106" spans="1:18">
      <c r="A106" s="4" t="s">
        <v>507</v>
      </c>
    </row>
    <row r="107" spans="1:18">
      <c r="A107" s="3" t="s">
        <v>464</v>
      </c>
    </row>
    <row r="108" spans="1:18">
      <c r="A108" s="4" t="s">
        <v>506</v>
      </c>
      <c r="L108" s="6" t="n">
        <v>-413000</v>
      </c>
      <c r="M108" s="6" t="n">
        <v>-580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3</v>
      </c>
      <c r="D2" s="2" t="s">
        <v>85</v>
      </c>
    </row>
    <row r="3" spans="1:4">
      <c r="A3" s="3" t="s">
        <v>224</v>
      </c>
    </row>
    <row r="4" spans="1:4">
      <c r="A4" s="4" t="s">
        <v>509</v>
      </c>
      <c r="B4" s="6" t="n">
        <v>122225</v>
      </c>
      <c r="C4" s="6" t="n">
        <v>130583</v>
      </c>
    </row>
    <row r="5" spans="1:4">
      <c r="A5" s="4" t="s">
        <v>510</v>
      </c>
      <c r="B5" s="5" t="n">
        <v>-8680</v>
      </c>
      <c r="C5" s="5" t="n">
        <v>-10091</v>
      </c>
    </row>
    <row r="6" spans="1:4">
      <c r="A6" s="4" t="s">
        <v>37</v>
      </c>
      <c r="B6" s="5" t="n">
        <v>113545</v>
      </c>
      <c r="C6" s="5" t="n">
        <v>120492</v>
      </c>
    </row>
    <row r="7" spans="1:4">
      <c r="A7" s="4" t="s">
        <v>511</v>
      </c>
    </row>
    <row r="8" spans="1:4">
      <c r="A8" s="3" t="s">
        <v>512</v>
      </c>
    </row>
    <row r="9" spans="1:4">
      <c r="A9" s="4" t="s">
        <v>513</v>
      </c>
      <c r="B9" s="5" t="n">
        <v>10091</v>
      </c>
      <c r="C9" s="5" t="n">
        <v>8640</v>
      </c>
      <c r="D9" s="6" t="n">
        <v>7468</v>
      </c>
    </row>
    <row r="10" spans="1:4">
      <c r="A10" s="4" t="s">
        <v>514</v>
      </c>
      <c r="B10" s="5" t="n">
        <v>2788</v>
      </c>
      <c r="C10" s="5" t="n">
        <v>2624</v>
      </c>
      <c r="D10" s="5" t="n">
        <v>1172</v>
      </c>
    </row>
    <row r="11" spans="1:4">
      <c r="A11" s="4" t="s">
        <v>515</v>
      </c>
      <c r="B11" s="5" t="n">
        <v>-4199</v>
      </c>
      <c r="C11" s="5" t="n">
        <v>-1173</v>
      </c>
      <c r="D11" s="5" t="n">
        <v>0</v>
      </c>
    </row>
    <row r="12" spans="1:4">
      <c r="A12" s="4" t="s">
        <v>516</v>
      </c>
      <c r="B12" s="6" t="n">
        <v>8680</v>
      </c>
      <c r="C12" s="6" t="n">
        <v>10091</v>
      </c>
      <c r="D12" s="6" t="n">
        <v>86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17</v>
      </c>
      <c r="B1" s="2" t="s">
        <v>518</v>
      </c>
      <c r="D1" s="2" t="s">
        <v>419</v>
      </c>
      <c r="E1" s="2" t="s">
        <v>1</v>
      </c>
    </row>
    <row r="2" spans="1:7">
      <c r="B2" s="2" t="s">
        <v>420</v>
      </c>
      <c r="C2" s="2" t="s">
        <v>519</v>
      </c>
      <c r="D2" s="2" t="s">
        <v>520</v>
      </c>
      <c r="E2" s="2" t="s">
        <v>2</v>
      </c>
      <c r="F2" s="2" t="s">
        <v>33</v>
      </c>
      <c r="G2" s="2" t="s">
        <v>85</v>
      </c>
    </row>
    <row r="3" spans="1:7">
      <c r="A3" s="3" t="s">
        <v>521</v>
      </c>
    </row>
    <row r="4" spans="1:7">
      <c r="A4" s="4" t="s">
        <v>522</v>
      </c>
      <c r="E4" s="6" t="n">
        <v>114</v>
      </c>
      <c r="F4" s="6" t="n">
        <v>1987</v>
      </c>
    </row>
    <row r="5" spans="1:7">
      <c r="A5" s="4" t="s">
        <v>523</v>
      </c>
      <c r="E5" s="5" t="n">
        <v>1448</v>
      </c>
      <c r="F5" s="5" t="n">
        <v>4545</v>
      </c>
    </row>
    <row r="6" spans="1:7">
      <c r="A6" s="4" t="s">
        <v>524</v>
      </c>
      <c r="E6" s="5" t="n">
        <v>1582</v>
      </c>
      <c r="F6" s="5" t="n">
        <v>6965</v>
      </c>
    </row>
    <row r="7" spans="1:7">
      <c r="A7" s="4" t="s">
        <v>465</v>
      </c>
      <c r="E7" s="6" t="n">
        <v>3510</v>
      </c>
      <c r="F7" s="5" t="n">
        <v>25515</v>
      </c>
      <c r="G7" s="6" t="n">
        <v>11938</v>
      </c>
    </row>
    <row r="8" spans="1:7">
      <c r="A8" s="4" t="s">
        <v>525</v>
      </c>
    </row>
    <row r="9" spans="1:7">
      <c r="A9" s="3" t="s">
        <v>521</v>
      </c>
    </row>
    <row r="10" spans="1:7">
      <c r="A10" s="4" t="s">
        <v>526</v>
      </c>
      <c r="D10" s="5" t="n">
        <v>400000</v>
      </c>
    </row>
    <row r="11" spans="1:7">
      <c r="A11" s="4" t="s">
        <v>527</v>
      </c>
    </row>
    <row r="12" spans="1:7">
      <c r="A12" s="3" t="s">
        <v>521</v>
      </c>
    </row>
    <row r="13" spans="1:7">
      <c r="A13" s="4" t="s">
        <v>526</v>
      </c>
      <c r="D13" s="5" t="n">
        <v>500000</v>
      </c>
    </row>
    <row r="14" spans="1:7">
      <c r="A14" s="4" t="s">
        <v>466</v>
      </c>
    </row>
    <row r="15" spans="1:7">
      <c r="A15" s="3" t="s">
        <v>521</v>
      </c>
    </row>
    <row r="16" spans="1:7">
      <c r="A16" s="4" t="s">
        <v>526</v>
      </c>
      <c r="C16" s="5" t="n">
        <v>1800000</v>
      </c>
    </row>
    <row r="17" spans="1:7">
      <c r="A17" s="4" t="s">
        <v>528</v>
      </c>
    </row>
    <row r="18" spans="1:7">
      <c r="A18" s="3" t="s">
        <v>521</v>
      </c>
    </row>
    <row r="19" spans="1:7">
      <c r="A19" s="4" t="s">
        <v>526</v>
      </c>
      <c r="B19" s="5" t="n">
        <v>400000</v>
      </c>
      <c r="C19" s="5" t="n">
        <v>400000</v>
      </c>
    </row>
    <row r="20" spans="1:7">
      <c r="A20" s="4" t="s">
        <v>529</v>
      </c>
      <c r="B20" s="6" t="n">
        <v>12</v>
      </c>
      <c r="C20" s="6" t="n">
        <v>12</v>
      </c>
      <c r="D20" s="6" t="n">
        <v>12</v>
      </c>
      <c r="E20" s="6" t="n">
        <v>12</v>
      </c>
    </row>
    <row r="21" spans="1:7">
      <c r="A21" s="4" t="s">
        <v>530</v>
      </c>
    </row>
    <row r="22" spans="1:7">
      <c r="A22" s="3" t="s">
        <v>521</v>
      </c>
    </row>
    <row r="23" spans="1:7">
      <c r="A23" s="4" t="s">
        <v>526</v>
      </c>
      <c r="B23" s="5" t="n">
        <v>500000</v>
      </c>
      <c r="C23" s="5" t="n">
        <v>500000</v>
      </c>
    </row>
    <row r="24" spans="1:7">
      <c r="A24" s="4" t="s">
        <v>529</v>
      </c>
      <c r="B24" s="6" t="n">
        <v>10</v>
      </c>
      <c r="C24" s="6" t="n">
        <v>10</v>
      </c>
      <c r="D24" s="6" t="n">
        <v>10</v>
      </c>
      <c r="E24" s="6" t="n">
        <v>10</v>
      </c>
    </row>
    <row r="25" spans="1:7">
      <c r="A25" s="4" t="s">
        <v>531</v>
      </c>
    </row>
    <row r="26" spans="1:7">
      <c r="A26" s="3" t="s">
        <v>521</v>
      </c>
    </row>
    <row r="27" spans="1:7">
      <c r="A27" s="4" t="s">
        <v>532</v>
      </c>
      <c r="E27" s="6" t="n">
        <v>20</v>
      </c>
      <c r="F27" s="5" t="n">
        <v>433</v>
      </c>
    </row>
    <row r="28" spans="1:7">
      <c r="A28" s="4" t="s">
        <v>533</v>
      </c>
    </row>
    <row r="29" spans="1:7">
      <c r="A29" s="3" t="s">
        <v>521</v>
      </c>
    </row>
    <row r="30" spans="1:7">
      <c r="A30" s="4" t="s">
        <v>522</v>
      </c>
      <c r="E30" s="5" t="n">
        <v>0</v>
      </c>
      <c r="F30" s="5" t="n">
        <v>0</v>
      </c>
    </row>
    <row r="31" spans="1:7">
      <c r="A31" s="4" t="s">
        <v>523</v>
      </c>
      <c r="E31" s="5" t="n">
        <v>0</v>
      </c>
      <c r="F31" s="5" t="n">
        <v>0</v>
      </c>
    </row>
    <row r="32" spans="1:7">
      <c r="A32" s="4" t="s">
        <v>524</v>
      </c>
      <c r="E32" s="5" t="n">
        <v>0</v>
      </c>
      <c r="F32" s="5" t="n">
        <v>0</v>
      </c>
    </row>
    <row r="33" spans="1:7">
      <c r="A33" s="4" t="s">
        <v>534</v>
      </c>
    </row>
    <row r="34" spans="1:7">
      <c r="A34" s="3" t="s">
        <v>521</v>
      </c>
    </row>
    <row r="35" spans="1:7">
      <c r="A35" s="4" t="s">
        <v>532</v>
      </c>
      <c r="E35" s="6" t="n">
        <v>0</v>
      </c>
      <c r="F35" s="6" t="n">
        <v>0</v>
      </c>
    </row>
    <row r="36" spans="1:7">
      <c r="A36" s="4" t="s">
        <v>535</v>
      </c>
    </row>
    <row r="37" spans="1:7">
      <c r="A37" s="3" t="s">
        <v>521</v>
      </c>
    </row>
    <row r="38" spans="1:7">
      <c r="A38" s="4" t="s">
        <v>536</v>
      </c>
      <c r="E38" s="5" t="n">
        <v>6173228</v>
      </c>
      <c r="F38" s="5" t="n">
        <v>6173228</v>
      </c>
    </row>
    <row r="39" spans="1:7">
      <c r="A39" s="4" t="s">
        <v>537</v>
      </c>
    </row>
    <row r="40" spans="1:7">
      <c r="A40" s="3" t="s">
        <v>521</v>
      </c>
    </row>
    <row r="41" spans="1:7">
      <c r="A41" s="4" t="s">
        <v>522</v>
      </c>
      <c r="E41" s="6" t="n">
        <v>0</v>
      </c>
      <c r="F41" s="6" t="n">
        <v>0</v>
      </c>
    </row>
    <row r="42" spans="1:7">
      <c r="A42" s="4" t="s">
        <v>523</v>
      </c>
      <c r="E42" s="5" t="n">
        <v>0</v>
      </c>
      <c r="F42" s="5" t="n">
        <v>0</v>
      </c>
    </row>
    <row r="43" spans="1:7">
      <c r="A43" s="4" t="s">
        <v>524</v>
      </c>
      <c r="E43" s="5" t="n">
        <v>0</v>
      </c>
      <c r="F43" s="5" t="n">
        <v>0</v>
      </c>
    </row>
    <row r="44" spans="1:7">
      <c r="A44" s="4" t="s">
        <v>538</v>
      </c>
    </row>
    <row r="45" spans="1:7">
      <c r="A45" s="3" t="s">
        <v>521</v>
      </c>
    </row>
    <row r="46" spans="1:7">
      <c r="A46" s="4" t="s">
        <v>532</v>
      </c>
      <c r="E46" s="5" t="n">
        <v>0</v>
      </c>
      <c r="F46" s="5" t="n">
        <v>0</v>
      </c>
    </row>
    <row r="47" spans="1:7">
      <c r="A47" s="4" t="s">
        <v>539</v>
      </c>
    </row>
    <row r="48" spans="1:7">
      <c r="A48" s="3" t="s">
        <v>521</v>
      </c>
    </row>
    <row r="49" spans="1:7">
      <c r="A49" s="4" t="s">
        <v>522</v>
      </c>
      <c r="E49" s="5" t="n">
        <v>114</v>
      </c>
      <c r="F49" s="5" t="n">
        <v>1987</v>
      </c>
    </row>
    <row r="50" spans="1:7">
      <c r="A50" s="4" t="s">
        <v>523</v>
      </c>
      <c r="E50" s="5" t="n">
        <v>1448</v>
      </c>
      <c r="F50" s="5" t="n">
        <v>4545</v>
      </c>
    </row>
    <row r="51" spans="1:7">
      <c r="A51" s="4" t="s">
        <v>524</v>
      </c>
      <c r="E51" s="5" t="n">
        <v>1582</v>
      </c>
      <c r="F51" s="5" t="n">
        <v>6965</v>
      </c>
    </row>
    <row r="52" spans="1:7">
      <c r="A52" s="4" t="s">
        <v>540</v>
      </c>
    </row>
    <row r="53" spans="1:7">
      <c r="A53" s="3" t="s">
        <v>521</v>
      </c>
    </row>
    <row r="54" spans="1:7">
      <c r="A54" s="4" t="s">
        <v>532</v>
      </c>
      <c r="E54" s="6" t="n">
        <v>20</v>
      </c>
      <c r="F54" s="6" t="n">
        <v>433</v>
      </c>
    </row>
  </sheetData>
  <mergeCells count="3">
    <mergeCell ref="A1:A2"/>
    <mergeCell ref="B1:C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3</v>
      </c>
      <c r="D2" s="2" t="s">
        <v>85</v>
      </c>
    </row>
    <row r="3" spans="1:4">
      <c r="A3" s="4" t="s">
        <v>505</v>
      </c>
    </row>
    <row r="4" spans="1:4">
      <c r="A4" s="3" t="s">
        <v>542</v>
      </c>
    </row>
    <row r="5" spans="1:4">
      <c r="A5" s="4" t="s">
        <v>506</v>
      </c>
      <c r="B5" s="6" t="n">
        <v>-400</v>
      </c>
      <c r="C5" s="6" t="n">
        <v>-23600</v>
      </c>
      <c r="D5" s="6" t="n">
        <v>11900</v>
      </c>
    </row>
    <row r="6" spans="1:4">
      <c r="A6" s="4" t="s">
        <v>543</v>
      </c>
    </row>
    <row r="7" spans="1:4">
      <c r="A7" s="3" t="s">
        <v>542</v>
      </c>
    </row>
    <row r="8" spans="1:4">
      <c r="A8" s="4" t="s">
        <v>513</v>
      </c>
      <c r="B8" s="5" t="n">
        <v>0</v>
      </c>
      <c r="C8" s="5" t="n">
        <v>24076</v>
      </c>
    </row>
    <row r="9" spans="1:4">
      <c r="A9" s="4" t="s">
        <v>544</v>
      </c>
      <c r="B9" s="5" t="n">
        <v>0</v>
      </c>
      <c r="C9" s="5" t="n">
        <v>0</v>
      </c>
    </row>
    <row r="10" spans="1:4">
      <c r="A10" s="4" t="s">
        <v>544</v>
      </c>
      <c r="C10" s="5" t="n">
        <v>0</v>
      </c>
    </row>
    <row r="11" spans="1:4">
      <c r="A11" s="4" t="s">
        <v>545</v>
      </c>
      <c r="B11" s="5" t="n">
        <v>0</v>
      </c>
      <c r="C11" s="5" t="n">
        <v>0</v>
      </c>
    </row>
    <row r="12" spans="1:4">
      <c r="A12" s="4" t="s">
        <v>546</v>
      </c>
      <c r="C12" s="5" t="n">
        <v>-6235</v>
      </c>
    </row>
    <row r="13" spans="1:4">
      <c r="A13" s="4" t="s">
        <v>506</v>
      </c>
      <c r="B13" s="5" t="n">
        <v>0</v>
      </c>
      <c r="C13" s="5" t="n">
        <v>-17841</v>
      </c>
    </row>
    <row r="14" spans="1:4">
      <c r="A14" s="4" t="s">
        <v>516</v>
      </c>
      <c r="C14" s="5" t="n">
        <v>0</v>
      </c>
      <c r="D14" s="5" t="n">
        <v>24076</v>
      </c>
    </row>
    <row r="15" spans="1:4">
      <c r="A15" s="4" t="s">
        <v>547</v>
      </c>
    </row>
    <row r="16" spans="1:4">
      <c r="A16" s="3" t="s">
        <v>542</v>
      </c>
    </row>
    <row r="17" spans="1:4">
      <c r="A17" s="4" t="s">
        <v>513</v>
      </c>
      <c r="B17" s="5" t="n">
        <v>433</v>
      </c>
      <c r="C17" s="5" t="n">
        <v>0</v>
      </c>
    </row>
    <row r="18" spans="1:4">
      <c r="A18" s="4" t="s">
        <v>544</v>
      </c>
      <c r="B18" s="5" t="n">
        <v>0</v>
      </c>
      <c r="C18" s="5" t="n">
        <v>0</v>
      </c>
    </row>
    <row r="19" spans="1:4">
      <c r="A19" s="4" t="s">
        <v>544</v>
      </c>
      <c r="C19" s="5" t="n">
        <v>0</v>
      </c>
    </row>
    <row r="20" spans="1:4">
      <c r="A20" s="4" t="s">
        <v>545</v>
      </c>
      <c r="B20" s="5" t="n">
        <v>20</v>
      </c>
      <c r="C20" s="5" t="n">
        <v>6235</v>
      </c>
    </row>
    <row r="21" spans="1:4">
      <c r="A21" s="4" t="s">
        <v>546</v>
      </c>
      <c r="C21" s="5" t="n">
        <v>0</v>
      </c>
    </row>
    <row r="22" spans="1:4">
      <c r="A22" s="4" t="s">
        <v>506</v>
      </c>
      <c r="B22" s="5" t="n">
        <v>-413</v>
      </c>
      <c r="C22" s="5" t="n">
        <v>-5802</v>
      </c>
    </row>
    <row r="23" spans="1:4">
      <c r="A23" s="4" t="s">
        <v>516</v>
      </c>
      <c r="C23" s="5" t="n">
        <v>433</v>
      </c>
      <c r="D23" s="5" t="n">
        <v>0</v>
      </c>
    </row>
    <row r="24" spans="1:4">
      <c r="A24" s="4" t="s">
        <v>548</v>
      </c>
    </row>
    <row r="25" spans="1:4">
      <c r="A25" s="3" t="s">
        <v>542</v>
      </c>
    </row>
    <row r="26" spans="1:4">
      <c r="A26" s="4" t="s">
        <v>513</v>
      </c>
      <c r="B26" s="5" t="n">
        <v>4545</v>
      </c>
      <c r="C26" s="5" t="n">
        <v>0</v>
      </c>
    </row>
    <row r="27" spans="1:4">
      <c r="A27" s="4" t="s">
        <v>544</v>
      </c>
      <c r="B27" s="5" t="n">
        <v>0</v>
      </c>
      <c r="C27" s="5" t="n">
        <v>6417</v>
      </c>
    </row>
    <row r="28" spans="1:4">
      <c r="A28" s="4" t="s">
        <v>544</v>
      </c>
      <c r="C28" s="5" t="n">
        <v>0</v>
      </c>
    </row>
    <row r="29" spans="1:4">
      <c r="A29" s="4" t="s">
        <v>545</v>
      </c>
      <c r="B29" s="5" t="n">
        <v>1448</v>
      </c>
      <c r="C29" s="5" t="n">
        <v>0</v>
      </c>
    </row>
    <row r="30" spans="1:4">
      <c r="A30" s="4" t="s">
        <v>546</v>
      </c>
      <c r="C30" s="5" t="n">
        <v>0</v>
      </c>
    </row>
    <row r="31" spans="1:4">
      <c r="A31" s="4" t="s">
        <v>506</v>
      </c>
      <c r="B31" s="5" t="n">
        <v>-3097</v>
      </c>
      <c r="C31" s="5" t="n">
        <v>-1872</v>
      </c>
    </row>
    <row r="32" spans="1:4">
      <c r="A32" s="4" t="s">
        <v>516</v>
      </c>
      <c r="C32" s="5" t="n">
        <v>4545</v>
      </c>
      <c r="D32" s="5" t="n">
        <v>0</v>
      </c>
    </row>
    <row r="33" spans="1:4">
      <c r="A33" s="4" t="s">
        <v>549</v>
      </c>
    </row>
    <row r="34" spans="1:4">
      <c r="A34" s="3" t="s">
        <v>542</v>
      </c>
    </row>
    <row r="35" spans="1:4">
      <c r="A35" s="4" t="s">
        <v>513</v>
      </c>
      <c r="B35" s="5" t="n">
        <v>1987</v>
      </c>
      <c r="C35" s="5" t="n">
        <v>9652</v>
      </c>
    </row>
    <row r="36" spans="1:4">
      <c r="A36" s="4" t="s">
        <v>544</v>
      </c>
      <c r="B36" s="5" t="n">
        <v>-1937</v>
      </c>
      <c r="C36" s="5" t="n">
        <v>0</v>
      </c>
    </row>
    <row r="37" spans="1:4">
      <c r="A37" s="4" t="s">
        <v>544</v>
      </c>
      <c r="C37" s="5" t="n">
        <v>4127</v>
      </c>
    </row>
    <row r="38" spans="1:4">
      <c r="A38" s="4" t="s">
        <v>545</v>
      </c>
      <c r="B38" s="5" t="n">
        <v>114</v>
      </c>
      <c r="C38" s="5" t="n">
        <v>0</v>
      </c>
    </row>
    <row r="39" spans="1:4">
      <c r="A39" s="4" t="s">
        <v>546</v>
      </c>
      <c r="C39" s="5" t="n">
        <v>0</v>
      </c>
    </row>
    <row r="40" spans="1:4">
      <c r="A40" s="4" t="s">
        <v>506</v>
      </c>
      <c r="B40" s="5" t="n">
        <v>64</v>
      </c>
      <c r="C40" s="5" t="n">
        <v>-3538</v>
      </c>
    </row>
    <row r="41" spans="1:4">
      <c r="A41" s="4" t="s">
        <v>516</v>
      </c>
      <c r="B41" s="6" t="n">
        <v>100</v>
      </c>
      <c r="C41" s="6" t="n">
        <v>1987</v>
      </c>
      <c r="D41" s="6" t="n">
        <v>96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520</v>
      </c>
      <c r="D1" s="2" t="s">
        <v>33</v>
      </c>
      <c r="E1" s="2" t="s">
        <v>445</v>
      </c>
    </row>
    <row r="2" spans="1:5">
      <c r="A2" s="3" t="s">
        <v>551</v>
      </c>
    </row>
    <row r="3" spans="1:5">
      <c r="A3" s="4" t="s">
        <v>552</v>
      </c>
      <c r="B3" s="6" t="n">
        <v>-619064</v>
      </c>
      <c r="D3" s="6" t="n">
        <v>-470300</v>
      </c>
    </row>
    <row r="4" spans="1:5">
      <c r="A4" s="4" t="s">
        <v>553</v>
      </c>
      <c r="B4" s="5" t="n">
        <v>-617333</v>
      </c>
      <c r="D4" s="5" t="n">
        <v>-472475</v>
      </c>
    </row>
    <row r="5" spans="1:5">
      <c r="A5" s="4" t="s">
        <v>502</v>
      </c>
    </row>
    <row r="6" spans="1:5">
      <c r="A6" s="3" t="s">
        <v>551</v>
      </c>
    </row>
    <row r="7" spans="1:5">
      <c r="A7" s="4" t="s">
        <v>552</v>
      </c>
      <c r="B7" s="5" t="n">
        <v>-82500</v>
      </c>
      <c r="D7" s="5" t="n">
        <v>-82500</v>
      </c>
    </row>
    <row r="8" spans="1:5">
      <c r="A8" s="4" t="s">
        <v>553</v>
      </c>
      <c r="B8" s="6" t="n">
        <v>-43313</v>
      </c>
      <c r="D8" s="5" t="n">
        <v>-67444</v>
      </c>
    </row>
    <row r="9" spans="1:5">
      <c r="A9" s="4" t="s">
        <v>500</v>
      </c>
      <c r="B9" s="4" t="s">
        <v>503</v>
      </c>
      <c r="C9" s="4" t="s">
        <v>503</v>
      </c>
      <c r="E9" s="4" t="s">
        <v>503</v>
      </c>
    </row>
    <row r="10" spans="1:5">
      <c r="A10" s="4" t="s">
        <v>554</v>
      </c>
      <c r="B10" s="6" t="n">
        <v>13000</v>
      </c>
    </row>
    <row r="11" spans="1:5">
      <c r="A11" s="4" t="s">
        <v>555</v>
      </c>
      <c r="B11" s="5" t="n">
        <v>69700</v>
      </c>
    </row>
    <row r="12" spans="1:5">
      <c r="A12" s="4" t="s">
        <v>556</v>
      </c>
    </row>
    <row r="13" spans="1:5">
      <c r="A13" s="3" t="s">
        <v>551</v>
      </c>
    </row>
    <row r="14" spans="1:5">
      <c r="A14" s="4" t="s">
        <v>552</v>
      </c>
      <c r="B14" s="5" t="n">
        <v>-490625</v>
      </c>
      <c r="D14" s="5" t="n">
        <v>0</v>
      </c>
    </row>
    <row r="15" spans="1:5">
      <c r="A15" s="4" t="s">
        <v>553</v>
      </c>
      <c r="B15" s="5" t="n">
        <v>-486945</v>
      </c>
      <c r="D15" s="5" t="n">
        <v>0</v>
      </c>
    </row>
    <row r="16" spans="1:5">
      <c r="A16" s="4" t="s">
        <v>557</v>
      </c>
    </row>
    <row r="17" spans="1:5">
      <c r="A17" s="3" t="s">
        <v>551</v>
      </c>
    </row>
    <row r="18" spans="1:5">
      <c r="A18" s="4" t="s">
        <v>552</v>
      </c>
      <c r="B18" s="5" t="n">
        <v>-9075</v>
      </c>
      <c r="D18" s="5" t="n">
        <v>-3299</v>
      </c>
    </row>
    <row r="19" spans="1:5">
      <c r="A19" s="4" t="s">
        <v>553</v>
      </c>
      <c r="B19" s="5" t="n">
        <v>-9075</v>
      </c>
      <c r="D19" s="5" t="n">
        <v>-3299</v>
      </c>
    </row>
    <row r="20" spans="1:5">
      <c r="A20" s="4" t="s">
        <v>558</v>
      </c>
    </row>
    <row r="21" spans="1:5">
      <c r="A21" s="3" t="s">
        <v>551</v>
      </c>
    </row>
    <row r="22" spans="1:5">
      <c r="A22" s="4" t="s">
        <v>552</v>
      </c>
      <c r="B22" s="5" t="n">
        <v>-78000</v>
      </c>
      <c r="D22" s="5" t="n">
        <v>0</v>
      </c>
    </row>
    <row r="23" spans="1:5">
      <c r="A23" s="4" t="s">
        <v>553</v>
      </c>
      <c r="B23" s="5" t="n">
        <v>-78000</v>
      </c>
      <c r="D23" s="5" t="n">
        <v>0</v>
      </c>
    </row>
    <row r="24" spans="1:5">
      <c r="A24" s="4" t="s">
        <v>559</v>
      </c>
    </row>
    <row r="25" spans="1:5">
      <c r="A25" s="3" t="s">
        <v>551</v>
      </c>
    </row>
    <row r="26" spans="1:5">
      <c r="A26" s="4" t="s">
        <v>552</v>
      </c>
      <c r="B26" s="5" t="n">
        <v>0</v>
      </c>
      <c r="D26" s="5" t="n">
        <v>-263980</v>
      </c>
    </row>
    <row r="27" spans="1:5">
      <c r="A27" s="4" t="s">
        <v>553</v>
      </c>
      <c r="B27" s="5" t="n">
        <v>0</v>
      </c>
      <c r="D27" s="5" t="n">
        <v>-260020</v>
      </c>
    </row>
    <row r="28" spans="1:5">
      <c r="A28" s="4" t="s">
        <v>560</v>
      </c>
    </row>
    <row r="29" spans="1:5">
      <c r="A29" s="3" t="s">
        <v>551</v>
      </c>
    </row>
    <row r="30" spans="1:5">
      <c r="A30" s="4" t="s">
        <v>552</v>
      </c>
      <c r="B30" s="5" t="n">
        <v>0</v>
      </c>
      <c r="D30" s="5" t="n">
        <v>-55500</v>
      </c>
    </row>
    <row r="31" spans="1:5">
      <c r="A31" s="4" t="s">
        <v>553</v>
      </c>
      <c r="B31" s="5" t="n">
        <v>0</v>
      </c>
      <c r="D31" s="5" t="n">
        <v>-52932</v>
      </c>
    </row>
    <row r="32" spans="1:5">
      <c r="A32" s="4" t="s">
        <v>561</v>
      </c>
    </row>
    <row r="33" spans="1:5">
      <c r="A33" s="3" t="s">
        <v>551</v>
      </c>
    </row>
    <row r="34" spans="1:5">
      <c r="A34" s="4" t="s">
        <v>552</v>
      </c>
      <c r="B34" s="5" t="n">
        <v>0</v>
      </c>
      <c r="D34" s="5" t="n">
        <v>-92000</v>
      </c>
    </row>
    <row r="35" spans="1:5">
      <c r="A35" s="4" t="s">
        <v>553</v>
      </c>
      <c r="B35" s="5" t="n">
        <v>0</v>
      </c>
      <c r="D35" s="5" t="n">
        <v>-88780</v>
      </c>
    </row>
    <row r="36" spans="1:5">
      <c r="A36" s="4" t="s">
        <v>562</v>
      </c>
    </row>
    <row r="37" spans="1:5">
      <c r="A37" s="3" t="s">
        <v>551</v>
      </c>
    </row>
    <row r="38" spans="1:5">
      <c r="A38" s="4" t="s">
        <v>552</v>
      </c>
      <c r="B38" s="5" t="n">
        <v>-41136</v>
      </c>
      <c r="D38" s="5" t="n">
        <v>-26979</v>
      </c>
    </row>
    <row r="39" spans="1:5">
      <c r="A39" s="4" t="s">
        <v>553</v>
      </c>
      <c r="B39" s="6" t="n">
        <v>0</v>
      </c>
      <c r="D3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v>
      </c>
      <c r="B1" s="2" t="s">
        <v>1</v>
      </c>
    </row>
    <row r="2" spans="1:4">
      <c r="B2" s="2" t="s">
        <v>2</v>
      </c>
      <c r="C2" s="2" t="s">
        <v>33</v>
      </c>
      <c r="D2" s="2" t="s">
        <v>85</v>
      </c>
    </row>
    <row r="3" spans="1:4">
      <c r="A3" s="3" t="s">
        <v>116</v>
      </c>
    </row>
    <row r="4" spans="1:4">
      <c r="A4" s="4" t="s">
        <v>108</v>
      </c>
      <c r="B4" s="6" t="n">
        <v>-357114</v>
      </c>
      <c r="C4" s="6" t="n">
        <v>-112932</v>
      </c>
      <c r="D4" s="6" t="n">
        <v>-2126</v>
      </c>
    </row>
    <row r="5" spans="1:4">
      <c r="A5" s="3" t="s">
        <v>117</v>
      </c>
    </row>
    <row r="6" spans="1:4">
      <c r="A6" s="4" t="s">
        <v>118</v>
      </c>
      <c r="B6" s="5" t="n">
        <v>394</v>
      </c>
      <c r="C6" s="5" t="n">
        <v>-117</v>
      </c>
      <c r="D6" s="5" t="n">
        <v>-303</v>
      </c>
    </row>
    <row r="7" spans="1:4">
      <c r="A7" s="4" t="s">
        <v>119</v>
      </c>
      <c r="B7" s="5" t="n">
        <v>394</v>
      </c>
      <c r="C7" s="5" t="n">
        <v>-117</v>
      </c>
      <c r="D7" s="5" t="n">
        <v>-303</v>
      </c>
    </row>
    <row r="8" spans="1:4">
      <c r="A8" s="4" t="s">
        <v>120</v>
      </c>
      <c r="B8" s="6" t="n">
        <v>-356720</v>
      </c>
      <c r="C8" s="6" t="n">
        <v>-113049</v>
      </c>
      <c r="D8" s="6" t="n">
        <v>-24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416</v>
      </c>
      <c r="J1" s="2" t="s">
        <v>1</v>
      </c>
    </row>
    <row r="2" spans="1:12">
      <c r="B2" s="2" t="s">
        <v>2</v>
      </c>
      <c r="C2" s="2" t="s">
        <v>520</v>
      </c>
      <c r="D2" s="2" t="s">
        <v>4</v>
      </c>
      <c r="E2" s="2" t="s">
        <v>420</v>
      </c>
      <c r="F2" s="2" t="s">
        <v>33</v>
      </c>
      <c r="G2" s="2" t="s">
        <v>421</v>
      </c>
      <c r="H2" s="2" t="s">
        <v>564</v>
      </c>
      <c r="I2" s="2" t="s">
        <v>565</v>
      </c>
      <c r="J2" s="2" t="s">
        <v>2</v>
      </c>
      <c r="K2" s="2" t="s">
        <v>33</v>
      </c>
      <c r="L2" s="2" t="s">
        <v>85</v>
      </c>
    </row>
    <row r="3" spans="1:12">
      <c r="A3" s="3" t="s">
        <v>566</v>
      </c>
    </row>
    <row r="4" spans="1:12">
      <c r="A4" s="4" t="s">
        <v>567</v>
      </c>
      <c r="B4" s="6" t="n">
        <v>89000000</v>
      </c>
      <c r="C4" s="6" t="n">
        <v>0</v>
      </c>
      <c r="D4" s="6" t="n">
        <v>0</v>
      </c>
      <c r="E4" s="6" t="n">
        <v>78000000</v>
      </c>
      <c r="F4" s="6" t="n">
        <v>64000000</v>
      </c>
      <c r="G4" s="6" t="n">
        <v>0</v>
      </c>
      <c r="H4" s="6" t="n">
        <v>0</v>
      </c>
      <c r="I4" s="6" t="n">
        <v>0</v>
      </c>
      <c r="J4" s="6" t="n">
        <v>167000000</v>
      </c>
      <c r="K4" s="6" t="n">
        <v>64000000</v>
      </c>
      <c r="L4" s="6" t="n">
        <v>0</v>
      </c>
    </row>
    <row r="5" spans="1:12">
      <c r="A5" s="4" t="s">
        <v>47</v>
      </c>
      <c r="B5" s="5" t="n">
        <v>9118000</v>
      </c>
      <c r="F5" s="5" t="n">
        <v>7233000</v>
      </c>
      <c r="J5" s="5" t="n">
        <v>9118000</v>
      </c>
      <c r="K5" s="5" t="n">
        <v>7233000</v>
      </c>
    </row>
    <row r="6" spans="1:12">
      <c r="A6" s="4" t="s">
        <v>57</v>
      </c>
      <c r="B6" s="6" t="n">
        <v>598958000</v>
      </c>
      <c r="F6" s="6" t="n">
        <v>468231000</v>
      </c>
      <c r="J6" s="6" t="n">
        <v>598958000</v>
      </c>
      <c r="K6" s="6" t="n">
        <v>468231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68</v>
      </c>
      <c r="B1" s="2" t="s">
        <v>1</v>
      </c>
    </row>
    <row r="2" spans="1:5">
      <c r="B2" s="2" t="s">
        <v>2</v>
      </c>
      <c r="C2" s="2" t="s">
        <v>520</v>
      </c>
      <c r="D2" s="2" t="s">
        <v>420</v>
      </c>
      <c r="E2" s="2" t="s">
        <v>519</v>
      </c>
    </row>
    <row r="3" spans="1:5">
      <c r="A3" s="4" t="s">
        <v>505</v>
      </c>
    </row>
    <row r="4" spans="1:5">
      <c r="A4" s="3" t="s">
        <v>569</v>
      </c>
    </row>
    <row r="5" spans="1:5">
      <c r="A5" s="4" t="s">
        <v>570</v>
      </c>
      <c r="B5" s="8" t="n">
        <v>2.29</v>
      </c>
    </row>
    <row r="6" spans="1:5">
      <c r="A6" s="4" t="s">
        <v>571</v>
      </c>
      <c r="B6" s="8" t="n">
        <v>11.5</v>
      </c>
    </row>
    <row r="7" spans="1:5">
      <c r="A7" s="4" t="s">
        <v>572</v>
      </c>
      <c r="B7" s="4" t="s">
        <v>573</v>
      </c>
    </row>
    <row r="8" spans="1:5">
      <c r="A8" s="4" t="s">
        <v>574</v>
      </c>
      <c r="B8" s="4" t="s">
        <v>575</v>
      </c>
    </row>
    <row r="9" spans="1:5">
      <c r="A9" s="4" t="s">
        <v>576</v>
      </c>
      <c r="B9" s="4" t="s">
        <v>577</v>
      </c>
    </row>
    <row r="10" spans="1:5">
      <c r="A10" s="4" t="s">
        <v>578</v>
      </c>
      <c r="B10" s="4" t="s">
        <v>579</v>
      </c>
    </row>
    <row r="11" spans="1:5">
      <c r="A11" s="4" t="s">
        <v>580</v>
      </c>
      <c r="B11" s="4" t="s">
        <v>579</v>
      </c>
    </row>
    <row r="12" spans="1:5">
      <c r="A12" s="4" t="s">
        <v>581</v>
      </c>
    </row>
    <row r="13" spans="1:5">
      <c r="A13" s="3" t="s">
        <v>569</v>
      </c>
    </row>
    <row r="14" spans="1:5">
      <c r="A14" s="4" t="s">
        <v>529</v>
      </c>
      <c r="B14" s="6" t="n">
        <v>10</v>
      </c>
      <c r="C14" s="6" t="n">
        <v>10</v>
      </c>
      <c r="D14" s="6" t="n">
        <v>10</v>
      </c>
      <c r="E14" s="6" t="n">
        <v>10</v>
      </c>
    </row>
    <row r="15" spans="1:5">
      <c r="A15" s="4" t="s">
        <v>570</v>
      </c>
      <c r="B15" s="8" t="n">
        <v>2.29</v>
      </c>
    </row>
    <row r="16" spans="1:5">
      <c r="A16" s="4" t="s">
        <v>572</v>
      </c>
      <c r="B16" s="4" t="s">
        <v>582</v>
      </c>
    </row>
    <row r="17" spans="1:5">
      <c r="A17" s="4" t="s">
        <v>574</v>
      </c>
      <c r="B17" s="4" t="s">
        <v>583</v>
      </c>
    </row>
    <row r="18" spans="1:5">
      <c r="A18" s="4" t="s">
        <v>578</v>
      </c>
      <c r="B18" s="4" t="s">
        <v>579</v>
      </c>
    </row>
    <row r="19" spans="1:5">
      <c r="A19" s="4" t="s">
        <v>580</v>
      </c>
      <c r="B19" s="4" t="s">
        <v>584</v>
      </c>
    </row>
    <row r="20" spans="1:5">
      <c r="A20" s="4" t="s">
        <v>585</v>
      </c>
    </row>
    <row r="21" spans="1:5">
      <c r="A21" s="3" t="s">
        <v>569</v>
      </c>
    </row>
    <row r="22" spans="1:5">
      <c r="A22" s="4" t="s">
        <v>529</v>
      </c>
      <c r="B22" s="6" t="n">
        <v>12</v>
      </c>
      <c r="C22" s="6" t="n">
        <v>12</v>
      </c>
      <c r="D22" s="6" t="n">
        <v>12</v>
      </c>
      <c r="E22" s="6" t="n">
        <v>12</v>
      </c>
    </row>
    <row r="23" spans="1:5">
      <c r="A23" s="4" t="s">
        <v>570</v>
      </c>
      <c r="B23" s="8" t="n">
        <v>2.29</v>
      </c>
    </row>
    <row r="24" spans="1:5">
      <c r="A24" s="4" t="s">
        <v>572</v>
      </c>
      <c r="B24" s="4" t="s">
        <v>586</v>
      </c>
    </row>
    <row r="25" spans="1:5">
      <c r="A25" s="4" t="s">
        <v>574</v>
      </c>
      <c r="B25" s="4" t="s">
        <v>583</v>
      </c>
    </row>
    <row r="26" spans="1:5">
      <c r="A26" s="4" t="s">
        <v>578</v>
      </c>
      <c r="B26" s="4" t="s">
        <v>579</v>
      </c>
    </row>
    <row r="27" spans="1:5">
      <c r="A27" s="4" t="s">
        <v>580</v>
      </c>
      <c r="B27" s="4" t="s">
        <v>5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60"/>
    <col customWidth="1" max="2" min="2" width="20"/>
    <col customWidth="1" max="3" min="3" width="27"/>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2"/>
  </cols>
  <sheetData>
    <row r="1" spans="1:13">
      <c r="A1" s="1" t="s">
        <v>588</v>
      </c>
      <c r="B1" s="2" t="s">
        <v>589</v>
      </c>
      <c r="C1" s="2" t="s">
        <v>590</v>
      </c>
      <c r="D1" s="2" t="s">
        <v>591</v>
      </c>
      <c r="E1" s="2" t="s">
        <v>592</v>
      </c>
      <c r="F1" s="2" t="s">
        <v>593</v>
      </c>
      <c r="G1" s="2" t="s">
        <v>438</v>
      </c>
      <c r="H1" s="2" t="s">
        <v>594</v>
      </c>
      <c r="I1" s="2" t="s">
        <v>440</v>
      </c>
      <c r="J1" s="2" t="s">
        <v>437</v>
      </c>
      <c r="K1" s="2" t="s">
        <v>434</v>
      </c>
      <c r="L1" s="2" t="s">
        <v>437</v>
      </c>
      <c r="M1" s="2" t="s">
        <v>595</v>
      </c>
    </row>
    <row r="2" spans="1:13">
      <c r="A2" s="3" t="s">
        <v>427</v>
      </c>
    </row>
    <row r="3" spans="1:13">
      <c r="A3" s="4" t="s">
        <v>596</v>
      </c>
      <c r="K3" s="6" t="n">
        <v>25000000</v>
      </c>
      <c r="L3" s="6" t="n">
        <v>40607000</v>
      </c>
      <c r="M3" s="6" t="n">
        <v>0</v>
      </c>
    </row>
    <row r="4" spans="1:13">
      <c r="A4" s="4" t="s">
        <v>597</v>
      </c>
      <c r="J4" s="6" t="n">
        <v>25000000</v>
      </c>
      <c r="K4" s="5" t="n">
        <v>0</v>
      </c>
      <c r="L4" s="5" t="n">
        <v>25000000</v>
      </c>
    </row>
    <row r="5" spans="1:13">
      <c r="A5" s="4" t="s">
        <v>44</v>
      </c>
      <c r="J5" s="5" t="n">
        <v>327836000</v>
      </c>
      <c r="K5" s="5" t="n">
        <v>159696000</v>
      </c>
      <c r="L5" s="5" t="n">
        <v>327836000</v>
      </c>
      <c r="M5" s="6" t="n">
        <v>93796000</v>
      </c>
    </row>
    <row r="6" spans="1:13">
      <c r="A6" s="4" t="s">
        <v>522</v>
      </c>
      <c r="J6" s="5" t="n">
        <v>1987000</v>
      </c>
      <c r="K6" s="5" t="n">
        <v>114000</v>
      </c>
      <c r="L6" s="5" t="n">
        <v>1987000</v>
      </c>
    </row>
    <row r="7" spans="1:13">
      <c r="A7" s="4" t="s">
        <v>598</v>
      </c>
      <c r="C7" s="4" t="s">
        <v>599</v>
      </c>
    </row>
    <row r="8" spans="1:13">
      <c r="A8" s="4" t="s">
        <v>469</v>
      </c>
    </row>
    <row r="9" spans="1:13">
      <c r="A9" s="3" t="s">
        <v>427</v>
      </c>
    </row>
    <row r="10" spans="1:13">
      <c r="A10" s="4" t="s">
        <v>470</v>
      </c>
      <c r="C10" s="4" t="s">
        <v>471</v>
      </c>
    </row>
    <row r="11" spans="1:13">
      <c r="A11" s="4" t="s">
        <v>600</v>
      </c>
    </row>
    <row r="12" spans="1:13">
      <c r="A12" s="3" t="s">
        <v>427</v>
      </c>
    </row>
    <row r="13" spans="1:13">
      <c r="A13" s="4" t="s">
        <v>601</v>
      </c>
      <c r="C13" s="6" t="n">
        <v>165039000</v>
      </c>
    </row>
    <row r="14" spans="1:13">
      <c r="A14" s="4" t="s">
        <v>602</v>
      </c>
      <c r="C14" s="5" t="n">
        <v>100454000</v>
      </c>
    </row>
    <row r="15" spans="1:13">
      <c r="A15" s="4" t="s">
        <v>603</v>
      </c>
      <c r="B15" s="5" t="n">
        <v>5080049</v>
      </c>
    </row>
    <row r="16" spans="1:13">
      <c r="A16" s="4" t="s">
        <v>604</v>
      </c>
      <c r="C16" s="5" t="n">
        <v>25000000</v>
      </c>
    </row>
    <row r="17" spans="1:13">
      <c r="A17" s="4" t="s">
        <v>605</v>
      </c>
      <c r="C17" s="5" t="n">
        <v>228000</v>
      </c>
    </row>
    <row r="18" spans="1:13">
      <c r="A18" s="4" t="s">
        <v>606</v>
      </c>
      <c r="G18" s="6" t="n">
        <v>12700000</v>
      </c>
      <c r="H18" s="6" t="n">
        <v>1900000</v>
      </c>
      <c r="I18" s="6" t="n">
        <v>800000</v>
      </c>
      <c r="L18" s="5" t="n">
        <v>15400000</v>
      </c>
    </row>
    <row r="19" spans="1:13">
      <c r="A19" s="4" t="s">
        <v>607</v>
      </c>
      <c r="J19" s="5" t="n">
        <v>73200000</v>
      </c>
    </row>
    <row r="20" spans="1:13">
      <c r="A20" s="4" t="s">
        <v>608</v>
      </c>
      <c r="J20" s="5" t="n">
        <v>94800000</v>
      </c>
    </row>
    <row r="21" spans="1:13">
      <c r="A21" s="4" t="s">
        <v>609</v>
      </c>
      <c r="C21" s="5" t="n">
        <v>74900000</v>
      </c>
    </row>
    <row r="22" spans="1:13">
      <c r="A22" s="4" t="s">
        <v>44</v>
      </c>
      <c r="C22" s="5" t="n">
        <v>297597000</v>
      </c>
    </row>
    <row r="23" spans="1:13">
      <c r="A23" s="4" t="s">
        <v>610</v>
      </c>
      <c r="C23" s="6" t="n">
        <v>82220000</v>
      </c>
    </row>
    <row r="24" spans="1:13">
      <c r="A24" s="4" t="s">
        <v>598</v>
      </c>
      <c r="C24" s="4" t="s">
        <v>611</v>
      </c>
    </row>
    <row r="25" spans="1:13">
      <c r="A25" s="4" t="s">
        <v>612</v>
      </c>
    </row>
    <row r="26" spans="1:13">
      <c r="A26" s="3" t="s">
        <v>427</v>
      </c>
    </row>
    <row r="27" spans="1:13">
      <c r="A27" s="4" t="s">
        <v>603</v>
      </c>
      <c r="C27" s="5" t="n">
        <v>5466886</v>
      </c>
    </row>
    <row r="28" spans="1:13">
      <c r="A28" s="4" t="s">
        <v>613</v>
      </c>
    </row>
    <row r="29" spans="1:13">
      <c r="A29" s="3" t="s">
        <v>427</v>
      </c>
    </row>
    <row r="30" spans="1:13">
      <c r="A30" s="4" t="s">
        <v>614</v>
      </c>
      <c r="M30" s="5" t="n">
        <v>4</v>
      </c>
    </row>
    <row r="31" spans="1:13">
      <c r="A31" s="4" t="s">
        <v>44</v>
      </c>
      <c r="J31" s="5" t="n">
        <v>40281000</v>
      </c>
      <c r="L31" s="5" t="n">
        <v>40281000</v>
      </c>
    </row>
    <row r="32" spans="1:13">
      <c r="A32" s="4" t="s">
        <v>181</v>
      </c>
      <c r="J32" s="5" t="n">
        <v>6450000</v>
      </c>
      <c r="L32" s="5" t="n">
        <v>6450000</v>
      </c>
    </row>
    <row r="33" spans="1:13">
      <c r="A33" s="4" t="s">
        <v>610</v>
      </c>
      <c r="J33" s="5" t="n">
        <v>1783000</v>
      </c>
      <c r="L33" s="6" t="n">
        <v>1783000</v>
      </c>
    </row>
    <row r="34" spans="1:13">
      <c r="A34" s="4" t="s">
        <v>598</v>
      </c>
      <c r="L34" s="4" t="s">
        <v>615</v>
      </c>
    </row>
    <row r="35" spans="1:13">
      <c r="A35" s="4" t="s">
        <v>616</v>
      </c>
    </row>
    <row r="36" spans="1:13">
      <c r="A36" s="3" t="s">
        <v>427</v>
      </c>
    </row>
    <row r="37" spans="1:13">
      <c r="A37" s="4" t="s">
        <v>602</v>
      </c>
      <c r="E37" s="6" t="n">
        <v>38300000</v>
      </c>
    </row>
    <row r="38" spans="1:13">
      <c r="A38" s="4" t="s">
        <v>606</v>
      </c>
      <c r="E38" s="5" t="n">
        <v>500000</v>
      </c>
    </row>
    <row r="39" spans="1:13">
      <c r="A39" s="4" t="s">
        <v>597</v>
      </c>
      <c r="E39" s="5" t="n">
        <v>3100000</v>
      </c>
    </row>
    <row r="40" spans="1:13">
      <c r="A40" s="4" t="s">
        <v>44</v>
      </c>
      <c r="E40" s="5" t="n">
        <v>19600000</v>
      </c>
    </row>
    <row r="41" spans="1:13">
      <c r="A41" s="4" t="s">
        <v>181</v>
      </c>
      <c r="E41" s="5" t="n">
        <v>4100000</v>
      </c>
    </row>
    <row r="42" spans="1:13">
      <c r="A42" s="4" t="s">
        <v>617</v>
      </c>
      <c r="E42" s="5" t="n">
        <v>-9100000</v>
      </c>
    </row>
    <row r="43" spans="1:13">
      <c r="A43" s="4" t="s">
        <v>610</v>
      </c>
      <c r="E43" s="6" t="n">
        <v>1800000</v>
      </c>
    </row>
    <row r="44" spans="1:13">
      <c r="A44" s="4" t="s">
        <v>618</v>
      </c>
      <c r="E44" s="5" t="n">
        <v>2</v>
      </c>
    </row>
    <row r="45" spans="1:13">
      <c r="A45" s="4" t="s">
        <v>619</v>
      </c>
      <c r="E45" s="6" t="n">
        <v>200000</v>
      </c>
    </row>
    <row r="46" spans="1:13">
      <c r="A46" s="4" t="s">
        <v>620</v>
      </c>
      <c r="K46" s="5" t="n">
        <v>900000</v>
      </c>
      <c r="L46" s="6" t="n">
        <v>2500000</v>
      </c>
    </row>
    <row r="47" spans="1:13">
      <c r="A47" s="4" t="s">
        <v>58</v>
      </c>
      <c r="E47" s="5" t="n">
        <v>9300000</v>
      </c>
    </row>
    <row r="48" spans="1:13">
      <c r="A48" s="4" t="s">
        <v>522</v>
      </c>
      <c r="E48" s="5" t="n">
        <v>5000000</v>
      </c>
    </row>
    <row r="49" spans="1:13">
      <c r="A49" s="4" t="s">
        <v>621</v>
      </c>
    </row>
    <row r="50" spans="1:13">
      <c r="A50" s="3" t="s">
        <v>427</v>
      </c>
    </row>
    <row r="51" spans="1:13">
      <c r="A51" s="4" t="s">
        <v>602</v>
      </c>
      <c r="E51" s="5" t="n">
        <v>1400000</v>
      </c>
    </row>
    <row r="52" spans="1:13">
      <c r="A52" s="4" t="s">
        <v>606</v>
      </c>
      <c r="E52" s="5" t="n">
        <v>200000</v>
      </c>
    </row>
    <row r="53" spans="1:13">
      <c r="A53" s="4" t="s">
        <v>44</v>
      </c>
      <c r="E53" s="5" t="n">
        <v>1400000</v>
      </c>
    </row>
    <row r="54" spans="1:13">
      <c r="A54" s="4" t="s">
        <v>181</v>
      </c>
      <c r="E54" s="5" t="n">
        <v>2200000</v>
      </c>
    </row>
    <row r="55" spans="1:13">
      <c r="A55" s="4" t="s">
        <v>622</v>
      </c>
      <c r="E55" s="5" t="n">
        <v>-3100000</v>
      </c>
    </row>
    <row r="56" spans="1:13">
      <c r="A56" s="4" t="s">
        <v>623</v>
      </c>
      <c r="E56" s="6" t="n">
        <v>-1300000</v>
      </c>
    </row>
    <row r="57" spans="1:13">
      <c r="A57" s="4" t="s">
        <v>624</v>
      </c>
    </row>
    <row r="58" spans="1:13">
      <c r="A58" s="3" t="s">
        <v>427</v>
      </c>
    </row>
    <row r="59" spans="1:13">
      <c r="A59" s="4" t="s">
        <v>602</v>
      </c>
      <c r="D59" s="6" t="n">
        <v>4800000</v>
      </c>
    </row>
    <row r="60" spans="1:13">
      <c r="A60" s="4" t="s">
        <v>606</v>
      </c>
      <c r="D60" s="5" t="n">
        <v>300000</v>
      </c>
    </row>
    <row r="61" spans="1:13">
      <c r="A61" s="4" t="s">
        <v>597</v>
      </c>
      <c r="D61" s="5" t="n">
        <v>300000</v>
      </c>
    </row>
    <row r="62" spans="1:13">
      <c r="A62" s="4" t="s">
        <v>44</v>
      </c>
      <c r="D62" s="5" t="n">
        <v>3200000</v>
      </c>
    </row>
    <row r="63" spans="1:13">
      <c r="A63" s="4" t="s">
        <v>617</v>
      </c>
      <c r="D63" s="5" t="n">
        <v>-500000</v>
      </c>
    </row>
    <row r="64" spans="1:13">
      <c r="A64" s="4" t="s">
        <v>619</v>
      </c>
      <c r="D64" s="5" t="n">
        <v>100000</v>
      </c>
    </row>
    <row r="65" spans="1:13">
      <c r="A65" s="4" t="s">
        <v>620</v>
      </c>
      <c r="K65" s="5" t="n">
        <v>200000</v>
      </c>
    </row>
    <row r="66" spans="1:13">
      <c r="A66" s="4" t="s">
        <v>58</v>
      </c>
      <c r="D66" s="5" t="n">
        <v>600000</v>
      </c>
    </row>
    <row r="67" spans="1:13">
      <c r="A67" s="4" t="s">
        <v>522</v>
      </c>
      <c r="D67" s="5" t="n">
        <v>1000000</v>
      </c>
      <c r="K67" s="5" t="n">
        <v>0</v>
      </c>
    </row>
    <row r="68" spans="1:13">
      <c r="A68" s="4" t="s">
        <v>625</v>
      </c>
    </row>
    <row r="69" spans="1:13">
      <c r="A69" s="3" t="s">
        <v>427</v>
      </c>
    </row>
    <row r="70" spans="1:13">
      <c r="A70" s="4" t="s">
        <v>602</v>
      </c>
      <c r="D70" s="5" t="n">
        <v>10300000</v>
      </c>
      <c r="F70" s="6" t="n">
        <v>10300000</v>
      </c>
    </row>
    <row r="71" spans="1:13">
      <c r="A71" s="4" t="s">
        <v>606</v>
      </c>
      <c r="D71" s="5" t="n">
        <v>300000</v>
      </c>
    </row>
    <row r="72" spans="1:13">
      <c r="A72" s="4" t="s">
        <v>597</v>
      </c>
      <c r="D72" s="5" t="n">
        <v>9300000</v>
      </c>
      <c r="K72" s="5" t="n">
        <v>100000</v>
      </c>
    </row>
    <row r="73" spans="1:13">
      <c r="A73" s="4" t="s">
        <v>44</v>
      </c>
      <c r="D73" s="5" t="n">
        <v>16100000</v>
      </c>
    </row>
    <row r="74" spans="1:13">
      <c r="A74" s="4" t="s">
        <v>617</v>
      </c>
      <c r="D74" s="5" t="n">
        <v>-1400000</v>
      </c>
    </row>
    <row r="75" spans="1:13">
      <c r="A75" s="4" t="s">
        <v>619</v>
      </c>
      <c r="D75" s="5" t="n">
        <v>300000</v>
      </c>
    </row>
    <row r="76" spans="1:13">
      <c r="A76" s="4" t="s">
        <v>58</v>
      </c>
      <c r="D76" s="5" t="n">
        <v>1700000</v>
      </c>
    </row>
    <row r="77" spans="1:13">
      <c r="A77" s="4" t="s">
        <v>522</v>
      </c>
      <c r="D77" s="6" t="n">
        <v>20000000</v>
      </c>
      <c r="J77" s="6" t="n">
        <v>900000</v>
      </c>
      <c r="K77" s="5" t="n">
        <v>100000</v>
      </c>
      <c r="L77" s="5" t="n">
        <v>900000</v>
      </c>
    </row>
    <row r="78" spans="1:13">
      <c r="A78" s="4" t="s">
        <v>626</v>
      </c>
      <c r="K78" s="6" t="n">
        <v>800000</v>
      </c>
      <c r="L78" s="6" t="n">
        <v>1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7</v>
      </c>
      <c r="B1" s="2" t="s">
        <v>628</v>
      </c>
      <c r="C1" s="2" t="s">
        <v>629</v>
      </c>
      <c r="D1" s="2" t="s">
        <v>630</v>
      </c>
      <c r="E1" s="2" t="s">
        <v>2</v>
      </c>
      <c r="F1" s="2" t="s">
        <v>33</v>
      </c>
      <c r="G1" s="2" t="s">
        <v>85</v>
      </c>
    </row>
    <row r="2" spans="1:7">
      <c r="A2" s="3" t="s">
        <v>427</v>
      </c>
    </row>
    <row r="3" spans="1:7">
      <c r="A3" s="4" t="s">
        <v>631</v>
      </c>
      <c r="E3" s="6" t="n">
        <v>-15483</v>
      </c>
      <c r="F3" s="6" t="n">
        <v>0</v>
      </c>
      <c r="G3" s="6" t="n">
        <v>0</v>
      </c>
    </row>
    <row r="4" spans="1:7">
      <c r="A4" s="4" t="s">
        <v>600</v>
      </c>
    </row>
    <row r="5" spans="1:7">
      <c r="A5" s="3" t="s">
        <v>427</v>
      </c>
    </row>
    <row r="6" spans="1:7">
      <c r="A6" s="4" t="s">
        <v>602</v>
      </c>
      <c r="D6" s="6" t="n">
        <v>100454</v>
      </c>
    </row>
    <row r="7" spans="1:7">
      <c r="A7" s="4" t="s">
        <v>632</v>
      </c>
      <c r="D7" s="5" t="n">
        <v>40607</v>
      </c>
    </row>
    <row r="8" spans="1:7">
      <c r="A8" s="4" t="s">
        <v>604</v>
      </c>
      <c r="D8" s="5" t="n">
        <v>25000</v>
      </c>
    </row>
    <row r="9" spans="1:7">
      <c r="A9" s="4" t="s">
        <v>605</v>
      </c>
      <c r="D9" s="5" t="n">
        <v>228</v>
      </c>
    </row>
    <row r="10" spans="1:7">
      <c r="A10" s="4" t="s">
        <v>631</v>
      </c>
      <c r="C10" s="6" t="n">
        <v>-1300</v>
      </c>
      <c r="D10" s="5" t="n">
        <v>-1250</v>
      </c>
    </row>
    <row r="11" spans="1:7">
      <c r="A11" s="4" t="s">
        <v>633</v>
      </c>
      <c r="D11" s="6" t="n">
        <v>165039</v>
      </c>
    </row>
    <row r="12" spans="1:7">
      <c r="A12" s="4" t="s">
        <v>634</v>
      </c>
      <c r="D12" s="4" t="s">
        <v>635</v>
      </c>
    </row>
    <row r="13" spans="1:7">
      <c r="A13" s="4" t="s">
        <v>636</v>
      </c>
      <c r="B13" s="5" t="n">
        <v>5080049</v>
      </c>
    </row>
    <row r="14" spans="1:7">
      <c r="A14" s="4" t="s">
        <v>637</v>
      </c>
    </row>
    <row r="15" spans="1:7">
      <c r="A15" s="3" t="s">
        <v>427</v>
      </c>
    </row>
    <row r="16" spans="1:7">
      <c r="A16" s="4" t="s">
        <v>636</v>
      </c>
      <c r="D16" s="5" t="n">
        <v>54668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14"/>
    <col customWidth="1" max="5" min="5" width="14"/>
  </cols>
  <sheetData>
    <row r="1" spans="1:5">
      <c r="A1" s="1" t="s">
        <v>638</v>
      </c>
      <c r="B1" s="2" t="s">
        <v>630</v>
      </c>
      <c r="C1" s="2" t="s">
        <v>33</v>
      </c>
      <c r="D1" s="2" t="s">
        <v>2</v>
      </c>
      <c r="E1" s="2" t="s">
        <v>85</v>
      </c>
    </row>
    <row r="2" spans="1:5">
      <c r="A2" s="3" t="s">
        <v>639</v>
      </c>
    </row>
    <row r="3" spans="1:5">
      <c r="A3" s="4" t="s">
        <v>598</v>
      </c>
      <c r="B3" s="4" t="s">
        <v>599</v>
      </c>
    </row>
    <row r="4" spans="1:5">
      <c r="A4" s="4" t="s">
        <v>44</v>
      </c>
      <c r="C4" s="6" t="n">
        <v>327836</v>
      </c>
      <c r="D4" s="6" t="n">
        <v>159696</v>
      </c>
      <c r="E4" s="6" t="n">
        <v>93796</v>
      </c>
    </row>
    <row r="5" spans="1:5">
      <c r="A5" s="4" t="s">
        <v>600</v>
      </c>
    </row>
    <row r="6" spans="1:5">
      <c r="A6" s="3" t="s">
        <v>639</v>
      </c>
    </row>
    <row r="7" spans="1:5">
      <c r="A7" s="4" t="s">
        <v>35</v>
      </c>
      <c r="B7" s="6" t="n">
        <v>8208</v>
      </c>
    </row>
    <row r="8" spans="1:5">
      <c r="A8" s="4" t="s">
        <v>36</v>
      </c>
      <c r="B8" s="5" t="n">
        <v>16257</v>
      </c>
    </row>
    <row r="9" spans="1:5">
      <c r="A9" s="4" t="s">
        <v>40</v>
      </c>
      <c r="B9" s="5" t="n">
        <v>60625</v>
      </c>
    </row>
    <row r="10" spans="1:5">
      <c r="A10" s="4" t="s">
        <v>610</v>
      </c>
      <c r="B10" s="5" t="n">
        <v>82220</v>
      </c>
    </row>
    <row r="11" spans="1:5">
      <c r="A11" s="4" t="s">
        <v>46</v>
      </c>
      <c r="B11" s="6" t="n">
        <v>152700</v>
      </c>
    </row>
    <row r="12" spans="1:5">
      <c r="A12" s="4" t="s">
        <v>598</v>
      </c>
      <c r="B12" s="4" t="s">
        <v>611</v>
      </c>
    </row>
    <row r="13" spans="1:5">
      <c r="A13" s="4" t="s">
        <v>47</v>
      </c>
      <c r="B13" s="6" t="n">
        <v>2321</v>
      </c>
    </row>
    <row r="14" spans="1:5">
      <c r="A14" s="4" t="s">
        <v>50</v>
      </c>
      <c r="B14" s="5" t="n">
        <v>-68864</v>
      </c>
    </row>
    <row r="15" spans="1:5">
      <c r="A15" s="4" t="s">
        <v>640</v>
      </c>
      <c r="B15" s="5" t="n">
        <v>-371990</v>
      </c>
    </row>
    <row r="16" spans="1:5">
      <c r="A16" s="4" t="s">
        <v>617</v>
      </c>
      <c r="B16" s="5" t="n">
        <v>-71954</v>
      </c>
    </row>
    <row r="17" spans="1:5">
      <c r="A17" s="4" t="s">
        <v>641</v>
      </c>
      <c r="B17" s="5" t="n">
        <v>13500</v>
      </c>
    </row>
    <row r="18" spans="1:5">
      <c r="A18" s="4" t="s">
        <v>642</v>
      </c>
      <c r="B18" s="5" t="n">
        <v>-4602</v>
      </c>
    </row>
    <row r="19" spans="1:5">
      <c r="A19" s="4" t="s">
        <v>59</v>
      </c>
      <c r="B19" s="5" t="n">
        <v>-9479</v>
      </c>
    </row>
    <row r="20" spans="1:5">
      <c r="A20" s="4" t="s">
        <v>643</v>
      </c>
      <c r="B20" s="5" t="n">
        <v>-132558</v>
      </c>
    </row>
    <row r="21" spans="1:5">
      <c r="A21" s="4" t="s">
        <v>633</v>
      </c>
      <c r="B21" s="5" t="n">
        <v>165039</v>
      </c>
    </row>
    <row r="22" spans="1:5">
      <c r="A22" s="4" t="s">
        <v>44</v>
      </c>
      <c r="B22" s="5" t="n">
        <v>297597</v>
      </c>
    </row>
    <row r="23" spans="1:5">
      <c r="A23" s="4" t="s">
        <v>609</v>
      </c>
      <c r="B23" s="6" t="n">
        <v>74900</v>
      </c>
    </row>
    <row r="24" spans="1:5">
      <c r="A24" s="4" t="s">
        <v>644</v>
      </c>
    </row>
    <row r="25" spans="1:5">
      <c r="A25" s="3" t="s">
        <v>639</v>
      </c>
    </row>
    <row r="26" spans="1:5">
      <c r="A26" s="4" t="s">
        <v>598</v>
      </c>
      <c r="B26" s="4" t="s">
        <v>645</v>
      </c>
    </row>
    <row r="27" spans="1:5">
      <c r="A27" s="4" t="s">
        <v>646</v>
      </c>
      <c r="B27" s="6" t="n">
        <v>18500</v>
      </c>
    </row>
    <row r="28" spans="1:5">
      <c r="A28" s="4" t="s">
        <v>647</v>
      </c>
    </row>
    <row r="29" spans="1:5">
      <c r="A29" s="3" t="s">
        <v>639</v>
      </c>
    </row>
    <row r="30" spans="1:5">
      <c r="A30" s="4" t="s">
        <v>598</v>
      </c>
      <c r="B30" s="4" t="s">
        <v>648</v>
      </c>
    </row>
    <row r="31" spans="1:5">
      <c r="A31" s="4" t="s">
        <v>646</v>
      </c>
      <c r="B31" s="6" t="n">
        <v>47700</v>
      </c>
    </row>
    <row r="32" spans="1:5">
      <c r="A32" s="4" t="s">
        <v>649</v>
      </c>
    </row>
    <row r="33" spans="1:5">
      <c r="A33" s="3" t="s">
        <v>639</v>
      </c>
    </row>
    <row r="34" spans="1:5">
      <c r="A34" s="4" t="s">
        <v>598</v>
      </c>
      <c r="B34" s="4" t="s">
        <v>482</v>
      </c>
    </row>
    <row r="35" spans="1:5">
      <c r="A35" s="4" t="s">
        <v>650</v>
      </c>
      <c r="B35" s="6" t="n">
        <v>18300</v>
      </c>
    </row>
    <row r="36" spans="1:5">
      <c r="A36" s="4" t="s">
        <v>651</v>
      </c>
    </row>
    <row r="37" spans="1:5">
      <c r="A37" s="3" t="s">
        <v>639</v>
      </c>
    </row>
    <row r="38" spans="1:5">
      <c r="A38" s="4" t="s">
        <v>598</v>
      </c>
      <c r="B38" s="4" t="s">
        <v>496</v>
      </c>
    </row>
    <row r="39" spans="1:5">
      <c r="A39" s="4" t="s">
        <v>646</v>
      </c>
      <c r="B39" s="6" t="n">
        <v>1000</v>
      </c>
    </row>
    <row r="40" spans="1:5">
      <c r="A40" s="4" t="s">
        <v>613</v>
      </c>
    </row>
    <row r="41" spans="1:5">
      <c r="A41" s="3" t="s">
        <v>639</v>
      </c>
    </row>
    <row r="42" spans="1:5">
      <c r="A42" s="4" t="s">
        <v>181</v>
      </c>
      <c r="C42" s="5" t="n">
        <v>6450</v>
      </c>
    </row>
    <row r="43" spans="1:5">
      <c r="A43" s="4" t="s">
        <v>610</v>
      </c>
      <c r="C43" s="6" t="n">
        <v>1783</v>
      </c>
    </row>
    <row r="44" spans="1:5">
      <c r="A44" s="4" t="s">
        <v>598</v>
      </c>
      <c r="C44" s="4" t="s">
        <v>615</v>
      </c>
    </row>
    <row r="45" spans="1:5">
      <c r="A45" s="4" t="s">
        <v>617</v>
      </c>
      <c r="C45" s="6" t="n">
        <v>-11047</v>
      </c>
    </row>
    <row r="46" spans="1:5">
      <c r="A46" s="4" t="s">
        <v>652</v>
      </c>
      <c r="C46" s="5" t="n">
        <v>-4379</v>
      </c>
    </row>
    <row r="47" spans="1:5">
      <c r="A47" s="4" t="s">
        <v>653</v>
      </c>
      <c r="C47" s="5" t="n">
        <v>-857</v>
      </c>
    </row>
    <row r="48" spans="1:5">
      <c r="A48" s="4" t="s">
        <v>44</v>
      </c>
      <c r="C48" s="5" t="n">
        <v>40281</v>
      </c>
    </row>
    <row r="49" spans="1:5">
      <c r="A49" s="4" t="s">
        <v>654</v>
      </c>
      <c r="C49" s="6" t="n">
        <v>-68331</v>
      </c>
    </row>
    <row r="50" spans="1:5">
      <c r="A50" s="4" t="s">
        <v>655</v>
      </c>
    </row>
    <row r="51" spans="1:5">
      <c r="A51" s="3" t="s">
        <v>639</v>
      </c>
    </row>
    <row r="52" spans="1:5">
      <c r="A52" s="4" t="s">
        <v>598</v>
      </c>
      <c r="C52" s="4" t="s">
        <v>656</v>
      </c>
    </row>
    <row r="53" spans="1:5">
      <c r="A53" s="4" t="s">
        <v>646</v>
      </c>
      <c r="C53" s="6" t="n">
        <v>21900</v>
      </c>
    </row>
    <row r="54" spans="1:5">
      <c r="A54" s="4" t="s">
        <v>657</v>
      </c>
    </row>
    <row r="55" spans="1:5">
      <c r="A55" s="3" t="s">
        <v>639</v>
      </c>
    </row>
    <row r="56" spans="1:5">
      <c r="A56" s="4" t="s">
        <v>598</v>
      </c>
      <c r="C56" s="4" t="s">
        <v>658</v>
      </c>
    </row>
    <row r="57" spans="1:5">
      <c r="A57" s="4" t="s">
        <v>646</v>
      </c>
      <c r="C57" s="6" t="n">
        <v>14000</v>
      </c>
    </row>
    <row r="58" spans="1:5">
      <c r="A58" s="4" t="s">
        <v>659</v>
      </c>
    </row>
    <row r="59" spans="1:5">
      <c r="A59" s="3" t="s">
        <v>639</v>
      </c>
    </row>
    <row r="60" spans="1:5">
      <c r="A60" s="4" t="s">
        <v>598</v>
      </c>
      <c r="C60" s="4" t="s">
        <v>496</v>
      </c>
    </row>
    <row r="61" spans="1:5">
      <c r="A61" s="4" t="s">
        <v>646</v>
      </c>
      <c r="C61" s="6" t="n">
        <v>200</v>
      </c>
    </row>
    <row r="62" spans="1:5">
      <c r="A62" s="4" t="s">
        <v>469</v>
      </c>
    </row>
    <row r="63" spans="1:5">
      <c r="A63" s="3" t="s">
        <v>639</v>
      </c>
    </row>
    <row r="64" spans="1:5">
      <c r="A64" s="4" t="s">
        <v>470</v>
      </c>
      <c r="B64" s="4" t="s">
        <v>471</v>
      </c>
    </row>
    <row r="65" spans="1:5">
      <c r="A65" s="4" t="s">
        <v>475</v>
      </c>
    </row>
    <row r="66" spans="1:5">
      <c r="A66" s="3" t="s">
        <v>639</v>
      </c>
    </row>
    <row r="67" spans="1:5">
      <c r="A67" s="4" t="s">
        <v>470</v>
      </c>
      <c r="B67" s="4" t="s">
        <v>4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60</v>
      </c>
      <c r="B1" s="2" t="s">
        <v>416</v>
      </c>
      <c r="E1" s="2" t="s">
        <v>1</v>
      </c>
    </row>
    <row r="2" spans="1:5">
      <c r="B2" s="2" t="s">
        <v>421</v>
      </c>
      <c r="C2" s="2" t="s">
        <v>564</v>
      </c>
      <c r="D2" s="2" t="s">
        <v>565</v>
      </c>
      <c r="E2" s="2" t="s">
        <v>33</v>
      </c>
    </row>
    <row r="3" spans="1:5">
      <c r="A3" s="4" t="s">
        <v>600</v>
      </c>
    </row>
    <row r="4" spans="1:5">
      <c r="A4" s="3" t="s">
        <v>427</v>
      </c>
    </row>
    <row r="5" spans="1:5">
      <c r="A5" s="4" t="s">
        <v>606</v>
      </c>
      <c r="B5" s="9" t="n">
        <v>12.7</v>
      </c>
      <c r="C5" s="9" t="n">
        <v>1.9</v>
      </c>
      <c r="D5" s="9" t="n">
        <v>0.8</v>
      </c>
      <c r="E5" s="9" t="n">
        <v>1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61</v>
      </c>
      <c r="B1" s="2" t="s">
        <v>416</v>
      </c>
      <c r="J1" s="2" t="s">
        <v>662</v>
      </c>
      <c r="K1" s="2" t="s">
        <v>1</v>
      </c>
    </row>
    <row r="2" spans="1:13">
      <c r="B2" s="2" t="s">
        <v>2</v>
      </c>
      <c r="C2" s="2" t="s">
        <v>520</v>
      </c>
      <c r="D2" s="2" t="s">
        <v>4</v>
      </c>
      <c r="E2" s="2" t="s">
        <v>420</v>
      </c>
      <c r="F2" s="2" t="s">
        <v>33</v>
      </c>
      <c r="G2" s="2" t="s">
        <v>421</v>
      </c>
      <c r="H2" s="2" t="s">
        <v>564</v>
      </c>
      <c r="I2" s="2" t="s">
        <v>565</v>
      </c>
      <c r="J2" s="2" t="s">
        <v>33</v>
      </c>
      <c r="K2" s="2" t="s">
        <v>2</v>
      </c>
      <c r="L2" s="2" t="s">
        <v>33</v>
      </c>
      <c r="M2" s="2" t="s">
        <v>85</v>
      </c>
    </row>
    <row r="3" spans="1:13">
      <c r="A3" s="3" t="s">
        <v>427</v>
      </c>
    </row>
    <row r="4" spans="1:13">
      <c r="A4" s="4" t="s">
        <v>663</v>
      </c>
      <c r="B4" s="6" t="n">
        <v>159598</v>
      </c>
      <c r="C4" s="6" t="n">
        <v>151537</v>
      </c>
      <c r="D4" s="6" t="n">
        <v>155742</v>
      </c>
      <c r="E4" s="6" t="n">
        <v>152592</v>
      </c>
      <c r="F4" s="6" t="n">
        <v>156764</v>
      </c>
      <c r="G4" s="6" t="n">
        <v>146909</v>
      </c>
      <c r="H4" s="6" t="n">
        <v>112265</v>
      </c>
      <c r="I4" s="6" t="n">
        <v>113817</v>
      </c>
      <c r="K4" s="6" t="n">
        <v>619469</v>
      </c>
      <c r="L4" s="6" t="n">
        <v>529755</v>
      </c>
      <c r="M4" s="6" t="n">
        <v>426030</v>
      </c>
    </row>
    <row r="5" spans="1:13">
      <c r="A5" s="4" t="s">
        <v>108</v>
      </c>
      <c r="B5" s="6" t="n">
        <v>-134405</v>
      </c>
      <c r="C5" s="6" t="n">
        <v>-52968</v>
      </c>
      <c r="D5" s="6" t="n">
        <v>-44130</v>
      </c>
      <c r="E5" s="6" t="n">
        <v>-125611</v>
      </c>
      <c r="F5" s="6" t="n">
        <v>-91714</v>
      </c>
      <c r="G5" s="6" t="n">
        <v>19354</v>
      </c>
      <c r="H5" s="6" t="n">
        <v>-38160</v>
      </c>
      <c r="I5" s="6" t="n">
        <v>-2412</v>
      </c>
      <c r="K5" s="6" t="n">
        <v>-357114</v>
      </c>
      <c r="L5" s="6" t="n">
        <v>-112932</v>
      </c>
      <c r="M5" s="6" t="n">
        <v>-2126</v>
      </c>
    </row>
    <row r="6" spans="1:13">
      <c r="A6" s="4" t="s">
        <v>600</v>
      </c>
    </row>
    <row r="7" spans="1:13">
      <c r="A7" s="3" t="s">
        <v>427</v>
      </c>
    </row>
    <row r="8" spans="1:13">
      <c r="A8" s="4" t="s">
        <v>607</v>
      </c>
      <c r="J8" s="6" t="n">
        <v>73200</v>
      </c>
    </row>
    <row r="9" spans="1:13">
      <c r="A9" s="4" t="s">
        <v>608</v>
      </c>
      <c r="J9" s="6" t="n">
        <v>94800</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3</v>
      </c>
      <c r="D2" s="2" t="s">
        <v>85</v>
      </c>
    </row>
    <row r="3" spans="1:4">
      <c r="A3" s="3" t="s">
        <v>665</v>
      </c>
    </row>
    <row r="4" spans="1:4">
      <c r="A4" s="4" t="s">
        <v>666</v>
      </c>
      <c r="B4" s="6" t="n">
        <v>269250000</v>
      </c>
      <c r="C4" s="6" t="n">
        <v>197917000</v>
      </c>
    </row>
    <row r="5" spans="1:4">
      <c r="A5" s="4" t="s">
        <v>667</v>
      </c>
      <c r="B5" s="5" t="n">
        <v>-74221000</v>
      </c>
      <c r="C5" s="5" t="n">
        <v>-31868000</v>
      </c>
    </row>
    <row r="6" spans="1:4">
      <c r="A6" s="4" t="s">
        <v>668</v>
      </c>
      <c r="B6" s="5" t="n">
        <v>195029000</v>
      </c>
      <c r="C6" s="5" t="n">
        <v>166049000</v>
      </c>
    </row>
    <row r="7" spans="1:4">
      <c r="A7" s="4" t="s">
        <v>669</v>
      </c>
      <c r="B7" s="5" t="n">
        <v>5100000</v>
      </c>
      <c r="C7" s="5" t="n">
        <v>3600000</v>
      </c>
      <c r="D7" s="6" t="n">
        <v>1700000</v>
      </c>
    </row>
    <row r="8" spans="1:4">
      <c r="A8" s="4" t="s">
        <v>454</v>
      </c>
      <c r="B8" s="5" t="n">
        <v>0</v>
      </c>
      <c r="C8" s="5" t="n">
        <v>4100000</v>
      </c>
      <c r="D8" s="5" t="n">
        <v>0</v>
      </c>
    </row>
    <row r="9" spans="1:4">
      <c r="A9" s="4" t="s">
        <v>670</v>
      </c>
      <c r="B9" s="5" t="n">
        <v>7400000</v>
      </c>
      <c r="C9" s="5" t="n">
        <v>5000000</v>
      </c>
      <c r="D9" s="6" t="n">
        <v>3300000</v>
      </c>
    </row>
    <row r="10" spans="1:4">
      <c r="A10" s="4" t="s">
        <v>671</v>
      </c>
    </row>
    <row r="11" spans="1:4">
      <c r="A11" s="3" t="s">
        <v>665</v>
      </c>
    </row>
    <row r="12" spans="1:4">
      <c r="A12" s="4" t="s">
        <v>666</v>
      </c>
      <c r="B12" s="5" t="n">
        <v>6869000</v>
      </c>
      <c r="C12" s="5" t="n">
        <v>5737000</v>
      </c>
    </row>
    <row r="13" spans="1:4">
      <c r="A13" s="4" t="s">
        <v>672</v>
      </c>
    </row>
    <row r="14" spans="1:4">
      <c r="A14" s="3" t="s">
        <v>665</v>
      </c>
    </row>
    <row r="15" spans="1:4">
      <c r="A15" s="4" t="s">
        <v>666</v>
      </c>
      <c r="B15" s="5" t="n">
        <v>2187000</v>
      </c>
      <c r="C15" s="5" t="n">
        <v>1332000</v>
      </c>
    </row>
    <row r="16" spans="1:4">
      <c r="A16" s="4" t="s">
        <v>88</v>
      </c>
    </row>
    <row r="17" spans="1:4">
      <c r="A17" s="3" t="s">
        <v>665</v>
      </c>
    </row>
    <row r="18" spans="1:4">
      <c r="A18" s="4" t="s">
        <v>666</v>
      </c>
      <c r="B18" s="5" t="n">
        <v>128046000</v>
      </c>
      <c r="C18" s="5" t="n">
        <v>86339000</v>
      </c>
    </row>
    <row r="19" spans="1:4">
      <c r="A19" s="4" t="s">
        <v>673</v>
      </c>
    </row>
    <row r="20" spans="1:4">
      <c r="A20" s="3" t="s">
        <v>665</v>
      </c>
    </row>
    <row r="21" spans="1:4">
      <c r="A21" s="4" t="s">
        <v>666</v>
      </c>
      <c r="B21" s="5" t="n">
        <v>10661000</v>
      </c>
      <c r="C21" s="5" t="n">
        <v>8002000</v>
      </c>
    </row>
    <row r="22" spans="1:4">
      <c r="A22" s="4" t="s">
        <v>486</v>
      </c>
    </row>
    <row r="23" spans="1:4">
      <c r="A23" s="3" t="s">
        <v>665</v>
      </c>
    </row>
    <row r="24" spans="1:4">
      <c r="A24" s="4" t="s">
        <v>666</v>
      </c>
      <c r="B24" s="5" t="n">
        <v>31518000</v>
      </c>
      <c r="C24" s="5" t="n">
        <v>18207000</v>
      </c>
    </row>
    <row r="25" spans="1:4">
      <c r="A25" s="4" t="s">
        <v>674</v>
      </c>
      <c r="B25" s="5" t="n">
        <v>1000000</v>
      </c>
      <c r="C25" s="5" t="n">
        <v>1000000</v>
      </c>
    </row>
    <row r="26" spans="1:4">
      <c r="A26" s="4" t="s">
        <v>675</v>
      </c>
      <c r="B26" s="5" t="n">
        <v>700000</v>
      </c>
      <c r="C26" s="5" t="n">
        <v>400000</v>
      </c>
    </row>
    <row r="27" spans="1:4">
      <c r="A27" s="4" t="s">
        <v>676</v>
      </c>
    </row>
    <row r="28" spans="1:4">
      <c r="A28" s="3" t="s">
        <v>665</v>
      </c>
    </row>
    <row r="29" spans="1:4">
      <c r="A29" s="4" t="s">
        <v>666</v>
      </c>
      <c r="B29" s="5" t="n">
        <v>311000</v>
      </c>
      <c r="C29" s="5" t="n">
        <v>325000</v>
      </c>
    </row>
    <row r="30" spans="1:4">
      <c r="A30" s="4" t="s">
        <v>492</v>
      </c>
    </row>
    <row r="31" spans="1:4">
      <c r="A31" s="3" t="s">
        <v>665</v>
      </c>
    </row>
    <row r="32" spans="1:4">
      <c r="A32" s="4" t="s">
        <v>666</v>
      </c>
      <c r="B32" s="5" t="n">
        <v>6744000</v>
      </c>
      <c r="C32" s="5" t="n">
        <v>7039000</v>
      </c>
    </row>
    <row r="33" spans="1:4">
      <c r="A33" s="4" t="s">
        <v>677</v>
      </c>
    </row>
    <row r="34" spans="1:4">
      <c r="A34" s="3" t="s">
        <v>665</v>
      </c>
    </row>
    <row r="35" spans="1:4">
      <c r="A35" s="4" t="s">
        <v>666</v>
      </c>
      <c r="B35" s="5" t="n">
        <v>447000</v>
      </c>
      <c r="C35" s="5" t="n">
        <v>425000</v>
      </c>
    </row>
    <row r="36" spans="1:4">
      <c r="A36" s="4" t="s">
        <v>678</v>
      </c>
    </row>
    <row r="37" spans="1:4">
      <c r="A37" s="3" t="s">
        <v>665</v>
      </c>
    </row>
    <row r="38" spans="1:4">
      <c r="A38" s="4" t="s">
        <v>666</v>
      </c>
      <c r="B38" s="5" t="n">
        <v>79097000</v>
      </c>
      <c r="C38" s="5" t="n">
        <v>62131000</v>
      </c>
    </row>
    <row r="39" spans="1:4">
      <c r="A39" s="4" t="s">
        <v>674</v>
      </c>
      <c r="B39" s="5" t="n">
        <v>2000000</v>
      </c>
    </row>
    <row r="40" spans="1:4">
      <c r="A40" s="4" t="s">
        <v>675</v>
      </c>
      <c r="B40" s="5" t="n">
        <v>600000</v>
      </c>
      <c r="C40" s="5" t="n">
        <v>600000</v>
      </c>
    </row>
    <row r="41" spans="1:4">
      <c r="A41" s="4" t="s">
        <v>679</v>
      </c>
    </row>
    <row r="42" spans="1:4">
      <c r="A42" s="3" t="s">
        <v>665</v>
      </c>
    </row>
    <row r="43" spans="1:4">
      <c r="A43" s="4" t="s">
        <v>666</v>
      </c>
      <c r="B43" s="5" t="n">
        <v>3370000</v>
      </c>
      <c r="C43" s="5" t="n">
        <v>8380000</v>
      </c>
    </row>
    <row r="44" spans="1:4">
      <c r="A44" s="4" t="s">
        <v>680</v>
      </c>
    </row>
    <row r="45" spans="1:4">
      <c r="A45" s="3" t="s">
        <v>665</v>
      </c>
    </row>
    <row r="46" spans="1:4">
      <c r="A46" s="4" t="s">
        <v>666</v>
      </c>
      <c r="B46" s="5" t="n">
        <v>18100000</v>
      </c>
      <c r="C46" s="5" t="n">
        <v>10700000</v>
      </c>
    </row>
    <row r="47" spans="1:4">
      <c r="A47" s="4" t="s">
        <v>667</v>
      </c>
      <c r="B47" s="6" t="n">
        <v>-11400000</v>
      </c>
      <c r="C47" s="6" t="n">
        <v>-6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3</v>
      </c>
      <c r="D2" s="2" t="s">
        <v>85</v>
      </c>
    </row>
    <row r="3" spans="1:4">
      <c r="A3" s="3" t="s">
        <v>665</v>
      </c>
    </row>
    <row r="4" spans="1:4">
      <c r="A4" s="4" t="s">
        <v>122</v>
      </c>
      <c r="B4" s="6" t="n">
        <v>46504</v>
      </c>
      <c r="C4" s="6" t="n">
        <v>21511</v>
      </c>
      <c r="D4" s="6" t="n">
        <v>9447</v>
      </c>
    </row>
    <row r="5" spans="1:4">
      <c r="A5" s="4" t="s">
        <v>682</v>
      </c>
    </row>
    <row r="6" spans="1:4">
      <c r="A6" s="3" t="s">
        <v>665</v>
      </c>
    </row>
    <row r="7" spans="1:4">
      <c r="A7" s="4" t="s">
        <v>122</v>
      </c>
      <c r="B7" s="5" t="n">
        <v>29798</v>
      </c>
      <c r="C7" s="5" t="n">
        <v>10855</v>
      </c>
      <c r="D7" s="5" t="n">
        <v>2957</v>
      </c>
    </row>
    <row r="8" spans="1:4">
      <c r="A8" s="4" t="s">
        <v>683</v>
      </c>
    </row>
    <row r="9" spans="1:4">
      <c r="A9" s="3" t="s">
        <v>665</v>
      </c>
    </row>
    <row r="10" spans="1:4">
      <c r="A10" s="4" t="s">
        <v>122</v>
      </c>
      <c r="B10" s="5" t="n">
        <v>3219</v>
      </c>
      <c r="C10" s="5" t="n">
        <v>1793</v>
      </c>
      <c r="D10" s="5" t="n">
        <v>893</v>
      </c>
    </row>
    <row r="11" spans="1:4">
      <c r="A11" s="4" t="s">
        <v>94</v>
      </c>
    </row>
    <row r="12" spans="1:4">
      <c r="A12" s="3" t="s">
        <v>665</v>
      </c>
    </row>
    <row r="13" spans="1:4">
      <c r="A13" s="4" t="s">
        <v>122</v>
      </c>
      <c r="B13" s="5" t="n">
        <v>3478</v>
      </c>
      <c r="C13" s="5" t="n">
        <v>2186</v>
      </c>
      <c r="D13" s="5" t="n">
        <v>1443</v>
      </c>
    </row>
    <row r="14" spans="1:4">
      <c r="A14" s="4" t="s">
        <v>95</v>
      </c>
    </row>
    <row r="15" spans="1:4">
      <c r="A15" s="3" t="s">
        <v>665</v>
      </c>
    </row>
    <row r="16" spans="1:4">
      <c r="A16" s="4" t="s">
        <v>122</v>
      </c>
      <c r="B16" s="6" t="n">
        <v>10009</v>
      </c>
      <c r="C16" s="6" t="n">
        <v>6677</v>
      </c>
      <c r="D16" s="6" t="n">
        <v>41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84</v>
      </c>
      <c r="B1" s="2" t="s">
        <v>629</v>
      </c>
      <c r="C1" s="2" t="s">
        <v>630</v>
      </c>
      <c r="D1" s="2" t="s">
        <v>2</v>
      </c>
      <c r="E1" s="2" t="s">
        <v>520</v>
      </c>
      <c r="F1" s="2" t="s">
        <v>4</v>
      </c>
      <c r="G1" s="2" t="s">
        <v>420</v>
      </c>
      <c r="H1" s="2" t="s">
        <v>33</v>
      </c>
      <c r="I1" s="2" t="s">
        <v>421</v>
      </c>
      <c r="J1" s="2" t="s">
        <v>564</v>
      </c>
      <c r="K1" s="2" t="s">
        <v>565</v>
      </c>
      <c r="L1" s="2" t="s">
        <v>2</v>
      </c>
      <c r="M1" s="2" t="s">
        <v>33</v>
      </c>
      <c r="N1" s="2" t="s">
        <v>85</v>
      </c>
      <c r="O1" s="2" t="s">
        <v>2</v>
      </c>
    </row>
    <row r="2" spans="1:15">
      <c r="A2" s="3" t="s">
        <v>685</v>
      </c>
    </row>
    <row r="3" spans="1:15">
      <c r="A3" s="4" t="s">
        <v>686</v>
      </c>
      <c r="G3" s="6" t="n">
        <v>327836000</v>
      </c>
      <c r="K3" s="6" t="n">
        <v>93796000</v>
      </c>
      <c r="L3" s="6" t="n">
        <v>327836000</v>
      </c>
      <c r="M3" s="6" t="n">
        <v>93796000</v>
      </c>
    </row>
    <row r="4" spans="1:15">
      <c r="A4" s="4" t="s">
        <v>687</v>
      </c>
      <c r="M4" s="5" t="n">
        <v>298847000</v>
      </c>
    </row>
    <row r="5" spans="1:15">
      <c r="A5" s="4" t="s">
        <v>472</v>
      </c>
      <c r="D5" s="6" t="n">
        <v>-89000000</v>
      </c>
      <c r="E5" s="6" t="n">
        <v>0</v>
      </c>
      <c r="F5" s="6" t="n">
        <v>0</v>
      </c>
      <c r="G5" s="5" t="n">
        <v>-78000000</v>
      </c>
      <c r="H5" s="6" t="n">
        <v>-64000000</v>
      </c>
      <c r="I5" s="6" t="n">
        <v>0</v>
      </c>
      <c r="J5" s="6" t="n">
        <v>0</v>
      </c>
      <c r="K5" s="5" t="n">
        <v>0</v>
      </c>
      <c r="L5" s="5" t="n">
        <v>-167000000</v>
      </c>
      <c r="M5" s="5" t="n">
        <v>-64000000</v>
      </c>
      <c r="N5" s="6" t="n">
        <v>0</v>
      </c>
    </row>
    <row r="6" spans="1:15">
      <c r="A6" s="4" t="s">
        <v>688</v>
      </c>
      <c r="L6" s="5" t="n">
        <v>-1250000</v>
      </c>
      <c r="M6" s="5" t="n">
        <v>-812000</v>
      </c>
    </row>
    <row r="7" spans="1:15">
      <c r="A7" s="4" t="s">
        <v>689</v>
      </c>
      <c r="L7" s="5" t="n">
        <v>110000</v>
      </c>
      <c r="M7" s="5" t="n">
        <v>5000</v>
      </c>
    </row>
    <row r="8" spans="1:15">
      <c r="A8" s="4" t="s">
        <v>690</v>
      </c>
      <c r="D8" s="5" t="n">
        <v>159696000</v>
      </c>
      <c r="H8" s="5" t="n">
        <v>327836000</v>
      </c>
      <c r="L8" s="5" t="n">
        <v>159696000</v>
      </c>
      <c r="M8" s="5" t="n">
        <v>327836000</v>
      </c>
      <c r="N8" s="5" t="n">
        <v>93796000</v>
      </c>
    </row>
    <row r="9" spans="1:15">
      <c r="A9" s="4" t="s">
        <v>691</v>
      </c>
      <c r="O9" s="6" t="n">
        <v>390696000</v>
      </c>
    </row>
    <row r="10" spans="1:15">
      <c r="A10" s="4" t="s">
        <v>692</v>
      </c>
      <c r="O10" s="5" t="n">
        <v>-231000000</v>
      </c>
    </row>
    <row r="11" spans="1:15">
      <c r="A11" s="4" t="s">
        <v>693</v>
      </c>
      <c r="D11" s="5" t="n">
        <v>159696000</v>
      </c>
      <c r="G11" s="5" t="n">
        <v>327836000</v>
      </c>
      <c r="H11" s="5" t="n">
        <v>327836000</v>
      </c>
      <c r="K11" s="5" t="n">
        <v>93796000</v>
      </c>
      <c r="L11" s="5" t="n">
        <v>327836000</v>
      </c>
      <c r="M11" s="5" t="n">
        <v>93796000</v>
      </c>
      <c r="N11" s="5" t="n">
        <v>93796000</v>
      </c>
      <c r="O11" s="5" t="n">
        <v>159696000</v>
      </c>
    </row>
    <row r="12" spans="1:15">
      <c r="A12" s="4" t="s">
        <v>631</v>
      </c>
      <c r="L12" s="5" t="n">
        <v>15483000</v>
      </c>
      <c r="M12" s="5" t="n">
        <v>0</v>
      </c>
      <c r="N12" s="5" t="n">
        <v>0</v>
      </c>
    </row>
    <row r="13" spans="1:15">
      <c r="A13" s="4" t="s">
        <v>479</v>
      </c>
    </row>
    <row r="14" spans="1:15">
      <c r="A14" s="3" t="s">
        <v>685</v>
      </c>
    </row>
    <row r="15" spans="1:15">
      <c r="A15" s="4" t="s">
        <v>686</v>
      </c>
      <c r="G15" s="5" t="n">
        <v>98037000</v>
      </c>
      <c r="K15" s="5" t="n">
        <v>19273000</v>
      </c>
      <c r="L15" s="5" t="n">
        <v>98037000</v>
      </c>
      <c r="M15" s="5" t="n">
        <v>19273000</v>
      </c>
    </row>
    <row r="16" spans="1:15">
      <c r="A16" s="4" t="s">
        <v>687</v>
      </c>
      <c r="M16" s="5" t="n">
        <v>78764000</v>
      </c>
    </row>
    <row r="17" spans="1:15">
      <c r="A17" s="4" t="s">
        <v>472</v>
      </c>
      <c r="D17" s="5" t="n">
        <v>-44000000</v>
      </c>
      <c r="M17" s="5" t="n">
        <v>0</v>
      </c>
    </row>
    <row r="18" spans="1:15">
      <c r="A18" s="4" t="s">
        <v>688</v>
      </c>
      <c r="L18" s="5" t="n">
        <v>0</v>
      </c>
      <c r="M18" s="5" t="n">
        <v>0</v>
      </c>
    </row>
    <row r="19" spans="1:15">
      <c r="A19" s="4" t="s">
        <v>689</v>
      </c>
      <c r="L19" s="5" t="n">
        <v>0</v>
      </c>
      <c r="M19" s="5" t="n">
        <v>0</v>
      </c>
    </row>
    <row r="20" spans="1:15">
      <c r="A20" s="4" t="s">
        <v>690</v>
      </c>
      <c r="D20" s="5" t="n">
        <v>54037000</v>
      </c>
      <c r="H20" s="5" t="n">
        <v>98037000</v>
      </c>
      <c r="L20" s="5" t="n">
        <v>54037000</v>
      </c>
      <c r="M20" s="5" t="n">
        <v>98037000</v>
      </c>
      <c r="N20" s="5" t="n">
        <v>19273000</v>
      </c>
    </row>
    <row r="21" spans="1:15">
      <c r="A21" s="4" t="s">
        <v>691</v>
      </c>
      <c r="O21" s="5" t="n">
        <v>98037000</v>
      </c>
    </row>
    <row r="22" spans="1:15">
      <c r="A22" s="4" t="s">
        <v>692</v>
      </c>
      <c r="O22" s="5" t="n">
        <v>-44000000</v>
      </c>
    </row>
    <row r="23" spans="1:15">
      <c r="A23" s="4" t="s">
        <v>693</v>
      </c>
      <c r="D23" s="5" t="n">
        <v>54037000</v>
      </c>
      <c r="G23" s="5" t="n">
        <v>98037000</v>
      </c>
      <c r="H23" s="5" t="n">
        <v>98037000</v>
      </c>
      <c r="K23" s="5" t="n">
        <v>19273000</v>
      </c>
      <c r="L23" s="5" t="n">
        <v>98037000</v>
      </c>
      <c r="M23" s="5" t="n">
        <v>19273000</v>
      </c>
      <c r="N23" s="5" t="n">
        <v>19273000</v>
      </c>
      <c r="O23" s="5" t="n">
        <v>54037000</v>
      </c>
    </row>
    <row r="24" spans="1:15">
      <c r="A24" s="4" t="s">
        <v>478</v>
      </c>
    </row>
    <row r="25" spans="1:15">
      <c r="A25" s="3" t="s">
        <v>685</v>
      </c>
    </row>
    <row r="26" spans="1:15">
      <c r="A26" s="4" t="s">
        <v>686</v>
      </c>
      <c r="G26" s="5" t="n">
        <v>146380000</v>
      </c>
      <c r="K26" s="5" t="n">
        <v>0</v>
      </c>
      <c r="L26" s="5" t="n">
        <v>146380000</v>
      </c>
      <c r="M26" s="5" t="n">
        <v>0</v>
      </c>
    </row>
    <row r="27" spans="1:15">
      <c r="A27" s="4" t="s">
        <v>687</v>
      </c>
      <c r="M27" s="5" t="n">
        <v>210380000</v>
      </c>
    </row>
    <row r="28" spans="1:15">
      <c r="A28" s="4" t="s">
        <v>472</v>
      </c>
      <c r="D28" s="5" t="n">
        <v>-45000000</v>
      </c>
      <c r="G28" s="5" t="n">
        <v>-78000000</v>
      </c>
      <c r="L28" s="5" t="n">
        <v>-123000000</v>
      </c>
      <c r="M28" s="5" t="n">
        <v>-64000000</v>
      </c>
    </row>
    <row r="29" spans="1:15">
      <c r="A29" s="4" t="s">
        <v>688</v>
      </c>
      <c r="L29" s="5" t="n">
        <v>-1250000</v>
      </c>
      <c r="M29" s="5" t="n">
        <v>0</v>
      </c>
    </row>
    <row r="30" spans="1:15">
      <c r="A30" s="4" t="s">
        <v>689</v>
      </c>
      <c r="L30" s="5" t="n">
        <v>0</v>
      </c>
      <c r="M30" s="5" t="n">
        <v>0</v>
      </c>
    </row>
    <row r="31" spans="1:15">
      <c r="A31" s="4" t="s">
        <v>690</v>
      </c>
      <c r="D31" s="5" t="n">
        <v>22130000</v>
      </c>
      <c r="H31" s="5" t="n">
        <v>146380000</v>
      </c>
      <c r="L31" s="5" t="n">
        <v>22130000</v>
      </c>
      <c r="M31" s="5" t="n">
        <v>146380000</v>
      </c>
      <c r="N31" s="5" t="n">
        <v>0</v>
      </c>
    </row>
    <row r="32" spans="1:15">
      <c r="A32" s="4" t="s">
        <v>691</v>
      </c>
      <c r="O32" s="5" t="n">
        <v>209130000</v>
      </c>
    </row>
    <row r="33" spans="1:15">
      <c r="A33" s="4" t="s">
        <v>692</v>
      </c>
      <c r="O33" s="5" t="n">
        <v>-187000000</v>
      </c>
    </row>
    <row r="34" spans="1:15">
      <c r="A34" s="4" t="s">
        <v>693</v>
      </c>
      <c r="D34" s="5" t="n">
        <v>22130000</v>
      </c>
      <c r="G34" s="5" t="n">
        <v>146380000</v>
      </c>
      <c r="H34" s="5" t="n">
        <v>146380000</v>
      </c>
      <c r="K34" s="5" t="n">
        <v>0</v>
      </c>
      <c r="L34" s="5" t="n">
        <v>146380000</v>
      </c>
      <c r="M34" s="5" t="n">
        <v>0</v>
      </c>
      <c r="N34" s="5" t="n">
        <v>0</v>
      </c>
      <c r="O34" s="5" t="n">
        <v>22130000</v>
      </c>
    </row>
    <row r="35" spans="1:15">
      <c r="A35" s="4" t="s">
        <v>694</v>
      </c>
    </row>
    <row r="36" spans="1:15">
      <c r="A36" s="3" t="s">
        <v>685</v>
      </c>
    </row>
    <row r="37" spans="1:15">
      <c r="A37" s="4" t="s">
        <v>686</v>
      </c>
      <c r="G37" s="5" t="n">
        <v>83419000</v>
      </c>
      <c r="K37" s="5" t="n">
        <v>74523000</v>
      </c>
      <c r="L37" s="5" t="n">
        <v>83419000</v>
      </c>
      <c r="M37" s="5" t="n">
        <v>74523000</v>
      </c>
    </row>
    <row r="38" spans="1:15">
      <c r="A38" s="4" t="s">
        <v>687</v>
      </c>
      <c r="M38" s="5" t="n">
        <v>9703000</v>
      </c>
    </row>
    <row r="39" spans="1:15">
      <c r="A39" s="4" t="s">
        <v>472</v>
      </c>
      <c r="L39" s="5" t="n">
        <v>0</v>
      </c>
      <c r="M39" s="5" t="n">
        <v>0</v>
      </c>
    </row>
    <row r="40" spans="1:15">
      <c r="A40" s="4" t="s">
        <v>688</v>
      </c>
      <c r="L40" s="5" t="n">
        <v>0</v>
      </c>
      <c r="M40" s="5" t="n">
        <v>-812000</v>
      </c>
    </row>
    <row r="41" spans="1:15">
      <c r="A41" s="4" t="s">
        <v>689</v>
      </c>
      <c r="L41" s="5" t="n">
        <v>110000</v>
      </c>
      <c r="M41" s="5" t="n">
        <v>5000</v>
      </c>
    </row>
    <row r="42" spans="1:15">
      <c r="A42" s="4" t="s">
        <v>690</v>
      </c>
      <c r="D42" s="5" t="n">
        <v>83529000</v>
      </c>
      <c r="H42" s="5" t="n">
        <v>83419000</v>
      </c>
      <c r="L42" s="5" t="n">
        <v>83529000</v>
      </c>
      <c r="M42" s="5" t="n">
        <v>83419000</v>
      </c>
      <c r="N42" s="5" t="n">
        <v>74523000</v>
      </c>
    </row>
    <row r="43" spans="1:15">
      <c r="A43" s="4" t="s">
        <v>691</v>
      </c>
      <c r="O43" s="5" t="n">
        <v>83529000</v>
      </c>
    </row>
    <row r="44" spans="1:15">
      <c r="A44" s="4" t="s">
        <v>692</v>
      </c>
      <c r="O44" s="5" t="n">
        <v>0</v>
      </c>
    </row>
    <row r="45" spans="1:15">
      <c r="A45" s="4" t="s">
        <v>693</v>
      </c>
      <c r="D45" s="6" t="n">
        <v>83529000</v>
      </c>
      <c r="G45" s="6" t="n">
        <v>83419000</v>
      </c>
      <c r="H45" s="6" t="n">
        <v>83419000</v>
      </c>
      <c r="K45" s="6" t="n">
        <v>74523000</v>
      </c>
      <c r="L45" s="6" t="n">
        <v>83419000</v>
      </c>
      <c r="M45" s="6" t="n">
        <v>74523000</v>
      </c>
      <c r="N45" s="6" t="n">
        <v>74523000</v>
      </c>
      <c r="O45" s="6" t="n">
        <v>83529000</v>
      </c>
    </row>
    <row r="46" spans="1:15">
      <c r="A46" s="4" t="s">
        <v>600</v>
      </c>
    </row>
    <row r="47" spans="1:15">
      <c r="A47" s="3" t="s">
        <v>685</v>
      </c>
    </row>
    <row r="48" spans="1:15">
      <c r="A48" s="4" t="s">
        <v>690</v>
      </c>
      <c r="C48" s="6" t="n">
        <v>297597000</v>
      </c>
    </row>
    <row r="49" spans="1:15">
      <c r="A49" s="4" t="s">
        <v>693</v>
      </c>
      <c r="C49" s="5" t="n">
        <v>297597000</v>
      </c>
    </row>
    <row r="50" spans="1:15">
      <c r="A50" s="4" t="s">
        <v>631</v>
      </c>
      <c r="B50" s="6" t="n">
        <v>1300000</v>
      </c>
      <c r="C50" s="6" t="n">
        <v>1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5"/>
    <col customWidth="1" max="7" min="7" width="20"/>
    <col customWidth="1" max="8" min="8" width="46"/>
    <col customWidth="1" max="9" min="9" width="59"/>
    <col customWidth="1" max="10" min="10" width="36"/>
  </cols>
  <sheetData>
    <row r="1" spans="1:10">
      <c r="A1" s="1" t="s">
        <v>121</v>
      </c>
      <c r="B1" s="2" t="s">
        <v>122</v>
      </c>
      <c r="C1" s="2" t="s">
        <v>123</v>
      </c>
      <c r="D1" s="2" t="s">
        <v>124</v>
      </c>
      <c r="E1" s="2" t="s">
        <v>125</v>
      </c>
      <c r="F1" s="2" t="s">
        <v>126</v>
      </c>
      <c r="G1" s="2" t="s">
        <v>127</v>
      </c>
      <c r="H1" s="2" t="s">
        <v>128</v>
      </c>
      <c r="I1" s="2" t="s">
        <v>129</v>
      </c>
      <c r="J1" s="2" t="s">
        <v>130</v>
      </c>
    </row>
    <row r="2" spans="1:10">
      <c r="A2" s="4" t="s">
        <v>131</v>
      </c>
      <c r="C2" s="5" t="n">
        <v>79626000</v>
      </c>
      <c r="D2" s="5" t="n">
        <v>-3054000</v>
      </c>
      <c r="J2" s="5" t="n">
        <v>0</v>
      </c>
    </row>
    <row r="3" spans="1:10">
      <c r="A3" s="4" t="s">
        <v>132</v>
      </c>
      <c r="C3" s="6" t="n">
        <v>8</v>
      </c>
      <c r="D3" s="6" t="n">
        <v>-30659</v>
      </c>
      <c r="E3" s="6" t="n">
        <v>645110</v>
      </c>
      <c r="F3" s="6" t="n">
        <v>-503</v>
      </c>
      <c r="G3" s="6" t="n">
        <v>-301331</v>
      </c>
      <c r="H3" s="6" t="n">
        <v>4</v>
      </c>
      <c r="I3" s="6" t="n">
        <v>312629</v>
      </c>
      <c r="J3" s="6" t="n">
        <v>0</v>
      </c>
    </row>
    <row r="4" spans="1:10">
      <c r="A4" s="3" t="s">
        <v>133</v>
      </c>
    </row>
    <row r="5" spans="1:10">
      <c r="A5" s="4" t="s">
        <v>134</v>
      </c>
      <c r="E5" s="5" t="n">
        <v>12674</v>
      </c>
      <c r="I5" s="5" t="n">
        <v>12674</v>
      </c>
    </row>
    <row r="6" spans="1:10">
      <c r="A6" s="4" t="s">
        <v>135</v>
      </c>
      <c r="C6" s="5" t="n">
        <v>607000</v>
      </c>
    </row>
    <row r="7" spans="1:10">
      <c r="A7" s="4" t="s">
        <v>136</v>
      </c>
      <c r="E7" s="5" t="n">
        <v>6006</v>
      </c>
      <c r="I7" s="5" t="n">
        <v>6006</v>
      </c>
    </row>
    <row r="8" spans="1:10">
      <c r="A8" s="4" t="s">
        <v>137</v>
      </c>
      <c r="C8" s="5" t="n">
        <v>31000</v>
      </c>
    </row>
    <row r="9" spans="1:10">
      <c r="A9" s="4" t="s">
        <v>138</v>
      </c>
      <c r="E9" s="5" t="n">
        <v>-208</v>
      </c>
      <c r="I9" s="5" t="n">
        <v>-208</v>
      </c>
    </row>
    <row r="10" spans="1:10">
      <c r="A10" s="4" t="s">
        <v>139</v>
      </c>
      <c r="C10" s="5" t="n">
        <v>1412000</v>
      </c>
    </row>
    <row r="11" spans="1:10">
      <c r="A11" s="4" t="s">
        <v>140</v>
      </c>
      <c r="E11" s="5" t="n">
        <v>16600</v>
      </c>
      <c r="I11" s="5" t="n">
        <v>16600</v>
      </c>
    </row>
    <row r="12" spans="1:10">
      <c r="A12" s="4" t="s">
        <v>141</v>
      </c>
      <c r="E12" s="5" t="n">
        <v>8235</v>
      </c>
      <c r="I12" s="5" t="n">
        <v>8235</v>
      </c>
    </row>
    <row r="13" spans="1:10">
      <c r="A13" s="4" t="s">
        <v>142</v>
      </c>
      <c r="B13" s="6" t="n">
        <v>0</v>
      </c>
    </row>
    <row r="14" spans="1:10">
      <c r="A14" s="4" t="s">
        <v>143</v>
      </c>
      <c r="E14" s="5" t="n">
        <v>279</v>
      </c>
      <c r="I14" s="5" t="n">
        <v>279</v>
      </c>
    </row>
    <row r="15" spans="1:10">
      <c r="A15" s="4" t="s">
        <v>144</v>
      </c>
      <c r="F15" s="5" t="n">
        <v>-25</v>
      </c>
      <c r="I15" s="5" t="n">
        <v>-25</v>
      </c>
    </row>
    <row r="16" spans="1:10">
      <c r="A16" s="4" t="s">
        <v>145</v>
      </c>
      <c r="B16" s="5" t="n">
        <v>-303</v>
      </c>
      <c r="H16" s="5" t="n">
        <v>-303</v>
      </c>
      <c r="I16" s="5" t="n">
        <v>-303</v>
      </c>
    </row>
    <row r="17" spans="1:10">
      <c r="A17" s="4" t="s">
        <v>108</v>
      </c>
      <c r="B17" s="6" t="n">
        <v>-2126</v>
      </c>
      <c r="G17" s="5" t="n">
        <v>-2126</v>
      </c>
      <c r="I17" s="5" t="n">
        <v>-2126</v>
      </c>
    </row>
    <row r="18" spans="1:10">
      <c r="A18" s="4" t="s">
        <v>146</v>
      </c>
      <c r="C18" s="5" t="n">
        <v>81676000</v>
      </c>
      <c r="D18" s="5" t="n">
        <v>-3054000</v>
      </c>
      <c r="J18" s="5" t="n">
        <v>0</v>
      </c>
    </row>
    <row r="19" spans="1:10">
      <c r="A19" s="4" t="s">
        <v>147</v>
      </c>
      <c r="C19" s="6" t="n">
        <v>8</v>
      </c>
      <c r="D19" s="6" t="n">
        <v>-30659</v>
      </c>
      <c r="E19" s="5" t="n">
        <v>688696</v>
      </c>
      <c r="F19" s="5" t="n">
        <v>-528</v>
      </c>
      <c r="G19" s="5" t="n">
        <v>-303457</v>
      </c>
      <c r="H19" s="5" t="n">
        <v>-299</v>
      </c>
      <c r="I19" s="5" t="n">
        <v>353761</v>
      </c>
      <c r="J19" s="6" t="n">
        <v>0</v>
      </c>
    </row>
    <row r="20" spans="1:10">
      <c r="A20" s="3" t="s">
        <v>133</v>
      </c>
    </row>
    <row r="21" spans="1:10">
      <c r="A21" s="4" t="s">
        <v>148</v>
      </c>
      <c r="C21" s="5" t="n">
        <v>5467000</v>
      </c>
    </row>
    <row r="22" spans="1:10">
      <c r="A22" s="4" t="s">
        <v>149</v>
      </c>
      <c r="C22" s="6" t="n">
        <v>1</v>
      </c>
      <c r="E22" s="5" t="n">
        <v>40606</v>
      </c>
      <c r="I22" s="5" t="n">
        <v>40607</v>
      </c>
    </row>
    <row r="23" spans="1:10">
      <c r="A23" s="4" t="s">
        <v>150</v>
      </c>
      <c r="C23" s="5" t="n">
        <v>1751000</v>
      </c>
    </row>
    <row r="24" spans="1:10">
      <c r="A24" s="4" t="s">
        <v>151</v>
      </c>
      <c r="E24" s="5" t="n">
        <v>13705</v>
      </c>
      <c r="I24" s="5" t="n">
        <v>13705</v>
      </c>
    </row>
    <row r="25" spans="1:10">
      <c r="A25" s="4" t="s">
        <v>152</v>
      </c>
      <c r="B25" s="5" t="n">
        <v>-600000</v>
      </c>
      <c r="C25" s="5" t="n">
        <v>-614000</v>
      </c>
    </row>
    <row r="26" spans="1:10">
      <c r="A26" s="4" t="s">
        <v>153</v>
      </c>
      <c r="E26" s="5" t="n">
        <v>-5219</v>
      </c>
      <c r="I26" s="5" t="n">
        <v>-5219</v>
      </c>
    </row>
    <row r="27" spans="1:10">
      <c r="A27" s="4" t="s">
        <v>154</v>
      </c>
      <c r="C27" s="5" t="n">
        <v>26000</v>
      </c>
    </row>
    <row r="28" spans="1:10">
      <c r="A28" s="4" t="s">
        <v>155</v>
      </c>
      <c r="E28" s="5" t="n">
        <v>255</v>
      </c>
      <c r="I28" s="5" t="n">
        <v>255</v>
      </c>
    </row>
    <row r="29" spans="1:10">
      <c r="A29" s="4" t="s">
        <v>137</v>
      </c>
      <c r="C29" s="5" t="n">
        <v>177000</v>
      </c>
    </row>
    <row r="30" spans="1:10">
      <c r="A30" s="4" t="s">
        <v>138</v>
      </c>
      <c r="E30" s="5" t="n">
        <v>-705</v>
      </c>
      <c r="I30" s="5" t="n">
        <v>-705</v>
      </c>
    </row>
    <row r="31" spans="1:10">
      <c r="A31" s="4" t="s">
        <v>156</v>
      </c>
      <c r="E31" s="5" t="n">
        <v>-876</v>
      </c>
      <c r="I31" s="5" t="n">
        <v>-876</v>
      </c>
    </row>
    <row r="32" spans="1:10">
      <c r="A32" s="4" t="s">
        <v>141</v>
      </c>
      <c r="E32" s="5" t="n">
        <v>10747</v>
      </c>
      <c r="I32" s="5" t="n">
        <v>10747</v>
      </c>
    </row>
    <row r="33" spans="1:10">
      <c r="A33" s="4" t="s">
        <v>142</v>
      </c>
      <c r="B33" s="6" t="n">
        <v>-25000</v>
      </c>
    </row>
    <row r="34" spans="1:10">
      <c r="A34" s="4" t="s">
        <v>143</v>
      </c>
      <c r="E34" s="5" t="n">
        <v>-204</v>
      </c>
      <c r="I34" s="5" t="n">
        <v>-204</v>
      </c>
    </row>
    <row r="35" spans="1:10">
      <c r="A35" s="4" t="s">
        <v>144</v>
      </c>
      <c r="F35" s="5" t="n">
        <v>-25</v>
      </c>
      <c r="I35" s="5" t="n">
        <v>-25</v>
      </c>
    </row>
    <row r="36" spans="1:10">
      <c r="A36" s="4" t="s">
        <v>145</v>
      </c>
      <c r="B36" s="5" t="n">
        <v>-117</v>
      </c>
      <c r="H36" s="5" t="n">
        <v>-117</v>
      </c>
      <c r="I36" s="5" t="n">
        <v>-117</v>
      </c>
    </row>
    <row r="37" spans="1:10">
      <c r="A37" s="4" t="s">
        <v>108</v>
      </c>
      <c r="B37" s="6" t="n">
        <v>-112932</v>
      </c>
      <c r="G37" s="5" t="n">
        <v>-112932</v>
      </c>
      <c r="I37" s="5" t="n">
        <v>-112932</v>
      </c>
    </row>
    <row r="38" spans="1:10">
      <c r="A38" s="4" t="s">
        <v>157</v>
      </c>
      <c r="B38" s="5" t="n">
        <v>85429111</v>
      </c>
      <c r="C38" s="5" t="n">
        <v>88483000</v>
      </c>
      <c r="D38" s="5" t="n">
        <v>-3054000</v>
      </c>
      <c r="J38" s="5" t="n">
        <v>0</v>
      </c>
    </row>
    <row r="39" spans="1:10">
      <c r="A39" s="4" t="s">
        <v>158</v>
      </c>
      <c r="C39" s="6" t="n">
        <v>9</v>
      </c>
      <c r="D39" s="6" t="n">
        <v>-30659</v>
      </c>
      <c r="E39" s="5" t="n">
        <v>747005</v>
      </c>
      <c r="F39" s="5" t="n">
        <v>-553</v>
      </c>
      <c r="G39" s="5" t="n">
        <v>-416389</v>
      </c>
      <c r="H39" s="5" t="n">
        <v>-416</v>
      </c>
      <c r="I39" s="5" t="n">
        <v>298997</v>
      </c>
      <c r="J39" s="6" t="n">
        <v>0</v>
      </c>
    </row>
    <row r="40" spans="1:10">
      <c r="A40" s="3" t="s">
        <v>133</v>
      </c>
    </row>
    <row r="41" spans="1:10">
      <c r="A41" s="4" t="s">
        <v>159</v>
      </c>
      <c r="E41" s="5" t="n">
        <v>288</v>
      </c>
      <c r="G41" s="5" t="n">
        <v>-288</v>
      </c>
    </row>
    <row r="42" spans="1:10">
      <c r="A42" s="4" t="s">
        <v>152</v>
      </c>
      <c r="B42" s="5" t="n">
        <v>0</v>
      </c>
    </row>
    <row r="43" spans="1:10">
      <c r="A43" s="4" t="s">
        <v>137</v>
      </c>
      <c r="C43" s="5" t="n">
        <v>272000</v>
      </c>
    </row>
    <row r="44" spans="1:10">
      <c r="A44" s="4" t="s">
        <v>138</v>
      </c>
      <c r="E44" s="5" t="n">
        <v>-311</v>
      </c>
      <c r="I44" s="5" t="n">
        <v>-311</v>
      </c>
    </row>
    <row r="45" spans="1:10">
      <c r="A45" s="4" t="s">
        <v>141</v>
      </c>
      <c r="E45" s="5" t="n">
        <v>7584</v>
      </c>
      <c r="I45" s="5" t="n">
        <v>7584</v>
      </c>
    </row>
    <row r="46" spans="1:10">
      <c r="A46" s="4" t="s">
        <v>160</v>
      </c>
      <c r="C46" s="5" t="n">
        <v>5080000</v>
      </c>
    </row>
    <row r="47" spans="1:10">
      <c r="A47" s="4" t="s">
        <v>142</v>
      </c>
      <c r="B47" s="6" t="n">
        <v>0</v>
      </c>
      <c r="C47" s="6" t="n">
        <v>1</v>
      </c>
      <c r="E47" s="5" t="n">
        <v>24999</v>
      </c>
      <c r="I47" s="5" t="n">
        <v>25000</v>
      </c>
    </row>
    <row r="48" spans="1:10">
      <c r="A48" s="4" t="s">
        <v>144</v>
      </c>
      <c r="F48" s="5" t="n">
        <v>-25</v>
      </c>
      <c r="I48" s="5" t="n">
        <v>-25</v>
      </c>
    </row>
    <row r="49" spans="1:10">
      <c r="A49" s="4" t="s">
        <v>145</v>
      </c>
      <c r="B49" s="5" t="n">
        <v>394</v>
      </c>
    </row>
    <row r="50" spans="1:10">
      <c r="A50" s="4" t="s">
        <v>161</v>
      </c>
      <c r="H50" s="5" t="n">
        <v>394</v>
      </c>
      <c r="I50" s="5" t="n">
        <v>394</v>
      </c>
    </row>
    <row r="51" spans="1:10">
      <c r="A51" s="4" t="s">
        <v>108</v>
      </c>
      <c r="B51" s="6" t="n">
        <v>-357114</v>
      </c>
      <c r="G51" s="5" t="n">
        <v>-357114</v>
      </c>
      <c r="I51" s="5" t="n">
        <v>-357114</v>
      </c>
    </row>
    <row r="52" spans="1:10">
      <c r="A52" s="4" t="s">
        <v>162</v>
      </c>
      <c r="B52" s="5" t="n">
        <v>90781171</v>
      </c>
      <c r="C52" s="5" t="n">
        <v>93835000</v>
      </c>
      <c r="D52" s="5" t="n">
        <v>-3054000</v>
      </c>
      <c r="J52" s="5" t="n">
        <v>0</v>
      </c>
    </row>
    <row r="53" spans="1:10">
      <c r="A53" s="4" t="s">
        <v>163</v>
      </c>
      <c r="C53" s="6" t="n">
        <v>10</v>
      </c>
      <c r="D53" s="6" t="n">
        <v>-30659</v>
      </c>
      <c r="E53" s="6" t="n">
        <v>779565</v>
      </c>
      <c r="F53" s="6" t="n">
        <v>-578</v>
      </c>
      <c r="G53" s="6" t="n">
        <v>-773791</v>
      </c>
      <c r="H53" s="6" t="n">
        <v>-22</v>
      </c>
      <c r="I53" s="6" t="n">
        <v>-25475</v>
      </c>
      <c r="J5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695</v>
      </c>
      <c r="B1" s="2" t="s">
        <v>1</v>
      </c>
    </row>
    <row r="2" spans="1:3">
      <c r="B2" s="2" t="s">
        <v>2</v>
      </c>
      <c r="C2" s="2" t="s">
        <v>33</v>
      </c>
    </row>
    <row r="3" spans="1:3">
      <c r="A3" s="3" t="s">
        <v>696</v>
      </c>
    </row>
    <row r="4" spans="1:3">
      <c r="A4" s="4" t="s">
        <v>697</v>
      </c>
      <c r="B4" s="6" t="n">
        <v>254409</v>
      </c>
      <c r="C4" s="6" t="n">
        <v>255385</v>
      </c>
    </row>
    <row r="5" spans="1:3">
      <c r="A5" s="4" t="s">
        <v>698</v>
      </c>
      <c r="B5" s="5" t="n">
        <v>131827</v>
      </c>
      <c r="C5" s="5" t="n">
        <v>88665</v>
      </c>
    </row>
    <row r="6" spans="1:3">
      <c r="A6" s="4" t="s">
        <v>699</v>
      </c>
      <c r="B6" s="6" t="n">
        <v>122582</v>
      </c>
      <c r="C6" s="6" t="n">
        <v>166720</v>
      </c>
    </row>
    <row r="7" spans="1:3">
      <c r="A7" s="4" t="s">
        <v>700</v>
      </c>
    </row>
    <row r="8" spans="1:3">
      <c r="A8" s="3" t="s">
        <v>696</v>
      </c>
    </row>
    <row r="9" spans="1:3">
      <c r="A9" s="4" t="s">
        <v>701</v>
      </c>
      <c r="B9" s="4" t="s">
        <v>702</v>
      </c>
      <c r="C9" s="4" t="s">
        <v>702</v>
      </c>
    </row>
    <row r="10" spans="1:3">
      <c r="A10" s="4" t="s">
        <v>697</v>
      </c>
      <c r="B10" s="6" t="n">
        <v>42999</v>
      </c>
      <c r="C10" s="6" t="n">
        <v>43019</v>
      </c>
    </row>
    <row r="11" spans="1:3">
      <c r="A11" s="4" t="s">
        <v>698</v>
      </c>
      <c r="B11" s="5" t="n">
        <v>20209</v>
      </c>
      <c r="C11" s="5" t="n">
        <v>9842</v>
      </c>
    </row>
    <row r="12" spans="1:3">
      <c r="A12" s="4" t="s">
        <v>699</v>
      </c>
      <c r="B12" s="6" t="n">
        <v>22790</v>
      </c>
      <c r="C12" s="6" t="n">
        <v>33177</v>
      </c>
    </row>
    <row r="13" spans="1:3">
      <c r="A13" s="4" t="s">
        <v>703</v>
      </c>
    </row>
    <row r="14" spans="1:3">
      <c r="A14" s="3" t="s">
        <v>696</v>
      </c>
    </row>
    <row r="15" spans="1:3">
      <c r="A15" s="4" t="s">
        <v>701</v>
      </c>
      <c r="B15" s="4" t="s">
        <v>496</v>
      </c>
      <c r="C15" s="4" t="s">
        <v>496</v>
      </c>
    </row>
    <row r="16" spans="1:3">
      <c r="A16" s="4" t="s">
        <v>697</v>
      </c>
      <c r="B16" s="6" t="n">
        <v>12331</v>
      </c>
      <c r="C16" s="6" t="n">
        <v>12331</v>
      </c>
    </row>
    <row r="17" spans="1:3">
      <c r="A17" s="4" t="s">
        <v>698</v>
      </c>
      <c r="B17" s="5" t="n">
        <v>12125</v>
      </c>
      <c r="C17" s="5" t="n">
        <v>9659</v>
      </c>
    </row>
    <row r="18" spans="1:3">
      <c r="A18" s="4" t="s">
        <v>699</v>
      </c>
      <c r="B18" s="6" t="n">
        <v>206</v>
      </c>
      <c r="C18" s="6" t="n">
        <v>2672</v>
      </c>
    </row>
    <row r="19" spans="1:3">
      <c r="A19" s="4" t="s">
        <v>704</v>
      </c>
    </row>
    <row r="20" spans="1:3">
      <c r="A20" s="3" t="s">
        <v>696</v>
      </c>
    </row>
    <row r="21" spans="1:3">
      <c r="A21" s="4" t="s">
        <v>701</v>
      </c>
      <c r="B21" s="4" t="s">
        <v>648</v>
      </c>
      <c r="C21" s="4" t="s">
        <v>648</v>
      </c>
    </row>
    <row r="22" spans="1:3">
      <c r="A22" s="4" t="s">
        <v>697</v>
      </c>
      <c r="B22" s="6" t="n">
        <v>7317</v>
      </c>
      <c r="C22" s="6" t="n">
        <v>7317</v>
      </c>
    </row>
    <row r="23" spans="1:3">
      <c r="A23" s="4" t="s">
        <v>698</v>
      </c>
      <c r="B23" s="5" t="n">
        <v>3887</v>
      </c>
      <c r="C23" s="5" t="n">
        <v>2973</v>
      </c>
    </row>
    <row r="24" spans="1:3">
      <c r="A24" s="4" t="s">
        <v>699</v>
      </c>
      <c r="B24" s="6" t="n">
        <v>3430</v>
      </c>
      <c r="C24" s="6" t="n">
        <v>4344</v>
      </c>
    </row>
    <row r="25" spans="1:3">
      <c r="A25" s="4" t="s">
        <v>705</v>
      </c>
    </row>
    <row r="26" spans="1:3">
      <c r="A26" s="3" t="s">
        <v>696</v>
      </c>
    </row>
    <row r="27" spans="1:3">
      <c r="A27" s="4" t="s">
        <v>701</v>
      </c>
      <c r="B27" s="4" t="s">
        <v>706</v>
      </c>
      <c r="C27" s="4" t="s">
        <v>706</v>
      </c>
    </row>
    <row r="28" spans="1:3">
      <c r="A28" s="4" t="s">
        <v>697</v>
      </c>
      <c r="B28" s="6" t="n">
        <v>170716</v>
      </c>
      <c r="C28" s="6" t="n">
        <v>170716</v>
      </c>
    </row>
    <row r="29" spans="1:3">
      <c r="A29" s="4" t="s">
        <v>698</v>
      </c>
      <c r="B29" s="5" t="n">
        <v>85160</v>
      </c>
      <c r="C29" s="5" t="n">
        <v>61579</v>
      </c>
    </row>
    <row r="30" spans="1:3">
      <c r="A30" s="4" t="s">
        <v>699</v>
      </c>
      <c r="B30" s="6" t="n">
        <v>85556</v>
      </c>
      <c r="C30" s="6" t="n">
        <v>109137</v>
      </c>
    </row>
    <row r="31" spans="1:3">
      <c r="A31" s="4" t="s">
        <v>707</v>
      </c>
    </row>
    <row r="32" spans="1:3">
      <c r="A32" s="3" t="s">
        <v>696</v>
      </c>
    </row>
    <row r="33" spans="1:3">
      <c r="A33" s="4" t="s">
        <v>701</v>
      </c>
      <c r="B33" s="4" t="s">
        <v>482</v>
      </c>
      <c r="C33" s="4" t="s">
        <v>482</v>
      </c>
    </row>
    <row r="34" spans="1:3">
      <c r="A34" s="4" t="s">
        <v>697</v>
      </c>
      <c r="B34" s="6" t="n">
        <v>18300</v>
      </c>
      <c r="C34" s="6" t="n">
        <v>18300</v>
      </c>
    </row>
    <row r="35" spans="1:3">
      <c r="A35" s="4" t="s">
        <v>698</v>
      </c>
      <c r="B35" s="5" t="n">
        <v>8642</v>
      </c>
      <c r="C35" s="5" t="n">
        <v>2542</v>
      </c>
    </row>
    <row r="36" spans="1:3">
      <c r="A36" s="4" t="s">
        <v>699</v>
      </c>
      <c r="B36" s="6" t="n">
        <v>9658</v>
      </c>
      <c r="C36" s="6" t="n">
        <v>15758</v>
      </c>
    </row>
    <row r="37" spans="1:3">
      <c r="A37" s="4" t="s">
        <v>179</v>
      </c>
    </row>
    <row r="38" spans="1:3">
      <c r="A38" s="3" t="s">
        <v>696</v>
      </c>
    </row>
    <row r="39" spans="1:3">
      <c r="A39" s="4" t="s">
        <v>701</v>
      </c>
      <c r="B39" s="4" t="s">
        <v>708</v>
      </c>
      <c r="C39" s="4" t="s">
        <v>708</v>
      </c>
    </row>
    <row r="40" spans="1:3">
      <c r="A40" s="4" t="s">
        <v>697</v>
      </c>
      <c r="B40" s="6" t="n">
        <v>2746</v>
      </c>
      <c r="C40" s="6" t="n">
        <v>3702</v>
      </c>
    </row>
    <row r="41" spans="1:3">
      <c r="A41" s="4" t="s">
        <v>698</v>
      </c>
      <c r="B41" s="5" t="n">
        <v>1804</v>
      </c>
      <c r="C41" s="5" t="n">
        <v>2070</v>
      </c>
    </row>
    <row r="42" spans="1:3">
      <c r="A42" s="4" t="s">
        <v>699</v>
      </c>
      <c r="B42" s="6" t="n">
        <v>942</v>
      </c>
      <c r="C42" s="6" t="n">
        <v>1632</v>
      </c>
    </row>
    <row r="43" spans="1:3">
      <c r="A43" s="4" t="s">
        <v>709</v>
      </c>
    </row>
    <row r="44" spans="1:3">
      <c r="A44" s="3" t="s">
        <v>696</v>
      </c>
    </row>
    <row r="45" spans="1:3">
      <c r="A45" s="4" t="s">
        <v>701</v>
      </c>
      <c r="B45" s="4" t="s">
        <v>710</v>
      </c>
    </row>
    <row r="46" spans="1:3">
      <c r="A46" s="4" t="s">
        <v>480</v>
      </c>
    </row>
    <row r="47" spans="1:3">
      <c r="A47" s="3" t="s">
        <v>696</v>
      </c>
    </row>
    <row r="48" spans="1:3">
      <c r="A48" s="4" t="s">
        <v>701</v>
      </c>
      <c r="B48" s="4" t="s">
        <v>4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416</v>
      </c>
      <c r="J1" s="2" t="s">
        <v>1</v>
      </c>
    </row>
    <row r="2" spans="1:12">
      <c r="B2" s="2" t="s">
        <v>2</v>
      </c>
      <c r="C2" s="2" t="s">
        <v>520</v>
      </c>
      <c r="D2" s="2" t="s">
        <v>4</v>
      </c>
      <c r="E2" s="2" t="s">
        <v>420</v>
      </c>
      <c r="F2" s="2" t="s">
        <v>33</v>
      </c>
      <c r="G2" s="2" t="s">
        <v>421</v>
      </c>
      <c r="H2" s="2" t="s">
        <v>564</v>
      </c>
      <c r="I2" s="2" t="s">
        <v>565</v>
      </c>
      <c r="J2" s="2" t="s">
        <v>2</v>
      </c>
      <c r="K2" s="2" t="s">
        <v>33</v>
      </c>
      <c r="L2" s="2" t="s">
        <v>85</v>
      </c>
    </row>
    <row r="3" spans="1:12">
      <c r="A3" s="3" t="s">
        <v>712</v>
      </c>
    </row>
    <row r="4" spans="1:12">
      <c r="A4" s="5" t="n">
        <v>2018</v>
      </c>
      <c r="B4" s="6" t="n">
        <v>38443</v>
      </c>
      <c r="J4" s="6" t="n">
        <v>38443</v>
      </c>
    </row>
    <row r="5" spans="1:12">
      <c r="A5" s="5" t="n">
        <v>2019</v>
      </c>
      <c r="B5" s="5" t="n">
        <v>28647</v>
      </c>
      <c r="J5" s="5" t="n">
        <v>28647</v>
      </c>
    </row>
    <row r="6" spans="1:12">
      <c r="A6" s="5" t="n">
        <v>2020</v>
      </c>
      <c r="B6" s="5" t="n">
        <v>22263</v>
      </c>
      <c r="J6" s="5" t="n">
        <v>22263</v>
      </c>
    </row>
    <row r="7" spans="1:12">
      <c r="A7" s="5" t="n">
        <v>2021</v>
      </c>
      <c r="B7" s="5" t="n">
        <v>13824</v>
      </c>
      <c r="J7" s="5" t="n">
        <v>13824</v>
      </c>
    </row>
    <row r="8" spans="1:12">
      <c r="A8" s="5" t="n">
        <v>2022</v>
      </c>
      <c r="B8" s="5" t="n">
        <v>7907</v>
      </c>
      <c r="J8" s="5" t="n">
        <v>7907</v>
      </c>
    </row>
    <row r="9" spans="1:12">
      <c r="A9" s="4" t="s">
        <v>713</v>
      </c>
      <c r="B9" s="5" t="n">
        <v>11498</v>
      </c>
      <c r="J9" s="5" t="n">
        <v>11498</v>
      </c>
    </row>
    <row r="10" spans="1:12">
      <c r="A10" s="4" t="s">
        <v>699</v>
      </c>
      <c r="B10" s="5" t="n">
        <v>122582</v>
      </c>
      <c r="F10" s="6" t="n">
        <v>166720</v>
      </c>
      <c r="J10" s="5" t="n">
        <v>122582</v>
      </c>
      <c r="K10" s="6" t="n">
        <v>166720</v>
      </c>
    </row>
    <row r="11" spans="1:12">
      <c r="A11" s="4" t="s">
        <v>97</v>
      </c>
      <c r="B11" s="6" t="n">
        <v>11106</v>
      </c>
      <c r="C11" s="6" t="n">
        <v>10981</v>
      </c>
      <c r="D11" s="6" t="n">
        <v>10860</v>
      </c>
      <c r="E11" s="6" t="n">
        <v>11008</v>
      </c>
      <c r="F11" s="6" t="n">
        <v>11593</v>
      </c>
      <c r="G11" s="6" t="n">
        <v>9166</v>
      </c>
      <c r="H11" s="6" t="n">
        <v>7486</v>
      </c>
      <c r="I11" s="6" t="n">
        <v>7403</v>
      </c>
      <c r="J11" s="6" t="n">
        <v>43955</v>
      </c>
      <c r="K11" s="6" t="n">
        <v>35648</v>
      </c>
      <c r="L11" s="6" t="n">
        <v>26994</v>
      </c>
    </row>
    <row r="12" spans="1:12">
      <c r="A12" s="4" t="s">
        <v>42</v>
      </c>
    </row>
    <row r="13" spans="1:12">
      <c r="A13" s="3" t="s">
        <v>712</v>
      </c>
    </row>
    <row r="14" spans="1:12">
      <c r="A14" s="4" t="s">
        <v>714</v>
      </c>
      <c r="L14" s="6" t="n">
        <v>2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7"/>
    <col customWidth="1" max="3" min="3" width="14"/>
  </cols>
  <sheetData>
    <row r="1" spans="1:3">
      <c r="A1" s="1" t="s">
        <v>715</v>
      </c>
      <c r="B1" s="2" t="s">
        <v>630</v>
      </c>
      <c r="C1" s="2" t="s">
        <v>2</v>
      </c>
    </row>
    <row r="2" spans="1:3">
      <c r="A2" s="3" t="s">
        <v>716</v>
      </c>
    </row>
    <row r="3" spans="1:3">
      <c r="A3" s="4" t="s">
        <v>717</v>
      </c>
      <c r="C3" s="9" t="n">
        <v>118.1</v>
      </c>
    </row>
    <row r="4" spans="1:3">
      <c r="A4" s="4" t="s">
        <v>598</v>
      </c>
      <c r="B4" s="4" t="s">
        <v>599</v>
      </c>
    </row>
    <row r="5" spans="1:3">
      <c r="A5" s="4" t="s">
        <v>469</v>
      </c>
    </row>
    <row r="6" spans="1:3">
      <c r="A6" s="3" t="s">
        <v>716</v>
      </c>
    </row>
    <row r="7" spans="1:3">
      <c r="A7" s="4" t="s">
        <v>470</v>
      </c>
      <c r="B7" s="4" t="s">
        <v>471</v>
      </c>
    </row>
    <row r="8" spans="1:3">
      <c r="A8" s="4" t="s">
        <v>475</v>
      </c>
    </row>
    <row r="9" spans="1:3">
      <c r="A9" s="3" t="s">
        <v>716</v>
      </c>
    </row>
    <row r="10" spans="1:3">
      <c r="A10" s="4" t="s">
        <v>470</v>
      </c>
      <c r="B10" s="4" t="s">
        <v>4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8</v>
      </c>
      <c r="B1" s="2" t="s">
        <v>416</v>
      </c>
      <c r="C1" s="2" t="s">
        <v>1</v>
      </c>
    </row>
    <row r="2" spans="1:4">
      <c r="B2" s="2" t="s">
        <v>2</v>
      </c>
      <c r="C2" s="2" t="s">
        <v>2</v>
      </c>
      <c r="D2" s="2" t="s">
        <v>33</v>
      </c>
    </row>
    <row r="3" spans="1:4">
      <c r="A3" s="3" t="s">
        <v>238</v>
      </c>
    </row>
    <row r="4" spans="1:4">
      <c r="A4" s="4" t="s">
        <v>719</v>
      </c>
      <c r="B4" s="6" t="n">
        <v>35859</v>
      </c>
      <c r="C4" s="6" t="n">
        <v>35859</v>
      </c>
      <c r="D4" s="6" t="n">
        <v>30837</v>
      </c>
    </row>
    <row r="5" spans="1:4">
      <c r="A5" s="4" t="s">
        <v>720</v>
      </c>
      <c r="B5" s="5" t="n">
        <v>21009</v>
      </c>
      <c r="C5" s="5" t="n">
        <v>21009</v>
      </c>
      <c r="D5" s="5" t="n">
        <v>21822</v>
      </c>
    </row>
    <row r="6" spans="1:4">
      <c r="A6" s="4" t="s">
        <v>721</v>
      </c>
      <c r="B6" s="5" t="n">
        <v>15151</v>
      </c>
      <c r="C6" s="5" t="n">
        <v>15151</v>
      </c>
      <c r="D6" s="5" t="n">
        <v>20455</v>
      </c>
    </row>
    <row r="7" spans="1:4">
      <c r="A7" s="4" t="s">
        <v>722</v>
      </c>
      <c r="B7" s="5" t="n">
        <v>1056</v>
      </c>
      <c r="C7" s="5" t="n">
        <v>1056</v>
      </c>
      <c r="D7" s="5" t="n">
        <v>1307</v>
      </c>
    </row>
    <row r="8" spans="1:4">
      <c r="A8" s="4" t="s">
        <v>663</v>
      </c>
      <c r="C8" s="5" t="n">
        <v>133419</v>
      </c>
      <c r="D8" s="5" t="n">
        <v>64637</v>
      </c>
    </row>
    <row r="9" spans="1:4">
      <c r="A9" s="4" t="s">
        <v>723</v>
      </c>
      <c r="C9" s="5" t="n">
        <v>111458</v>
      </c>
      <c r="D9" s="5" t="n">
        <v>51240</v>
      </c>
    </row>
    <row r="10" spans="1:4">
      <c r="A10" s="4" t="s">
        <v>724</v>
      </c>
      <c r="C10" s="5" t="n">
        <v>21961</v>
      </c>
      <c r="D10" s="5" t="n">
        <v>13397</v>
      </c>
    </row>
    <row r="11" spans="1:4">
      <c r="A11" s="3" t="s">
        <v>716</v>
      </c>
    </row>
    <row r="12" spans="1:4">
      <c r="A12" s="4" t="s">
        <v>725</v>
      </c>
      <c r="B12" s="5" t="n">
        <v>137299</v>
      </c>
      <c r="C12" s="5" t="n">
        <v>137299</v>
      </c>
      <c r="D12" s="5" t="n">
        <v>156527</v>
      </c>
    </row>
    <row r="13" spans="1:4">
      <c r="A13" s="4" t="s">
        <v>469</v>
      </c>
    </row>
    <row r="14" spans="1:4">
      <c r="A14" s="3" t="s">
        <v>716</v>
      </c>
    </row>
    <row r="15" spans="1:4">
      <c r="A15" s="4" t="s">
        <v>725</v>
      </c>
      <c r="B15" s="5" t="n">
        <v>137299</v>
      </c>
      <c r="C15" s="6" t="n">
        <v>137299</v>
      </c>
      <c r="D15" s="6" t="n">
        <v>156527</v>
      </c>
    </row>
    <row r="16" spans="1:4">
      <c r="A16" s="4" t="s">
        <v>472</v>
      </c>
      <c r="B16" s="6" t="n">
        <v>167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6</v>
      </c>
      <c r="B1" s="2" t="s">
        <v>2</v>
      </c>
      <c r="C1" s="2" t="s">
        <v>33</v>
      </c>
    </row>
    <row r="2" spans="1:3">
      <c r="A2" s="3" t="s">
        <v>241</v>
      </c>
    </row>
    <row r="3" spans="1:3">
      <c r="A3" s="4" t="s">
        <v>727</v>
      </c>
      <c r="B3" s="6" t="n">
        <v>102893</v>
      </c>
      <c r="C3" s="6" t="n">
        <v>67562</v>
      </c>
    </row>
    <row r="4" spans="1:3">
      <c r="A4" s="4" t="s">
        <v>728</v>
      </c>
      <c r="B4" s="5" t="n">
        <v>37177</v>
      </c>
      <c r="C4" s="5" t="n">
        <v>53008</v>
      </c>
    </row>
    <row r="5" spans="1:3">
      <c r="A5" s="4" t="s">
        <v>597</v>
      </c>
      <c r="B5" s="5" t="n">
        <v>0</v>
      </c>
      <c r="C5" s="5" t="n">
        <v>25000</v>
      </c>
    </row>
    <row r="6" spans="1:3">
      <c r="A6" s="4" t="s">
        <v>729</v>
      </c>
      <c r="B6" s="5" t="n">
        <v>13322</v>
      </c>
      <c r="C6" s="5" t="n">
        <v>17291</v>
      </c>
    </row>
    <row r="7" spans="1:3">
      <c r="A7" s="4" t="s">
        <v>730</v>
      </c>
      <c r="B7" s="5" t="n">
        <v>7577</v>
      </c>
      <c r="C7" s="5" t="n">
        <v>12251</v>
      </c>
    </row>
    <row r="8" spans="1:3">
      <c r="A8" s="4" t="s">
        <v>731</v>
      </c>
      <c r="B8" s="5" t="n">
        <v>0</v>
      </c>
      <c r="C8" s="5" t="n">
        <v>1883</v>
      </c>
    </row>
    <row r="9" spans="1:3">
      <c r="A9" s="4" t="s">
        <v>732</v>
      </c>
      <c r="B9" s="5" t="n">
        <v>44067</v>
      </c>
      <c r="C9" s="5" t="n">
        <v>63349</v>
      </c>
    </row>
    <row r="10" spans="1:3">
      <c r="A10" s="4" t="s">
        <v>122</v>
      </c>
      <c r="B10" s="6" t="n">
        <v>205036</v>
      </c>
      <c r="C10" s="6" t="n">
        <v>2403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733</v>
      </c>
      <c r="B1" s="2" t="s">
        <v>734</v>
      </c>
      <c r="C1" s="2" t="s">
        <v>2</v>
      </c>
      <c r="D1" s="2" t="s">
        <v>520</v>
      </c>
      <c r="E1" s="2" t="s">
        <v>33</v>
      </c>
      <c r="F1" s="2" t="s">
        <v>445</v>
      </c>
    </row>
    <row r="2" spans="1:6">
      <c r="A2" s="3" t="s">
        <v>218</v>
      </c>
    </row>
    <row r="3" spans="1:6">
      <c r="A3" s="4" t="s">
        <v>735</v>
      </c>
      <c r="C3" s="6" t="n">
        <v>660200</v>
      </c>
    </row>
    <row r="4" spans="1:6">
      <c r="A4" s="4" t="s">
        <v>736</v>
      </c>
      <c r="C4" s="5" t="n">
        <v>-41136</v>
      </c>
      <c r="E4" s="6" t="n">
        <v>-26979</v>
      </c>
    </row>
    <row r="5" spans="1:6">
      <c r="A5" s="4" t="s">
        <v>737</v>
      </c>
      <c r="C5" s="5" t="n">
        <v>619064</v>
      </c>
      <c r="E5" s="5" t="n">
        <v>470300</v>
      </c>
    </row>
    <row r="6" spans="1:6">
      <c r="A6" s="4" t="s">
        <v>738</v>
      </c>
      <c r="C6" s="5" t="n">
        <v>-20106</v>
      </c>
      <c r="E6" s="5" t="n">
        <v>-2069</v>
      </c>
    </row>
    <row r="7" spans="1:6">
      <c r="A7" s="4" t="s">
        <v>739</v>
      </c>
      <c r="C7" s="5" t="n">
        <v>598958</v>
      </c>
      <c r="E7" s="5" t="n">
        <v>468231</v>
      </c>
    </row>
    <row r="8" spans="1:6">
      <c r="A8" s="4" t="s">
        <v>740</v>
      </c>
    </row>
    <row r="9" spans="1:6">
      <c r="A9" s="3" t="s">
        <v>218</v>
      </c>
    </row>
    <row r="10" spans="1:6">
      <c r="A10" s="4" t="s">
        <v>735</v>
      </c>
      <c r="C10" s="5" t="n">
        <v>490625</v>
      </c>
    </row>
    <row r="11" spans="1:6">
      <c r="A11" s="4" t="s">
        <v>741</v>
      </c>
    </row>
    <row r="12" spans="1:6">
      <c r="A12" s="3" t="s">
        <v>218</v>
      </c>
    </row>
    <row r="13" spans="1:6">
      <c r="A13" s="4" t="s">
        <v>735</v>
      </c>
      <c r="C13" s="6" t="n">
        <v>82500</v>
      </c>
      <c r="D13" s="6" t="n">
        <v>82500</v>
      </c>
      <c r="E13" s="5" t="n">
        <v>82500</v>
      </c>
    </row>
    <row r="14" spans="1:6">
      <c r="A14" s="4" t="s">
        <v>500</v>
      </c>
      <c r="C14" s="4" t="s">
        <v>503</v>
      </c>
      <c r="D14" s="4" t="s">
        <v>503</v>
      </c>
      <c r="F14" s="4" t="s">
        <v>503</v>
      </c>
    </row>
    <row r="15" spans="1:6">
      <c r="A15" s="4" t="s">
        <v>742</v>
      </c>
    </row>
    <row r="16" spans="1:6">
      <c r="A16" s="3" t="s">
        <v>218</v>
      </c>
    </row>
    <row r="17" spans="1:6">
      <c r="A17" s="4" t="s">
        <v>735</v>
      </c>
      <c r="C17" s="6" t="n">
        <v>9075</v>
      </c>
      <c r="E17" s="5" t="n">
        <v>3299</v>
      </c>
    </row>
    <row r="18" spans="1:6">
      <c r="A18" s="4" t="s">
        <v>558</v>
      </c>
    </row>
    <row r="19" spans="1:6">
      <c r="A19" s="3" t="s">
        <v>218</v>
      </c>
    </row>
    <row r="20" spans="1:6">
      <c r="A20" s="4" t="s">
        <v>735</v>
      </c>
      <c r="C20" s="5" t="n">
        <v>78000</v>
      </c>
    </row>
    <row r="21" spans="1:6">
      <c r="A21" s="4" t="s">
        <v>743</v>
      </c>
    </row>
    <row r="22" spans="1:6">
      <c r="A22" s="3" t="s">
        <v>218</v>
      </c>
    </row>
    <row r="23" spans="1:6">
      <c r="A23" s="4" t="s">
        <v>735</v>
      </c>
      <c r="C23" s="5" t="n">
        <v>0</v>
      </c>
      <c r="E23" s="5" t="n">
        <v>263980</v>
      </c>
    </row>
    <row r="24" spans="1:6">
      <c r="A24" s="4" t="s">
        <v>560</v>
      </c>
    </row>
    <row r="25" spans="1:6">
      <c r="A25" s="3" t="s">
        <v>218</v>
      </c>
    </row>
    <row r="26" spans="1:6">
      <c r="A26" s="4" t="s">
        <v>735</v>
      </c>
      <c r="C26" s="5" t="n">
        <v>0</v>
      </c>
      <c r="E26" s="5" t="n">
        <v>55500</v>
      </c>
    </row>
    <row r="27" spans="1:6">
      <c r="A27" s="4" t="s">
        <v>744</v>
      </c>
    </row>
    <row r="28" spans="1:6">
      <c r="A28" s="3" t="s">
        <v>218</v>
      </c>
    </row>
    <row r="29" spans="1:6">
      <c r="A29" s="4" t="s">
        <v>735</v>
      </c>
      <c r="C29" s="6" t="n">
        <v>0</v>
      </c>
      <c r="E29" s="6" t="n">
        <v>92000</v>
      </c>
    </row>
    <row r="30" spans="1:6">
      <c r="A30" s="4" t="s">
        <v>745</v>
      </c>
    </row>
    <row r="31" spans="1:6">
      <c r="A31" s="3" t="s">
        <v>218</v>
      </c>
    </row>
    <row r="32" spans="1:6">
      <c r="A32" s="4" t="s">
        <v>500</v>
      </c>
      <c r="B32" s="4" t="s">
        <v>5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s>
  <sheetData>
    <row r="1" spans="1:18">
      <c r="A1" s="1" t="s">
        <v>746</v>
      </c>
      <c r="B1" s="2" t="s">
        <v>747</v>
      </c>
      <c r="C1" s="2" t="s">
        <v>748</v>
      </c>
      <c r="D1" s="2" t="s">
        <v>749</v>
      </c>
      <c r="E1" s="2" t="s">
        <v>434</v>
      </c>
      <c r="F1" s="2" t="s">
        <v>216</v>
      </c>
      <c r="G1" s="2" t="s">
        <v>435</v>
      </c>
      <c r="H1" s="2" t="s">
        <v>436</v>
      </c>
      <c r="I1" s="2" t="s">
        <v>437</v>
      </c>
      <c r="J1" s="2" t="s">
        <v>438</v>
      </c>
      <c r="K1" s="2" t="s">
        <v>594</v>
      </c>
      <c r="L1" s="2" t="s">
        <v>440</v>
      </c>
      <c r="M1" s="2" t="s">
        <v>434</v>
      </c>
      <c r="N1" s="2" t="s">
        <v>437</v>
      </c>
      <c r="O1" s="2" t="s">
        <v>443</v>
      </c>
      <c r="P1" s="2" t="s">
        <v>734</v>
      </c>
      <c r="Q1" s="2" t="s">
        <v>750</v>
      </c>
      <c r="R1" s="2" t="s">
        <v>751</v>
      </c>
    </row>
    <row r="2" spans="1:18">
      <c r="A2" s="3" t="s">
        <v>218</v>
      </c>
    </row>
    <row r="3" spans="1:18">
      <c r="A3" s="4" t="s">
        <v>102</v>
      </c>
      <c r="E3" s="6" t="n">
        <v>0</v>
      </c>
      <c r="F3" s="6" t="n">
        <v>0</v>
      </c>
      <c r="G3" s="6" t="n">
        <v>0</v>
      </c>
      <c r="H3" s="6" t="n">
        <v>14389</v>
      </c>
      <c r="I3" s="6" t="n">
        <v>0</v>
      </c>
      <c r="J3" s="6" t="n">
        <v>0</v>
      </c>
      <c r="K3" s="6" t="n">
        <v>0</v>
      </c>
      <c r="L3" s="6" t="n">
        <v>0</v>
      </c>
      <c r="M3" s="6" t="n">
        <v>14389</v>
      </c>
      <c r="N3" s="6" t="n">
        <v>0</v>
      </c>
      <c r="O3" s="6" t="n">
        <v>0</v>
      </c>
    </row>
    <row r="4" spans="1:18">
      <c r="A4" s="4" t="s">
        <v>752</v>
      </c>
      <c r="N4" s="5" t="n">
        <v>1000</v>
      </c>
    </row>
    <row r="5" spans="1:18">
      <c r="A5" s="4" t="s">
        <v>753</v>
      </c>
      <c r="E5" s="5" t="n">
        <v>1600</v>
      </c>
      <c r="I5" s="5" t="n">
        <v>2000</v>
      </c>
      <c r="M5" s="5" t="n">
        <v>1600</v>
      </c>
      <c r="N5" s="5" t="n">
        <v>2000</v>
      </c>
    </row>
    <row r="6" spans="1:18">
      <c r="A6" s="4" t="s">
        <v>754</v>
      </c>
      <c r="E6" s="5" t="n">
        <v>400</v>
      </c>
      <c r="M6" s="5" t="n">
        <v>400</v>
      </c>
    </row>
    <row r="7" spans="1:18">
      <c r="A7" s="4" t="s">
        <v>755</v>
      </c>
      <c r="E7" s="5" t="n">
        <v>619064</v>
      </c>
      <c r="I7" s="5" t="n">
        <v>470300</v>
      </c>
      <c r="M7" s="5" t="n">
        <v>619064</v>
      </c>
      <c r="N7" s="5" t="n">
        <v>470300</v>
      </c>
    </row>
    <row r="8" spans="1:18">
      <c r="A8" s="4" t="s">
        <v>197</v>
      </c>
      <c r="M8" s="5" t="n">
        <v>6370</v>
      </c>
      <c r="N8" s="5" t="n">
        <v>0</v>
      </c>
      <c r="O8" s="6" t="n">
        <v>0</v>
      </c>
    </row>
    <row r="9" spans="1:18">
      <c r="A9" s="4" t="s">
        <v>756</v>
      </c>
    </row>
    <row r="10" spans="1:18">
      <c r="A10" s="3" t="s">
        <v>218</v>
      </c>
    </row>
    <row r="11" spans="1:18">
      <c r="A11" s="4" t="s">
        <v>757</v>
      </c>
      <c r="F11" s="4" t="s">
        <v>758</v>
      </c>
    </row>
    <row r="12" spans="1:18">
      <c r="A12" s="4" t="s">
        <v>759</v>
      </c>
    </row>
    <row r="13" spans="1:18">
      <c r="A13" s="3" t="s">
        <v>218</v>
      </c>
    </row>
    <row r="14" spans="1:18">
      <c r="A14" s="4" t="s">
        <v>760</v>
      </c>
      <c r="Q14" s="6" t="n">
        <v>1100</v>
      </c>
    </row>
    <row r="15" spans="1:18">
      <c r="A15" s="4" t="s">
        <v>761</v>
      </c>
    </row>
    <row r="16" spans="1:18">
      <c r="A16" s="3" t="s">
        <v>218</v>
      </c>
    </row>
    <row r="17" spans="1:18">
      <c r="A17" s="4" t="s">
        <v>762</v>
      </c>
      <c r="E17" s="5" t="n">
        <v>700</v>
      </c>
      <c r="M17" s="5" t="n">
        <v>700</v>
      </c>
    </row>
    <row r="18" spans="1:18">
      <c r="A18" s="4" t="s">
        <v>741</v>
      </c>
    </row>
    <row r="19" spans="1:18">
      <c r="A19" s="3" t="s">
        <v>218</v>
      </c>
    </row>
    <row r="20" spans="1:18">
      <c r="A20" s="4" t="s">
        <v>763</v>
      </c>
      <c r="D20" s="6" t="n">
        <v>82500</v>
      </c>
      <c r="E20" s="6" t="n">
        <v>82500</v>
      </c>
      <c r="M20" s="6" t="n">
        <v>82500</v>
      </c>
    </row>
    <row r="21" spans="1:18">
      <c r="A21" s="4" t="s">
        <v>500</v>
      </c>
      <c r="D21" s="4" t="s">
        <v>503</v>
      </c>
      <c r="E21" s="4" t="s">
        <v>503</v>
      </c>
      <c r="F21" s="4" t="s">
        <v>503</v>
      </c>
      <c r="M21" s="4" t="s">
        <v>503</v>
      </c>
    </row>
    <row r="22" spans="1:18">
      <c r="A22" s="4" t="s">
        <v>764</v>
      </c>
      <c r="D22" s="10" t="n">
        <v>0.0539084</v>
      </c>
    </row>
    <row r="23" spans="1:18">
      <c r="A23" s="4" t="s">
        <v>765</v>
      </c>
      <c r="D23" s="8" t="n">
        <v>18.55</v>
      </c>
    </row>
    <row r="24" spans="1:18">
      <c r="A24" s="4" t="s">
        <v>766</v>
      </c>
      <c r="E24" s="6" t="n">
        <v>69500</v>
      </c>
      <c r="I24" s="5" t="n">
        <v>69000</v>
      </c>
      <c r="M24" s="6" t="n">
        <v>69500</v>
      </c>
      <c r="N24" s="5" t="n">
        <v>69000</v>
      </c>
    </row>
    <row r="25" spans="1:18">
      <c r="A25" s="4" t="s">
        <v>554</v>
      </c>
      <c r="E25" s="5" t="n">
        <v>13000</v>
      </c>
      <c r="M25" s="5" t="n">
        <v>13000</v>
      </c>
    </row>
    <row r="26" spans="1:18">
      <c r="A26" s="4" t="s">
        <v>767</v>
      </c>
      <c r="C26" s="4" t="s">
        <v>768</v>
      </c>
    </row>
    <row r="27" spans="1:18">
      <c r="A27" s="4" t="s">
        <v>555</v>
      </c>
      <c r="E27" s="5" t="n">
        <v>69700</v>
      </c>
      <c r="M27" s="5" t="n">
        <v>69700</v>
      </c>
    </row>
    <row r="28" spans="1:18">
      <c r="A28" s="4" t="s">
        <v>769</v>
      </c>
      <c r="C28" s="4" t="s">
        <v>770</v>
      </c>
    </row>
    <row r="29" spans="1:18">
      <c r="A29" s="4" t="s">
        <v>771</v>
      </c>
    </row>
    <row r="30" spans="1:18">
      <c r="A30" s="3" t="s">
        <v>218</v>
      </c>
    </row>
    <row r="31" spans="1:18">
      <c r="A31" s="4" t="s">
        <v>192</v>
      </c>
      <c r="D31" s="6" t="n">
        <v>1800</v>
      </c>
    </row>
    <row r="32" spans="1:18">
      <c r="A32" s="4" t="s">
        <v>772</v>
      </c>
    </row>
    <row r="33" spans="1:18">
      <c r="A33" s="3" t="s">
        <v>218</v>
      </c>
    </row>
    <row r="34" spans="1:18">
      <c r="A34" s="4" t="s">
        <v>192</v>
      </c>
      <c r="D34" s="6" t="n">
        <v>300</v>
      </c>
    </row>
    <row r="35" spans="1:18">
      <c r="A35" s="4" t="s">
        <v>773</v>
      </c>
    </row>
    <row r="36" spans="1:18">
      <c r="A36" s="3" t="s">
        <v>218</v>
      </c>
    </row>
    <row r="37" spans="1:18">
      <c r="A37" s="4" t="s">
        <v>500</v>
      </c>
      <c r="P37" s="4" t="s">
        <v>503</v>
      </c>
    </row>
    <row r="38" spans="1:18">
      <c r="A38" s="4" t="s">
        <v>774</v>
      </c>
    </row>
    <row r="39" spans="1:18">
      <c r="A39" s="3" t="s">
        <v>218</v>
      </c>
    </row>
    <row r="40" spans="1:18">
      <c r="A40" s="4" t="s">
        <v>775</v>
      </c>
      <c r="D40" s="4" t="s">
        <v>776</v>
      </c>
    </row>
    <row r="41" spans="1:18">
      <c r="A41" s="4" t="s">
        <v>777</v>
      </c>
    </row>
    <row r="42" spans="1:18">
      <c r="A42" s="3" t="s">
        <v>218</v>
      </c>
    </row>
    <row r="43" spans="1:18">
      <c r="A43" s="4" t="s">
        <v>775</v>
      </c>
      <c r="D43" s="4" t="s">
        <v>778</v>
      </c>
    </row>
    <row r="44" spans="1:18">
      <c r="A44" s="4" t="s">
        <v>779</v>
      </c>
      <c r="D44" s="5" t="n">
        <v>5</v>
      </c>
    </row>
    <row r="45" spans="1:18">
      <c r="A45" s="4" t="s">
        <v>780</v>
      </c>
      <c r="D45" s="4" t="s">
        <v>781</v>
      </c>
    </row>
    <row r="46" spans="1:18">
      <c r="A46" s="4" t="s">
        <v>782</v>
      </c>
    </row>
    <row r="47" spans="1:18">
      <c r="A47" s="3" t="s">
        <v>218</v>
      </c>
    </row>
    <row r="48" spans="1:18">
      <c r="A48" s="4" t="s">
        <v>783</v>
      </c>
      <c r="D48" s="4" t="s">
        <v>784</v>
      </c>
    </row>
    <row r="49" spans="1:18">
      <c r="A49" s="4" t="s">
        <v>785</v>
      </c>
    </row>
    <row r="50" spans="1:18">
      <c r="A50" s="3" t="s">
        <v>218</v>
      </c>
    </row>
    <row r="51" spans="1:18">
      <c r="A51" s="4" t="s">
        <v>775</v>
      </c>
      <c r="D51" s="4" t="s">
        <v>776</v>
      </c>
    </row>
    <row r="52" spans="1:18">
      <c r="A52" s="4" t="s">
        <v>780</v>
      </c>
      <c r="D52" s="4" t="s">
        <v>786</v>
      </c>
    </row>
    <row r="53" spans="1:18">
      <c r="A53" s="4" t="s">
        <v>787</v>
      </c>
      <c r="D53" s="5" t="n">
        <v>20</v>
      </c>
    </row>
    <row r="54" spans="1:18">
      <c r="A54" s="4" t="s">
        <v>788</v>
      </c>
    </row>
    <row r="55" spans="1:18">
      <c r="A55" s="3" t="s">
        <v>218</v>
      </c>
    </row>
    <row r="56" spans="1:18">
      <c r="A56" s="4" t="s">
        <v>783</v>
      </c>
      <c r="D56" s="4" t="s">
        <v>784</v>
      </c>
    </row>
    <row r="57" spans="1:18">
      <c r="A57" s="4" t="s">
        <v>761</v>
      </c>
    </row>
    <row r="58" spans="1:18">
      <c r="A58" s="3" t="s">
        <v>218</v>
      </c>
    </row>
    <row r="59" spans="1:18">
      <c r="A59" s="4" t="s">
        <v>789</v>
      </c>
      <c r="B59" s="6" t="n">
        <v>585000</v>
      </c>
    </row>
    <row r="60" spans="1:18">
      <c r="A60" s="4" t="s">
        <v>102</v>
      </c>
      <c r="H60" s="6" t="n">
        <v>14400</v>
      </c>
    </row>
    <row r="61" spans="1:18">
      <c r="A61" s="4" t="s">
        <v>790</v>
      </c>
      <c r="E61" s="5" t="n">
        <v>7100</v>
      </c>
      <c r="I61" s="6" t="n">
        <v>6000</v>
      </c>
      <c r="M61" s="5" t="n">
        <v>7100</v>
      </c>
      <c r="N61" s="6" t="n">
        <v>6000</v>
      </c>
    </row>
    <row r="62" spans="1:18">
      <c r="A62" s="4" t="s">
        <v>791</v>
      </c>
      <c r="I62" s="4" t="s">
        <v>792</v>
      </c>
      <c r="N62" s="4" t="s">
        <v>792</v>
      </c>
    </row>
    <row r="63" spans="1:18">
      <c r="A63" s="4" t="s">
        <v>217</v>
      </c>
    </row>
    <row r="64" spans="1:18">
      <c r="A64" s="3" t="s">
        <v>218</v>
      </c>
    </row>
    <row r="65" spans="1:18">
      <c r="A65" s="4" t="s">
        <v>793</v>
      </c>
      <c r="M65" s="5" t="n">
        <v>200</v>
      </c>
    </row>
    <row r="66" spans="1:18">
      <c r="A66" s="4" t="s">
        <v>789</v>
      </c>
      <c r="B66" s="6" t="n">
        <v>500000</v>
      </c>
    </row>
    <row r="67" spans="1:18">
      <c r="A67" s="4" t="s">
        <v>794</v>
      </c>
      <c r="E67" s="5" t="n">
        <v>1000</v>
      </c>
      <c r="M67" s="6" t="n">
        <v>1000</v>
      </c>
    </row>
    <row r="68" spans="1:18">
      <c r="A68" s="4" t="s">
        <v>795</v>
      </c>
      <c r="B68" s="4" t="s">
        <v>768</v>
      </c>
    </row>
    <row r="69" spans="1:18">
      <c r="A69" s="4" t="s">
        <v>796</v>
      </c>
    </row>
    <row r="70" spans="1:18">
      <c r="A70" s="3" t="s">
        <v>218</v>
      </c>
    </row>
    <row r="71" spans="1:18">
      <c r="A71" s="4" t="s">
        <v>797</v>
      </c>
      <c r="B71" s="4" t="s">
        <v>798</v>
      </c>
      <c r="M71" s="4" t="s">
        <v>635</v>
      </c>
    </row>
    <row r="72" spans="1:18">
      <c r="A72" s="4" t="s">
        <v>799</v>
      </c>
    </row>
    <row r="73" spans="1:18">
      <c r="A73" s="3" t="s">
        <v>218</v>
      </c>
    </row>
    <row r="74" spans="1:18">
      <c r="A74" s="4" t="s">
        <v>797</v>
      </c>
      <c r="B74" s="4" t="s">
        <v>800</v>
      </c>
      <c r="M74" s="4" t="s">
        <v>801</v>
      </c>
    </row>
    <row r="75" spans="1:18">
      <c r="A75" s="4" t="s">
        <v>802</v>
      </c>
    </row>
    <row r="76" spans="1:18">
      <c r="A76" s="3" t="s">
        <v>218</v>
      </c>
    </row>
    <row r="77" spans="1:18">
      <c r="A77" s="4" t="s">
        <v>789</v>
      </c>
      <c r="B77" s="6" t="n">
        <v>85000</v>
      </c>
    </row>
    <row r="78" spans="1:18">
      <c r="A78" s="4" t="s">
        <v>803</v>
      </c>
      <c r="M78" s="6" t="n">
        <v>13200</v>
      </c>
    </row>
    <row r="79" spans="1:18">
      <c r="A79" s="4" t="s">
        <v>804</v>
      </c>
    </row>
    <row r="80" spans="1:18">
      <c r="A80" s="3" t="s">
        <v>218</v>
      </c>
    </row>
    <row r="81" spans="1:18">
      <c r="A81" s="4" t="s">
        <v>797</v>
      </c>
      <c r="B81" s="4" t="s">
        <v>798</v>
      </c>
      <c r="M81" s="4" t="s">
        <v>635</v>
      </c>
    </row>
    <row r="82" spans="1:18">
      <c r="A82" s="4" t="s">
        <v>805</v>
      </c>
    </row>
    <row r="83" spans="1:18">
      <c r="A83" s="3" t="s">
        <v>218</v>
      </c>
    </row>
    <row r="84" spans="1:18">
      <c r="A84" s="4" t="s">
        <v>797</v>
      </c>
      <c r="B84" s="4" t="s">
        <v>800</v>
      </c>
      <c r="M84" s="4" t="s">
        <v>801</v>
      </c>
    </row>
    <row r="85" spans="1:18">
      <c r="A85" s="4" t="s">
        <v>806</v>
      </c>
    </row>
    <row r="86" spans="1:18">
      <c r="A86" s="3" t="s">
        <v>218</v>
      </c>
    </row>
    <row r="87" spans="1:18">
      <c r="A87" s="4" t="s">
        <v>789</v>
      </c>
      <c r="B87" s="6" t="n">
        <v>15000</v>
      </c>
    </row>
    <row r="88" spans="1:18">
      <c r="A88" s="4" t="s">
        <v>790</v>
      </c>
      <c r="E88" s="6" t="n">
        <v>5900</v>
      </c>
      <c r="M88" s="6" t="n">
        <v>5900</v>
      </c>
    </row>
    <row r="89" spans="1:18">
      <c r="A89" s="4" t="s">
        <v>807</v>
      </c>
    </row>
    <row r="90" spans="1:18">
      <c r="A90" s="3" t="s">
        <v>218</v>
      </c>
    </row>
    <row r="91" spans="1:18">
      <c r="A91" s="4" t="s">
        <v>808</v>
      </c>
      <c r="R91" s="6" t="n">
        <v>1100</v>
      </c>
    </row>
    <row r="92" spans="1:18">
      <c r="A92" s="4" t="s">
        <v>809</v>
      </c>
    </row>
    <row r="93" spans="1:18">
      <c r="A93" s="3" t="s">
        <v>218</v>
      </c>
    </row>
    <row r="94" spans="1:18">
      <c r="A94" s="4" t="s">
        <v>797</v>
      </c>
      <c r="B94" s="4" t="s">
        <v>810</v>
      </c>
      <c r="M94" s="4" t="s">
        <v>811</v>
      </c>
    </row>
    <row r="95" spans="1:18">
      <c r="A95" s="4" t="s">
        <v>812</v>
      </c>
    </row>
    <row r="96" spans="1:18">
      <c r="A96" s="3" t="s">
        <v>218</v>
      </c>
    </row>
    <row r="97" spans="1:18">
      <c r="A97" s="4" t="s">
        <v>797</v>
      </c>
      <c r="B97" s="4" t="s">
        <v>813</v>
      </c>
      <c r="M97" s="4" t="s">
        <v>798</v>
      </c>
    </row>
    <row r="98" spans="1:18">
      <c r="A98" s="4" t="s">
        <v>814</v>
      </c>
    </row>
    <row r="99" spans="1:18">
      <c r="A99" s="3" t="s">
        <v>218</v>
      </c>
    </row>
    <row r="100" spans="1:18">
      <c r="A100" s="4" t="s">
        <v>797</v>
      </c>
      <c r="B100" s="4" t="s">
        <v>798</v>
      </c>
      <c r="M100" s="4" t="s">
        <v>635</v>
      </c>
    </row>
    <row r="101" spans="1:18">
      <c r="A101" s="4" t="s">
        <v>815</v>
      </c>
    </row>
    <row r="102" spans="1:18">
      <c r="A102" s="3" t="s">
        <v>218</v>
      </c>
    </row>
    <row r="103" spans="1:18">
      <c r="A103" s="4" t="s">
        <v>797</v>
      </c>
      <c r="B103" s="4" t="s">
        <v>800</v>
      </c>
      <c r="M103" s="4" t="s">
        <v>801</v>
      </c>
    </row>
    <row r="104" spans="1:18">
      <c r="A104" s="4" t="s">
        <v>469</v>
      </c>
    </row>
    <row r="105" spans="1:18">
      <c r="A105" s="3" t="s">
        <v>218</v>
      </c>
    </row>
    <row r="106" spans="1:18">
      <c r="A106" s="4" t="s">
        <v>197</v>
      </c>
      <c r="M106" s="6" t="n">
        <v>6400</v>
      </c>
    </row>
    <row r="107" spans="1:18">
      <c r="A107" s="4" t="s">
        <v>816</v>
      </c>
      <c r="M107" s="4" t="s">
        <v>8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18</v>
      </c>
      <c r="B1" s="2" t="s">
        <v>434</v>
      </c>
    </row>
    <row r="2" spans="1:2">
      <c r="A2" s="3" t="s">
        <v>819</v>
      </c>
    </row>
    <row r="3" spans="1:2">
      <c r="A3" s="5" t="n">
        <v>2018</v>
      </c>
      <c r="B3" s="6" t="n">
        <v>20106</v>
      </c>
    </row>
    <row r="4" spans="1:2">
      <c r="A4" s="5" t="n">
        <v>2019</v>
      </c>
      <c r="B4" s="5" t="n">
        <v>22372</v>
      </c>
    </row>
    <row r="5" spans="1:2">
      <c r="A5" s="5" t="n">
        <v>2020</v>
      </c>
      <c r="B5" s="5" t="n">
        <v>25405</v>
      </c>
    </row>
    <row r="6" spans="1:2">
      <c r="A6" s="5" t="n">
        <v>2021</v>
      </c>
      <c r="B6" s="5" t="n">
        <v>25044</v>
      </c>
    </row>
    <row r="7" spans="1:2">
      <c r="A7" s="5" t="n">
        <v>2022</v>
      </c>
      <c r="B7" s="5" t="n">
        <v>103045</v>
      </c>
    </row>
    <row r="8" spans="1:2">
      <c r="A8" s="4" t="s">
        <v>713</v>
      </c>
      <c r="B8" s="5" t="n">
        <v>464228</v>
      </c>
    </row>
    <row r="9" spans="1:2">
      <c r="A9" s="4" t="s">
        <v>57</v>
      </c>
      <c r="B9" s="6" t="n">
        <v>660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34</v>
      </c>
    </row>
    <row r="2" spans="1:2">
      <c r="A2" s="3" t="s">
        <v>427</v>
      </c>
    </row>
    <row r="3" spans="1:2">
      <c r="A3" s="5" t="n">
        <v>2018</v>
      </c>
      <c r="B3" s="6" t="n">
        <v>30295</v>
      </c>
    </row>
    <row r="4" spans="1:2">
      <c r="A4" s="5" t="n">
        <v>2019</v>
      </c>
      <c r="B4" s="5" t="n">
        <v>17984</v>
      </c>
    </row>
    <row r="5" spans="1:2">
      <c r="A5" s="5" t="n">
        <v>2020</v>
      </c>
      <c r="B5" s="5" t="n">
        <v>9397</v>
      </c>
    </row>
    <row r="6" spans="1:2">
      <c r="A6" s="5" t="n">
        <v>2021</v>
      </c>
      <c r="B6" s="5" t="n">
        <v>3486</v>
      </c>
    </row>
    <row r="7" spans="1:2">
      <c r="A7" s="5" t="n">
        <v>2022</v>
      </c>
      <c r="B7" s="5" t="n">
        <v>500</v>
      </c>
    </row>
    <row r="8" spans="1:2">
      <c r="A8" s="4" t="s">
        <v>713</v>
      </c>
      <c r="B8" s="5" t="n">
        <v>0</v>
      </c>
    </row>
    <row r="9" spans="1:2">
      <c r="A9" s="4" t="s">
        <v>821</v>
      </c>
      <c r="B9" s="6" t="n">
        <v>616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3</v>
      </c>
      <c r="D2" s="2" t="s">
        <v>85</v>
      </c>
    </row>
    <row r="3" spans="1:4">
      <c r="A3" s="3" t="s">
        <v>823</v>
      </c>
    </row>
    <row r="4" spans="1:4">
      <c r="A4" s="5" t="n">
        <v>2018</v>
      </c>
      <c r="B4" s="6" t="n">
        <v>5618</v>
      </c>
    </row>
    <row r="5" spans="1:4">
      <c r="A5" s="5" t="n">
        <v>2019</v>
      </c>
      <c r="B5" s="5" t="n">
        <v>4758</v>
      </c>
    </row>
    <row r="6" spans="1:4">
      <c r="A6" s="5" t="n">
        <v>2020</v>
      </c>
      <c r="B6" s="5" t="n">
        <v>3472</v>
      </c>
    </row>
    <row r="7" spans="1:4">
      <c r="A7" s="5" t="n">
        <v>2021</v>
      </c>
      <c r="B7" s="5" t="n">
        <v>3373</v>
      </c>
    </row>
    <row r="8" spans="1:4">
      <c r="A8" s="5" t="n">
        <v>2022</v>
      </c>
      <c r="B8" s="5" t="n">
        <v>2942</v>
      </c>
    </row>
    <row r="9" spans="1:4">
      <c r="A9" s="4" t="s">
        <v>713</v>
      </c>
      <c r="B9" s="5" t="n">
        <v>5023</v>
      </c>
    </row>
    <row r="10" spans="1:4">
      <c r="A10" s="4" t="s">
        <v>824</v>
      </c>
      <c r="B10" s="5" t="n">
        <v>25186</v>
      </c>
    </row>
    <row r="11" spans="1:4">
      <c r="A11" s="4" t="s">
        <v>825</v>
      </c>
      <c r="B11" s="6" t="n">
        <v>7300</v>
      </c>
      <c r="C11" s="6" t="n">
        <v>5600</v>
      </c>
      <c r="D11" s="6" t="n">
        <v>4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3</v>
      </c>
      <c r="D2" s="2" t="s">
        <v>85</v>
      </c>
    </row>
    <row r="3" spans="1:4">
      <c r="A3" s="3" t="s">
        <v>165</v>
      </c>
    </row>
    <row r="4" spans="1:4">
      <c r="A4" s="4" t="s">
        <v>108</v>
      </c>
      <c r="B4" s="6" t="n">
        <v>-357114000</v>
      </c>
      <c r="C4" s="6" t="n">
        <v>-112932000</v>
      </c>
      <c r="D4" s="6" t="n">
        <v>-2126000</v>
      </c>
    </row>
    <row r="5" spans="1:4">
      <c r="A5" s="3" t="s">
        <v>166</v>
      </c>
    </row>
    <row r="6" spans="1:4">
      <c r="A6" s="4" t="s">
        <v>167</v>
      </c>
      <c r="B6" s="5" t="n">
        <v>89854000</v>
      </c>
      <c r="C6" s="5" t="n">
        <v>57158000</v>
      </c>
      <c r="D6" s="5" t="n">
        <v>36592000</v>
      </c>
    </row>
    <row r="7" spans="1:4">
      <c r="A7" s="4" t="s">
        <v>168</v>
      </c>
      <c r="B7" s="5" t="n">
        <v>15813000</v>
      </c>
      <c r="C7" s="5" t="n">
        <v>14932000</v>
      </c>
      <c r="D7" s="5" t="n">
        <v>14929000</v>
      </c>
    </row>
    <row r="8" spans="1:4">
      <c r="A8" s="4" t="s">
        <v>169</v>
      </c>
      <c r="B8" s="5" t="n">
        <v>6449000</v>
      </c>
      <c r="C8" s="5" t="n">
        <v>1916000</v>
      </c>
      <c r="D8" s="5" t="n">
        <v>903000</v>
      </c>
    </row>
    <row r="9" spans="1:4">
      <c r="A9" s="4" t="s">
        <v>141</v>
      </c>
      <c r="B9" s="5" t="n">
        <v>7585000</v>
      </c>
      <c r="C9" s="5" t="n">
        <v>10747000</v>
      </c>
      <c r="D9" s="5" t="n">
        <v>8235000</v>
      </c>
    </row>
    <row r="10" spans="1:4">
      <c r="A10" s="4" t="s">
        <v>102</v>
      </c>
      <c r="B10" s="5" t="n">
        <v>14389000</v>
      </c>
      <c r="C10" s="5" t="n">
        <v>0</v>
      </c>
      <c r="D10" s="5" t="n">
        <v>0</v>
      </c>
    </row>
    <row r="11" spans="1:4">
      <c r="A11" s="4" t="s">
        <v>170</v>
      </c>
      <c r="B11" s="5" t="n">
        <v>0</v>
      </c>
      <c r="C11" s="5" t="n">
        <v>13705000</v>
      </c>
      <c r="D11" s="5" t="n">
        <v>0</v>
      </c>
    </row>
    <row r="12" spans="1:4">
      <c r="A12" s="4" t="s">
        <v>171</v>
      </c>
      <c r="B12" s="5" t="n">
        <v>167000000</v>
      </c>
      <c r="C12" s="5" t="n">
        <v>64000000</v>
      </c>
      <c r="D12" s="5" t="n">
        <v>0</v>
      </c>
    </row>
    <row r="13" spans="1:4">
      <c r="A13" s="4" t="s">
        <v>172</v>
      </c>
      <c r="B13" s="5" t="n">
        <v>0</v>
      </c>
      <c r="C13" s="5" t="n">
        <v>4069000</v>
      </c>
      <c r="D13" s="5" t="n">
        <v>0</v>
      </c>
    </row>
    <row r="14" spans="1:4">
      <c r="A14" s="4" t="s">
        <v>173</v>
      </c>
      <c r="B14" s="5" t="n">
        <v>0</v>
      </c>
      <c r="C14" s="5" t="n">
        <v>4353000</v>
      </c>
      <c r="D14" s="5" t="n">
        <v>0</v>
      </c>
    </row>
    <row r="15" spans="1:4">
      <c r="A15" s="4" t="s">
        <v>174</v>
      </c>
      <c r="B15" s="5" t="n">
        <v>6798000</v>
      </c>
      <c r="C15" s="5" t="n">
        <v>0</v>
      </c>
      <c r="D15" s="5" t="n">
        <v>0</v>
      </c>
    </row>
    <row r="16" spans="1:4">
      <c r="A16" s="4" t="s">
        <v>175</v>
      </c>
      <c r="B16" s="5" t="n">
        <v>12424000</v>
      </c>
      <c r="C16" s="5" t="n">
        <v>-3829000</v>
      </c>
      <c r="D16" s="5" t="n">
        <v>0</v>
      </c>
    </row>
    <row r="17" spans="1:4">
      <c r="A17" s="4" t="s">
        <v>176</v>
      </c>
      <c r="B17" s="5" t="n">
        <v>443000</v>
      </c>
      <c r="C17" s="5" t="n">
        <v>0</v>
      </c>
      <c r="D17" s="5" t="n">
        <v>0</v>
      </c>
    </row>
    <row r="18" spans="1:4">
      <c r="A18" s="4" t="s">
        <v>104</v>
      </c>
      <c r="B18" s="5" t="n">
        <v>-3510000</v>
      </c>
      <c r="C18" s="5" t="n">
        <v>-25515000</v>
      </c>
      <c r="D18" s="5" t="n">
        <v>-11938000</v>
      </c>
    </row>
    <row r="19" spans="1:4">
      <c r="A19" s="4" t="s">
        <v>177</v>
      </c>
      <c r="B19" s="5" t="n">
        <v>2788000</v>
      </c>
      <c r="C19" s="5" t="n">
        <v>2624000</v>
      </c>
      <c r="D19" s="5" t="n">
        <v>797000</v>
      </c>
    </row>
    <row r="20" spans="1:4">
      <c r="A20" s="4" t="s">
        <v>178</v>
      </c>
      <c r="B20" s="5" t="n">
        <v>-16913000</v>
      </c>
      <c r="C20" s="5" t="n">
        <v>-60369000</v>
      </c>
      <c r="D20" s="5" t="n">
        <v>-6452000</v>
      </c>
    </row>
    <row r="21" spans="1:4">
      <c r="A21" s="4" t="s">
        <v>179</v>
      </c>
      <c r="B21" s="5" t="n">
        <v>2944000</v>
      </c>
      <c r="C21" s="5" t="n">
        <v>1488000</v>
      </c>
      <c r="D21" s="5" t="n">
        <v>-96000</v>
      </c>
    </row>
    <row r="22" spans="1:4">
      <c r="A22" s="3" t="s">
        <v>180</v>
      </c>
    </row>
    <row r="23" spans="1:4">
      <c r="A23" s="4" t="s">
        <v>36</v>
      </c>
      <c r="B23" s="5" t="n">
        <v>-1653000</v>
      </c>
      <c r="C23" s="5" t="n">
        <v>2700000</v>
      </c>
      <c r="D23" s="5" t="n">
        <v>-722000</v>
      </c>
    </row>
    <row r="24" spans="1:4">
      <c r="A24" s="4" t="s">
        <v>181</v>
      </c>
      <c r="B24" s="5" t="n">
        <v>4159000</v>
      </c>
      <c r="C24" s="5" t="n">
        <v>-8032000</v>
      </c>
      <c r="D24" s="5" t="n">
        <v>-5879000</v>
      </c>
    </row>
    <row r="25" spans="1:4">
      <c r="A25" s="4" t="s">
        <v>38</v>
      </c>
      <c r="B25" s="5" t="n">
        <v>-5637000</v>
      </c>
      <c r="C25" s="5" t="n">
        <v>2123000</v>
      </c>
      <c r="D25" s="5" t="n">
        <v>-1580000</v>
      </c>
    </row>
    <row r="26" spans="1:4">
      <c r="A26" s="4" t="s">
        <v>39</v>
      </c>
      <c r="B26" s="5" t="n">
        <v>4172000</v>
      </c>
      <c r="C26" s="5" t="n">
        <v>-4382000</v>
      </c>
      <c r="D26" s="5" t="n">
        <v>-1272000</v>
      </c>
    </row>
    <row r="27" spans="1:4">
      <c r="A27" s="4" t="s">
        <v>40</v>
      </c>
      <c r="B27" s="5" t="n">
        <v>-115000</v>
      </c>
      <c r="C27" s="5" t="n">
        <v>16366000</v>
      </c>
      <c r="D27" s="5" t="n">
        <v>-1252000</v>
      </c>
    </row>
    <row r="28" spans="1:4">
      <c r="A28" s="4" t="s">
        <v>42</v>
      </c>
      <c r="B28" s="5" t="n">
        <v>-15539000</v>
      </c>
      <c r="C28" s="5" t="n">
        <v>-18614000</v>
      </c>
      <c r="D28" s="5" t="n">
        <v>-15406000</v>
      </c>
    </row>
    <row r="29" spans="1:4">
      <c r="A29" s="4" t="s">
        <v>47</v>
      </c>
      <c r="B29" s="5" t="n">
        <v>-1064000</v>
      </c>
      <c r="C29" s="5" t="n">
        <v>2695000</v>
      </c>
      <c r="D29" s="5" t="n">
        <v>2814000</v>
      </c>
    </row>
    <row r="30" spans="1:4">
      <c r="A30" s="4" t="s">
        <v>182</v>
      </c>
      <c r="B30" s="5" t="n">
        <v>23363000</v>
      </c>
      <c r="C30" s="5" t="n">
        <v>14854000</v>
      </c>
      <c r="D30" s="5" t="n">
        <v>4183000</v>
      </c>
    </row>
    <row r="31" spans="1:4">
      <c r="A31" s="4" t="s">
        <v>51</v>
      </c>
      <c r="B31" s="5" t="n">
        <v>-919000</v>
      </c>
      <c r="C31" s="5" t="n">
        <v>-12891000</v>
      </c>
      <c r="D31" s="5" t="n">
        <v>-3134000</v>
      </c>
    </row>
    <row r="32" spans="1:4">
      <c r="A32" s="4" t="s">
        <v>54</v>
      </c>
      <c r="B32" s="5" t="n">
        <v>-3536000</v>
      </c>
      <c r="C32" s="5" t="n">
        <v>-790000</v>
      </c>
      <c r="D32" s="5" t="n">
        <v>3067000</v>
      </c>
    </row>
    <row r="33" spans="1:4">
      <c r="A33" s="4" t="s">
        <v>183</v>
      </c>
      <c r="B33" s="5" t="n">
        <v>-53707000</v>
      </c>
      <c r="C33" s="5" t="n">
        <v>-36600000</v>
      </c>
      <c r="D33" s="5" t="n">
        <v>21855000</v>
      </c>
    </row>
    <row r="34" spans="1:4">
      <c r="A34" s="3" t="s">
        <v>184</v>
      </c>
    </row>
    <row r="35" spans="1:4">
      <c r="A35" s="4" t="s">
        <v>185</v>
      </c>
      <c r="B35" s="5" t="n">
        <v>0</v>
      </c>
      <c r="C35" s="5" t="n">
        <v>-92246000</v>
      </c>
      <c r="D35" s="5" t="n">
        <v>-60242000</v>
      </c>
    </row>
    <row r="36" spans="1:4">
      <c r="A36" s="4" t="s">
        <v>186</v>
      </c>
      <c r="B36" s="5" t="n">
        <v>-74994000</v>
      </c>
      <c r="C36" s="5" t="n">
        <v>-54173000</v>
      </c>
      <c r="D36" s="5" t="n">
        <v>-20653000</v>
      </c>
    </row>
    <row r="37" spans="1:4">
      <c r="A37" s="4" t="s">
        <v>187</v>
      </c>
      <c r="B37" s="5" t="n">
        <v>0</v>
      </c>
      <c r="C37" s="5" t="n">
        <v>-4400000</v>
      </c>
      <c r="D37" s="5" t="n">
        <v>0</v>
      </c>
    </row>
    <row r="38" spans="1:4">
      <c r="A38" s="4" t="s">
        <v>187</v>
      </c>
      <c r="B38" s="5" t="n">
        <v>554000</v>
      </c>
      <c r="C38" s="5" t="n">
        <v>0</v>
      </c>
      <c r="D38" s="5" t="n">
        <v>0</v>
      </c>
    </row>
    <row r="39" spans="1:4">
      <c r="A39" s="4" t="s">
        <v>188</v>
      </c>
      <c r="B39" s="5" t="n">
        <v>1250000</v>
      </c>
      <c r="C39" s="5" t="n">
        <v>0</v>
      </c>
      <c r="D39" s="5" t="n">
        <v>0</v>
      </c>
    </row>
    <row r="40" spans="1:4">
      <c r="A40" s="4" t="s">
        <v>189</v>
      </c>
      <c r="B40" s="5" t="n">
        <v>-73190000</v>
      </c>
      <c r="C40" s="5" t="n">
        <v>-150819000</v>
      </c>
      <c r="D40" s="5" t="n">
        <v>-80895000</v>
      </c>
    </row>
    <row r="41" spans="1:4">
      <c r="A41" s="3" t="s">
        <v>190</v>
      </c>
    </row>
    <row r="42" spans="1:4">
      <c r="A42" s="4" t="s">
        <v>191</v>
      </c>
      <c r="B42" s="5" t="n">
        <v>485000000</v>
      </c>
      <c r="C42" s="5" t="n">
        <v>0</v>
      </c>
      <c r="D42" s="5" t="n">
        <v>0</v>
      </c>
    </row>
    <row r="43" spans="1:4">
      <c r="A43" s="4" t="s">
        <v>192</v>
      </c>
      <c r="B43" s="5" t="n">
        <v>-20927000</v>
      </c>
      <c r="C43" s="5" t="n">
        <v>0</v>
      </c>
      <c r="D43" s="5" t="n">
        <v>-831000</v>
      </c>
    </row>
    <row r="44" spans="1:4">
      <c r="A44" s="4" t="s">
        <v>193</v>
      </c>
      <c r="B44" s="5" t="n">
        <v>-412400000</v>
      </c>
    </row>
    <row r="45" spans="1:4">
      <c r="A45" s="4" t="s">
        <v>194</v>
      </c>
      <c r="B45" s="5" t="n">
        <v>78000000</v>
      </c>
      <c r="C45" s="5" t="n">
        <v>27500000</v>
      </c>
      <c r="D45" s="5" t="n">
        <v>81250000</v>
      </c>
    </row>
    <row r="46" spans="1:4">
      <c r="A46" s="4" t="s">
        <v>195</v>
      </c>
      <c r="B46" s="5" t="n">
        <v>-10618000</v>
      </c>
      <c r="C46" s="5" t="n">
        <v>-3806000</v>
      </c>
      <c r="D46" s="5" t="n">
        <v>-1126000</v>
      </c>
    </row>
    <row r="47" spans="1:4">
      <c r="A47" s="4" t="s">
        <v>196</v>
      </c>
      <c r="B47" s="5" t="n">
        <v>-1599000</v>
      </c>
      <c r="C47" s="5" t="n">
        <v>0</v>
      </c>
      <c r="D47" s="5" t="n">
        <v>0</v>
      </c>
    </row>
    <row r="48" spans="1:4">
      <c r="A48" s="4" t="s">
        <v>197</v>
      </c>
      <c r="B48" s="5" t="n">
        <v>6370000</v>
      </c>
      <c r="C48" s="5" t="n">
        <v>0</v>
      </c>
      <c r="D48" s="5" t="n">
        <v>0</v>
      </c>
    </row>
    <row r="49" spans="1:4">
      <c r="A49" s="4" t="s">
        <v>198</v>
      </c>
      <c r="B49" s="5" t="n">
        <v>0</v>
      </c>
      <c r="C49" s="5" t="n">
        <v>-5219000</v>
      </c>
      <c r="D49" s="5" t="n">
        <v>0</v>
      </c>
    </row>
    <row r="50" spans="1:4">
      <c r="A50" s="4" t="s">
        <v>199</v>
      </c>
      <c r="B50" s="5" t="n">
        <v>0</v>
      </c>
      <c r="C50" s="5" t="n">
        <v>-450000</v>
      </c>
      <c r="D50" s="5" t="n">
        <v>5604000</v>
      </c>
    </row>
    <row r="51" spans="1:4">
      <c r="A51" s="4" t="s">
        <v>200</v>
      </c>
      <c r="B51" s="5" t="n">
        <v>0</v>
      </c>
      <c r="C51" s="5" t="n">
        <v>-4127000</v>
      </c>
      <c r="D51" s="5" t="n">
        <v>-339000</v>
      </c>
    </row>
    <row r="52" spans="1:4">
      <c r="A52" s="4" t="s">
        <v>201</v>
      </c>
      <c r="B52" s="5" t="n">
        <v>123826000</v>
      </c>
      <c r="C52" s="5" t="n">
        <v>13898000</v>
      </c>
      <c r="D52" s="5" t="n">
        <v>84558000</v>
      </c>
    </row>
    <row r="53" spans="1:4">
      <c r="A53" s="4" t="s">
        <v>202</v>
      </c>
      <c r="B53" s="5" t="n">
        <v>645000</v>
      </c>
      <c r="C53" s="5" t="n">
        <v>655000</v>
      </c>
      <c r="D53" s="5" t="n">
        <v>386000</v>
      </c>
    </row>
    <row r="54" spans="1:4">
      <c r="A54" s="4" t="s">
        <v>203</v>
      </c>
      <c r="B54" s="5" t="n">
        <v>-2426000</v>
      </c>
      <c r="C54" s="5" t="n">
        <v>-172866000</v>
      </c>
      <c r="D54" s="5" t="n">
        <v>25904000</v>
      </c>
    </row>
    <row r="55" spans="1:4">
      <c r="A55" s="4" t="s">
        <v>204</v>
      </c>
      <c r="B55" s="5" t="n">
        <v>50686000</v>
      </c>
      <c r="C55" s="5" t="n">
        <v>223552000</v>
      </c>
      <c r="D55" s="5" t="n">
        <v>197648000</v>
      </c>
    </row>
    <row r="56" spans="1:4">
      <c r="A56" s="4" t="s">
        <v>205</v>
      </c>
      <c r="B56" s="5" t="n">
        <v>48260000</v>
      </c>
      <c r="C56" s="5" t="n">
        <v>50686000</v>
      </c>
      <c r="D56" s="5" t="n">
        <v>223552000</v>
      </c>
    </row>
    <row r="57" spans="1:4">
      <c r="A57" s="3" t="s">
        <v>206</v>
      </c>
    </row>
    <row r="58" spans="1:4">
      <c r="A58" s="4" t="s">
        <v>207</v>
      </c>
      <c r="B58" s="5" t="n">
        <v>7863000</v>
      </c>
      <c r="C58" s="5" t="n">
        <v>12562000</v>
      </c>
      <c r="D58" s="5" t="n">
        <v>5435000</v>
      </c>
    </row>
    <row r="59" spans="1:4">
      <c r="A59" s="4" t="s">
        <v>208</v>
      </c>
      <c r="B59" s="5" t="n">
        <v>36018000</v>
      </c>
      <c r="C59" s="5" t="n">
        <v>19249000</v>
      </c>
      <c r="D59" s="5" t="n">
        <v>1161000</v>
      </c>
    </row>
    <row r="60" spans="1:4">
      <c r="A60" s="3" t="s">
        <v>209</v>
      </c>
    </row>
    <row r="61" spans="1:4">
      <c r="A61" s="4" t="s">
        <v>210</v>
      </c>
      <c r="B61" s="5" t="n">
        <v>25000000</v>
      </c>
      <c r="C61" s="5" t="n">
        <v>40607000</v>
      </c>
      <c r="D61" s="5" t="n">
        <v>0</v>
      </c>
    </row>
    <row r="62" spans="1:4">
      <c r="A62" s="4" t="s">
        <v>211</v>
      </c>
      <c r="B62" s="5" t="n">
        <v>0</v>
      </c>
      <c r="C62" s="5" t="n">
        <v>25000000</v>
      </c>
      <c r="D62" s="5" t="n">
        <v>0</v>
      </c>
    </row>
    <row r="63" spans="1:4">
      <c r="A63" s="4" t="s">
        <v>212</v>
      </c>
      <c r="B63" s="5" t="n">
        <v>15483000</v>
      </c>
      <c r="C63" s="5" t="n">
        <v>0</v>
      </c>
      <c r="D63" s="5" t="n">
        <v>0</v>
      </c>
    </row>
    <row r="64" spans="1:4">
      <c r="A64" s="4" t="s">
        <v>213</v>
      </c>
      <c r="B64" s="5" t="n">
        <v>0</v>
      </c>
      <c r="C64" s="5" t="n">
        <v>0</v>
      </c>
      <c r="D64" s="5" t="n">
        <v>16600000</v>
      </c>
    </row>
    <row r="65" spans="1:4">
      <c r="A65" s="4" t="s">
        <v>214</v>
      </c>
      <c r="B65" s="6" t="n">
        <v>9390000</v>
      </c>
      <c r="C65" s="6" t="n">
        <v>13500000</v>
      </c>
      <c r="D6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826</v>
      </c>
      <c r="B1" s="2" t="s">
        <v>434</v>
      </c>
    </row>
    <row r="2" spans="1:2">
      <c r="A2" s="3" t="s">
        <v>827</v>
      </c>
    </row>
    <row r="3" spans="1:2">
      <c r="A3" s="5" t="n">
        <v>2018</v>
      </c>
      <c r="B3" s="6" t="n">
        <v>931</v>
      </c>
    </row>
    <row r="4" spans="1:2">
      <c r="A4" s="5" t="n">
        <v>2019</v>
      </c>
      <c r="B4" s="5" t="n">
        <v>772</v>
      </c>
    </row>
    <row r="5" spans="1:2">
      <c r="A5" s="5" t="n">
        <v>2020</v>
      </c>
      <c r="B5" s="5" t="n">
        <v>371</v>
      </c>
    </row>
    <row r="6" spans="1:2">
      <c r="A6" s="4" t="s">
        <v>821</v>
      </c>
      <c r="B6" s="5" t="n">
        <v>2074</v>
      </c>
    </row>
    <row r="7" spans="1:2">
      <c r="A7" s="4" t="s">
        <v>828</v>
      </c>
      <c r="B7" s="5" t="n">
        <v>-108</v>
      </c>
    </row>
    <row r="8" spans="1:2">
      <c r="A8" s="4" t="s">
        <v>829</v>
      </c>
      <c r="B8" s="5" t="n">
        <v>1966</v>
      </c>
    </row>
    <row r="9" spans="1:2">
      <c r="A9" s="4" t="s">
        <v>830</v>
      </c>
      <c r="B9" s="5" t="n">
        <v>-874</v>
      </c>
    </row>
    <row r="10" spans="1:2">
      <c r="A10" s="4" t="s">
        <v>831</v>
      </c>
      <c r="B10" s="6" t="n">
        <v>10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421</v>
      </c>
    </row>
    <row r="2" spans="1:3">
      <c r="A2" s="4" t="s">
        <v>833</v>
      </c>
    </row>
    <row r="3" spans="1:3">
      <c r="A3" s="3" t="s">
        <v>834</v>
      </c>
    </row>
    <row r="4" spans="1:3">
      <c r="A4" s="4" t="s">
        <v>835</v>
      </c>
      <c r="C4" s="6" t="n">
        <v>40000</v>
      </c>
    </row>
    <row r="5" spans="1:3">
      <c r="A5" s="4" t="s">
        <v>836</v>
      </c>
    </row>
    <row r="6" spans="1:3">
      <c r="A6" s="3" t="s">
        <v>834</v>
      </c>
    </row>
    <row r="7" spans="1:3">
      <c r="A7" s="5" t="n">
        <v>2018</v>
      </c>
      <c r="B7" s="6" t="n">
        <v>106101</v>
      </c>
    </row>
    <row r="8" spans="1:3">
      <c r="A8" s="5" t="n">
        <v>2019</v>
      </c>
      <c r="B8" s="5" t="n">
        <v>93951</v>
      </c>
    </row>
    <row r="9" spans="1:3">
      <c r="A9" s="5" t="n">
        <v>2020</v>
      </c>
      <c r="B9" s="5" t="n">
        <v>71267</v>
      </c>
    </row>
    <row r="10" spans="1:3">
      <c r="A10" s="5" t="n">
        <v>2021</v>
      </c>
      <c r="B10" s="5" t="n">
        <v>39595</v>
      </c>
    </row>
    <row r="11" spans="1:3">
      <c r="A11" s="5" t="n">
        <v>2022</v>
      </c>
      <c r="B11" s="5" t="n">
        <v>35658</v>
      </c>
    </row>
    <row r="12" spans="1:3">
      <c r="A12" s="4" t="s">
        <v>713</v>
      </c>
      <c r="B12" s="5" t="n">
        <v>125534</v>
      </c>
    </row>
    <row r="13" spans="1:3">
      <c r="A13" s="4" t="s">
        <v>821</v>
      </c>
      <c r="B13" s="6" t="n">
        <v>4721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7</v>
      </c>
      <c r="B1" s="2" t="s">
        <v>628</v>
      </c>
      <c r="C1" s="2" t="s">
        <v>2</v>
      </c>
      <c r="D1" s="2" t="s">
        <v>33</v>
      </c>
      <c r="E1" s="2" t="s">
        <v>630</v>
      </c>
      <c r="F1" s="2" t="s">
        <v>85</v>
      </c>
    </row>
    <row r="2" spans="1:6">
      <c r="A2" s="4" t="s">
        <v>600</v>
      </c>
    </row>
    <row r="3" spans="1:6">
      <c r="A3" s="3" t="s">
        <v>834</v>
      </c>
    </row>
    <row r="4" spans="1:6">
      <c r="A4" s="4" t="s">
        <v>838</v>
      </c>
      <c r="E4" s="6" t="n">
        <v>25000</v>
      </c>
    </row>
    <row r="5" spans="1:6">
      <c r="A5" s="4" t="s">
        <v>636</v>
      </c>
      <c r="B5" s="5" t="n">
        <v>5080049</v>
      </c>
    </row>
    <row r="6" spans="1:6">
      <c r="A6" s="4" t="s">
        <v>839</v>
      </c>
    </row>
    <row r="7" spans="1:6">
      <c r="A7" s="3" t="s">
        <v>834</v>
      </c>
    </row>
    <row r="8" spans="1:6">
      <c r="A8" s="4" t="s">
        <v>840</v>
      </c>
      <c r="C8" s="6" t="n">
        <v>100</v>
      </c>
      <c r="D8" s="6" t="n">
        <v>1987</v>
      </c>
      <c r="F8" s="6" t="n">
        <v>9652</v>
      </c>
    </row>
    <row r="9" spans="1:6">
      <c r="A9" s="4" t="s">
        <v>761</v>
      </c>
    </row>
    <row r="10" spans="1:6">
      <c r="A10" s="3" t="s">
        <v>834</v>
      </c>
    </row>
    <row r="11" spans="1:6">
      <c r="A11" s="4" t="s">
        <v>790</v>
      </c>
      <c r="C11" s="5" t="n">
        <v>7100</v>
      </c>
      <c r="D11" s="6" t="n">
        <v>6000</v>
      </c>
    </row>
    <row r="12" spans="1:6">
      <c r="A12" s="4" t="s">
        <v>806</v>
      </c>
    </row>
    <row r="13" spans="1:6">
      <c r="A13" s="3" t="s">
        <v>834</v>
      </c>
    </row>
    <row r="14" spans="1:6">
      <c r="A14" s="4" t="s">
        <v>790</v>
      </c>
      <c r="C14" s="6" t="n">
        <v>5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41</v>
      </c>
      <c r="B1" s="2" t="s">
        <v>518</v>
      </c>
      <c r="E1" s="2" t="s">
        <v>1</v>
      </c>
    </row>
    <row r="2" spans="1:7">
      <c r="B2" s="2" t="s">
        <v>420</v>
      </c>
      <c r="C2" s="2" t="s">
        <v>519</v>
      </c>
      <c r="D2" s="2" t="s">
        <v>842</v>
      </c>
      <c r="E2" s="2" t="s">
        <v>33</v>
      </c>
      <c r="F2" s="2" t="s">
        <v>2</v>
      </c>
      <c r="G2" s="2" t="s">
        <v>520</v>
      </c>
    </row>
    <row r="3" spans="1:7">
      <c r="A3" s="4" t="s">
        <v>843</v>
      </c>
    </row>
    <row r="4" spans="1:7">
      <c r="A4" s="3" t="s">
        <v>844</v>
      </c>
    </row>
    <row r="5" spans="1:7">
      <c r="A5" s="4" t="s">
        <v>845</v>
      </c>
      <c r="B5" s="6" t="n">
        <v>5</v>
      </c>
      <c r="C5" s="6" t="n">
        <v>18</v>
      </c>
    </row>
    <row r="6" spans="1:7">
      <c r="A6" s="4" t="s">
        <v>150</v>
      </c>
      <c r="C6" s="5" t="n">
        <v>1800000</v>
      </c>
    </row>
    <row r="7" spans="1:7">
      <c r="A7" s="4" t="s">
        <v>846</v>
      </c>
    </row>
    <row r="8" spans="1:7">
      <c r="A8" s="3" t="s">
        <v>844</v>
      </c>
    </row>
    <row r="9" spans="1:7">
      <c r="A9" s="4" t="s">
        <v>847</v>
      </c>
      <c r="D9" s="5" t="n">
        <v>9</v>
      </c>
    </row>
    <row r="10" spans="1:7">
      <c r="A10" s="4" t="s">
        <v>123</v>
      </c>
    </row>
    <row r="11" spans="1:7">
      <c r="A11" s="3" t="s">
        <v>844</v>
      </c>
    </row>
    <row r="12" spans="1:7">
      <c r="A12" s="4" t="s">
        <v>150</v>
      </c>
      <c r="E12" s="5" t="n">
        <v>1751000</v>
      </c>
    </row>
    <row r="13" spans="1:7">
      <c r="A13" s="4" t="s">
        <v>466</v>
      </c>
    </row>
    <row r="14" spans="1:7">
      <c r="A14" s="3" t="s">
        <v>844</v>
      </c>
    </row>
    <row r="15" spans="1:7">
      <c r="A15" s="4" t="s">
        <v>526</v>
      </c>
      <c r="C15" s="5" t="n">
        <v>1800000</v>
      </c>
    </row>
    <row r="16" spans="1:7">
      <c r="A16" s="4" t="s">
        <v>848</v>
      </c>
    </row>
    <row r="17" spans="1:7">
      <c r="A17" s="3" t="s">
        <v>844</v>
      </c>
    </row>
    <row r="18" spans="1:7">
      <c r="A18" s="4" t="s">
        <v>526</v>
      </c>
      <c r="B18" s="5" t="n">
        <v>500000</v>
      </c>
      <c r="C18" s="5" t="n">
        <v>500000</v>
      </c>
    </row>
    <row r="19" spans="1:7">
      <c r="A19" s="4" t="s">
        <v>529</v>
      </c>
      <c r="B19" s="6" t="n">
        <v>10</v>
      </c>
      <c r="C19" s="6" t="n">
        <v>10</v>
      </c>
      <c r="F19" s="6" t="n">
        <v>10</v>
      </c>
      <c r="G19" s="6" t="n">
        <v>10</v>
      </c>
    </row>
    <row r="20" spans="1:7">
      <c r="A20" s="4" t="s">
        <v>849</v>
      </c>
    </row>
    <row r="21" spans="1:7">
      <c r="A21" s="3" t="s">
        <v>844</v>
      </c>
    </row>
    <row r="22" spans="1:7">
      <c r="A22" s="4" t="s">
        <v>526</v>
      </c>
      <c r="B22" s="5" t="n">
        <v>400000</v>
      </c>
      <c r="C22" s="5" t="n">
        <v>400000</v>
      </c>
    </row>
    <row r="23" spans="1:7">
      <c r="A23" s="4" t="s">
        <v>529</v>
      </c>
      <c r="B23" s="6" t="n">
        <v>12</v>
      </c>
      <c r="C23" s="6" t="n">
        <v>12</v>
      </c>
      <c r="F23" s="6" t="n">
        <v>12</v>
      </c>
      <c r="G23" s="6" t="n">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50</v>
      </c>
      <c r="B1" s="2" t="s">
        <v>851</v>
      </c>
      <c r="C1" s="2" t="s">
        <v>852</v>
      </c>
      <c r="D1" s="2" t="s">
        <v>520</v>
      </c>
      <c r="E1" s="2" t="s">
        <v>853</v>
      </c>
      <c r="F1" s="2" t="s">
        <v>420</v>
      </c>
      <c r="G1" s="2" t="s">
        <v>854</v>
      </c>
      <c r="H1" s="2" t="s">
        <v>33</v>
      </c>
      <c r="I1" s="2" t="s">
        <v>855</v>
      </c>
      <c r="J1" s="2" t="s">
        <v>2</v>
      </c>
      <c r="K1" s="2" t="s">
        <v>33</v>
      </c>
      <c r="L1" s="2" t="s">
        <v>422</v>
      </c>
      <c r="M1" s="2" t="s">
        <v>85</v>
      </c>
      <c r="N1" s="2" t="s">
        <v>3</v>
      </c>
      <c r="O1" s="2" t="s">
        <v>856</v>
      </c>
      <c r="P1" s="2" t="s">
        <v>630</v>
      </c>
      <c r="Q1" s="2" t="s">
        <v>857</v>
      </c>
      <c r="R1" s="2" t="s">
        <v>858</v>
      </c>
    </row>
    <row r="2" spans="1:18">
      <c r="A2" s="3" t="s">
        <v>859</v>
      </c>
    </row>
    <row r="3" spans="1:18">
      <c r="A3" s="4" t="s">
        <v>81</v>
      </c>
      <c r="H3" s="5" t="n">
        <v>88482745</v>
      </c>
      <c r="J3" s="5" t="n">
        <v>93834805</v>
      </c>
      <c r="K3" s="5" t="n">
        <v>88482745</v>
      </c>
    </row>
    <row r="4" spans="1:18">
      <c r="A4" s="4" t="s">
        <v>43</v>
      </c>
      <c r="H4" s="6" t="n">
        <v>166049000</v>
      </c>
      <c r="J4" s="6" t="n">
        <v>195029000</v>
      </c>
      <c r="K4" s="6" t="n">
        <v>166049000</v>
      </c>
    </row>
    <row r="5" spans="1:18">
      <c r="A5" s="4" t="s">
        <v>454</v>
      </c>
      <c r="J5" s="5" t="n">
        <v>0</v>
      </c>
      <c r="K5" s="5" t="n">
        <v>4100000</v>
      </c>
      <c r="M5" s="6" t="n">
        <v>0</v>
      </c>
    </row>
    <row r="6" spans="1:18">
      <c r="A6" s="4" t="s">
        <v>197</v>
      </c>
      <c r="J6" s="5" t="n">
        <v>6370000</v>
      </c>
      <c r="K6" s="5" t="n">
        <v>0</v>
      </c>
      <c r="M6" s="5" t="n">
        <v>0</v>
      </c>
    </row>
    <row r="7" spans="1:18">
      <c r="A7" s="4" t="s">
        <v>597</v>
      </c>
      <c r="H7" s="5" t="n">
        <v>25000000</v>
      </c>
      <c r="J7" s="5" t="n">
        <v>0</v>
      </c>
      <c r="K7" s="5" t="n">
        <v>25000000</v>
      </c>
    </row>
    <row r="8" spans="1:18">
      <c r="A8" s="4" t="s">
        <v>860</v>
      </c>
      <c r="J8" s="5" t="n">
        <v>0</v>
      </c>
      <c r="K8" s="5" t="n">
        <v>-25000000</v>
      </c>
      <c r="M8" s="6" t="n">
        <v>0</v>
      </c>
    </row>
    <row r="9" spans="1:18">
      <c r="A9" s="4" t="s">
        <v>625</v>
      </c>
    </row>
    <row r="10" spans="1:18">
      <c r="A10" s="3" t="s">
        <v>859</v>
      </c>
    </row>
    <row r="11" spans="1:18">
      <c r="A11" s="4" t="s">
        <v>602</v>
      </c>
      <c r="B11" s="6" t="n">
        <v>10300000</v>
      </c>
      <c r="E11" s="6" t="n">
        <v>10300000</v>
      </c>
    </row>
    <row r="12" spans="1:18">
      <c r="A12" s="4" t="s">
        <v>861</v>
      </c>
      <c r="E12" s="6" t="n">
        <v>9300000</v>
      </c>
    </row>
    <row r="13" spans="1:18">
      <c r="A13" s="4" t="s">
        <v>862</v>
      </c>
      <c r="J13" s="5" t="n">
        <v>100000</v>
      </c>
    </row>
    <row r="14" spans="1:18">
      <c r="A14" s="4" t="s">
        <v>597</v>
      </c>
      <c r="B14" s="6" t="n">
        <v>9300000</v>
      </c>
      <c r="J14" s="6" t="n">
        <v>100000</v>
      </c>
    </row>
    <row r="15" spans="1:18">
      <c r="A15" s="4" t="s">
        <v>469</v>
      </c>
    </row>
    <row r="16" spans="1:18">
      <c r="A16" s="3" t="s">
        <v>859</v>
      </c>
    </row>
    <row r="17" spans="1:18">
      <c r="A17" s="4" t="s">
        <v>816</v>
      </c>
      <c r="J17" s="4" t="s">
        <v>817</v>
      </c>
    </row>
    <row r="18" spans="1:18">
      <c r="A18" s="4" t="s">
        <v>470</v>
      </c>
      <c r="P18" s="4" t="s">
        <v>471</v>
      </c>
    </row>
    <row r="19" spans="1:18">
      <c r="A19" s="4" t="s">
        <v>863</v>
      </c>
      <c r="H19" s="5" t="n">
        <v>700000</v>
      </c>
      <c r="J19" s="6" t="n">
        <v>1200000</v>
      </c>
    </row>
    <row r="20" spans="1:18">
      <c r="A20" s="4" t="s">
        <v>864</v>
      </c>
      <c r="H20" s="5" t="n">
        <v>100000</v>
      </c>
      <c r="J20" s="5" t="n">
        <v>100000</v>
      </c>
      <c r="K20" s="5" t="n">
        <v>100000</v>
      </c>
    </row>
    <row r="21" spans="1:18">
      <c r="A21" s="4" t="s">
        <v>197</v>
      </c>
      <c r="J21" s="5" t="n">
        <v>6400000</v>
      </c>
    </row>
    <row r="22" spans="1:18">
      <c r="A22" s="4" t="s">
        <v>475</v>
      </c>
    </row>
    <row r="23" spans="1:18">
      <c r="A23" s="3" t="s">
        <v>859</v>
      </c>
    </row>
    <row r="24" spans="1:18">
      <c r="A24" s="4" t="s">
        <v>470</v>
      </c>
      <c r="P24" s="4" t="s">
        <v>471</v>
      </c>
    </row>
    <row r="25" spans="1:18">
      <c r="A25" s="4" t="s">
        <v>865</v>
      </c>
      <c r="H25" s="5" t="n">
        <v>1300000</v>
      </c>
      <c r="J25" s="5" t="n">
        <v>3400000</v>
      </c>
    </row>
    <row r="26" spans="1:18">
      <c r="A26" s="4" t="s">
        <v>866</v>
      </c>
      <c r="H26" s="6" t="n">
        <v>800000</v>
      </c>
      <c r="J26" s="5" t="n">
        <v>900000</v>
      </c>
      <c r="K26" s="6" t="n">
        <v>800000</v>
      </c>
    </row>
    <row r="27" spans="1:18">
      <c r="A27" s="4" t="s">
        <v>867</v>
      </c>
    </row>
    <row r="28" spans="1:18">
      <c r="A28" s="3" t="s">
        <v>859</v>
      </c>
    </row>
    <row r="29" spans="1:18">
      <c r="A29" s="4" t="s">
        <v>868</v>
      </c>
      <c r="L29" s="6" t="n">
        <v>4900000</v>
      </c>
    </row>
    <row r="30" spans="1:18">
      <c r="A30" s="4" t="s">
        <v>869</v>
      </c>
    </row>
    <row r="31" spans="1:18">
      <c r="A31" s="3" t="s">
        <v>859</v>
      </c>
    </row>
    <row r="32" spans="1:18">
      <c r="A32" s="4" t="s">
        <v>43</v>
      </c>
      <c r="O32" s="6" t="n">
        <v>200000</v>
      </c>
    </row>
    <row r="33" spans="1:18">
      <c r="A33" s="4" t="s">
        <v>870</v>
      </c>
      <c r="J33" s="5" t="n">
        <v>200000</v>
      </c>
    </row>
    <row r="34" spans="1:18">
      <c r="A34" s="4" t="s">
        <v>871</v>
      </c>
    </row>
    <row r="35" spans="1:18">
      <c r="A35" s="3" t="s">
        <v>859</v>
      </c>
    </row>
    <row r="36" spans="1:18">
      <c r="A36" s="4" t="s">
        <v>872</v>
      </c>
      <c r="L36" s="5" t="n">
        <v>800000</v>
      </c>
    </row>
    <row r="37" spans="1:18">
      <c r="A37" s="4" t="s">
        <v>873</v>
      </c>
    </row>
    <row r="38" spans="1:18">
      <c r="A38" s="3" t="s">
        <v>859</v>
      </c>
    </row>
    <row r="39" spans="1:18">
      <c r="A39" s="4" t="s">
        <v>874</v>
      </c>
      <c r="L39" s="6" t="n">
        <v>5700000</v>
      </c>
    </row>
    <row r="40" spans="1:18">
      <c r="A40" s="4" t="s">
        <v>875</v>
      </c>
    </row>
    <row r="41" spans="1:18">
      <c r="A41" s="3" t="s">
        <v>859</v>
      </c>
    </row>
    <row r="42" spans="1:18">
      <c r="A42" s="4" t="s">
        <v>868</v>
      </c>
      <c r="G42" s="6" t="n">
        <v>600000</v>
      </c>
    </row>
    <row r="43" spans="1:18">
      <c r="A43" s="4" t="s">
        <v>876</v>
      </c>
    </row>
    <row r="44" spans="1:18">
      <c r="A44" s="3" t="s">
        <v>859</v>
      </c>
    </row>
    <row r="45" spans="1:18">
      <c r="A45" s="4" t="s">
        <v>868</v>
      </c>
      <c r="I45" s="6" t="n">
        <v>400000</v>
      </c>
    </row>
    <row r="46" spans="1:18">
      <c r="A46" s="4" t="s">
        <v>877</v>
      </c>
    </row>
    <row r="47" spans="1:18">
      <c r="A47" s="3" t="s">
        <v>859</v>
      </c>
    </row>
    <row r="48" spans="1:18">
      <c r="A48" s="4" t="s">
        <v>868</v>
      </c>
      <c r="D48" s="6" t="n">
        <v>400000</v>
      </c>
    </row>
    <row r="49" spans="1:18">
      <c r="A49" s="4" t="s">
        <v>878</v>
      </c>
    </row>
    <row r="50" spans="1:18">
      <c r="A50" s="3" t="s">
        <v>859</v>
      </c>
    </row>
    <row r="51" spans="1:18">
      <c r="A51" s="4" t="s">
        <v>789</v>
      </c>
      <c r="Q51" s="6" t="n">
        <v>5000000</v>
      </c>
    </row>
    <row r="52" spans="1:18">
      <c r="A52" s="4" t="s">
        <v>816</v>
      </c>
      <c r="F52" s="4" t="s">
        <v>879</v>
      </c>
    </row>
    <row r="53" spans="1:18">
      <c r="A53" s="4" t="s">
        <v>880</v>
      </c>
    </row>
    <row r="54" spans="1:18">
      <c r="A54" s="3" t="s">
        <v>859</v>
      </c>
    </row>
    <row r="55" spans="1:18">
      <c r="A55" s="4" t="s">
        <v>816</v>
      </c>
      <c r="C55" s="4" t="s">
        <v>798</v>
      </c>
    </row>
    <row r="56" spans="1:18">
      <c r="A56" s="4" t="s">
        <v>81</v>
      </c>
      <c r="R56" s="5" t="n">
        <v>223893</v>
      </c>
    </row>
    <row r="57" spans="1:18">
      <c r="A57" s="4" t="s">
        <v>68</v>
      </c>
      <c r="C57" s="6" t="n">
        <v>400000</v>
      </c>
      <c r="J57" s="6" t="n">
        <v>600000</v>
      </c>
    </row>
    <row r="58" spans="1:18">
      <c r="A58" s="4" t="s">
        <v>881</v>
      </c>
    </row>
    <row r="59" spans="1:18">
      <c r="A59" s="3" t="s">
        <v>859</v>
      </c>
    </row>
    <row r="60" spans="1:18">
      <c r="A60" s="4" t="s">
        <v>882</v>
      </c>
      <c r="N60" s="4" t="s">
        <v>8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4"/>
    <col customWidth="1" max="13" min="13" width="14"/>
    <col customWidth="1" max="14" min="14" width="14"/>
    <col customWidth="1" max="15" min="15" width="14"/>
  </cols>
  <sheetData>
    <row r="1" spans="1:15">
      <c r="A1" s="1" t="s">
        <v>884</v>
      </c>
      <c r="B1" s="2" t="s">
        <v>628</v>
      </c>
      <c r="C1" s="2" t="s">
        <v>630</v>
      </c>
      <c r="D1" s="2" t="s">
        <v>420</v>
      </c>
      <c r="E1" s="2" t="s">
        <v>885</v>
      </c>
      <c r="F1" s="2" t="s">
        <v>519</v>
      </c>
      <c r="G1" s="2" t="s">
        <v>423</v>
      </c>
      <c r="H1" s="2" t="s">
        <v>564</v>
      </c>
      <c r="I1" s="2" t="s">
        <v>2</v>
      </c>
      <c r="J1" s="2" t="s">
        <v>33</v>
      </c>
      <c r="K1" s="2" t="s">
        <v>85</v>
      </c>
      <c r="L1" s="2" t="s">
        <v>886</v>
      </c>
      <c r="M1" s="2" t="s">
        <v>887</v>
      </c>
      <c r="N1" s="2" t="s">
        <v>520</v>
      </c>
      <c r="O1" s="2" t="s">
        <v>565</v>
      </c>
    </row>
    <row r="2" spans="1:15">
      <c r="A2" s="3" t="s">
        <v>888</v>
      </c>
    </row>
    <row r="3" spans="1:15">
      <c r="A3" s="4" t="s">
        <v>889</v>
      </c>
      <c r="K3" s="5" t="n">
        <v>3957280</v>
      </c>
    </row>
    <row r="4" spans="1:15">
      <c r="A4" s="4" t="s">
        <v>79</v>
      </c>
      <c r="I4" s="7" t="n">
        <v>0.0001</v>
      </c>
      <c r="J4" s="7" t="n">
        <v>0.0001</v>
      </c>
    </row>
    <row r="5" spans="1:15">
      <c r="A5" s="4" t="s">
        <v>890</v>
      </c>
      <c r="O5" s="6" t="n">
        <v>50000000</v>
      </c>
    </row>
    <row r="6" spans="1:15">
      <c r="A6" s="4" t="s">
        <v>152</v>
      </c>
      <c r="H6" s="5" t="n">
        <v>600000</v>
      </c>
      <c r="I6" s="5" t="n">
        <v>0</v>
      </c>
      <c r="J6" s="5" t="n">
        <v>600000</v>
      </c>
    </row>
    <row r="7" spans="1:15">
      <c r="A7" s="4" t="s">
        <v>449</v>
      </c>
      <c r="J7" s="6" t="n">
        <v>5200000</v>
      </c>
    </row>
    <row r="8" spans="1:15">
      <c r="A8" s="4" t="s">
        <v>153</v>
      </c>
      <c r="H8" s="6" t="n">
        <v>5200000</v>
      </c>
    </row>
    <row r="9" spans="1:15">
      <c r="A9" s="4" t="s">
        <v>450</v>
      </c>
      <c r="I9" s="6" t="n">
        <v>44800000</v>
      </c>
    </row>
    <row r="10" spans="1:15">
      <c r="A10" s="4" t="s">
        <v>891</v>
      </c>
      <c r="I10" s="6" t="n">
        <v>29600000</v>
      </c>
    </row>
    <row r="11" spans="1:15">
      <c r="A11" s="4" t="s">
        <v>892</v>
      </c>
      <c r="I11" s="4" t="s">
        <v>893</v>
      </c>
    </row>
    <row r="12" spans="1:15">
      <c r="A12" s="4" t="s">
        <v>894</v>
      </c>
    </row>
    <row r="13" spans="1:15">
      <c r="A13" s="3" t="s">
        <v>888</v>
      </c>
    </row>
    <row r="14" spans="1:15">
      <c r="A14" s="4" t="s">
        <v>895</v>
      </c>
      <c r="M14" s="5" t="n">
        <v>6500000</v>
      </c>
    </row>
    <row r="15" spans="1:15">
      <c r="A15" s="4" t="s">
        <v>896</v>
      </c>
    </row>
    <row r="16" spans="1:15">
      <c r="A16" s="3" t="s">
        <v>888</v>
      </c>
    </row>
    <row r="17" spans="1:15">
      <c r="A17" s="4" t="s">
        <v>895</v>
      </c>
      <c r="J17" s="5" t="n">
        <v>11000000</v>
      </c>
    </row>
    <row r="18" spans="1:15">
      <c r="A18" s="4" t="s">
        <v>897</v>
      </c>
    </row>
    <row r="19" spans="1:15">
      <c r="A19" s="3" t="s">
        <v>888</v>
      </c>
    </row>
    <row r="20" spans="1:15">
      <c r="A20" s="4" t="s">
        <v>898</v>
      </c>
      <c r="I20" s="6" t="n">
        <v>0</v>
      </c>
      <c r="J20" s="6" t="n">
        <v>0</v>
      </c>
      <c r="K20" s="6" t="n">
        <v>2500000</v>
      </c>
    </row>
    <row r="21" spans="1:15">
      <c r="A21" s="4" t="s">
        <v>899</v>
      </c>
      <c r="M21" s="5" t="n">
        <v>2097846</v>
      </c>
    </row>
    <row r="22" spans="1:15">
      <c r="A22" s="4" t="s">
        <v>900</v>
      </c>
    </row>
    <row r="23" spans="1:15">
      <c r="A23" s="3" t="s">
        <v>888</v>
      </c>
    </row>
    <row r="24" spans="1:15">
      <c r="A24" s="4" t="s">
        <v>901</v>
      </c>
      <c r="G24" s="4" t="s">
        <v>902</v>
      </c>
    </row>
    <row r="25" spans="1:15">
      <c r="A25" s="4" t="s">
        <v>903</v>
      </c>
    </row>
    <row r="26" spans="1:15">
      <c r="A26" s="3" t="s">
        <v>888</v>
      </c>
    </row>
    <row r="27" spans="1:15">
      <c r="A27" s="4" t="s">
        <v>901</v>
      </c>
      <c r="G27" s="4" t="s">
        <v>904</v>
      </c>
    </row>
    <row r="28" spans="1:15">
      <c r="A28" s="4" t="s">
        <v>905</v>
      </c>
      <c r="I28" s="4" t="s">
        <v>906</v>
      </c>
    </row>
    <row r="29" spans="1:15">
      <c r="A29" s="4" t="s">
        <v>907</v>
      </c>
    </row>
    <row r="30" spans="1:15">
      <c r="A30" s="3" t="s">
        <v>888</v>
      </c>
    </row>
    <row r="31" spans="1:15">
      <c r="A31" s="4" t="s">
        <v>908</v>
      </c>
      <c r="I31" s="5" t="n">
        <v>3911000</v>
      </c>
    </row>
    <row r="32" spans="1:15">
      <c r="A32" s="4" t="s">
        <v>901</v>
      </c>
      <c r="I32" s="4" t="s">
        <v>902</v>
      </c>
    </row>
    <row r="33" spans="1:15">
      <c r="A33" s="4" t="s">
        <v>909</v>
      </c>
      <c r="I33" s="4" t="s">
        <v>906</v>
      </c>
    </row>
    <row r="34" spans="1:15">
      <c r="A34" s="4" t="s">
        <v>910</v>
      </c>
      <c r="I34" s="8" t="n">
        <v>2.67</v>
      </c>
    </row>
    <row r="35" spans="1:15">
      <c r="A35" s="4" t="s">
        <v>911</v>
      </c>
      <c r="I35" s="5" t="n">
        <v>4591000</v>
      </c>
      <c r="J35" s="5" t="n">
        <v>1638000</v>
      </c>
    </row>
    <row r="36" spans="1:15">
      <c r="A36" s="4" t="s">
        <v>912</v>
      </c>
    </row>
    <row r="37" spans="1:15">
      <c r="A37" s="3" t="s">
        <v>888</v>
      </c>
    </row>
    <row r="38" spans="1:15">
      <c r="A38" s="4" t="s">
        <v>908</v>
      </c>
      <c r="I38" s="5" t="n">
        <v>268000</v>
      </c>
      <c r="J38" s="5" t="n">
        <v>38000</v>
      </c>
    </row>
    <row r="39" spans="1:15">
      <c r="A39" s="4" t="s">
        <v>905</v>
      </c>
      <c r="I39" s="4" t="s">
        <v>913</v>
      </c>
      <c r="J39" s="4" t="s">
        <v>913</v>
      </c>
    </row>
    <row r="40" spans="1:15">
      <c r="A40" s="4" t="s">
        <v>914</v>
      </c>
    </row>
    <row r="41" spans="1:15">
      <c r="A41" s="3" t="s">
        <v>888</v>
      </c>
    </row>
    <row r="42" spans="1:15">
      <c r="A42" s="4" t="s">
        <v>908</v>
      </c>
      <c r="I42" s="5" t="n">
        <v>3643000</v>
      </c>
      <c r="J42" s="5" t="n">
        <v>1580000</v>
      </c>
    </row>
    <row r="43" spans="1:15">
      <c r="A43" s="4" t="s">
        <v>909</v>
      </c>
      <c r="J43" s="4" t="s">
        <v>906</v>
      </c>
    </row>
    <row r="44" spans="1:15">
      <c r="A44" s="4" t="s">
        <v>915</v>
      </c>
    </row>
    <row r="45" spans="1:15">
      <c r="A45" s="3" t="s">
        <v>888</v>
      </c>
    </row>
    <row r="46" spans="1:15">
      <c r="A46" s="4" t="s">
        <v>908</v>
      </c>
      <c r="I46" s="5" t="n">
        <v>526100</v>
      </c>
      <c r="J46" s="5" t="n">
        <v>235188</v>
      </c>
    </row>
    <row r="47" spans="1:15">
      <c r="A47" s="4" t="s">
        <v>916</v>
      </c>
      <c r="E47" s="4" t="s">
        <v>482</v>
      </c>
    </row>
    <row r="48" spans="1:15">
      <c r="A48" s="4" t="s">
        <v>910</v>
      </c>
      <c r="I48" s="8" t="n">
        <v>2.81</v>
      </c>
      <c r="J48" s="8" t="n">
        <v>9.93</v>
      </c>
    </row>
    <row r="49" spans="1:15">
      <c r="A49" s="4" t="s">
        <v>917</v>
      </c>
      <c r="I49" s="4" t="s">
        <v>577</v>
      </c>
      <c r="J49" s="4" t="s">
        <v>918</v>
      </c>
    </row>
    <row r="50" spans="1:15">
      <c r="A50" s="4" t="s">
        <v>911</v>
      </c>
      <c r="I50" s="5" t="n">
        <v>683320</v>
      </c>
      <c r="J50" s="5" t="n">
        <v>235188</v>
      </c>
      <c r="K50" s="5" t="n">
        <v>0</v>
      </c>
    </row>
    <row r="51" spans="1:15">
      <c r="A51" s="4" t="s">
        <v>123</v>
      </c>
    </row>
    <row r="52" spans="1:15">
      <c r="A52" s="3" t="s">
        <v>888</v>
      </c>
    </row>
    <row r="53" spans="1:15">
      <c r="A53" s="4" t="s">
        <v>526</v>
      </c>
      <c r="K53" s="5" t="n">
        <v>1337760</v>
      </c>
    </row>
    <row r="54" spans="1:15">
      <c r="A54" s="4" t="s">
        <v>123</v>
      </c>
    </row>
    <row r="55" spans="1:15">
      <c r="A55" s="3" t="s">
        <v>888</v>
      </c>
    </row>
    <row r="56" spans="1:15">
      <c r="A56" s="4" t="s">
        <v>148</v>
      </c>
      <c r="J56" s="5" t="n">
        <v>5467000</v>
      </c>
    </row>
    <row r="57" spans="1:15">
      <c r="A57" s="4" t="s">
        <v>152</v>
      </c>
      <c r="J57" s="5" t="n">
        <v>614000</v>
      </c>
    </row>
    <row r="58" spans="1:15">
      <c r="A58" s="4" t="s">
        <v>466</v>
      </c>
    </row>
    <row r="59" spans="1:15">
      <c r="A59" s="3" t="s">
        <v>888</v>
      </c>
    </row>
    <row r="60" spans="1:15">
      <c r="A60" s="4" t="s">
        <v>526</v>
      </c>
      <c r="F60" s="5" t="n">
        <v>1800000</v>
      </c>
    </row>
    <row r="61" spans="1:15">
      <c r="A61" s="4" t="s">
        <v>530</v>
      </c>
    </row>
    <row r="62" spans="1:15">
      <c r="A62" s="3" t="s">
        <v>888</v>
      </c>
    </row>
    <row r="63" spans="1:15">
      <c r="A63" s="4" t="s">
        <v>526</v>
      </c>
      <c r="D63" s="5" t="n">
        <v>500000</v>
      </c>
      <c r="F63" s="5" t="n">
        <v>500000</v>
      </c>
    </row>
    <row r="64" spans="1:15">
      <c r="A64" s="4" t="s">
        <v>529</v>
      </c>
      <c r="D64" s="6" t="n">
        <v>10</v>
      </c>
      <c r="F64" s="6" t="n">
        <v>10</v>
      </c>
      <c r="I64" s="6" t="n">
        <v>10</v>
      </c>
      <c r="N64" s="6" t="n">
        <v>10</v>
      </c>
    </row>
    <row r="65" spans="1:15">
      <c r="A65" s="4" t="s">
        <v>528</v>
      </c>
    </row>
    <row r="66" spans="1:15">
      <c r="A66" s="3" t="s">
        <v>888</v>
      </c>
    </row>
    <row r="67" spans="1:15">
      <c r="A67" s="4" t="s">
        <v>526</v>
      </c>
      <c r="D67" s="5" t="n">
        <v>400000</v>
      </c>
      <c r="F67" s="5" t="n">
        <v>400000</v>
      </c>
    </row>
    <row r="68" spans="1:15">
      <c r="A68" s="4" t="s">
        <v>529</v>
      </c>
      <c r="D68" s="6" t="n">
        <v>12</v>
      </c>
      <c r="F68" s="6" t="n">
        <v>12</v>
      </c>
      <c r="I68" s="6" t="n">
        <v>12</v>
      </c>
      <c r="N68" s="6" t="n">
        <v>12</v>
      </c>
    </row>
    <row r="69" spans="1:15">
      <c r="A69" s="4" t="s">
        <v>600</v>
      </c>
    </row>
    <row r="70" spans="1:15">
      <c r="A70" s="3" t="s">
        <v>888</v>
      </c>
    </row>
    <row r="71" spans="1:15">
      <c r="A71" s="4" t="s">
        <v>919</v>
      </c>
      <c r="C71" s="4" t="s">
        <v>920</v>
      </c>
    </row>
    <row r="72" spans="1:15">
      <c r="A72" s="4" t="s">
        <v>921</v>
      </c>
      <c r="C72" s="8" t="n">
        <v>8.4</v>
      </c>
    </row>
    <row r="73" spans="1:15">
      <c r="A73" s="4" t="s">
        <v>922</v>
      </c>
      <c r="C73" s="4" t="s">
        <v>920</v>
      </c>
    </row>
    <row r="74" spans="1:15">
      <c r="A74" s="4" t="s">
        <v>923</v>
      </c>
      <c r="C74" s="4" t="s">
        <v>924</v>
      </c>
    </row>
    <row r="75" spans="1:15">
      <c r="A75" s="4" t="s">
        <v>925</v>
      </c>
      <c r="C75" s="6" t="n">
        <v>25000000</v>
      </c>
    </row>
    <row r="76" spans="1:15">
      <c r="A76" s="4" t="s">
        <v>926</v>
      </c>
    </row>
    <row r="77" spans="1:15">
      <c r="A77" s="3" t="s">
        <v>888</v>
      </c>
    </row>
    <row r="78" spans="1:15">
      <c r="A78" s="4" t="s">
        <v>905</v>
      </c>
      <c r="C78" s="4" t="s">
        <v>710</v>
      </c>
    </row>
    <row r="79" spans="1:15">
      <c r="A79" s="4" t="s">
        <v>927</v>
      </c>
    </row>
    <row r="80" spans="1:15">
      <c r="A80" s="3" t="s">
        <v>888</v>
      </c>
    </row>
    <row r="81" spans="1:15">
      <c r="A81" s="4" t="s">
        <v>905</v>
      </c>
      <c r="C81" s="4" t="s">
        <v>482</v>
      </c>
    </row>
    <row r="82" spans="1:15">
      <c r="A82" s="4" t="s">
        <v>928</v>
      </c>
    </row>
    <row r="83" spans="1:15">
      <c r="A83" s="3" t="s">
        <v>888</v>
      </c>
    </row>
    <row r="84" spans="1:15">
      <c r="A84" s="4" t="s">
        <v>929</v>
      </c>
      <c r="C84" s="5" t="n">
        <v>450000</v>
      </c>
    </row>
    <row r="85" spans="1:15">
      <c r="A85" s="4" t="s">
        <v>930</v>
      </c>
    </row>
    <row r="86" spans="1:15">
      <c r="A86" s="3" t="s">
        <v>888</v>
      </c>
    </row>
    <row r="87" spans="1:15">
      <c r="A87" s="4" t="s">
        <v>929</v>
      </c>
      <c r="C87" s="5" t="n">
        <v>72600</v>
      </c>
    </row>
    <row r="88" spans="1:15">
      <c r="A88" s="4" t="s">
        <v>931</v>
      </c>
    </row>
    <row r="89" spans="1:15">
      <c r="A89" s="3" t="s">
        <v>888</v>
      </c>
    </row>
    <row r="90" spans="1:15">
      <c r="A90" s="4" t="s">
        <v>908</v>
      </c>
      <c r="C90" s="5" t="n">
        <v>275000</v>
      </c>
    </row>
    <row r="91" spans="1:15">
      <c r="A91" s="4" t="s">
        <v>932</v>
      </c>
    </row>
    <row r="92" spans="1:15">
      <c r="A92" s="3" t="s">
        <v>888</v>
      </c>
    </row>
    <row r="93" spans="1:15">
      <c r="A93" s="4" t="s">
        <v>908</v>
      </c>
      <c r="C93" s="5" t="n">
        <v>73750</v>
      </c>
    </row>
    <row r="94" spans="1:15">
      <c r="A94" s="4" t="s">
        <v>933</v>
      </c>
    </row>
    <row r="95" spans="1:15">
      <c r="A95" s="3" t="s">
        <v>888</v>
      </c>
    </row>
    <row r="96" spans="1:15">
      <c r="A96" s="4" t="s">
        <v>908</v>
      </c>
      <c r="C96" s="5" t="n">
        <v>175000</v>
      </c>
    </row>
    <row r="97" spans="1:15">
      <c r="A97" s="4" t="s">
        <v>612</v>
      </c>
    </row>
    <row r="98" spans="1:15">
      <c r="A98" s="3" t="s">
        <v>888</v>
      </c>
    </row>
    <row r="99" spans="1:15">
      <c r="A99" s="4" t="s">
        <v>148</v>
      </c>
      <c r="B99" s="5" t="n">
        <v>5000000</v>
      </c>
      <c r="C99" s="5" t="n">
        <v>5500000</v>
      </c>
    </row>
    <row r="100" spans="1:15">
      <c r="A100" s="4" t="s">
        <v>934</v>
      </c>
    </row>
    <row r="101" spans="1:15">
      <c r="A101" s="3" t="s">
        <v>888</v>
      </c>
    </row>
    <row r="102" spans="1:15">
      <c r="A102" s="4" t="s">
        <v>935</v>
      </c>
      <c r="K102" s="5" t="n">
        <v>257058</v>
      </c>
    </row>
    <row r="103" spans="1:15">
      <c r="A103" s="4" t="s">
        <v>889</v>
      </c>
      <c r="K103" s="5" t="n">
        <v>93161</v>
      </c>
    </row>
    <row r="104" spans="1:15">
      <c r="A104" s="4" t="s">
        <v>936</v>
      </c>
    </row>
    <row r="105" spans="1:15">
      <c r="A105" s="3" t="s">
        <v>888</v>
      </c>
    </row>
    <row r="106" spans="1:15">
      <c r="A106" s="4" t="s">
        <v>937</v>
      </c>
      <c r="L106" s="5" t="n">
        <v>7070298</v>
      </c>
    </row>
    <row r="107" spans="1:15">
      <c r="A107" s="4" t="s">
        <v>938</v>
      </c>
    </row>
    <row r="108" spans="1:15">
      <c r="A108" s="3" t="s">
        <v>888</v>
      </c>
    </row>
    <row r="109" spans="1:15">
      <c r="A109" s="4" t="s">
        <v>909</v>
      </c>
      <c r="I109" s="4" t="s">
        <v>496</v>
      </c>
    </row>
    <row r="110" spans="1:15">
      <c r="A110" s="4" t="s">
        <v>939</v>
      </c>
    </row>
    <row r="111" spans="1:15">
      <c r="A111" s="3" t="s">
        <v>888</v>
      </c>
    </row>
    <row r="112" spans="1:15">
      <c r="A112" s="4" t="s">
        <v>909</v>
      </c>
      <c r="I112" s="4" t="s">
        <v>496</v>
      </c>
    </row>
    <row r="113" spans="1:15">
      <c r="A113" s="4" t="s">
        <v>940</v>
      </c>
    </row>
    <row r="114" spans="1:15">
      <c r="A114" s="3" t="s">
        <v>888</v>
      </c>
    </row>
    <row r="115" spans="1:15">
      <c r="A115" s="4" t="s">
        <v>909</v>
      </c>
      <c r="I115" s="4" t="s">
        <v>941</v>
      </c>
    </row>
    <row r="116" spans="1:15">
      <c r="A116" s="4" t="s">
        <v>942</v>
      </c>
    </row>
    <row r="117" spans="1:15">
      <c r="A117" s="3" t="s">
        <v>888</v>
      </c>
    </row>
    <row r="118" spans="1:15">
      <c r="A118" s="4" t="s">
        <v>909</v>
      </c>
      <c r="I118" s="4" t="s">
        <v>9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4"/>
  </cols>
  <sheetData>
    <row r="1" spans="1:4">
      <c r="A1" s="1" t="s">
        <v>943</v>
      </c>
      <c r="B1" s="2" t="s">
        <v>1</v>
      </c>
    </row>
    <row r="2" spans="1:4">
      <c r="B2" s="2" t="s">
        <v>2</v>
      </c>
      <c r="C2" s="2" t="s">
        <v>33</v>
      </c>
      <c r="D2" s="2" t="s">
        <v>85</v>
      </c>
    </row>
    <row r="3" spans="1:4">
      <c r="A3" s="3" t="s">
        <v>944</v>
      </c>
    </row>
    <row r="4" spans="1:4">
      <c r="A4" s="4" t="s">
        <v>529</v>
      </c>
      <c r="B4" s="8" t="n">
        <v>2.74</v>
      </c>
      <c r="C4" s="8" t="n">
        <v>8.34</v>
      </c>
      <c r="D4" s="8" t="n">
        <v>12.91</v>
      </c>
    </row>
    <row r="5" spans="1:4">
      <c r="A5" s="4" t="s">
        <v>945</v>
      </c>
      <c r="B5" s="4" t="s">
        <v>946</v>
      </c>
      <c r="C5" s="4" t="s">
        <v>947</v>
      </c>
      <c r="D5" s="4" t="s">
        <v>948</v>
      </c>
    </row>
    <row r="6" spans="1:4">
      <c r="A6" s="4" t="s">
        <v>917</v>
      </c>
      <c r="B6" s="4" t="s">
        <v>949</v>
      </c>
      <c r="C6" s="4" t="s">
        <v>950</v>
      </c>
      <c r="D6" s="4" t="s">
        <v>951</v>
      </c>
    </row>
    <row r="7" spans="1:4">
      <c r="A7" s="4" t="s">
        <v>952</v>
      </c>
      <c r="B7" s="4" t="s">
        <v>953</v>
      </c>
      <c r="C7" s="4" t="s">
        <v>954</v>
      </c>
      <c r="D7" s="4" t="s">
        <v>955</v>
      </c>
    </row>
    <row r="8" spans="1:4">
      <c r="A8" s="4" t="s">
        <v>956</v>
      </c>
      <c r="B8" s="4" t="s">
        <v>579</v>
      </c>
      <c r="C8" s="4" t="s">
        <v>579</v>
      </c>
      <c r="D8" s="4" t="s">
        <v>579</v>
      </c>
    </row>
    <row r="9" spans="1:4">
      <c r="A9" s="4" t="s">
        <v>957</v>
      </c>
      <c r="B9" s="8" t="n">
        <v>0.93</v>
      </c>
      <c r="C9" s="8" t="n">
        <v>2.93</v>
      </c>
      <c r="D9" s="8" t="n">
        <v>4.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958</v>
      </c>
      <c r="B1" s="2" t="s">
        <v>1</v>
      </c>
    </row>
    <row r="2" spans="1:4">
      <c r="B2" s="2" t="s">
        <v>2</v>
      </c>
      <c r="C2" s="2" t="s">
        <v>33</v>
      </c>
      <c r="D2" s="2" t="s">
        <v>85</v>
      </c>
    </row>
    <row r="3" spans="1:4">
      <c r="A3" s="4" t="s">
        <v>896</v>
      </c>
    </row>
    <row r="4" spans="1:4">
      <c r="A4" s="3" t="s">
        <v>944</v>
      </c>
    </row>
    <row r="5" spans="1:4">
      <c r="A5" s="4" t="s">
        <v>898</v>
      </c>
      <c r="B5" s="6" t="n">
        <v>0</v>
      </c>
      <c r="C5" s="6" t="n">
        <v>0</v>
      </c>
      <c r="D5" s="6" t="n">
        <v>2500000</v>
      </c>
    </row>
    <row r="6" spans="1:4">
      <c r="A6" s="4" t="s">
        <v>959</v>
      </c>
    </row>
    <row r="7" spans="1:4">
      <c r="A7" s="3" t="s">
        <v>960</v>
      </c>
    </row>
    <row r="8" spans="1:4">
      <c r="A8" s="4" t="s">
        <v>961</v>
      </c>
      <c r="B8" s="5" t="n">
        <v>6723</v>
      </c>
    </row>
    <row r="9" spans="1:4">
      <c r="A9" s="4" t="s">
        <v>962</v>
      </c>
      <c r="B9" s="5" t="n">
        <v>2115</v>
      </c>
    </row>
    <row r="10" spans="1:4">
      <c r="A10" s="4" t="s">
        <v>963</v>
      </c>
      <c r="B10" s="5" t="n">
        <v>0</v>
      </c>
    </row>
    <row r="11" spans="1:4">
      <c r="A11" s="4" t="s">
        <v>964</v>
      </c>
      <c r="B11" s="5" t="n">
        <v>-1761</v>
      </c>
    </row>
    <row r="12" spans="1:4">
      <c r="A12" s="4" t="s">
        <v>965</v>
      </c>
      <c r="B12" s="5" t="n">
        <v>7077</v>
      </c>
      <c r="C12" s="5" t="n">
        <v>6723</v>
      </c>
    </row>
    <row r="13" spans="1:4">
      <c r="A13" s="4" t="s">
        <v>966</v>
      </c>
      <c r="B13" s="5" t="n">
        <v>4794</v>
      </c>
    </row>
    <row r="14" spans="1:4">
      <c r="A14" s="4" t="s">
        <v>937</v>
      </c>
      <c r="B14" s="5" t="n">
        <v>7077</v>
      </c>
    </row>
    <row r="15" spans="1:4">
      <c r="A15" s="3" t="s">
        <v>967</v>
      </c>
    </row>
    <row r="16" spans="1:4">
      <c r="A16" s="4" t="s">
        <v>968</v>
      </c>
      <c r="B16" s="8" t="n">
        <v>10.37</v>
      </c>
    </row>
    <row r="17" spans="1:4">
      <c r="A17" s="4" t="s">
        <v>910</v>
      </c>
      <c r="B17" s="11" t="n">
        <v>4.63</v>
      </c>
    </row>
    <row r="18" spans="1:4">
      <c r="A18" s="4" t="s">
        <v>969</v>
      </c>
      <c r="B18" s="5" t="n">
        <v>0</v>
      </c>
    </row>
    <row r="19" spans="1:4">
      <c r="A19" s="4" t="s">
        <v>970</v>
      </c>
      <c r="B19" s="11" t="n">
        <v>9.949999999999999</v>
      </c>
    </row>
    <row r="20" spans="1:4">
      <c r="A20" s="4" t="s">
        <v>971</v>
      </c>
      <c r="B20" s="11" t="n">
        <v>8.76</v>
      </c>
      <c r="C20" s="8" t="n">
        <v>10.37</v>
      </c>
    </row>
    <row r="21" spans="1:4">
      <c r="A21" s="4" t="s">
        <v>972</v>
      </c>
      <c r="B21" s="11" t="n">
        <v>9.92</v>
      </c>
    </row>
    <row r="22" spans="1:4">
      <c r="A22" s="4" t="s">
        <v>973</v>
      </c>
      <c r="B22" s="8" t="n">
        <v>8.76</v>
      </c>
    </row>
    <row r="23" spans="1:4">
      <c r="A23" s="3" t="s">
        <v>974</v>
      </c>
    </row>
    <row r="24" spans="1:4">
      <c r="A24" s="4" t="s">
        <v>975</v>
      </c>
      <c r="B24" s="4" t="s">
        <v>976</v>
      </c>
      <c r="C24" s="4" t="s">
        <v>977</v>
      </c>
    </row>
    <row r="25" spans="1:4">
      <c r="A25" s="4" t="s">
        <v>978</v>
      </c>
      <c r="B25" s="4" t="s">
        <v>979</v>
      </c>
    </row>
    <row r="26" spans="1:4">
      <c r="A26" s="4" t="s">
        <v>980</v>
      </c>
      <c r="B26" s="4" t="s">
        <v>976</v>
      </c>
    </row>
    <row r="27" spans="1:4">
      <c r="A27" s="3" t="s">
        <v>981</v>
      </c>
    </row>
    <row r="28" spans="1:4">
      <c r="A28" s="4" t="s">
        <v>982</v>
      </c>
      <c r="B28" s="6" t="n">
        <v>0</v>
      </c>
      <c r="C28" s="6" t="n">
        <v>59000</v>
      </c>
    </row>
    <row r="29" spans="1:4">
      <c r="A29" s="4" t="s">
        <v>983</v>
      </c>
      <c r="B29" s="5" t="n">
        <v>0</v>
      </c>
    </row>
    <row r="30" spans="1:4">
      <c r="A30" s="4" t="s">
        <v>984</v>
      </c>
      <c r="B30"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985</v>
      </c>
      <c r="B1" s="2" t="s">
        <v>1</v>
      </c>
    </row>
    <row r="2" spans="1:2">
      <c r="B2" s="2" t="s">
        <v>986</v>
      </c>
    </row>
    <row r="3" spans="1:2">
      <c r="A3" s="3" t="s">
        <v>987</v>
      </c>
    </row>
    <row r="4" spans="1:2">
      <c r="A4" s="4" t="s">
        <v>988</v>
      </c>
      <c r="B4" s="5" t="n">
        <v>7077</v>
      </c>
    </row>
    <row r="5" spans="1:2">
      <c r="A5" s="4" t="s">
        <v>989</v>
      </c>
      <c r="B5" s="4" t="s">
        <v>976</v>
      </c>
    </row>
    <row r="6" spans="1:2">
      <c r="A6" s="4" t="s">
        <v>990</v>
      </c>
      <c r="B6" s="8" t="n">
        <v>8.76</v>
      </c>
    </row>
    <row r="7" spans="1:2">
      <c r="A7" s="4" t="s">
        <v>991</v>
      </c>
      <c r="B7" s="5" t="n">
        <v>4794</v>
      </c>
    </row>
    <row r="8" spans="1:2">
      <c r="A8" s="4" t="s">
        <v>990</v>
      </c>
      <c r="B8" s="8" t="n">
        <v>9.92</v>
      </c>
    </row>
    <row r="9" spans="1:2">
      <c r="A9" s="4" t="s">
        <v>992</v>
      </c>
    </row>
    <row r="10" spans="1:2">
      <c r="A10" s="3" t="s">
        <v>987</v>
      </c>
    </row>
    <row r="11" spans="1:2">
      <c r="A11" s="4" t="s">
        <v>988</v>
      </c>
      <c r="B11" s="5" t="n">
        <v>21</v>
      </c>
    </row>
    <row r="12" spans="1:2">
      <c r="A12" s="4" t="s">
        <v>989</v>
      </c>
      <c r="B12" s="4" t="s">
        <v>993</v>
      </c>
    </row>
    <row r="13" spans="1:2">
      <c r="A13" s="4" t="s">
        <v>990</v>
      </c>
      <c r="B13" s="8" t="n">
        <v>16.7</v>
      </c>
    </row>
    <row r="14" spans="1:2">
      <c r="A14" s="4" t="s">
        <v>991</v>
      </c>
      <c r="B14" s="5" t="n">
        <v>21</v>
      </c>
    </row>
    <row r="15" spans="1:2">
      <c r="A15" s="4" t="s">
        <v>990</v>
      </c>
      <c r="B15" s="8" t="n">
        <v>16.7</v>
      </c>
    </row>
    <row r="16" spans="1:2">
      <c r="A16" s="4" t="s">
        <v>994</v>
      </c>
      <c r="B16" s="11" t="n">
        <v>16.7</v>
      </c>
    </row>
    <row r="17" spans="1:2">
      <c r="A17" s="4" t="s">
        <v>995</v>
      </c>
      <c r="B17" s="9" t="n">
        <v>16.7</v>
      </c>
    </row>
    <row r="18" spans="1:2">
      <c r="A18" s="4" t="s">
        <v>996</v>
      </c>
    </row>
    <row r="19" spans="1:2">
      <c r="A19" s="3" t="s">
        <v>987</v>
      </c>
    </row>
    <row r="20" spans="1:2">
      <c r="A20" s="4" t="s">
        <v>988</v>
      </c>
      <c r="B20" s="5" t="n">
        <v>183</v>
      </c>
    </row>
    <row r="21" spans="1:2">
      <c r="A21" s="4" t="s">
        <v>989</v>
      </c>
      <c r="B21" s="4" t="s">
        <v>997</v>
      </c>
    </row>
    <row r="22" spans="1:2">
      <c r="A22" s="4" t="s">
        <v>990</v>
      </c>
      <c r="B22" s="8" t="n">
        <v>14.3</v>
      </c>
    </row>
    <row r="23" spans="1:2">
      <c r="A23" s="4" t="s">
        <v>991</v>
      </c>
      <c r="B23" s="5" t="n">
        <v>139</v>
      </c>
    </row>
    <row r="24" spans="1:2">
      <c r="A24" s="4" t="s">
        <v>990</v>
      </c>
      <c r="B24" s="8" t="n">
        <v>14.55</v>
      </c>
    </row>
    <row r="25" spans="1:2">
      <c r="A25" s="4" t="s">
        <v>994</v>
      </c>
      <c r="B25" s="11" t="n">
        <v>13.26</v>
      </c>
    </row>
    <row r="26" spans="1:2">
      <c r="A26" s="4" t="s">
        <v>995</v>
      </c>
      <c r="B26" s="8" t="n">
        <v>16.06</v>
      </c>
    </row>
    <row r="27" spans="1:2">
      <c r="A27" s="4" t="s">
        <v>998</v>
      </c>
    </row>
    <row r="28" spans="1:2">
      <c r="A28" s="3" t="s">
        <v>987</v>
      </c>
    </row>
    <row r="29" spans="1:2">
      <c r="A29" s="4" t="s">
        <v>988</v>
      </c>
      <c r="B29" s="5" t="n">
        <v>1015</v>
      </c>
    </row>
    <row r="30" spans="1:2">
      <c r="A30" s="4" t="s">
        <v>989</v>
      </c>
      <c r="B30" s="4" t="s">
        <v>999</v>
      </c>
    </row>
    <row r="31" spans="1:2">
      <c r="A31" s="4" t="s">
        <v>990</v>
      </c>
      <c r="B31" s="8" t="n">
        <v>12.95</v>
      </c>
    </row>
    <row r="32" spans="1:2">
      <c r="A32" s="4" t="s">
        <v>991</v>
      </c>
      <c r="B32" s="5" t="n">
        <v>780</v>
      </c>
    </row>
    <row r="33" spans="1:2">
      <c r="A33" s="4" t="s">
        <v>990</v>
      </c>
      <c r="B33" s="8" t="n">
        <v>12.98</v>
      </c>
    </row>
    <row r="34" spans="1:2">
      <c r="A34" s="4" t="s">
        <v>994</v>
      </c>
      <c r="B34" s="11" t="n">
        <v>12.51</v>
      </c>
    </row>
    <row r="35" spans="1:2">
      <c r="A35" s="4" t="s">
        <v>995</v>
      </c>
      <c r="B35" s="8" t="n">
        <v>13.15</v>
      </c>
    </row>
    <row r="36" spans="1:2">
      <c r="A36" s="4" t="s">
        <v>1000</v>
      </c>
    </row>
    <row r="37" spans="1:2">
      <c r="A37" s="3" t="s">
        <v>987</v>
      </c>
    </row>
    <row r="38" spans="1:2">
      <c r="A38" s="4" t="s">
        <v>988</v>
      </c>
      <c r="B38" s="5" t="n">
        <v>808</v>
      </c>
    </row>
    <row r="39" spans="1:2">
      <c r="A39" s="4" t="s">
        <v>989</v>
      </c>
      <c r="B39" s="4" t="s">
        <v>1001</v>
      </c>
    </row>
    <row r="40" spans="1:2">
      <c r="A40" s="4" t="s">
        <v>990</v>
      </c>
      <c r="B40" s="8" t="n">
        <v>10.76</v>
      </c>
    </row>
    <row r="41" spans="1:2">
      <c r="A41" s="4" t="s">
        <v>991</v>
      </c>
      <c r="B41" s="5" t="n">
        <v>731</v>
      </c>
    </row>
    <row r="42" spans="1:2">
      <c r="A42" s="4" t="s">
        <v>990</v>
      </c>
      <c r="B42" s="8" t="n">
        <v>10.76</v>
      </c>
    </row>
    <row r="43" spans="1:2">
      <c r="A43" s="4" t="s">
        <v>994</v>
      </c>
      <c r="B43" s="11" t="n">
        <v>10.57</v>
      </c>
    </row>
    <row r="44" spans="1:2">
      <c r="A44" s="4" t="s">
        <v>995</v>
      </c>
      <c r="B44" s="8" t="n">
        <v>11.43</v>
      </c>
    </row>
    <row r="45" spans="1:2">
      <c r="A45" s="4" t="s">
        <v>1002</v>
      </c>
    </row>
    <row r="46" spans="1:2">
      <c r="A46" s="3" t="s">
        <v>987</v>
      </c>
    </row>
    <row r="47" spans="1:2">
      <c r="A47" s="4" t="s">
        <v>988</v>
      </c>
      <c r="B47" s="5" t="n">
        <v>1345</v>
      </c>
    </row>
    <row r="48" spans="1:2">
      <c r="A48" s="4" t="s">
        <v>989</v>
      </c>
      <c r="B48" s="4" t="s">
        <v>1003</v>
      </c>
    </row>
    <row r="49" spans="1:2">
      <c r="A49" s="4" t="s">
        <v>990</v>
      </c>
      <c r="B49" s="6" t="n">
        <v>10</v>
      </c>
    </row>
    <row r="50" spans="1:2">
      <c r="A50" s="4" t="s">
        <v>991</v>
      </c>
      <c r="B50" s="5" t="n">
        <v>1345</v>
      </c>
    </row>
    <row r="51" spans="1:2">
      <c r="A51" s="4" t="s">
        <v>990</v>
      </c>
      <c r="B51" s="6" t="n">
        <v>10</v>
      </c>
    </row>
    <row r="52" spans="1:2">
      <c r="A52" s="4" t="s">
        <v>994</v>
      </c>
      <c r="B52" s="5" t="n">
        <v>10</v>
      </c>
    </row>
    <row r="53" spans="1:2">
      <c r="A53" s="4" t="s">
        <v>995</v>
      </c>
      <c r="B53" s="6" t="n">
        <v>10</v>
      </c>
    </row>
    <row r="54" spans="1:2">
      <c r="A54" s="4" t="s">
        <v>1004</v>
      </c>
    </row>
    <row r="55" spans="1:2">
      <c r="A55" s="3" t="s">
        <v>987</v>
      </c>
    </row>
    <row r="56" spans="1:2">
      <c r="A56" s="4" t="s">
        <v>988</v>
      </c>
      <c r="B56" s="5" t="n">
        <v>425</v>
      </c>
    </row>
    <row r="57" spans="1:2">
      <c r="A57" s="4" t="s">
        <v>989</v>
      </c>
      <c r="B57" s="4" t="s">
        <v>1005</v>
      </c>
    </row>
    <row r="58" spans="1:2">
      <c r="A58" s="4" t="s">
        <v>990</v>
      </c>
      <c r="B58" s="8" t="n">
        <v>9.619999999999999</v>
      </c>
    </row>
    <row r="59" spans="1:2">
      <c r="A59" s="4" t="s">
        <v>991</v>
      </c>
      <c r="B59" s="5" t="n">
        <v>425</v>
      </c>
    </row>
    <row r="60" spans="1:2">
      <c r="A60" s="4" t="s">
        <v>990</v>
      </c>
      <c r="B60" s="8" t="n">
        <v>9.619999999999999</v>
      </c>
    </row>
    <row r="61" spans="1:2">
      <c r="A61" s="4" t="s">
        <v>994</v>
      </c>
      <c r="B61" s="11" t="n">
        <v>12.9</v>
      </c>
    </row>
    <row r="62" spans="1:2">
      <c r="A62" s="4" t="s">
        <v>995</v>
      </c>
      <c r="B62" s="8" t="n">
        <v>16.7</v>
      </c>
    </row>
    <row r="63" spans="1:2">
      <c r="A63" s="4" t="s">
        <v>1006</v>
      </c>
    </row>
    <row r="64" spans="1:2">
      <c r="A64" s="3" t="s">
        <v>987</v>
      </c>
    </row>
    <row r="65" spans="1:2">
      <c r="A65" s="4" t="s">
        <v>988</v>
      </c>
      <c r="B65" s="5" t="n">
        <v>1021</v>
      </c>
    </row>
    <row r="66" spans="1:2">
      <c r="A66" s="4" t="s">
        <v>989</v>
      </c>
      <c r="B66" s="4" t="s">
        <v>1007</v>
      </c>
    </row>
    <row r="67" spans="1:2">
      <c r="A67" s="4" t="s">
        <v>990</v>
      </c>
      <c r="B67" s="8" t="n">
        <v>8.77</v>
      </c>
    </row>
    <row r="68" spans="1:2">
      <c r="A68" s="4" t="s">
        <v>991</v>
      </c>
      <c r="B68" s="5" t="n">
        <v>637</v>
      </c>
    </row>
    <row r="69" spans="1:2">
      <c r="A69" s="4" t="s">
        <v>990</v>
      </c>
      <c r="B69" s="8" t="n">
        <v>8.73</v>
      </c>
    </row>
    <row r="70" spans="1:2">
      <c r="A70" s="4" t="s">
        <v>994</v>
      </c>
      <c r="B70" s="11" t="n">
        <v>10.57</v>
      </c>
    </row>
    <row r="71" spans="1:2">
      <c r="A71" s="4" t="s">
        <v>995</v>
      </c>
      <c r="B71" s="8" t="n">
        <v>12.51</v>
      </c>
    </row>
    <row r="72" spans="1:2">
      <c r="A72" s="4" t="s">
        <v>1008</v>
      </c>
    </row>
    <row r="73" spans="1:2">
      <c r="A73" s="3" t="s">
        <v>987</v>
      </c>
    </row>
    <row r="74" spans="1:2">
      <c r="A74" s="4" t="s">
        <v>988</v>
      </c>
      <c r="B74" s="5" t="n">
        <v>1000</v>
      </c>
    </row>
    <row r="75" spans="1:2">
      <c r="A75" s="4" t="s">
        <v>989</v>
      </c>
      <c r="B75" s="4" t="s">
        <v>1009</v>
      </c>
    </row>
    <row r="76" spans="1:2">
      <c r="A76" s="4" t="s">
        <v>990</v>
      </c>
      <c r="B76" s="8" t="n">
        <v>6.22</v>
      </c>
    </row>
    <row r="77" spans="1:2">
      <c r="A77" s="4" t="s">
        <v>991</v>
      </c>
      <c r="B77" s="5" t="n">
        <v>530</v>
      </c>
    </row>
    <row r="78" spans="1:2">
      <c r="A78" s="4" t="s">
        <v>990</v>
      </c>
      <c r="B78" s="8" t="n">
        <v>6.22</v>
      </c>
    </row>
    <row r="79" spans="1:2">
      <c r="A79" s="4" t="s">
        <v>994</v>
      </c>
      <c r="B79" s="5" t="n">
        <v>10</v>
      </c>
    </row>
    <row r="80" spans="1:2">
      <c r="A80" s="4" t="s">
        <v>995</v>
      </c>
      <c r="B80" s="6" t="n">
        <v>10</v>
      </c>
    </row>
    <row r="81" spans="1:2">
      <c r="A81" s="4" t="s">
        <v>1010</v>
      </c>
    </row>
    <row r="82" spans="1:2">
      <c r="A82" s="3" t="s">
        <v>987</v>
      </c>
    </row>
    <row r="83" spans="1:2">
      <c r="A83" s="4" t="s">
        <v>988</v>
      </c>
      <c r="B83" s="5" t="n">
        <v>144</v>
      </c>
    </row>
    <row r="84" spans="1:2">
      <c r="A84" s="4" t="s">
        <v>989</v>
      </c>
      <c r="B84" s="4" t="s">
        <v>1011</v>
      </c>
    </row>
    <row r="85" spans="1:2">
      <c r="A85" s="4" t="s">
        <v>990</v>
      </c>
      <c r="B85" s="8" t="n">
        <v>6.18</v>
      </c>
    </row>
    <row r="86" spans="1:2">
      <c r="A86" s="4" t="s">
        <v>991</v>
      </c>
      <c r="B86" s="5" t="n">
        <v>67</v>
      </c>
    </row>
    <row r="87" spans="1:2">
      <c r="A87" s="4" t="s">
        <v>990</v>
      </c>
      <c r="B87" s="8" t="n">
        <v>6.18</v>
      </c>
    </row>
    <row r="88" spans="1:2">
      <c r="A88" s="4" t="s">
        <v>994</v>
      </c>
      <c r="B88" s="11" t="n">
        <v>9.25</v>
      </c>
    </row>
    <row r="89" spans="1:2">
      <c r="A89" s="4" t="s">
        <v>995</v>
      </c>
      <c r="B89" s="8" t="n">
        <v>9.869999999999999</v>
      </c>
    </row>
    <row r="90" spans="1:2">
      <c r="A90" s="4" t="s">
        <v>1012</v>
      </c>
    </row>
    <row r="91" spans="1:2">
      <c r="A91" s="3" t="s">
        <v>987</v>
      </c>
    </row>
    <row r="92" spans="1:2">
      <c r="A92" s="4" t="s">
        <v>988</v>
      </c>
      <c r="B92" s="5" t="n">
        <v>1115</v>
      </c>
    </row>
    <row r="93" spans="1:2">
      <c r="A93" s="4" t="s">
        <v>989</v>
      </c>
      <c r="B93" s="4" t="s">
        <v>1013</v>
      </c>
    </row>
    <row r="94" spans="1:2">
      <c r="A94" s="4" t="s">
        <v>990</v>
      </c>
      <c r="B94" s="8" t="n">
        <v>3.21</v>
      </c>
    </row>
    <row r="95" spans="1:2">
      <c r="A95" s="4" t="s">
        <v>991</v>
      </c>
      <c r="B95" s="5" t="n">
        <v>119</v>
      </c>
    </row>
    <row r="96" spans="1:2">
      <c r="A96" s="4" t="s">
        <v>990</v>
      </c>
      <c r="B96" s="8" t="n">
        <v>3.21</v>
      </c>
    </row>
    <row r="97" spans="1:2">
      <c r="A97" s="4" t="s">
        <v>994</v>
      </c>
      <c r="B97" s="11" t="n">
        <v>6.18</v>
      </c>
    </row>
    <row r="98" spans="1:2">
      <c r="A98" s="4" t="s">
        <v>995</v>
      </c>
      <c r="B98" s="8" t="n">
        <v>9.210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3</v>
      </c>
      <c r="D2" s="2" t="s">
        <v>85</v>
      </c>
    </row>
    <row r="3" spans="1:4">
      <c r="A3" s="3" t="s">
        <v>1015</v>
      </c>
    </row>
    <row r="4" spans="1:4">
      <c r="A4" s="4" t="s">
        <v>961</v>
      </c>
      <c r="B4" s="5" t="n">
        <v>1638</v>
      </c>
    </row>
    <row r="5" spans="1:4">
      <c r="A5" s="4" t="s">
        <v>962</v>
      </c>
      <c r="B5" s="5" t="n">
        <v>3911</v>
      </c>
    </row>
    <row r="6" spans="1:4">
      <c r="A6" s="4" t="s">
        <v>1016</v>
      </c>
      <c r="B6" s="5" t="n">
        <v>-368</v>
      </c>
    </row>
    <row r="7" spans="1:4">
      <c r="A7" s="4" t="s">
        <v>964</v>
      </c>
      <c r="B7" s="5" t="n">
        <v>-590</v>
      </c>
    </row>
    <row r="8" spans="1:4">
      <c r="A8" s="4" t="s">
        <v>965</v>
      </c>
      <c r="B8" s="5" t="n">
        <v>4591</v>
      </c>
      <c r="C8" s="5" t="n">
        <v>1638</v>
      </c>
    </row>
    <row r="9" spans="1:4">
      <c r="A9" s="4" t="s">
        <v>937</v>
      </c>
      <c r="B9" s="5" t="n">
        <v>4533</v>
      </c>
    </row>
    <row r="10" spans="1:4">
      <c r="A10" s="3" t="s">
        <v>967</v>
      </c>
    </row>
    <row r="11" spans="1:4">
      <c r="A11" s="4" t="s">
        <v>968</v>
      </c>
      <c r="B11" s="8" t="n">
        <v>8.6</v>
      </c>
    </row>
    <row r="12" spans="1:4">
      <c r="A12" s="4" t="s">
        <v>910</v>
      </c>
      <c r="B12" s="11" t="n">
        <v>2.67</v>
      </c>
    </row>
    <row r="13" spans="1:4">
      <c r="A13" s="4" t="s">
        <v>1017</v>
      </c>
      <c r="B13" s="11" t="n">
        <v>8.640000000000001</v>
      </c>
    </row>
    <row r="14" spans="1:4">
      <c r="A14" s="4" t="s">
        <v>970</v>
      </c>
      <c r="B14" s="11" t="n">
        <v>8.48</v>
      </c>
    </row>
    <row r="15" spans="1:4">
      <c r="A15" s="4" t="s">
        <v>971</v>
      </c>
      <c r="B15" s="11" t="n">
        <v>3.56</v>
      </c>
      <c r="C15" s="8" t="n">
        <v>8.6</v>
      </c>
    </row>
    <row r="16" spans="1:4">
      <c r="A16" s="4" t="s">
        <v>973</v>
      </c>
      <c r="B16" s="8" t="n">
        <v>3.47</v>
      </c>
    </row>
    <row r="17" spans="1:4">
      <c r="A17" s="3" t="s">
        <v>1018</v>
      </c>
    </row>
    <row r="18" spans="1:4">
      <c r="A18" s="4" t="s">
        <v>1019</v>
      </c>
      <c r="B18" s="6" t="n">
        <v>10512</v>
      </c>
      <c r="C18" s="6" t="n">
        <v>10579</v>
      </c>
    </row>
    <row r="19" spans="1:4">
      <c r="A19" s="4" t="s">
        <v>1020</v>
      </c>
      <c r="B19" s="5" t="n">
        <v>10381</v>
      </c>
    </row>
    <row r="20" spans="1:4">
      <c r="A20" s="4" t="s">
        <v>1021</v>
      </c>
      <c r="B20" s="6" t="n">
        <v>1200</v>
      </c>
      <c r="C20" s="6" t="n">
        <v>2100</v>
      </c>
      <c r="D20" s="6" t="n">
        <v>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15</v>
      </c>
      <c r="B1" s="2" t="s">
        <v>216</v>
      </c>
    </row>
    <row r="2" spans="1:2">
      <c r="A2" s="4" t="s">
        <v>217</v>
      </c>
    </row>
    <row r="3" spans="1:2">
      <c r="A3" s="3" t="s">
        <v>218</v>
      </c>
    </row>
    <row r="4" spans="1:2">
      <c r="A4" s="4" t="s">
        <v>219</v>
      </c>
      <c r="B4" s="6" t="n">
        <v>15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3</v>
      </c>
      <c r="D2" s="2" t="s">
        <v>85</v>
      </c>
    </row>
    <row r="3" spans="1:4">
      <c r="A3" s="3" t="s">
        <v>1023</v>
      </c>
    </row>
    <row r="4" spans="1:4">
      <c r="A4" s="4" t="s">
        <v>1024</v>
      </c>
      <c r="B4" s="6" t="n">
        <v>7585</v>
      </c>
      <c r="C4" s="6" t="n">
        <v>10747</v>
      </c>
      <c r="D4" s="6" t="n">
        <v>8235</v>
      </c>
    </row>
    <row r="5" spans="1:4">
      <c r="A5" s="4" t="s">
        <v>682</v>
      </c>
    </row>
    <row r="6" spans="1:4">
      <c r="A6" s="3" t="s">
        <v>1023</v>
      </c>
    </row>
    <row r="7" spans="1:4">
      <c r="A7" s="4" t="s">
        <v>1024</v>
      </c>
      <c r="B7" s="5" t="n">
        <v>300</v>
      </c>
      <c r="C7" s="5" t="n">
        <v>313</v>
      </c>
      <c r="D7" s="5" t="n">
        <v>322</v>
      </c>
    </row>
    <row r="8" spans="1:4">
      <c r="A8" s="4" t="s">
        <v>683</v>
      </c>
    </row>
    <row r="9" spans="1:4">
      <c r="A9" s="3" t="s">
        <v>1023</v>
      </c>
    </row>
    <row r="10" spans="1:4">
      <c r="A10" s="4" t="s">
        <v>1024</v>
      </c>
      <c r="B10" s="5" t="n">
        <v>423</v>
      </c>
      <c r="C10" s="5" t="n">
        <v>629</v>
      </c>
      <c r="D10" s="5" t="n">
        <v>701</v>
      </c>
    </row>
    <row r="11" spans="1:4">
      <c r="A11" s="4" t="s">
        <v>94</v>
      </c>
    </row>
    <row r="12" spans="1:4">
      <c r="A12" s="3" t="s">
        <v>1023</v>
      </c>
    </row>
    <row r="13" spans="1:4">
      <c r="A13" s="4" t="s">
        <v>1024</v>
      </c>
      <c r="B13" s="5" t="n">
        <v>634</v>
      </c>
      <c r="C13" s="5" t="n">
        <v>994</v>
      </c>
      <c r="D13" s="5" t="n">
        <v>1020</v>
      </c>
    </row>
    <row r="14" spans="1:4">
      <c r="A14" s="4" t="s">
        <v>95</v>
      </c>
    </row>
    <row r="15" spans="1:4">
      <c r="A15" s="3" t="s">
        <v>1023</v>
      </c>
    </row>
    <row r="16" spans="1:4">
      <c r="A16" s="4" t="s">
        <v>1024</v>
      </c>
      <c r="B16" s="6" t="n">
        <v>6228</v>
      </c>
      <c r="C16" s="6" t="n">
        <v>8811</v>
      </c>
      <c r="D16" s="6" t="n">
        <v>61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025</v>
      </c>
      <c r="B1" s="2" t="s">
        <v>1</v>
      </c>
    </row>
    <row r="2" spans="1:2">
      <c r="B2" s="2" t="s">
        <v>986</v>
      </c>
    </row>
    <row r="3" spans="1:2">
      <c r="A3" s="3" t="s">
        <v>1026</v>
      </c>
    </row>
    <row r="4" spans="1:2">
      <c r="A4" s="4" t="s">
        <v>1027</v>
      </c>
      <c r="B4" s="5" t="n">
        <v>6173</v>
      </c>
    </row>
    <row r="5" spans="1:2">
      <c r="A5" s="4" t="s">
        <v>1028</v>
      </c>
      <c r="B5" s="5" t="n">
        <v>0</v>
      </c>
    </row>
    <row r="6" spans="1:2">
      <c r="A6" s="4" t="s">
        <v>1029</v>
      </c>
      <c r="B6" s="5" t="n">
        <v>0</v>
      </c>
    </row>
    <row r="7" spans="1:2">
      <c r="A7" s="4" t="s">
        <v>1030</v>
      </c>
      <c r="B7" s="5" t="n">
        <v>0</v>
      </c>
    </row>
    <row r="8" spans="1:2">
      <c r="A8" s="4" t="s">
        <v>1031</v>
      </c>
      <c r="B8" s="5" t="n">
        <v>0</v>
      </c>
    </row>
    <row r="9" spans="1:2">
      <c r="A9" s="4" t="s">
        <v>1032</v>
      </c>
      <c r="B9" s="5" t="n">
        <v>0</v>
      </c>
    </row>
    <row r="10" spans="1:2">
      <c r="A10" s="4" t="s">
        <v>1033</v>
      </c>
      <c r="B10" s="5" t="n">
        <v>6173</v>
      </c>
    </row>
    <row r="11" spans="1:2">
      <c r="A11" s="3" t="s">
        <v>967</v>
      </c>
    </row>
    <row r="12" spans="1:2">
      <c r="A12" s="4" t="s">
        <v>1034</v>
      </c>
      <c r="B12" s="8" t="n">
        <v>11.5</v>
      </c>
    </row>
    <row r="13" spans="1:2">
      <c r="A13" s="4" t="s">
        <v>1035</v>
      </c>
      <c r="B13" s="5" t="n">
        <v>0</v>
      </c>
    </row>
    <row r="14" spans="1:2">
      <c r="A14" s="4" t="s">
        <v>1036</v>
      </c>
      <c r="B14" s="5" t="n">
        <v>0</v>
      </c>
    </row>
    <row r="15" spans="1:2">
      <c r="A15" s="4" t="s">
        <v>1037</v>
      </c>
      <c r="B15" s="5" t="n">
        <v>0</v>
      </c>
    </row>
    <row r="16" spans="1:2">
      <c r="A16" s="4" t="s">
        <v>1038</v>
      </c>
      <c r="B16" s="5" t="n">
        <v>0</v>
      </c>
    </row>
    <row r="17" spans="1:2">
      <c r="A17" s="4" t="s">
        <v>1039</v>
      </c>
      <c r="B17" s="5" t="n">
        <v>0</v>
      </c>
    </row>
    <row r="18" spans="1:2">
      <c r="A18" s="4" t="s">
        <v>1040</v>
      </c>
      <c r="B18" s="8" t="n">
        <v>11.5</v>
      </c>
    </row>
    <row r="19" spans="1:2">
      <c r="A19" s="4" t="s">
        <v>1041</v>
      </c>
      <c r="B19" s="4" t="s">
        <v>5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4"/>
  </cols>
  <sheetData>
    <row r="1" spans="1:7">
      <c r="A1" s="1" t="s">
        <v>1042</v>
      </c>
      <c r="B1" s="2" t="s">
        <v>518</v>
      </c>
      <c r="C1" s="2" t="s">
        <v>1</v>
      </c>
    </row>
    <row r="2" spans="1:7">
      <c r="B2" s="2" t="s">
        <v>853</v>
      </c>
      <c r="C2" s="2" t="s">
        <v>2</v>
      </c>
      <c r="D2" s="2" t="s">
        <v>33</v>
      </c>
      <c r="E2" s="2" t="s">
        <v>85</v>
      </c>
      <c r="F2" s="2" t="s">
        <v>1043</v>
      </c>
      <c r="G2" s="2" t="s">
        <v>1044</v>
      </c>
    </row>
    <row r="3" spans="1:7">
      <c r="A3" s="3" t="s">
        <v>1045</v>
      </c>
    </row>
    <row r="4" spans="1:7">
      <c r="A4" s="4" t="s">
        <v>1046</v>
      </c>
      <c r="F4" s="6" t="n">
        <v>25000000</v>
      </c>
    </row>
    <row r="5" spans="1:7">
      <c r="A5" s="4" t="s">
        <v>1047</v>
      </c>
      <c r="B5" s="6" t="n">
        <v>20000000</v>
      </c>
    </row>
    <row r="6" spans="1:7">
      <c r="A6" s="4" t="s">
        <v>1048</v>
      </c>
      <c r="C6" s="6" t="n">
        <v>16700000</v>
      </c>
    </row>
    <row r="7" spans="1:7">
      <c r="A7" s="4" t="s">
        <v>889</v>
      </c>
      <c r="E7" s="5" t="n">
        <v>3957280</v>
      </c>
    </row>
    <row r="8" spans="1:7">
      <c r="A8" s="4" t="s">
        <v>123</v>
      </c>
    </row>
    <row r="9" spans="1:7">
      <c r="A9" s="3" t="s">
        <v>1045</v>
      </c>
    </row>
    <row r="10" spans="1:7">
      <c r="A10" s="4" t="s">
        <v>526</v>
      </c>
      <c r="E10" s="5" t="n">
        <v>1337760</v>
      </c>
    </row>
    <row r="11" spans="1:7">
      <c r="A11" s="4" t="s">
        <v>1049</v>
      </c>
    </row>
    <row r="12" spans="1:7">
      <c r="A12" s="3" t="s">
        <v>1045</v>
      </c>
    </row>
    <row r="13" spans="1:7">
      <c r="A13" s="4" t="s">
        <v>506</v>
      </c>
      <c r="C13" s="5" t="n">
        <v>-400000</v>
      </c>
      <c r="D13" s="6" t="n">
        <v>-23600000</v>
      </c>
      <c r="E13" s="6" t="n">
        <v>11900000</v>
      </c>
    </row>
    <row r="14" spans="1:7">
      <c r="A14" s="4" t="s">
        <v>1050</v>
      </c>
    </row>
    <row r="15" spans="1:7">
      <c r="A15" s="3" t="s">
        <v>1045</v>
      </c>
    </row>
    <row r="16" spans="1:7">
      <c r="A16" s="4" t="s">
        <v>506</v>
      </c>
      <c r="C16" s="5" t="n">
        <v>0</v>
      </c>
      <c r="D16" s="5" t="n">
        <v>-17841000</v>
      </c>
    </row>
    <row r="17" spans="1:7">
      <c r="A17" s="4" t="s">
        <v>1051</v>
      </c>
    </row>
    <row r="18" spans="1:7">
      <c r="A18" s="3" t="s">
        <v>1045</v>
      </c>
    </row>
    <row r="19" spans="1:7">
      <c r="A19" s="4" t="s">
        <v>506</v>
      </c>
      <c r="C19" s="6" t="n">
        <v>-413000</v>
      </c>
      <c r="D19" s="6" t="n">
        <v>-5802000</v>
      </c>
    </row>
    <row r="20" spans="1:7">
      <c r="A20" s="4" t="s">
        <v>1052</v>
      </c>
    </row>
    <row r="21" spans="1:7">
      <c r="A21" s="3" t="s">
        <v>1045</v>
      </c>
    </row>
    <row r="22" spans="1:7">
      <c r="A22" s="4" t="s">
        <v>536</v>
      </c>
      <c r="C22" s="5" t="n">
        <v>6173228</v>
      </c>
      <c r="D22" s="5" t="n">
        <v>6173228</v>
      </c>
    </row>
    <row r="23" spans="1:7">
      <c r="A23" s="4" t="s">
        <v>1053</v>
      </c>
    </row>
    <row r="24" spans="1:7">
      <c r="A24" s="3" t="s">
        <v>1045</v>
      </c>
    </row>
    <row r="25" spans="1:7">
      <c r="A25" s="4" t="s">
        <v>1054</v>
      </c>
      <c r="G25" s="5" t="n">
        <v>21062500</v>
      </c>
    </row>
    <row r="26" spans="1:7">
      <c r="A26" s="4" t="s">
        <v>1055</v>
      </c>
      <c r="G26" s="5" t="n">
        <v>721897</v>
      </c>
    </row>
    <row r="27" spans="1:7">
      <c r="A27" s="4" t="s">
        <v>531</v>
      </c>
    </row>
    <row r="28" spans="1:7">
      <c r="A28" s="3" t="s">
        <v>1045</v>
      </c>
    </row>
    <row r="29" spans="1:7">
      <c r="A29" s="4" t="s">
        <v>1054</v>
      </c>
      <c r="C29" s="5" t="n">
        <v>6173000</v>
      </c>
      <c r="D29" s="5" t="n">
        <v>6173000</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56</v>
      </c>
      <c r="B1" s="2" t="s">
        <v>1</v>
      </c>
    </row>
    <row r="2" spans="1:4">
      <c r="B2" s="2" t="s">
        <v>2</v>
      </c>
      <c r="C2" s="2" t="s">
        <v>33</v>
      </c>
      <c r="D2" s="2" t="s">
        <v>85</v>
      </c>
    </row>
    <row r="3" spans="1:4">
      <c r="A3" s="3" t="s">
        <v>257</v>
      </c>
    </row>
    <row r="4" spans="1:4">
      <c r="A4" s="4" t="s">
        <v>1057</v>
      </c>
      <c r="B4" s="4" t="s">
        <v>784</v>
      </c>
    </row>
    <row r="5" spans="1:4">
      <c r="A5" s="4" t="s">
        <v>1058</v>
      </c>
      <c r="B5" s="6" t="n">
        <v>1200000</v>
      </c>
      <c r="C5" s="6" t="n">
        <v>700000</v>
      </c>
      <c r="D5"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416</v>
      </c>
      <c r="J1" s="2" t="s">
        <v>1</v>
      </c>
    </row>
    <row r="2" spans="1:12">
      <c r="B2" s="2" t="s">
        <v>2</v>
      </c>
      <c r="C2" s="2" t="s">
        <v>520</v>
      </c>
      <c r="D2" s="2" t="s">
        <v>4</v>
      </c>
      <c r="E2" s="2" t="s">
        <v>420</v>
      </c>
      <c r="F2" s="2" t="s">
        <v>33</v>
      </c>
      <c r="G2" s="2" t="s">
        <v>421</v>
      </c>
      <c r="H2" s="2" t="s">
        <v>564</v>
      </c>
      <c r="I2" s="2" t="s">
        <v>565</v>
      </c>
      <c r="J2" s="2" t="s">
        <v>2</v>
      </c>
      <c r="K2" s="2" t="s">
        <v>33</v>
      </c>
      <c r="L2" s="2" t="s">
        <v>85</v>
      </c>
    </row>
    <row r="3" spans="1:12">
      <c r="A3" s="3" t="s">
        <v>260</v>
      </c>
    </row>
    <row r="4" spans="1:12">
      <c r="A4" s="4" t="s">
        <v>1060</v>
      </c>
      <c r="J4" s="6" t="n">
        <v>-336278</v>
      </c>
      <c r="K4" s="6" t="n">
        <v>-119549</v>
      </c>
      <c r="L4" s="6" t="n">
        <v>-9949</v>
      </c>
    </row>
    <row r="5" spans="1:12">
      <c r="A5" s="4" t="s">
        <v>1061</v>
      </c>
      <c r="J5" s="5" t="n">
        <v>-25723</v>
      </c>
      <c r="K5" s="5" t="n">
        <v>-38294</v>
      </c>
      <c r="L5" s="5" t="n">
        <v>9444</v>
      </c>
    </row>
    <row r="6" spans="1:12">
      <c r="A6" s="4" t="s">
        <v>106</v>
      </c>
      <c r="B6" s="6" t="n">
        <v>-150285</v>
      </c>
      <c r="C6" s="6" t="n">
        <v>-48815</v>
      </c>
      <c r="D6" s="6" t="n">
        <v>-40106</v>
      </c>
      <c r="E6" s="6" t="n">
        <v>-122795</v>
      </c>
      <c r="F6" s="6" t="n">
        <v>-90458</v>
      </c>
      <c r="G6" s="6" t="n">
        <v>-30709</v>
      </c>
      <c r="H6" s="6" t="n">
        <v>-37424</v>
      </c>
      <c r="I6" s="6" t="n">
        <v>748</v>
      </c>
      <c r="J6" s="6" t="n">
        <v>-362001</v>
      </c>
      <c r="K6" s="6" t="n">
        <v>-157843</v>
      </c>
      <c r="L6" s="6" t="n">
        <v>-50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416</v>
      </c>
      <c r="J1" s="2" t="s">
        <v>1</v>
      </c>
    </row>
    <row r="2" spans="1:12">
      <c r="B2" s="2" t="s">
        <v>2</v>
      </c>
      <c r="C2" s="2" t="s">
        <v>520</v>
      </c>
      <c r="D2" s="2" t="s">
        <v>4</v>
      </c>
      <c r="E2" s="2" t="s">
        <v>420</v>
      </c>
      <c r="F2" s="2" t="s">
        <v>33</v>
      </c>
      <c r="G2" s="2" t="s">
        <v>421</v>
      </c>
      <c r="H2" s="2" t="s">
        <v>564</v>
      </c>
      <c r="I2" s="2" t="s">
        <v>565</v>
      </c>
      <c r="J2" s="2" t="s">
        <v>2</v>
      </c>
      <c r="K2" s="2" t="s">
        <v>33</v>
      </c>
      <c r="L2" s="2" t="s">
        <v>85</v>
      </c>
    </row>
    <row r="3" spans="1:12">
      <c r="A3" s="3" t="s">
        <v>1063</v>
      </c>
    </row>
    <row r="4" spans="1:12">
      <c r="A4" s="4" t="s">
        <v>1064</v>
      </c>
      <c r="J4" s="6" t="n">
        <v>-323</v>
      </c>
      <c r="K4" s="6" t="n">
        <v>47</v>
      </c>
      <c r="L4" s="6" t="n">
        <v>932</v>
      </c>
    </row>
    <row r="5" spans="1:12">
      <c r="A5" s="4" t="s">
        <v>1065</v>
      </c>
      <c r="J5" s="5" t="n">
        <v>-136</v>
      </c>
      <c r="K5" s="5" t="n">
        <v>227</v>
      </c>
      <c r="L5" s="5" t="n">
        <v>355</v>
      </c>
    </row>
    <row r="6" spans="1:12">
      <c r="A6" s="4" t="s">
        <v>1061</v>
      </c>
      <c r="J6" s="5" t="n">
        <v>12485</v>
      </c>
      <c r="K6" s="5" t="n">
        <v>15184</v>
      </c>
      <c r="L6" s="5" t="n">
        <v>6786</v>
      </c>
    </row>
    <row r="7" spans="1:12">
      <c r="A7" s="4" t="s">
        <v>1066</v>
      </c>
      <c r="J7" s="5" t="n">
        <v>12026</v>
      </c>
      <c r="K7" s="5" t="n">
        <v>15458</v>
      </c>
      <c r="L7" s="5" t="n">
        <v>8073</v>
      </c>
    </row>
    <row r="8" spans="1:12">
      <c r="A8" s="3" t="s">
        <v>1067</v>
      </c>
    </row>
    <row r="9" spans="1:12">
      <c r="A9" s="4" t="s">
        <v>1064</v>
      </c>
      <c r="J9" s="5" t="n">
        <v>-9173</v>
      </c>
      <c r="K9" s="5" t="n">
        <v>-53395</v>
      </c>
      <c r="L9" s="5" t="n">
        <v>-2691</v>
      </c>
    </row>
    <row r="10" spans="1:12">
      <c r="A10" s="4" t="s">
        <v>1065</v>
      </c>
      <c r="J10" s="5" t="n">
        <v>-60</v>
      </c>
      <c r="K10" s="5" t="n">
        <v>-2070</v>
      </c>
      <c r="L10" s="5" t="n">
        <v>0</v>
      </c>
    </row>
    <row r="11" spans="1:12">
      <c r="A11" s="4" t="s">
        <v>1061</v>
      </c>
      <c r="J11" s="5" t="n">
        <v>-7680</v>
      </c>
      <c r="K11" s="5" t="n">
        <v>-4904</v>
      </c>
      <c r="L11" s="5" t="n">
        <v>-3761</v>
      </c>
    </row>
    <row r="12" spans="1:12">
      <c r="A12" s="4" t="s">
        <v>1068</v>
      </c>
      <c r="J12" s="5" t="n">
        <v>-16913</v>
      </c>
      <c r="K12" s="5" t="n">
        <v>-60369</v>
      </c>
      <c r="L12" s="5" t="n">
        <v>-6452</v>
      </c>
    </row>
    <row r="13" spans="1:12">
      <c r="A13" s="4" t="s">
        <v>1069</v>
      </c>
      <c r="B13" s="6" t="n">
        <v>-15880</v>
      </c>
      <c r="C13" s="6" t="n">
        <v>4153</v>
      </c>
      <c r="D13" s="6" t="n">
        <v>4024</v>
      </c>
      <c r="E13" s="6" t="n">
        <v>2816</v>
      </c>
      <c r="F13" s="6" t="n">
        <v>1256</v>
      </c>
      <c r="G13" s="6" t="n">
        <v>-50063</v>
      </c>
      <c r="H13" s="6" t="n">
        <v>736</v>
      </c>
      <c r="I13" s="6" t="n">
        <v>3160</v>
      </c>
      <c r="J13" s="6" t="n">
        <v>-4887</v>
      </c>
      <c r="K13" s="6" t="n">
        <v>-44911</v>
      </c>
      <c r="L13" s="6" t="n">
        <v>162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416</v>
      </c>
      <c r="J1" s="2" t="s">
        <v>1</v>
      </c>
    </row>
    <row r="2" spans="1:12">
      <c r="B2" s="2" t="s">
        <v>2</v>
      </c>
      <c r="C2" s="2" t="s">
        <v>520</v>
      </c>
      <c r="D2" s="2" t="s">
        <v>4</v>
      </c>
      <c r="E2" s="2" t="s">
        <v>420</v>
      </c>
      <c r="F2" s="2" t="s">
        <v>33</v>
      </c>
      <c r="G2" s="2" t="s">
        <v>421</v>
      </c>
      <c r="H2" s="2" t="s">
        <v>564</v>
      </c>
      <c r="I2" s="2" t="s">
        <v>565</v>
      </c>
      <c r="J2" s="2" t="s">
        <v>2</v>
      </c>
      <c r="K2" s="2" t="s">
        <v>33</v>
      </c>
      <c r="L2" s="2" t="s">
        <v>85</v>
      </c>
    </row>
    <row r="3" spans="1:12">
      <c r="A3" s="3" t="s">
        <v>1071</v>
      </c>
    </row>
    <row r="4" spans="1:12">
      <c r="A4" s="4" t="s">
        <v>1072</v>
      </c>
      <c r="J4" s="6" t="n">
        <v>-126700</v>
      </c>
      <c r="K4" s="6" t="n">
        <v>-55245</v>
      </c>
      <c r="L4" s="6" t="n">
        <v>-177</v>
      </c>
    </row>
    <row r="5" spans="1:12">
      <c r="A5" s="4" t="s">
        <v>1073</v>
      </c>
      <c r="J5" s="5" t="n">
        <v>-272</v>
      </c>
      <c r="K5" s="5" t="n">
        <v>-1898</v>
      </c>
      <c r="L5" s="5" t="n">
        <v>418</v>
      </c>
    </row>
    <row r="6" spans="1:12">
      <c r="A6" s="4" t="s">
        <v>1074</v>
      </c>
      <c r="J6" s="5" t="n">
        <v>3623</v>
      </c>
      <c r="K6" s="5" t="n">
        <v>1781</v>
      </c>
      <c r="L6" s="5" t="n">
        <v>9123</v>
      </c>
    </row>
    <row r="7" spans="1:12">
      <c r="A7" s="4" t="s">
        <v>1075</v>
      </c>
      <c r="J7" s="5" t="n">
        <v>-1102</v>
      </c>
      <c r="K7" s="5" t="n">
        <v>-8836</v>
      </c>
      <c r="L7" s="5" t="n">
        <v>-3847</v>
      </c>
    </row>
    <row r="8" spans="1:12">
      <c r="A8" s="4" t="s">
        <v>98</v>
      </c>
      <c r="J8" s="5" t="n">
        <v>55016</v>
      </c>
      <c r="K8" s="5" t="n">
        <v>12321</v>
      </c>
      <c r="L8" s="5" t="n">
        <v>0</v>
      </c>
    </row>
    <row r="9" spans="1:12">
      <c r="A9" s="4" t="s">
        <v>1076</v>
      </c>
      <c r="J9" s="5" t="n">
        <v>0</v>
      </c>
      <c r="K9" s="5" t="n">
        <v>8556</v>
      </c>
      <c r="L9" s="5" t="n">
        <v>0</v>
      </c>
    </row>
    <row r="10" spans="1:12">
      <c r="A10" s="4" t="s">
        <v>141</v>
      </c>
      <c r="J10" s="5" t="n">
        <v>2660</v>
      </c>
      <c r="K10" s="5" t="n">
        <v>229</v>
      </c>
      <c r="L10" s="5" t="n">
        <v>375</v>
      </c>
    </row>
    <row r="11" spans="1:12">
      <c r="A11" s="4" t="s">
        <v>1077</v>
      </c>
      <c r="J11" s="5" t="n">
        <v>-116</v>
      </c>
      <c r="K11" s="5" t="n">
        <v>-590</v>
      </c>
      <c r="L11" s="5" t="n">
        <v>-586</v>
      </c>
    </row>
    <row r="12" spans="1:12">
      <c r="A12" s="4" t="s">
        <v>179</v>
      </c>
      <c r="J12" s="5" t="n">
        <v>1608</v>
      </c>
      <c r="K12" s="5" t="n">
        <v>2977</v>
      </c>
      <c r="L12" s="5" t="n">
        <v>746</v>
      </c>
    </row>
    <row r="13" spans="1:12">
      <c r="A13" s="4" t="s">
        <v>1078</v>
      </c>
      <c r="J13" s="5" t="n">
        <v>-420</v>
      </c>
      <c r="K13" s="5" t="n">
        <v>3858</v>
      </c>
      <c r="L13" s="5" t="n">
        <v>708</v>
      </c>
    </row>
    <row r="14" spans="1:12">
      <c r="A14" s="4" t="s">
        <v>1079</v>
      </c>
      <c r="J14" s="5" t="n">
        <v>5090</v>
      </c>
      <c r="K14" s="5" t="n">
        <v>4732</v>
      </c>
      <c r="L14" s="5" t="n">
        <v>3431</v>
      </c>
    </row>
    <row r="15" spans="1:12">
      <c r="A15" s="4" t="s">
        <v>1080</v>
      </c>
      <c r="J15" s="5" t="n">
        <v>-12187</v>
      </c>
      <c r="K15" s="5" t="n">
        <v>-2158</v>
      </c>
      <c r="L15" s="5" t="n">
        <v>-3200</v>
      </c>
    </row>
    <row r="16" spans="1:12">
      <c r="A16" s="4" t="s">
        <v>1081</v>
      </c>
      <c r="J16" s="5" t="n">
        <v>28431</v>
      </c>
      <c r="K16" s="5" t="n">
        <v>173</v>
      </c>
      <c r="L16" s="5" t="n">
        <v>-1371</v>
      </c>
    </row>
    <row r="17" spans="1:12">
      <c r="A17" s="4" t="s">
        <v>1082</v>
      </c>
      <c r="J17" s="5" t="n">
        <v>39482</v>
      </c>
      <c r="K17" s="5" t="n">
        <v>-10811</v>
      </c>
      <c r="L17" s="5" t="n">
        <v>-3999</v>
      </c>
    </row>
    <row r="18" spans="1:12">
      <c r="A18" s="4" t="s">
        <v>1069</v>
      </c>
      <c r="B18" s="6" t="n">
        <v>-15880</v>
      </c>
      <c r="C18" s="6" t="n">
        <v>4153</v>
      </c>
      <c r="D18" s="6" t="n">
        <v>4024</v>
      </c>
      <c r="E18" s="6" t="n">
        <v>2816</v>
      </c>
      <c r="F18" s="6" t="n">
        <v>1256</v>
      </c>
      <c r="G18" s="6" t="n">
        <v>-50063</v>
      </c>
      <c r="H18" s="6" t="n">
        <v>736</v>
      </c>
      <c r="I18" s="6" t="n">
        <v>3160</v>
      </c>
      <c r="J18" s="6" t="n">
        <v>-4887</v>
      </c>
      <c r="K18" s="6" t="n">
        <v>-44911</v>
      </c>
      <c r="L18" s="6" t="n">
        <v>162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3</v>
      </c>
      <c r="B1" s="2" t="s">
        <v>2</v>
      </c>
      <c r="C1" s="2" t="s">
        <v>33</v>
      </c>
      <c r="D1" s="2" t="s">
        <v>85</v>
      </c>
      <c r="E1" s="2" t="s">
        <v>1043</v>
      </c>
    </row>
    <row r="2" spans="1:5">
      <c r="A2" s="3" t="s">
        <v>1084</v>
      </c>
    </row>
    <row r="3" spans="1:5">
      <c r="A3" s="4" t="s">
        <v>1085</v>
      </c>
      <c r="B3" s="6" t="n">
        <v>15272</v>
      </c>
      <c r="C3" s="6" t="n">
        <v>20196</v>
      </c>
    </row>
    <row r="4" spans="1:5">
      <c r="A4" s="4" t="s">
        <v>1086</v>
      </c>
      <c r="B4" s="5" t="n">
        <v>3973</v>
      </c>
      <c r="C4" s="5" t="n">
        <v>5816</v>
      </c>
    </row>
    <row r="5" spans="1:5">
      <c r="A5" s="4" t="s">
        <v>1087</v>
      </c>
      <c r="B5" s="5" t="n">
        <v>5135</v>
      </c>
      <c r="C5" s="5" t="n">
        <v>8793</v>
      </c>
    </row>
    <row r="6" spans="1:5">
      <c r="A6" s="4" t="s">
        <v>38</v>
      </c>
      <c r="B6" s="5" t="n">
        <v>1307</v>
      </c>
      <c r="C6" s="5" t="n">
        <v>1066</v>
      </c>
    </row>
    <row r="7" spans="1:5">
      <c r="A7" s="4" t="s">
        <v>1088</v>
      </c>
      <c r="B7" s="5" t="n">
        <v>0</v>
      </c>
      <c r="C7" s="5" t="n">
        <v>0</v>
      </c>
    </row>
    <row r="8" spans="1:5">
      <c r="A8" s="4" t="s">
        <v>141</v>
      </c>
      <c r="B8" s="5" t="n">
        <v>5043</v>
      </c>
      <c r="C8" s="5" t="n">
        <v>6977</v>
      </c>
    </row>
    <row r="9" spans="1:5">
      <c r="A9" s="4" t="s">
        <v>1077</v>
      </c>
      <c r="B9" s="5" t="n">
        <v>3393</v>
      </c>
      <c r="C9" s="5" t="n">
        <v>4006</v>
      </c>
    </row>
    <row r="10" spans="1:5">
      <c r="A10" s="4" t="s">
        <v>1089</v>
      </c>
      <c r="B10" s="5" t="n">
        <v>98249</v>
      </c>
      <c r="C10" s="5" t="n">
        <v>68489</v>
      </c>
    </row>
    <row r="11" spans="1:5">
      <c r="A11" s="4" t="s">
        <v>179</v>
      </c>
      <c r="B11" s="5" t="n">
        <v>1893</v>
      </c>
      <c r="C11" s="5" t="n">
        <v>3304</v>
      </c>
    </row>
    <row r="12" spans="1:5">
      <c r="A12" s="4" t="s">
        <v>1090</v>
      </c>
      <c r="B12" s="5" t="n">
        <v>134265</v>
      </c>
      <c r="C12" s="5" t="n">
        <v>118647</v>
      </c>
    </row>
    <row r="13" spans="1:5">
      <c r="A13" s="4" t="s">
        <v>1091</v>
      </c>
      <c r="B13" s="5" t="n">
        <v>-85393</v>
      </c>
      <c r="C13" s="5" t="n">
        <v>-43269</v>
      </c>
      <c r="D13" s="6" t="n">
        <v>-53199</v>
      </c>
      <c r="E13" s="6" t="n">
        <v>-73659</v>
      </c>
    </row>
    <row r="14" spans="1:5">
      <c r="A14" s="4" t="s">
        <v>1092</v>
      </c>
      <c r="B14" s="5" t="n">
        <v>48872</v>
      </c>
      <c r="C14" s="5" t="n">
        <v>75378</v>
      </c>
    </row>
    <row r="15" spans="1:5">
      <c r="A15" s="3" t="s">
        <v>1093</v>
      </c>
    </row>
    <row r="16" spans="1:5">
      <c r="A16" s="4" t="s">
        <v>610</v>
      </c>
      <c r="B16" s="5" t="n">
        <v>-11345</v>
      </c>
      <c r="C16" s="5" t="n">
        <v>-14972</v>
      </c>
    </row>
    <row r="17" spans="1:5">
      <c r="A17" s="4" t="s">
        <v>646</v>
      </c>
      <c r="B17" s="5" t="n">
        <v>-21170</v>
      </c>
      <c r="C17" s="5" t="n">
        <v>-37590</v>
      </c>
    </row>
    <row r="18" spans="1:5">
      <c r="A18" s="4" t="s">
        <v>1088</v>
      </c>
      <c r="B18" s="5" t="n">
        <v>-28530</v>
      </c>
      <c r="C18" s="5" t="n">
        <v>-50831</v>
      </c>
    </row>
    <row r="19" spans="1:5">
      <c r="A19" s="4" t="s">
        <v>1094</v>
      </c>
      <c r="B19" s="5" t="n">
        <v>-2696</v>
      </c>
      <c r="C19" s="5" t="n">
        <v>-4288</v>
      </c>
    </row>
    <row r="20" spans="1:5">
      <c r="A20" s="4" t="s">
        <v>179</v>
      </c>
      <c r="B20" s="5" t="n">
        <v>-1378</v>
      </c>
      <c r="C20" s="5" t="n">
        <v>-854</v>
      </c>
    </row>
    <row r="21" spans="1:5">
      <c r="A21" s="4" t="s">
        <v>1095</v>
      </c>
      <c r="B21" s="5" t="n">
        <v>-65119</v>
      </c>
      <c r="C21" s="5" t="n">
        <v>-108535</v>
      </c>
    </row>
    <row r="22" spans="1:5">
      <c r="A22" s="4" t="s">
        <v>1096</v>
      </c>
      <c r="B22" s="6" t="n">
        <v>-16247</v>
      </c>
      <c r="C22" s="6" t="n">
        <v>-331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097</v>
      </c>
      <c r="B1" s="2" t="s">
        <v>1</v>
      </c>
    </row>
    <row r="2" spans="1:5">
      <c r="B2" s="2" t="s">
        <v>2</v>
      </c>
      <c r="C2" s="2" t="s">
        <v>33</v>
      </c>
      <c r="D2" s="2" t="s">
        <v>85</v>
      </c>
      <c r="E2" s="2" t="s">
        <v>1043</v>
      </c>
    </row>
    <row r="3" spans="1:5">
      <c r="A3" s="3" t="s">
        <v>1098</v>
      </c>
    </row>
    <row r="4" spans="1:5">
      <c r="A4" s="4" t="s">
        <v>1099</v>
      </c>
      <c r="B4" s="6" t="n">
        <v>5043</v>
      </c>
      <c r="C4" s="6" t="n">
        <v>6977</v>
      </c>
    </row>
    <row r="5" spans="1:5">
      <c r="A5" s="4" t="s">
        <v>1100</v>
      </c>
      <c r="B5" s="4" t="s">
        <v>1101</v>
      </c>
      <c r="C5" s="4" t="s">
        <v>1101</v>
      </c>
      <c r="D5" s="4" t="s">
        <v>1101</v>
      </c>
    </row>
    <row r="6" spans="1:5">
      <c r="A6" s="4" t="s">
        <v>1102</v>
      </c>
      <c r="B6" s="6" t="n">
        <v>-85393</v>
      </c>
      <c r="C6" s="6" t="n">
        <v>-43269</v>
      </c>
      <c r="D6" s="6" t="n">
        <v>-53199</v>
      </c>
      <c r="E6" s="6" t="n">
        <v>-73659</v>
      </c>
    </row>
    <row r="7" spans="1:5">
      <c r="A7" s="4" t="s">
        <v>1103</v>
      </c>
      <c r="B7" s="5" t="n">
        <v>105200</v>
      </c>
    </row>
    <row r="8" spans="1:5">
      <c r="A8" s="4" t="s">
        <v>1104</v>
      </c>
      <c r="B8" s="5" t="n">
        <v>8700</v>
      </c>
      <c r="C8" s="5" t="n">
        <v>11000</v>
      </c>
    </row>
    <row r="9" spans="1:5">
      <c r="A9" s="4" t="s">
        <v>1105</v>
      </c>
      <c r="B9" s="5" t="n">
        <v>8200</v>
      </c>
      <c r="C9" s="5" t="n">
        <v>10700</v>
      </c>
    </row>
    <row r="10" spans="1:5">
      <c r="A10" s="4" t="s">
        <v>1106</v>
      </c>
      <c r="B10" s="5" t="n">
        <v>6500</v>
      </c>
      <c r="C10" s="5" t="n">
        <v>6100</v>
      </c>
      <c r="D10" s="6" t="n">
        <v>1400</v>
      </c>
    </row>
    <row r="11" spans="1:5">
      <c r="A11" s="4" t="s">
        <v>1064</v>
      </c>
    </row>
    <row r="12" spans="1:5">
      <c r="A12" s="3" t="s">
        <v>1098</v>
      </c>
    </row>
    <row r="13" spans="1:5">
      <c r="A13" s="4" t="s">
        <v>1107</v>
      </c>
      <c r="B13" s="5" t="n">
        <v>283500</v>
      </c>
      <c r="C13" s="5" t="n">
        <v>152700</v>
      </c>
    </row>
    <row r="14" spans="1:5">
      <c r="A14" s="4" t="s">
        <v>1065</v>
      </c>
    </row>
    <row r="15" spans="1:5">
      <c r="A15" s="3" t="s">
        <v>1098</v>
      </c>
    </row>
    <row r="16" spans="1:5">
      <c r="A16" s="4" t="s">
        <v>1107</v>
      </c>
      <c r="B16" s="5" t="n">
        <v>146200</v>
      </c>
      <c r="C16" s="5" t="n">
        <v>84900</v>
      </c>
    </row>
    <row r="17" spans="1:5">
      <c r="A17" s="4" t="s">
        <v>1061</v>
      </c>
    </row>
    <row r="18" spans="1:5">
      <c r="A18" s="3" t="s">
        <v>1098</v>
      </c>
    </row>
    <row r="19" spans="1:5">
      <c r="A19" s="4" t="s">
        <v>1107</v>
      </c>
      <c r="B19" s="5" t="n">
        <v>124000</v>
      </c>
      <c r="C19" s="5" t="n">
        <v>56400</v>
      </c>
    </row>
    <row r="20" spans="1:5">
      <c r="A20" s="4" t="s">
        <v>1108</v>
      </c>
    </row>
    <row r="21" spans="1:5">
      <c r="A21" s="3" t="s">
        <v>1098</v>
      </c>
    </row>
    <row r="22" spans="1:5">
      <c r="A22" s="4" t="s">
        <v>1102</v>
      </c>
      <c r="B22" s="5" t="n">
        <v>-59400</v>
      </c>
      <c r="C22" s="5" t="n">
        <v>-33100</v>
      </c>
    </row>
    <row r="23" spans="1:5">
      <c r="A23" s="4" t="s">
        <v>1109</v>
      </c>
    </row>
    <row r="24" spans="1:5">
      <c r="A24" s="3" t="s">
        <v>1098</v>
      </c>
    </row>
    <row r="25" spans="1:5">
      <c r="A25" s="4" t="s">
        <v>1102</v>
      </c>
      <c r="B25" s="5" t="n">
        <v>-26000</v>
      </c>
      <c r="C25" s="6" t="n">
        <v>-10200</v>
      </c>
    </row>
    <row r="26" spans="1:5">
      <c r="A26" s="4" t="s">
        <v>1110</v>
      </c>
    </row>
    <row r="27" spans="1:5">
      <c r="A27" s="3" t="s">
        <v>1098</v>
      </c>
    </row>
    <row r="28" spans="1:5">
      <c r="A28" s="4" t="s">
        <v>1099</v>
      </c>
      <c r="B28" s="6" t="n">
        <v>17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1</v>
      </c>
      <c r="B1" s="2" t="s">
        <v>1</v>
      </c>
    </row>
    <row r="2" spans="1:4">
      <c r="B2" s="2" t="s">
        <v>2</v>
      </c>
      <c r="C2" s="2" t="s">
        <v>33</v>
      </c>
      <c r="D2" s="2" t="s">
        <v>85</v>
      </c>
    </row>
    <row r="3" spans="1:4">
      <c r="A3" s="3" t="s">
        <v>260</v>
      </c>
    </row>
    <row r="4" spans="1:4">
      <c r="A4" s="4" t="s">
        <v>1106</v>
      </c>
      <c r="B4" s="6" t="n">
        <v>6500</v>
      </c>
      <c r="C4" s="6" t="n">
        <v>6100</v>
      </c>
      <c r="D4" s="6" t="n">
        <v>1400</v>
      </c>
    </row>
    <row r="5" spans="1:4">
      <c r="A5" s="3" t="s">
        <v>1112</v>
      </c>
    </row>
    <row r="6" spans="1:4">
      <c r="A6" s="4" t="s">
        <v>1113</v>
      </c>
      <c r="B6" s="5" t="n">
        <v>11048</v>
      </c>
      <c r="C6" s="5" t="n">
        <v>4637</v>
      </c>
      <c r="D6" s="5" t="n">
        <v>4237</v>
      </c>
    </row>
    <row r="7" spans="1:4">
      <c r="A7" s="4" t="s">
        <v>1114</v>
      </c>
      <c r="B7" s="5" t="n">
        <v>0</v>
      </c>
      <c r="C7" s="5" t="n">
        <v>3492</v>
      </c>
      <c r="D7" s="5" t="n">
        <v>0</v>
      </c>
    </row>
    <row r="8" spans="1:4">
      <c r="A8" s="4" t="s">
        <v>1115</v>
      </c>
      <c r="B8" s="5" t="n">
        <v>0</v>
      </c>
      <c r="C8" s="5" t="n">
        <v>-34</v>
      </c>
      <c r="D8" s="5" t="n">
        <v>0</v>
      </c>
    </row>
    <row r="9" spans="1:4">
      <c r="A9" s="4" t="s">
        <v>1116</v>
      </c>
      <c r="B9" s="5" t="n">
        <v>-3045</v>
      </c>
      <c r="C9" s="5" t="n">
        <v>-147</v>
      </c>
      <c r="D9" s="5" t="n">
        <v>0</v>
      </c>
    </row>
    <row r="10" spans="1:4">
      <c r="A10" s="4" t="s">
        <v>1117</v>
      </c>
      <c r="B10" s="5" t="n">
        <v>725</v>
      </c>
      <c r="C10" s="5" t="n">
        <v>3100</v>
      </c>
      <c r="D10" s="5" t="n">
        <v>400</v>
      </c>
    </row>
    <row r="11" spans="1:4">
      <c r="A11" s="4" t="s">
        <v>1118</v>
      </c>
      <c r="B11" s="6" t="n">
        <v>8728</v>
      </c>
      <c r="C11" s="6" t="n">
        <v>11048</v>
      </c>
      <c r="D11" s="6" t="n">
        <v>46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3</v>
      </c>
      <c r="D2" s="2" t="s">
        <v>85</v>
      </c>
    </row>
    <row r="3" spans="1:4">
      <c r="A3" s="3" t="s">
        <v>1120</v>
      </c>
    </row>
    <row r="4" spans="1:4">
      <c r="A4" s="4" t="s">
        <v>1121</v>
      </c>
      <c r="B4" s="6" t="n">
        <v>43269</v>
      </c>
      <c r="C4" s="6" t="n">
        <v>53199</v>
      </c>
      <c r="D4" s="6" t="n">
        <v>73659</v>
      </c>
    </row>
    <row r="5" spans="1:4">
      <c r="A5" s="4" t="s">
        <v>1122</v>
      </c>
      <c r="D5" s="5" t="n">
        <v>-1400</v>
      </c>
    </row>
    <row r="6" spans="1:4">
      <c r="A6" s="4" t="s">
        <v>1123</v>
      </c>
      <c r="B6" s="5" t="n">
        <v>42124</v>
      </c>
      <c r="C6" s="5" t="n">
        <v>-9930</v>
      </c>
      <c r="D6" s="5" t="n">
        <v>-19060</v>
      </c>
    </row>
    <row r="7" spans="1:4">
      <c r="A7" s="4" t="s">
        <v>1124</v>
      </c>
      <c r="B7" s="6" t="n">
        <v>85393</v>
      </c>
      <c r="C7" s="6" t="n">
        <v>43269</v>
      </c>
      <c r="D7" s="6" t="n">
        <v>531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125</v>
      </c>
      <c r="B1" s="2" t="s">
        <v>416</v>
      </c>
      <c r="J1" s="2" t="s">
        <v>417</v>
      </c>
      <c r="L1" s="2" t="s">
        <v>418</v>
      </c>
      <c r="M1" s="2" t="s">
        <v>419</v>
      </c>
      <c r="N1" s="2" t="s">
        <v>1</v>
      </c>
    </row>
    <row r="2" spans="1:16">
      <c r="B2" s="2" t="s">
        <v>434</v>
      </c>
      <c r="C2" s="2" t="s">
        <v>216</v>
      </c>
      <c r="D2" s="2" t="s">
        <v>435</v>
      </c>
      <c r="E2" s="2" t="s">
        <v>1126</v>
      </c>
      <c r="F2" s="2" t="s">
        <v>437</v>
      </c>
      <c r="G2" s="2" t="s">
        <v>1127</v>
      </c>
      <c r="H2" s="2" t="s">
        <v>594</v>
      </c>
      <c r="I2" s="2" t="s">
        <v>440</v>
      </c>
      <c r="J2" s="2" t="s">
        <v>1128</v>
      </c>
      <c r="K2" s="2" t="s">
        <v>1129</v>
      </c>
      <c r="L2" s="2" t="s">
        <v>1130</v>
      </c>
      <c r="M2" s="2" t="s">
        <v>1128</v>
      </c>
      <c r="N2" s="2" t="s">
        <v>434</v>
      </c>
      <c r="O2" s="2" t="s">
        <v>437</v>
      </c>
      <c r="P2" s="2" t="s">
        <v>443</v>
      </c>
    </row>
    <row r="3" spans="1:16">
      <c r="A3" s="3" t="s">
        <v>1131</v>
      </c>
    </row>
    <row r="4" spans="1:16">
      <c r="A4" s="4" t="s">
        <v>1132</v>
      </c>
      <c r="E4" s="5" t="n">
        <v>3</v>
      </c>
      <c r="G4" s="5" t="n">
        <v>2</v>
      </c>
      <c r="J4" s="5" t="n">
        <v>2</v>
      </c>
      <c r="K4" s="5" t="n">
        <v>3</v>
      </c>
      <c r="L4" s="5" t="n">
        <v>2</v>
      </c>
      <c r="M4" s="5" t="n">
        <v>2</v>
      </c>
    </row>
    <row r="5" spans="1:16">
      <c r="A5" s="4" t="s">
        <v>87</v>
      </c>
      <c r="N5" s="6" t="n">
        <v>581920</v>
      </c>
      <c r="O5" s="6" t="n">
        <v>496535</v>
      </c>
      <c r="P5" s="6" t="n">
        <v>404979</v>
      </c>
    </row>
    <row r="6" spans="1:16">
      <c r="A6" s="4" t="s">
        <v>88</v>
      </c>
      <c r="N6" s="5" t="n">
        <v>37549</v>
      </c>
      <c r="O6" s="5" t="n">
        <v>33220</v>
      </c>
      <c r="P6" s="5" t="n">
        <v>21051</v>
      </c>
    </row>
    <row r="7" spans="1:16">
      <c r="A7" s="4" t="s">
        <v>1133</v>
      </c>
      <c r="N7" s="5" t="n">
        <v>619469</v>
      </c>
      <c r="O7" s="5" t="n">
        <v>529755</v>
      </c>
      <c r="P7" s="5" t="n">
        <v>426030</v>
      </c>
    </row>
    <row r="8" spans="1:16">
      <c r="A8" s="4" t="s">
        <v>92</v>
      </c>
      <c r="B8" s="6" t="n">
        <v>39059</v>
      </c>
      <c r="C8" s="6" t="n">
        <v>38586</v>
      </c>
      <c r="D8" s="6" t="n">
        <v>37652</v>
      </c>
      <c r="E8" s="6" t="n">
        <v>42052</v>
      </c>
      <c r="F8" s="6" t="n">
        <v>46496</v>
      </c>
      <c r="G8" s="6" t="n">
        <v>43561</v>
      </c>
      <c r="H8" s="6" t="n">
        <v>37179</v>
      </c>
      <c r="I8" s="6" t="n">
        <v>37049</v>
      </c>
      <c r="N8" s="5" t="n">
        <v>157349</v>
      </c>
      <c r="O8" s="5" t="n">
        <v>164285</v>
      </c>
      <c r="P8" s="5" t="n">
        <v>146874</v>
      </c>
    </row>
    <row r="9" spans="1:16">
      <c r="A9" s="4" t="s">
        <v>1134</v>
      </c>
      <c r="N9" s="5" t="n">
        <v>437157</v>
      </c>
      <c r="O9" s="5" t="n">
        <v>326948</v>
      </c>
      <c r="P9" s="5" t="n">
        <v>155685</v>
      </c>
    </row>
    <row r="10" spans="1:16">
      <c r="A10" s="4" t="s">
        <v>100</v>
      </c>
      <c r="B10" s="6" t="n">
        <v>-119793</v>
      </c>
      <c r="C10" s="6" t="n">
        <v>-32494</v>
      </c>
      <c r="D10" s="6" t="n">
        <v>-26108</v>
      </c>
      <c r="E10" s="6" t="n">
        <v>-101413</v>
      </c>
      <c r="F10" s="6" t="n">
        <v>-87683</v>
      </c>
      <c r="G10" s="6" t="n">
        <v>-28184</v>
      </c>
      <c r="H10" s="6" t="n">
        <v>-41803</v>
      </c>
      <c r="I10" s="6" t="n">
        <v>-4993</v>
      </c>
      <c r="N10" s="5" t="n">
        <v>-279808</v>
      </c>
      <c r="O10" s="5" t="n">
        <v>-162663</v>
      </c>
      <c r="P10" s="5" t="n">
        <v>-8811</v>
      </c>
    </row>
    <row r="11" spans="1:16">
      <c r="A11" s="4" t="s">
        <v>1135</v>
      </c>
      <c r="N11" s="5" t="n">
        <v>46504</v>
      </c>
      <c r="O11" s="5" t="n">
        <v>21511</v>
      </c>
      <c r="P11" s="5" t="n">
        <v>9447</v>
      </c>
    </row>
    <row r="12" spans="1:16">
      <c r="A12" s="4" t="s">
        <v>694</v>
      </c>
    </row>
    <row r="13" spans="1:16">
      <c r="A13" s="3" t="s">
        <v>1131</v>
      </c>
    </row>
    <row r="14" spans="1:16">
      <c r="A14" s="4" t="s">
        <v>87</v>
      </c>
      <c r="N14" s="5" t="n">
        <v>298935</v>
      </c>
      <c r="O14" s="5" t="n">
        <v>318064</v>
      </c>
      <c r="P14" s="5" t="n">
        <v>308067</v>
      </c>
    </row>
    <row r="15" spans="1:16">
      <c r="A15" s="4" t="s">
        <v>1133</v>
      </c>
      <c r="N15" s="5" t="n">
        <v>298935</v>
      </c>
      <c r="O15" s="5" t="n">
        <v>318064</v>
      </c>
      <c r="P15" s="5" t="n">
        <v>308067</v>
      </c>
    </row>
    <row r="16" spans="1:16">
      <c r="A16" s="4" t="s">
        <v>92</v>
      </c>
      <c r="N16" s="5" t="n">
        <v>81026</v>
      </c>
      <c r="O16" s="5" t="n">
        <v>104036</v>
      </c>
      <c r="P16" s="5" t="n">
        <v>104374</v>
      </c>
    </row>
    <row r="17" spans="1:16">
      <c r="A17" s="4" t="s">
        <v>1135</v>
      </c>
      <c r="N17" s="5" t="n">
        <v>600</v>
      </c>
      <c r="O17" s="5" t="n">
        <v>700</v>
      </c>
      <c r="P17" s="5" t="n">
        <v>700</v>
      </c>
    </row>
    <row r="18" spans="1:16">
      <c r="A18" s="4" t="s">
        <v>1136</v>
      </c>
      <c r="P18" s="5" t="n">
        <v>200</v>
      </c>
    </row>
    <row r="19" spans="1:16">
      <c r="A19" s="4" t="s">
        <v>477</v>
      </c>
    </row>
    <row r="20" spans="1:16">
      <c r="A20" s="3" t="s">
        <v>1131</v>
      </c>
    </row>
    <row r="21" spans="1:16">
      <c r="A21" s="4" t="s">
        <v>1137</v>
      </c>
      <c r="N21" s="5" t="n">
        <v>282985</v>
      </c>
      <c r="O21" s="5" t="n">
        <v>178471</v>
      </c>
      <c r="P21" s="5" t="n">
        <v>96912</v>
      </c>
    </row>
    <row r="22" spans="1:16">
      <c r="A22" s="4" t="s">
        <v>88</v>
      </c>
      <c r="N22" s="5" t="n">
        <v>37549</v>
      </c>
      <c r="O22" s="5" t="n">
        <v>33220</v>
      </c>
      <c r="P22" s="5" t="n">
        <v>21051</v>
      </c>
    </row>
    <row r="23" spans="1:16">
      <c r="A23" s="4" t="s">
        <v>1133</v>
      </c>
      <c r="N23" s="5" t="n">
        <v>320534</v>
      </c>
      <c r="O23" s="5" t="n">
        <v>211691</v>
      </c>
      <c r="P23" s="5" t="n">
        <v>117963</v>
      </c>
    </row>
    <row r="24" spans="1:16">
      <c r="A24" s="4" t="s">
        <v>92</v>
      </c>
      <c r="N24" s="5" t="n">
        <v>76323</v>
      </c>
      <c r="O24" s="5" t="n">
        <v>60249</v>
      </c>
      <c r="P24" s="5" t="n">
        <v>42500</v>
      </c>
    </row>
    <row r="25" spans="1:16">
      <c r="A25" s="4" t="s">
        <v>1135</v>
      </c>
      <c r="N25" s="6" t="n">
        <v>29200</v>
      </c>
      <c r="O25" s="6" t="n">
        <v>10200</v>
      </c>
      <c r="P25" s="6" t="n">
        <v>2200</v>
      </c>
    </row>
  </sheetData>
  <mergeCells count="4">
    <mergeCell ref="A1:A2"/>
    <mergeCell ref="B1:I1"/>
    <mergeCell ref="J1:K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3</v>
      </c>
    </row>
    <row r="2" spans="1:3">
      <c r="A2" s="3" t="s">
        <v>1139</v>
      </c>
    </row>
    <row r="3" spans="1:3">
      <c r="A3" s="4" t="s">
        <v>1140</v>
      </c>
      <c r="B3" s="6" t="n">
        <v>860584</v>
      </c>
      <c r="C3" s="6" t="n">
        <v>1099435</v>
      </c>
    </row>
    <row r="4" spans="1:3">
      <c r="A4" s="4" t="s">
        <v>1141</v>
      </c>
    </row>
    <row r="5" spans="1:3">
      <c r="A5" s="3" t="s">
        <v>1139</v>
      </c>
    </row>
    <row r="6" spans="1:3">
      <c r="A6" s="4" t="s">
        <v>1140</v>
      </c>
      <c r="B6" s="5" t="n">
        <v>841930</v>
      </c>
      <c r="C6" s="5" t="n">
        <v>1082131</v>
      </c>
    </row>
    <row r="7" spans="1:3">
      <c r="A7" s="4" t="s">
        <v>1142</v>
      </c>
    </row>
    <row r="8" spans="1:3">
      <c r="A8" s="3" t="s">
        <v>1139</v>
      </c>
    </row>
    <row r="9" spans="1:3">
      <c r="A9" s="4" t="s">
        <v>1140</v>
      </c>
      <c r="B9" s="5" t="n">
        <v>362216</v>
      </c>
      <c r="C9" s="5" t="n">
        <v>391668</v>
      </c>
    </row>
    <row r="10" spans="1:3">
      <c r="A10" s="4" t="s">
        <v>1143</v>
      </c>
    </row>
    <row r="11" spans="1:3">
      <c r="A11" s="3" t="s">
        <v>1139</v>
      </c>
    </row>
    <row r="12" spans="1:3">
      <c r="A12" s="4" t="s">
        <v>1140</v>
      </c>
      <c r="B12" s="5" t="n">
        <v>479714</v>
      </c>
      <c r="C12" s="5" t="n">
        <v>690463</v>
      </c>
    </row>
    <row r="13" spans="1:3">
      <c r="A13" s="4" t="s">
        <v>1144</v>
      </c>
    </row>
    <row r="14" spans="1:3">
      <c r="A14" s="3" t="s">
        <v>1139</v>
      </c>
    </row>
    <row r="15" spans="1:3">
      <c r="A15" s="4" t="s">
        <v>1140</v>
      </c>
      <c r="B15" s="6" t="n">
        <v>18654</v>
      </c>
      <c r="C15" s="6" t="n">
        <v>173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5</v>
      </c>
      <c r="B1" s="2" t="s">
        <v>1</v>
      </c>
    </row>
    <row r="2" spans="1:4">
      <c r="B2" s="2" t="s">
        <v>2</v>
      </c>
      <c r="C2" s="2" t="s">
        <v>33</v>
      </c>
      <c r="D2" s="2" t="s">
        <v>85</v>
      </c>
    </row>
    <row r="3" spans="1:4">
      <c r="A3" s="3" t="s">
        <v>1146</v>
      </c>
    </row>
    <row r="4" spans="1:4">
      <c r="A4" s="4" t="s">
        <v>1133</v>
      </c>
      <c r="B4" s="6" t="n">
        <v>619469</v>
      </c>
      <c r="C4" s="6" t="n">
        <v>529755</v>
      </c>
      <c r="D4" s="6" t="n">
        <v>426030</v>
      </c>
    </row>
    <row r="5" spans="1:4">
      <c r="A5" s="4" t="s">
        <v>694</v>
      </c>
    </row>
    <row r="6" spans="1:4">
      <c r="A6" s="3" t="s">
        <v>1146</v>
      </c>
    </row>
    <row r="7" spans="1:4">
      <c r="A7" s="4" t="s">
        <v>1133</v>
      </c>
      <c r="B7" s="5" t="n">
        <v>298935</v>
      </c>
      <c r="C7" s="5" t="n">
        <v>318064</v>
      </c>
      <c r="D7" s="5" t="n">
        <v>308067</v>
      </c>
    </row>
    <row r="8" spans="1:4">
      <c r="A8" s="4" t="s">
        <v>1147</v>
      </c>
    </row>
    <row r="9" spans="1:4">
      <c r="A9" s="3" t="s">
        <v>1146</v>
      </c>
    </row>
    <row r="10" spans="1:4">
      <c r="A10" s="4" t="s">
        <v>1133</v>
      </c>
      <c r="B10" s="5" t="n">
        <v>67807</v>
      </c>
      <c r="C10" s="5" t="n">
        <v>80765</v>
      </c>
      <c r="D10" s="5" t="n">
        <v>78662</v>
      </c>
    </row>
    <row r="11" spans="1:4">
      <c r="A11" s="4" t="s">
        <v>1148</v>
      </c>
    </row>
    <row r="12" spans="1:4">
      <c r="A12" s="3" t="s">
        <v>1146</v>
      </c>
    </row>
    <row r="13" spans="1:4">
      <c r="A13" s="4" t="s">
        <v>1133</v>
      </c>
      <c r="B13" s="5" t="n">
        <v>52551</v>
      </c>
      <c r="C13" s="5" t="n">
        <v>48527</v>
      </c>
      <c r="D13" s="5" t="n">
        <v>39738</v>
      </c>
    </row>
    <row r="14" spans="1:4">
      <c r="A14" s="4" t="s">
        <v>1149</v>
      </c>
    </row>
    <row r="15" spans="1:4">
      <c r="A15" s="3" t="s">
        <v>1146</v>
      </c>
    </row>
    <row r="16" spans="1:4">
      <c r="A16" s="4" t="s">
        <v>1133</v>
      </c>
      <c r="B16" s="5" t="n">
        <v>149644</v>
      </c>
      <c r="C16" s="5" t="n">
        <v>152758</v>
      </c>
      <c r="D16" s="5" t="n">
        <v>155818</v>
      </c>
    </row>
    <row r="17" spans="1:4">
      <c r="A17" s="4" t="s">
        <v>1150</v>
      </c>
    </row>
    <row r="18" spans="1:4">
      <c r="A18" s="3" t="s">
        <v>1146</v>
      </c>
    </row>
    <row r="19" spans="1:4">
      <c r="A19" s="4" t="s">
        <v>1133</v>
      </c>
      <c r="B19" s="5" t="n">
        <v>28933</v>
      </c>
      <c r="C19" s="5" t="n">
        <v>36014</v>
      </c>
      <c r="D19" s="5" t="n">
        <v>33849</v>
      </c>
    </row>
    <row r="20" spans="1:4">
      <c r="A20" s="4" t="s">
        <v>477</v>
      </c>
    </row>
    <row r="21" spans="1:4">
      <c r="A21" s="3" t="s">
        <v>1146</v>
      </c>
    </row>
    <row r="22" spans="1:4">
      <c r="A22" s="4" t="s">
        <v>1133</v>
      </c>
      <c r="B22" s="5" t="n">
        <v>320534</v>
      </c>
      <c r="C22" s="5" t="n">
        <v>211691</v>
      </c>
      <c r="D22" s="5" t="n">
        <v>117963</v>
      </c>
    </row>
    <row r="23" spans="1:4">
      <c r="A23" s="4" t="s">
        <v>1151</v>
      </c>
    </row>
    <row r="24" spans="1:4">
      <c r="A24" s="3" t="s">
        <v>1146</v>
      </c>
    </row>
    <row r="25" spans="1:4">
      <c r="A25" s="4" t="s">
        <v>1133</v>
      </c>
      <c r="B25" s="5" t="n">
        <v>195363</v>
      </c>
      <c r="C25" s="5" t="n">
        <v>150532</v>
      </c>
      <c r="D25" s="5" t="n">
        <v>102598</v>
      </c>
    </row>
    <row r="26" spans="1:4">
      <c r="A26" s="4" t="s">
        <v>1152</v>
      </c>
    </row>
    <row r="27" spans="1:4">
      <c r="A27" s="3" t="s">
        <v>1146</v>
      </c>
    </row>
    <row r="28" spans="1:4">
      <c r="A28" s="4" t="s">
        <v>1133</v>
      </c>
      <c r="B28" s="5" t="n">
        <v>77102</v>
      </c>
      <c r="C28" s="5" t="n">
        <v>37319</v>
      </c>
      <c r="D28" s="5" t="n">
        <v>14833</v>
      </c>
    </row>
    <row r="29" spans="1:4">
      <c r="A29" s="4" t="s">
        <v>1153</v>
      </c>
    </row>
    <row r="30" spans="1:4">
      <c r="A30" s="3" t="s">
        <v>1146</v>
      </c>
    </row>
    <row r="31" spans="1:4">
      <c r="A31" s="4" t="s">
        <v>1133</v>
      </c>
      <c r="B31" s="5" t="n">
        <v>26966</v>
      </c>
      <c r="C31" s="5" t="n">
        <v>13759</v>
      </c>
      <c r="D31" s="5" t="n">
        <v>0</v>
      </c>
    </row>
    <row r="32" spans="1:4">
      <c r="A32" s="4" t="s">
        <v>1154</v>
      </c>
    </row>
    <row r="33" spans="1:4">
      <c r="A33" s="3" t="s">
        <v>1146</v>
      </c>
    </row>
    <row r="34" spans="1:4">
      <c r="A34" s="4" t="s">
        <v>1133</v>
      </c>
      <c r="B34" s="6" t="n">
        <v>21103</v>
      </c>
      <c r="C34" s="6" t="n">
        <v>10081</v>
      </c>
      <c r="D34" s="6" t="n">
        <v>5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3</v>
      </c>
    </row>
    <row r="2" spans="1:3">
      <c r="A2" s="3" t="s">
        <v>1146</v>
      </c>
    </row>
    <row r="3" spans="1:3">
      <c r="A3" s="4" t="s">
        <v>43</v>
      </c>
      <c r="B3" s="6" t="n">
        <v>195029</v>
      </c>
      <c r="C3" s="6" t="n">
        <v>166049</v>
      </c>
    </row>
    <row r="4" spans="1:3">
      <c r="A4" s="4" t="s">
        <v>1142</v>
      </c>
    </row>
    <row r="5" spans="1:3">
      <c r="A5" s="3" t="s">
        <v>1146</v>
      </c>
    </row>
    <row r="6" spans="1:3">
      <c r="A6" s="4" t="s">
        <v>43</v>
      </c>
      <c r="B6" s="5" t="n">
        <v>8250</v>
      </c>
      <c r="C6" s="5" t="n">
        <v>9177</v>
      </c>
    </row>
    <row r="7" spans="1:3">
      <c r="A7" s="4" t="s">
        <v>1156</v>
      </c>
    </row>
    <row r="8" spans="1:3">
      <c r="A8" s="3" t="s">
        <v>1146</v>
      </c>
    </row>
    <row r="9" spans="1:3">
      <c r="A9" s="4" t="s">
        <v>43</v>
      </c>
      <c r="B9" s="5" t="n">
        <v>1628</v>
      </c>
      <c r="C9" s="5" t="n">
        <v>2803</v>
      </c>
    </row>
    <row r="10" spans="1:3">
      <c r="A10" s="4" t="s">
        <v>1157</v>
      </c>
    </row>
    <row r="11" spans="1:3">
      <c r="A11" s="3" t="s">
        <v>1146</v>
      </c>
    </row>
    <row r="12" spans="1:3">
      <c r="A12" s="4" t="s">
        <v>43</v>
      </c>
      <c r="B12" s="5" t="n">
        <v>4531</v>
      </c>
      <c r="C12" s="5" t="n">
        <v>3023</v>
      </c>
    </row>
    <row r="13" spans="1:3">
      <c r="A13" s="4" t="s">
        <v>1158</v>
      </c>
    </row>
    <row r="14" spans="1:3">
      <c r="A14" s="3" t="s">
        <v>1146</v>
      </c>
    </row>
    <row r="15" spans="1:3">
      <c r="A15" s="4" t="s">
        <v>43</v>
      </c>
      <c r="B15" s="5" t="n">
        <v>1745</v>
      </c>
      <c r="C15" s="5" t="n">
        <v>2013</v>
      </c>
    </row>
    <row r="16" spans="1:3">
      <c r="A16" s="4" t="s">
        <v>1159</v>
      </c>
    </row>
    <row r="17" spans="1:3">
      <c r="A17" s="3" t="s">
        <v>1146</v>
      </c>
    </row>
    <row r="18" spans="1:3">
      <c r="A18" s="4" t="s">
        <v>43</v>
      </c>
      <c r="B18" s="5" t="n">
        <v>346</v>
      </c>
      <c r="C18" s="5" t="n">
        <v>1338</v>
      </c>
    </row>
    <row r="19" spans="1:3">
      <c r="A19" s="4" t="s">
        <v>1143</v>
      </c>
    </row>
    <row r="20" spans="1:3">
      <c r="A20" s="3" t="s">
        <v>1146</v>
      </c>
    </row>
    <row r="21" spans="1:3">
      <c r="A21" s="4" t="s">
        <v>43</v>
      </c>
      <c r="B21" s="5" t="n">
        <v>182023</v>
      </c>
      <c r="C21" s="5" t="n">
        <v>151384</v>
      </c>
    </row>
    <row r="22" spans="1:3">
      <c r="A22" s="4" t="s">
        <v>1160</v>
      </c>
    </row>
    <row r="23" spans="1:3">
      <c r="A23" s="3" t="s">
        <v>1146</v>
      </c>
    </row>
    <row r="24" spans="1:3">
      <c r="A24" s="4" t="s">
        <v>43</v>
      </c>
      <c r="B24" s="5" t="n">
        <v>162133</v>
      </c>
      <c r="C24" s="5" t="n">
        <v>130924</v>
      </c>
    </row>
    <row r="25" spans="1:3">
      <c r="A25" s="4" t="s">
        <v>1161</v>
      </c>
    </row>
    <row r="26" spans="1:3">
      <c r="A26" s="3" t="s">
        <v>1146</v>
      </c>
    </row>
    <row r="27" spans="1:3">
      <c r="A27" s="4" t="s">
        <v>43</v>
      </c>
      <c r="B27" s="5" t="n">
        <v>15316</v>
      </c>
      <c r="C27" s="5" t="n">
        <v>16321</v>
      </c>
    </row>
    <row r="28" spans="1:3">
      <c r="A28" s="4" t="s">
        <v>1162</v>
      </c>
    </row>
    <row r="29" spans="1:3">
      <c r="A29" s="3" t="s">
        <v>1146</v>
      </c>
    </row>
    <row r="30" spans="1:3">
      <c r="A30" s="4" t="s">
        <v>43</v>
      </c>
      <c r="B30" s="5" t="n">
        <v>4574</v>
      </c>
      <c r="C30" s="5" t="n">
        <v>4139</v>
      </c>
    </row>
    <row r="31" spans="1:3">
      <c r="A31" s="4" t="s">
        <v>1144</v>
      </c>
    </row>
    <row r="32" spans="1:3">
      <c r="A32" s="3" t="s">
        <v>1146</v>
      </c>
    </row>
    <row r="33" spans="1:3">
      <c r="A33" s="4" t="s">
        <v>43</v>
      </c>
      <c r="B33" s="5" t="n">
        <v>4756</v>
      </c>
      <c r="C33" s="5" t="n">
        <v>5488</v>
      </c>
    </row>
    <row r="34" spans="1:3">
      <c r="A34" s="4" t="s">
        <v>1163</v>
      </c>
    </row>
    <row r="35" spans="1:3">
      <c r="A35" s="3" t="s">
        <v>1146</v>
      </c>
    </row>
    <row r="36" spans="1:3">
      <c r="A36" s="4" t="s">
        <v>43</v>
      </c>
      <c r="B36" s="6" t="n">
        <v>4756</v>
      </c>
      <c r="C36" s="6" t="n">
        <v>54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164</v>
      </c>
      <c r="B1" s="2" t="s">
        <v>1</v>
      </c>
    </row>
    <row r="2" spans="1:5">
      <c r="B2" s="2" t="s">
        <v>2</v>
      </c>
      <c r="C2" s="2" t="s">
        <v>33</v>
      </c>
      <c r="D2" s="2" t="s">
        <v>85</v>
      </c>
      <c r="E2" s="2" t="s">
        <v>1043</v>
      </c>
    </row>
    <row r="3" spans="1:5">
      <c r="A3" s="3" t="s">
        <v>1165</v>
      </c>
    </row>
    <row r="4" spans="1:5">
      <c r="A4" s="4" t="s">
        <v>35</v>
      </c>
      <c r="B4" s="6" t="n">
        <v>48260</v>
      </c>
      <c r="C4" s="6" t="n">
        <v>50686</v>
      </c>
      <c r="D4" s="6" t="n">
        <v>223552</v>
      </c>
      <c r="E4" s="6" t="n">
        <v>197648</v>
      </c>
    </row>
    <row r="5" spans="1:5">
      <c r="A5" s="4" t="s">
        <v>1061</v>
      </c>
    </row>
    <row r="6" spans="1:5">
      <c r="A6" s="3" t="s">
        <v>1165</v>
      </c>
    </row>
    <row r="7" spans="1:5">
      <c r="A7" s="4" t="s">
        <v>35</v>
      </c>
      <c r="B7" s="6" t="n">
        <v>19700</v>
      </c>
    </row>
    <row r="8" spans="1:5">
      <c r="A8" s="4" t="s">
        <v>1166</v>
      </c>
    </row>
    <row r="9" spans="1:5">
      <c r="A9" s="3" t="s">
        <v>1165</v>
      </c>
    </row>
    <row r="10" spans="1:5">
      <c r="A10" s="4" t="s">
        <v>1167</v>
      </c>
      <c r="B10" s="4" t="s">
        <v>1168</v>
      </c>
      <c r="C10" s="4" t="s">
        <v>1169</v>
      </c>
      <c r="D10" s="4" t="s">
        <v>1170</v>
      </c>
    </row>
    <row r="11" spans="1:5">
      <c r="A11" s="4" t="s">
        <v>1171</v>
      </c>
    </row>
    <row r="12" spans="1:5">
      <c r="A12" s="3" t="s">
        <v>1165</v>
      </c>
    </row>
    <row r="13" spans="1:5">
      <c r="A13" s="4" t="s">
        <v>1167</v>
      </c>
      <c r="B13" s="4" t="s">
        <v>1172</v>
      </c>
      <c r="C13" s="4" t="s">
        <v>583</v>
      </c>
      <c r="D13" s="4" t="s">
        <v>1173</v>
      </c>
    </row>
    <row r="14" spans="1:5">
      <c r="A14" s="4" t="s">
        <v>1174</v>
      </c>
    </row>
    <row r="15" spans="1:5">
      <c r="A15" s="3" t="s">
        <v>1165</v>
      </c>
    </row>
    <row r="16" spans="1:5">
      <c r="A16" s="4" t="s">
        <v>1167</v>
      </c>
      <c r="B16" s="4" t="s">
        <v>501</v>
      </c>
      <c r="C16" s="4" t="s">
        <v>1175</v>
      </c>
      <c r="D16" s="4" t="s">
        <v>7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76</v>
      </c>
      <c r="B1" s="2" t="s">
        <v>630</v>
      </c>
      <c r="C1" s="2" t="s">
        <v>420</v>
      </c>
      <c r="D1" s="2" t="s">
        <v>519</v>
      </c>
      <c r="E1" s="2" t="s">
        <v>2</v>
      </c>
      <c r="F1" s="2" t="s">
        <v>520</v>
      </c>
      <c r="G1" s="2" t="s">
        <v>4</v>
      </c>
      <c r="H1" s="2" t="s">
        <v>420</v>
      </c>
      <c r="I1" s="2" t="s">
        <v>33</v>
      </c>
      <c r="J1" s="2" t="s">
        <v>421</v>
      </c>
      <c r="K1" s="2" t="s">
        <v>564</v>
      </c>
      <c r="L1" s="2" t="s">
        <v>565</v>
      </c>
      <c r="M1" s="2" t="s">
        <v>520</v>
      </c>
      <c r="N1" s="2" t="s">
        <v>2</v>
      </c>
      <c r="O1" s="2" t="s">
        <v>33</v>
      </c>
      <c r="P1" s="2" t="s">
        <v>85</v>
      </c>
    </row>
    <row r="2" spans="1:16">
      <c r="A2" s="3" t="s">
        <v>1177</v>
      </c>
    </row>
    <row r="3" spans="1:16">
      <c r="A3" s="4" t="s">
        <v>108</v>
      </c>
      <c r="E3" s="6" t="n">
        <v>-134405</v>
      </c>
      <c r="F3" s="6" t="n">
        <v>-52968</v>
      </c>
      <c r="G3" s="6" t="n">
        <v>-44130</v>
      </c>
      <c r="H3" s="6" t="n">
        <v>-125611</v>
      </c>
      <c r="I3" s="6" t="n">
        <v>-91714</v>
      </c>
      <c r="J3" s="6" t="n">
        <v>19354</v>
      </c>
      <c r="K3" s="6" t="n">
        <v>-38160</v>
      </c>
      <c r="L3" s="6" t="n">
        <v>-2412</v>
      </c>
      <c r="N3" s="6" t="n">
        <v>-357114</v>
      </c>
      <c r="O3" s="6" t="n">
        <v>-112932</v>
      </c>
      <c r="P3" s="6" t="n">
        <v>-2126</v>
      </c>
    </row>
    <row r="4" spans="1:16">
      <c r="A4" s="4" t="s">
        <v>1178</v>
      </c>
      <c r="N4" s="5" t="n">
        <v>0</v>
      </c>
      <c r="O4" s="5" t="n">
        <v>0</v>
      </c>
      <c r="P4" s="5" t="n">
        <v>11938</v>
      </c>
    </row>
    <row r="5" spans="1:16">
      <c r="A5" s="4" t="s">
        <v>1179</v>
      </c>
      <c r="N5" s="6" t="n">
        <v>-357114</v>
      </c>
      <c r="O5" s="6" t="n">
        <v>-112932</v>
      </c>
      <c r="P5" s="6" t="n">
        <v>-14064</v>
      </c>
    </row>
    <row r="6" spans="1:16">
      <c r="A6" s="4" t="s">
        <v>1180</v>
      </c>
      <c r="E6" s="5" t="n">
        <v>89222000</v>
      </c>
      <c r="F6" s="5" t="n">
        <v>89194000</v>
      </c>
      <c r="G6" s="5" t="n">
        <v>85496000</v>
      </c>
      <c r="H6" s="5" t="n">
        <v>85440000</v>
      </c>
      <c r="I6" s="5" t="n">
        <v>85369000</v>
      </c>
      <c r="J6" s="5" t="n">
        <v>82874000</v>
      </c>
      <c r="K6" s="5" t="n">
        <v>78127000</v>
      </c>
      <c r="L6" s="5" t="n">
        <v>78643000</v>
      </c>
      <c r="N6" s="5" t="n">
        <v>87733000</v>
      </c>
      <c r="O6" s="5" t="n">
        <v>81269000</v>
      </c>
      <c r="P6" s="5" t="n">
        <v>77558000</v>
      </c>
    </row>
    <row r="7" spans="1:16">
      <c r="A7" s="4" t="s">
        <v>1181</v>
      </c>
      <c r="N7" s="5" t="n">
        <v>0</v>
      </c>
      <c r="O7" s="5" t="n">
        <v>0</v>
      </c>
      <c r="P7" s="5" t="n">
        <v>836000</v>
      </c>
    </row>
    <row r="8" spans="1:16">
      <c r="A8" s="4" t="s">
        <v>1182</v>
      </c>
      <c r="E8" s="5" t="n">
        <v>89222000</v>
      </c>
      <c r="F8" s="5" t="n">
        <v>89194000</v>
      </c>
      <c r="G8" s="5" t="n">
        <v>85496000</v>
      </c>
      <c r="H8" s="5" t="n">
        <v>85440000</v>
      </c>
      <c r="I8" s="5" t="n">
        <v>85369000</v>
      </c>
      <c r="J8" s="5" t="n">
        <v>85081000</v>
      </c>
      <c r="K8" s="5" t="n">
        <v>78127000</v>
      </c>
      <c r="L8" s="5" t="n">
        <v>78643000</v>
      </c>
      <c r="N8" s="5" t="n">
        <v>87733000</v>
      </c>
      <c r="O8" s="5" t="n">
        <v>81269000</v>
      </c>
      <c r="P8" s="5" t="n">
        <v>78394000</v>
      </c>
    </row>
    <row r="9" spans="1:16">
      <c r="A9" s="4" t="s">
        <v>1183</v>
      </c>
      <c r="E9" s="8" t="n">
        <v>-1.51</v>
      </c>
      <c r="F9" s="8" t="n">
        <v>-0.59</v>
      </c>
      <c r="G9" s="8" t="n">
        <v>-0.52</v>
      </c>
      <c r="H9" s="8" t="n">
        <v>-1.47</v>
      </c>
      <c r="I9" s="8" t="n">
        <v>-1.07</v>
      </c>
      <c r="J9" s="8" t="n">
        <v>0.23</v>
      </c>
      <c r="K9" s="8" t="n">
        <v>-0.49</v>
      </c>
      <c r="L9" s="8" t="n">
        <v>-0.03</v>
      </c>
      <c r="N9" s="8" t="n">
        <v>-4.07</v>
      </c>
      <c r="O9" s="8" t="n">
        <v>-1.39</v>
      </c>
      <c r="P9" s="8" t="n">
        <v>-0.03</v>
      </c>
    </row>
    <row r="10" spans="1:16">
      <c r="A10" s="4" t="s">
        <v>1184</v>
      </c>
      <c r="E10" s="11" t="n">
        <v>-1.51</v>
      </c>
      <c r="F10" s="11" t="n">
        <v>-0.59</v>
      </c>
      <c r="G10" s="8" t="n">
        <v>-0.52</v>
      </c>
      <c r="H10" s="11" t="n">
        <v>-1.47</v>
      </c>
      <c r="I10" s="8" t="n">
        <v>-1.07</v>
      </c>
      <c r="J10" s="8" t="n">
        <v>0.23</v>
      </c>
      <c r="K10" s="8" t="n">
        <v>-0.49</v>
      </c>
      <c r="L10" s="8" t="n">
        <v>-0.03</v>
      </c>
      <c r="N10" s="11" t="n">
        <v>-4.07</v>
      </c>
      <c r="O10" s="8" t="n">
        <v>-1.39</v>
      </c>
      <c r="P10" s="8" t="n">
        <v>-0.18</v>
      </c>
    </row>
    <row r="11" spans="1:16">
      <c r="A11" s="4" t="s">
        <v>527</v>
      </c>
    </row>
    <row r="12" spans="1:16">
      <c r="A12" s="3" t="s">
        <v>1177</v>
      </c>
    </row>
    <row r="13" spans="1:16">
      <c r="A13" s="4" t="s">
        <v>526</v>
      </c>
      <c r="M13" s="5" t="n">
        <v>500000</v>
      </c>
    </row>
    <row r="14" spans="1:16">
      <c r="A14" s="4" t="s">
        <v>525</v>
      </c>
    </row>
    <row r="15" spans="1:16">
      <c r="A15" s="3" t="s">
        <v>1177</v>
      </c>
    </row>
    <row r="16" spans="1:16">
      <c r="A16" s="4" t="s">
        <v>526</v>
      </c>
      <c r="M16" s="5" t="n">
        <v>400000</v>
      </c>
    </row>
    <row r="17" spans="1:16">
      <c r="A17" s="4" t="s">
        <v>466</v>
      </c>
    </row>
    <row r="18" spans="1:16">
      <c r="A18" s="3" t="s">
        <v>1177</v>
      </c>
    </row>
    <row r="19" spans="1:16">
      <c r="A19" s="4" t="s">
        <v>526</v>
      </c>
      <c r="D19" s="5" t="n">
        <v>1800000</v>
      </c>
    </row>
    <row r="20" spans="1:16">
      <c r="A20" s="4" t="s">
        <v>530</v>
      </c>
    </row>
    <row r="21" spans="1:16">
      <c r="A21" s="3" t="s">
        <v>1177</v>
      </c>
    </row>
    <row r="22" spans="1:16">
      <c r="A22" s="4" t="s">
        <v>526</v>
      </c>
      <c r="C22" s="5" t="n">
        <v>500000</v>
      </c>
      <c r="D22" s="5" t="n">
        <v>500000</v>
      </c>
    </row>
    <row r="23" spans="1:16">
      <c r="A23" s="4" t="s">
        <v>529</v>
      </c>
      <c r="C23" s="6" t="n">
        <v>10</v>
      </c>
      <c r="D23" s="6" t="n">
        <v>10</v>
      </c>
      <c r="E23" s="5" t="n">
        <v>10</v>
      </c>
      <c r="F23" s="5" t="n">
        <v>10</v>
      </c>
      <c r="H23" s="5" t="n">
        <v>10</v>
      </c>
      <c r="M23" s="6" t="n">
        <v>10</v>
      </c>
      <c r="N23" s="5" t="n">
        <v>10</v>
      </c>
    </row>
    <row r="24" spans="1:16">
      <c r="A24" s="4" t="s">
        <v>528</v>
      </c>
    </row>
    <row r="25" spans="1:16">
      <c r="A25" s="3" t="s">
        <v>1177</v>
      </c>
    </row>
    <row r="26" spans="1:16">
      <c r="A26" s="4" t="s">
        <v>526</v>
      </c>
      <c r="C26" s="5" t="n">
        <v>400000</v>
      </c>
      <c r="D26" s="5" t="n">
        <v>400000</v>
      </c>
    </row>
    <row r="27" spans="1:16">
      <c r="A27" s="4" t="s">
        <v>529</v>
      </c>
      <c r="C27" s="6" t="n">
        <v>12</v>
      </c>
      <c r="D27" s="6" t="n">
        <v>12</v>
      </c>
      <c r="E27" s="6" t="n">
        <v>12</v>
      </c>
      <c r="F27" s="6" t="n">
        <v>12</v>
      </c>
      <c r="H27" s="6" t="n">
        <v>12</v>
      </c>
      <c r="M27" s="6" t="n">
        <v>12</v>
      </c>
      <c r="N27" s="6" t="n">
        <v>12</v>
      </c>
    </row>
    <row r="28" spans="1:16">
      <c r="A28" s="4" t="s">
        <v>600</v>
      </c>
    </row>
    <row r="29" spans="1:16">
      <c r="A29" s="3" t="s">
        <v>1177</v>
      </c>
    </row>
    <row r="30" spans="1:16">
      <c r="A30" s="4" t="s">
        <v>925</v>
      </c>
      <c r="B30" s="6" t="n">
        <v>25000</v>
      </c>
    </row>
    <row r="31" spans="1:16">
      <c r="A31" s="4" t="s">
        <v>1185</v>
      </c>
    </row>
    <row r="32" spans="1:16">
      <c r="A32" s="3" t="s">
        <v>1177</v>
      </c>
    </row>
    <row r="33" spans="1:16">
      <c r="A33" s="4" t="s">
        <v>1186</v>
      </c>
      <c r="N33" s="5" t="n">
        <v>6061000</v>
      </c>
      <c r="O33" s="5" t="n">
        <v>6203000</v>
      </c>
      <c r="P33" s="5" t="n">
        <v>3200000</v>
      </c>
    </row>
    <row r="34" spans="1:16">
      <c r="A34" s="4" t="s">
        <v>1187</v>
      </c>
    </row>
    <row r="35" spans="1:16">
      <c r="A35" s="3" t="s">
        <v>1177</v>
      </c>
    </row>
    <row r="36" spans="1:16">
      <c r="A36" s="4" t="s">
        <v>1186</v>
      </c>
      <c r="N36" s="5" t="n">
        <v>1364000</v>
      </c>
      <c r="O36" s="5" t="n">
        <v>306000</v>
      </c>
      <c r="P36" s="5" t="n">
        <v>44000</v>
      </c>
    </row>
    <row r="37" spans="1:16">
      <c r="A37" s="4" t="s">
        <v>1188</v>
      </c>
    </row>
    <row r="38" spans="1:16">
      <c r="A38" s="3" t="s">
        <v>1177</v>
      </c>
    </row>
    <row r="39" spans="1:16">
      <c r="A39" s="4" t="s">
        <v>1186</v>
      </c>
      <c r="N39" s="5" t="n">
        <v>0</v>
      </c>
      <c r="O39" s="5" t="n">
        <v>0</v>
      </c>
      <c r="P39" s="5" t="n">
        <v>1000</v>
      </c>
    </row>
    <row r="40" spans="1:16">
      <c r="A40" s="4" t="s">
        <v>1189</v>
      </c>
    </row>
    <row r="41" spans="1:16">
      <c r="A41" s="3" t="s">
        <v>1177</v>
      </c>
    </row>
    <row r="42" spans="1:16">
      <c r="A42" s="4" t="s">
        <v>1186</v>
      </c>
      <c r="N42" s="5" t="n">
        <v>353000</v>
      </c>
      <c r="O42" s="5" t="n">
        <v>1165000</v>
      </c>
      <c r="P42" s="5" t="n">
        <v>430000</v>
      </c>
    </row>
    <row r="43" spans="1:16">
      <c r="A43" s="4" t="s">
        <v>1190</v>
      </c>
    </row>
    <row r="44" spans="1:16">
      <c r="A44" s="3" t="s">
        <v>1177</v>
      </c>
    </row>
    <row r="45" spans="1:16">
      <c r="A45" s="4" t="s">
        <v>1186</v>
      </c>
      <c r="N45" s="5" t="n">
        <v>6173000</v>
      </c>
      <c r="O45" s="5" t="n">
        <v>6173000</v>
      </c>
      <c r="P45" s="5" t="n">
        <v>0</v>
      </c>
    </row>
    <row r="46" spans="1:16">
      <c r="A46" s="4" t="s">
        <v>1191</v>
      </c>
    </row>
    <row r="47" spans="1:16">
      <c r="A47" s="3" t="s">
        <v>1177</v>
      </c>
    </row>
    <row r="48" spans="1:16">
      <c r="A48" s="4" t="s">
        <v>1186</v>
      </c>
      <c r="N48" s="5" t="n">
        <v>4447000</v>
      </c>
      <c r="O48" s="5" t="n">
        <v>4447000</v>
      </c>
      <c r="P48" s="5" t="n">
        <v>3850000</v>
      </c>
    </row>
    <row r="49" spans="1:16">
      <c r="A49" s="4" t="s">
        <v>1192</v>
      </c>
    </row>
    <row r="50" spans="1:16">
      <c r="A50" s="3" t="s">
        <v>1177</v>
      </c>
    </row>
    <row r="51" spans="1:16">
      <c r="A51" s="4" t="s">
        <v>1186</v>
      </c>
      <c r="N51" s="5" t="n">
        <v>2795000</v>
      </c>
      <c r="O51" s="5" t="n">
        <v>1428000</v>
      </c>
      <c r="P51" s="5" t="n">
        <v>0</v>
      </c>
    </row>
    <row r="52" spans="1:16">
      <c r="A52" s="4" t="s">
        <v>523</v>
      </c>
    </row>
    <row r="53" spans="1:16">
      <c r="A53" s="3" t="s">
        <v>1177</v>
      </c>
    </row>
    <row r="54" spans="1:16">
      <c r="A54" s="4" t="s">
        <v>1186</v>
      </c>
      <c r="N54" s="5" t="n">
        <v>900000</v>
      </c>
      <c r="O54" s="5" t="n">
        <v>354000</v>
      </c>
      <c r="P54" s="5" t="n">
        <v>0</v>
      </c>
    </row>
    <row r="55" spans="1:16">
      <c r="A55" s="4" t="s">
        <v>1193</v>
      </c>
    </row>
    <row r="56" spans="1:16">
      <c r="A56" s="3" t="s">
        <v>1177</v>
      </c>
    </row>
    <row r="57" spans="1:16">
      <c r="A57" s="4" t="s">
        <v>536</v>
      </c>
      <c r="F57" s="5" t="n">
        <v>6173228</v>
      </c>
      <c r="M57" s="5" t="n">
        <v>61732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94</v>
      </c>
      <c r="B1" s="2" t="s">
        <v>628</v>
      </c>
      <c r="C1" s="2" t="s">
        <v>630</v>
      </c>
      <c r="D1" s="2" t="s">
        <v>519</v>
      </c>
      <c r="E1" s="2" t="s">
        <v>2</v>
      </c>
      <c r="F1" s="2" t="s">
        <v>520</v>
      </c>
      <c r="G1" s="2" t="s">
        <v>4</v>
      </c>
      <c r="H1" s="2" t="s">
        <v>420</v>
      </c>
      <c r="I1" s="2" t="s">
        <v>33</v>
      </c>
      <c r="J1" s="2" t="s">
        <v>421</v>
      </c>
      <c r="K1" s="2" t="s">
        <v>564</v>
      </c>
      <c r="L1" s="2" t="s">
        <v>565</v>
      </c>
      <c r="M1" s="2" t="s">
        <v>2</v>
      </c>
      <c r="N1" s="2" t="s">
        <v>33</v>
      </c>
      <c r="O1" s="2" t="s">
        <v>85</v>
      </c>
      <c r="P1" s="2" t="s">
        <v>1195</v>
      </c>
    </row>
    <row r="2" spans="1:16">
      <c r="A2" s="3" t="s">
        <v>272</v>
      </c>
    </row>
    <row r="3" spans="1:16">
      <c r="A3" s="4" t="s">
        <v>663</v>
      </c>
      <c r="E3" s="6" t="n">
        <v>159598000</v>
      </c>
      <c r="F3" s="6" t="n">
        <v>151537000</v>
      </c>
      <c r="G3" s="6" t="n">
        <v>155742000</v>
      </c>
      <c r="H3" s="6" t="n">
        <v>152592000</v>
      </c>
      <c r="I3" s="6" t="n">
        <v>156764000</v>
      </c>
      <c r="J3" s="6" t="n">
        <v>146909000</v>
      </c>
      <c r="K3" s="6" t="n">
        <v>112265000</v>
      </c>
      <c r="L3" s="6" t="n">
        <v>113817000</v>
      </c>
      <c r="M3" s="6" t="n">
        <v>619469000</v>
      </c>
      <c r="N3" s="6" t="n">
        <v>529755000</v>
      </c>
      <c r="O3" s="6" t="n">
        <v>426030000</v>
      </c>
    </row>
    <row r="4" spans="1:16">
      <c r="A4" s="4" t="s">
        <v>1196</v>
      </c>
      <c r="E4" s="5" t="n">
        <v>120539000</v>
      </c>
      <c r="F4" s="5" t="n">
        <v>112951000</v>
      </c>
      <c r="G4" s="5" t="n">
        <v>118090000</v>
      </c>
      <c r="H4" s="5" t="n">
        <v>110540000</v>
      </c>
      <c r="I4" s="5" t="n">
        <v>110268000</v>
      </c>
      <c r="J4" s="5" t="n">
        <v>103348000</v>
      </c>
      <c r="K4" s="5" t="n">
        <v>75086000</v>
      </c>
      <c r="L4" s="5" t="n">
        <v>76768000</v>
      </c>
      <c r="M4" s="5" t="n">
        <v>462120000</v>
      </c>
      <c r="N4" s="5" t="n">
        <v>365470000</v>
      </c>
      <c r="O4" s="5" t="n">
        <v>279156000</v>
      </c>
    </row>
    <row r="5" spans="1:16">
      <c r="A5" s="4" t="s">
        <v>1197</v>
      </c>
      <c r="E5" s="5" t="n">
        <v>39059000</v>
      </c>
      <c r="F5" s="5" t="n">
        <v>38586000</v>
      </c>
      <c r="G5" s="5" t="n">
        <v>37652000</v>
      </c>
      <c r="H5" s="5" t="n">
        <v>42052000</v>
      </c>
      <c r="I5" s="5" t="n">
        <v>46496000</v>
      </c>
      <c r="J5" s="5" t="n">
        <v>43561000</v>
      </c>
      <c r="K5" s="5" t="n">
        <v>37179000</v>
      </c>
      <c r="L5" s="5" t="n">
        <v>37049000</v>
      </c>
      <c r="M5" s="5" t="n">
        <v>157349000</v>
      </c>
      <c r="N5" s="5" t="n">
        <v>164285000</v>
      </c>
      <c r="O5" s="5" t="n">
        <v>146874000</v>
      </c>
    </row>
    <row r="6" spans="1:16">
      <c r="A6" s="4" t="s">
        <v>93</v>
      </c>
      <c r="E6" s="5" t="n">
        <v>10565000</v>
      </c>
      <c r="F6" s="5" t="n">
        <v>9332000</v>
      </c>
      <c r="G6" s="5" t="n">
        <v>10029000</v>
      </c>
      <c r="H6" s="5" t="n">
        <v>11012000</v>
      </c>
      <c r="I6" s="5" t="n">
        <v>11388000</v>
      </c>
      <c r="J6" s="5" t="n">
        <v>8390000</v>
      </c>
      <c r="K6" s="5" t="n">
        <v>6491000</v>
      </c>
      <c r="L6" s="5" t="n">
        <v>4672000</v>
      </c>
      <c r="M6" s="5" t="n">
        <v>40938000</v>
      </c>
      <c r="N6" s="5" t="n">
        <v>30941000</v>
      </c>
      <c r="O6" s="5" t="n">
        <v>17705000</v>
      </c>
    </row>
    <row r="7" spans="1:16">
      <c r="A7" s="4" t="s">
        <v>94</v>
      </c>
      <c r="E7" s="5" t="n">
        <v>8689000</v>
      </c>
      <c r="F7" s="5" t="n">
        <v>11328000</v>
      </c>
      <c r="G7" s="5" t="n">
        <v>7942000</v>
      </c>
      <c r="H7" s="5" t="n">
        <v>7649000</v>
      </c>
      <c r="I7" s="5" t="n">
        <v>12640000</v>
      </c>
      <c r="J7" s="5" t="n">
        <v>7916000</v>
      </c>
      <c r="K7" s="5" t="n">
        <v>8416000</v>
      </c>
      <c r="L7" s="5" t="n">
        <v>8746000</v>
      </c>
      <c r="M7" s="5" t="n">
        <v>35608000</v>
      </c>
      <c r="N7" s="5" t="n">
        <v>37718000</v>
      </c>
      <c r="O7" s="5" t="n">
        <v>28610000</v>
      </c>
    </row>
    <row r="8" spans="1:16">
      <c r="A8" s="4" t="s">
        <v>95</v>
      </c>
      <c r="E8" s="5" t="n">
        <v>38842000</v>
      </c>
      <c r="F8" s="5" t="n">
        <v>39129000</v>
      </c>
      <c r="G8" s="5" t="n">
        <v>34929000</v>
      </c>
      <c r="H8" s="5" t="n">
        <v>35321000</v>
      </c>
      <c r="I8" s="5" t="n">
        <v>32800000</v>
      </c>
      <c r="J8" s="5" t="n">
        <v>44728000</v>
      </c>
      <c r="K8" s="5" t="n">
        <v>18447000</v>
      </c>
      <c r="L8" s="5" t="n">
        <v>19220000</v>
      </c>
    </row>
    <row r="9" spans="1:16">
      <c r="A9" s="4" t="s">
        <v>96</v>
      </c>
      <c r="E9" s="5" t="n">
        <v>650000</v>
      </c>
      <c r="F9" s="5" t="n">
        <v>310000</v>
      </c>
      <c r="G9" s="5" t="n">
        <v>0</v>
      </c>
      <c r="H9" s="5" t="n">
        <v>475000</v>
      </c>
      <c r="I9" s="5" t="n">
        <v>1758000</v>
      </c>
      <c r="J9" s="5" t="n">
        <v>1545000</v>
      </c>
      <c r="K9" s="5" t="n">
        <v>38142000</v>
      </c>
      <c r="L9" s="5" t="n">
        <v>2001000</v>
      </c>
    </row>
    <row r="10" spans="1:16">
      <c r="A10" s="4" t="s">
        <v>97</v>
      </c>
      <c r="E10" s="5" t="n">
        <v>11106000</v>
      </c>
      <c r="F10" s="5" t="n">
        <v>10981000</v>
      </c>
      <c r="G10" s="5" t="n">
        <v>10860000</v>
      </c>
      <c r="H10" s="5" t="n">
        <v>11008000</v>
      </c>
      <c r="I10" s="5" t="n">
        <v>11593000</v>
      </c>
      <c r="J10" s="5" t="n">
        <v>9166000</v>
      </c>
      <c r="K10" s="5" t="n">
        <v>7486000</v>
      </c>
      <c r="L10" s="5" t="n">
        <v>7403000</v>
      </c>
      <c r="M10" s="5" t="n">
        <v>43955000</v>
      </c>
      <c r="N10" s="5" t="n">
        <v>35648000</v>
      </c>
      <c r="O10" s="5" t="n">
        <v>26994000</v>
      </c>
    </row>
    <row r="11" spans="1:16">
      <c r="A11" s="4" t="s">
        <v>98</v>
      </c>
      <c r="E11" s="5" t="n">
        <v>89000000</v>
      </c>
      <c r="F11" s="5" t="n">
        <v>0</v>
      </c>
      <c r="G11" s="5" t="n">
        <v>0</v>
      </c>
      <c r="H11" s="5" t="n">
        <v>78000000</v>
      </c>
      <c r="I11" s="5" t="n">
        <v>64000000</v>
      </c>
      <c r="J11" s="5" t="n">
        <v>0</v>
      </c>
      <c r="K11" s="5" t="n">
        <v>0</v>
      </c>
      <c r="L11" s="5" t="n">
        <v>0</v>
      </c>
      <c r="M11" s="5" t="n">
        <v>167000000</v>
      </c>
      <c r="N11" s="5" t="n">
        <v>64000000</v>
      </c>
      <c r="O11" s="5" t="n">
        <v>0</v>
      </c>
    </row>
    <row r="12" spans="1:16">
      <c r="A12" s="4" t="s">
        <v>99</v>
      </c>
      <c r="E12" s="5" t="n">
        <v>158852000</v>
      </c>
      <c r="F12" s="5" t="n">
        <v>71080000</v>
      </c>
      <c r="G12" s="5" t="n">
        <v>63760000</v>
      </c>
      <c r="H12" s="5" t="n">
        <v>143465000</v>
      </c>
      <c r="I12" s="5" t="n">
        <v>134179000</v>
      </c>
      <c r="J12" s="5" t="n">
        <v>71745000</v>
      </c>
      <c r="K12" s="5" t="n">
        <v>78982000</v>
      </c>
      <c r="L12" s="5" t="n">
        <v>42042000</v>
      </c>
      <c r="M12" s="5" t="n">
        <v>437157000</v>
      </c>
      <c r="N12" s="5" t="n">
        <v>326948000</v>
      </c>
      <c r="O12" s="5" t="n">
        <v>155685000</v>
      </c>
    </row>
    <row r="13" spans="1:16">
      <c r="A13" s="4" t="s">
        <v>100</v>
      </c>
      <c r="E13" s="5" t="n">
        <v>-119793000</v>
      </c>
      <c r="F13" s="5" t="n">
        <v>-32494000</v>
      </c>
      <c r="G13" s="5" t="n">
        <v>-26108000</v>
      </c>
      <c r="H13" s="5" t="n">
        <v>-101413000</v>
      </c>
      <c r="I13" s="5" t="n">
        <v>-87683000</v>
      </c>
      <c r="J13" s="5" t="n">
        <v>-28184000</v>
      </c>
      <c r="K13" s="5" t="n">
        <v>-41803000</v>
      </c>
      <c r="L13" s="5" t="n">
        <v>-4993000</v>
      </c>
      <c r="M13" s="5" t="n">
        <v>-279808000</v>
      </c>
      <c r="N13" s="5" t="n">
        <v>-162663000</v>
      </c>
      <c r="O13" s="5" t="n">
        <v>-8811000</v>
      </c>
    </row>
    <row r="14" spans="1:16">
      <c r="A14" s="4" t="s">
        <v>1198</v>
      </c>
      <c r="E14" s="5" t="n">
        <v>-14519000</v>
      </c>
      <c r="F14" s="5" t="n">
        <v>-18164000</v>
      </c>
      <c r="G14" s="5" t="n">
        <v>-14807000</v>
      </c>
      <c r="H14" s="5" t="n">
        <v>-10964000</v>
      </c>
      <c r="I14" s="5" t="n">
        <v>-10369000</v>
      </c>
      <c r="J14" s="5" t="n">
        <v>-6412000</v>
      </c>
      <c r="K14" s="5" t="n">
        <v>-613000</v>
      </c>
      <c r="L14" s="5" t="n">
        <v>-804000</v>
      </c>
      <c r="M14" s="5" t="n">
        <v>-58454000</v>
      </c>
      <c r="N14" s="5" t="n">
        <v>-18198000</v>
      </c>
      <c r="O14" s="5" t="n">
        <v>-2492000</v>
      </c>
    </row>
    <row r="15" spans="1:16">
      <c r="A15" s="4" t="s">
        <v>1199</v>
      </c>
      <c r="E15" s="5" t="n">
        <v>-16334000</v>
      </c>
      <c r="F15" s="5" t="n">
        <v>1770000</v>
      </c>
      <c r="G15" s="5" t="n">
        <v>601000</v>
      </c>
      <c r="H15" s="5" t="n">
        <v>1539000</v>
      </c>
      <c r="I15" s="5" t="n">
        <v>1764000</v>
      </c>
      <c r="J15" s="5" t="n">
        <v>2065000</v>
      </c>
      <c r="K15" s="5" t="n">
        <v>0</v>
      </c>
      <c r="L15" s="5" t="n">
        <v>0</v>
      </c>
      <c r="M15" s="5" t="n">
        <v>-12424000</v>
      </c>
      <c r="N15" s="5" t="n">
        <v>3829000</v>
      </c>
      <c r="O15" s="5" t="n">
        <v>0</v>
      </c>
    </row>
    <row r="16" spans="1:16">
      <c r="A16" s="4" t="s">
        <v>104</v>
      </c>
      <c r="E16" s="5" t="n">
        <v>839000</v>
      </c>
      <c r="F16" s="5" t="n">
        <v>196000</v>
      </c>
      <c r="G16" s="5" t="n">
        <v>-445000</v>
      </c>
      <c r="H16" s="5" t="n">
        <v>2920000</v>
      </c>
      <c r="I16" s="5" t="n">
        <v>7533000</v>
      </c>
      <c r="J16" s="5" t="n">
        <v>1191000</v>
      </c>
      <c r="K16" s="5" t="n">
        <v>10926000</v>
      </c>
      <c r="L16" s="5" t="n">
        <v>5865000</v>
      </c>
      <c r="M16" s="5" t="n">
        <v>3510000</v>
      </c>
      <c r="N16" s="5" t="n">
        <v>25515000</v>
      </c>
      <c r="O16" s="5" t="n">
        <v>11938000</v>
      </c>
    </row>
    <row r="17" spans="1:16">
      <c r="A17" s="4" t="s">
        <v>1200</v>
      </c>
      <c r="E17" s="5" t="n">
        <v>-478000</v>
      </c>
      <c r="F17" s="5" t="n">
        <v>-123000</v>
      </c>
      <c r="G17" s="5" t="n">
        <v>653000</v>
      </c>
      <c r="H17" s="5" t="n">
        <v>-488000</v>
      </c>
      <c r="I17" s="5" t="n">
        <v>-1703000</v>
      </c>
      <c r="J17" s="5" t="n">
        <v>631000</v>
      </c>
      <c r="K17" s="5" t="n">
        <v>-5934000</v>
      </c>
      <c r="L17" s="5" t="n">
        <v>680000</v>
      </c>
      <c r="M17" s="5" t="n">
        <v>-436000</v>
      </c>
      <c r="N17" s="5" t="n">
        <v>-6326000</v>
      </c>
      <c r="O17" s="5" t="n">
        <v>-1140000</v>
      </c>
    </row>
    <row r="18" spans="1:16">
      <c r="A18" s="4" t="s">
        <v>1201</v>
      </c>
      <c r="E18" s="5" t="n">
        <v>-150285000</v>
      </c>
      <c r="F18" s="5" t="n">
        <v>-48815000</v>
      </c>
      <c r="G18" s="5" t="n">
        <v>-40106000</v>
      </c>
      <c r="H18" s="5" t="n">
        <v>-122795000</v>
      </c>
      <c r="I18" s="5" t="n">
        <v>-90458000</v>
      </c>
      <c r="J18" s="5" t="n">
        <v>-30709000</v>
      </c>
      <c r="K18" s="5" t="n">
        <v>-37424000</v>
      </c>
      <c r="L18" s="5" t="n">
        <v>748000</v>
      </c>
      <c r="M18" s="5" t="n">
        <v>-362001000</v>
      </c>
      <c r="N18" s="5" t="n">
        <v>-157843000</v>
      </c>
      <c r="O18" s="5" t="n">
        <v>-505000</v>
      </c>
    </row>
    <row r="19" spans="1:16">
      <c r="A19" s="4" t="s">
        <v>1202</v>
      </c>
      <c r="E19" s="5" t="n">
        <v>-15880000</v>
      </c>
      <c r="F19" s="5" t="n">
        <v>4153000</v>
      </c>
      <c r="G19" s="5" t="n">
        <v>4024000</v>
      </c>
      <c r="H19" s="5" t="n">
        <v>2816000</v>
      </c>
      <c r="I19" s="5" t="n">
        <v>1256000</v>
      </c>
      <c r="J19" s="5" t="n">
        <v>-50063000</v>
      </c>
      <c r="K19" s="5" t="n">
        <v>736000</v>
      </c>
      <c r="L19" s="5" t="n">
        <v>3160000</v>
      </c>
      <c r="M19" s="5" t="n">
        <v>-4887000</v>
      </c>
      <c r="N19" s="5" t="n">
        <v>-44911000</v>
      </c>
      <c r="O19" s="5" t="n">
        <v>1621000</v>
      </c>
    </row>
    <row r="20" spans="1:16">
      <c r="A20" s="4" t="s">
        <v>1203</v>
      </c>
      <c r="E20" s="6" t="n">
        <v>-134405000</v>
      </c>
      <c r="F20" s="6" t="n">
        <v>-52968000</v>
      </c>
      <c r="G20" s="6" t="n">
        <v>-44130000</v>
      </c>
      <c r="H20" s="6" t="n">
        <v>-125611000</v>
      </c>
      <c r="I20" s="6" t="n">
        <v>-91714000</v>
      </c>
      <c r="J20" s="6" t="n">
        <v>19354000</v>
      </c>
      <c r="K20" s="6" t="n">
        <v>-38160000</v>
      </c>
      <c r="L20" s="6" t="n">
        <v>-2412000</v>
      </c>
      <c r="M20" s="6" t="n">
        <v>-357114000</v>
      </c>
      <c r="N20" s="6" t="n">
        <v>-112932000</v>
      </c>
      <c r="O20" s="6" t="n">
        <v>-2126000</v>
      </c>
    </row>
    <row r="21" spans="1:16">
      <c r="A21" s="4" t="s">
        <v>1204</v>
      </c>
      <c r="E21" s="8" t="n">
        <v>-1.51</v>
      </c>
      <c r="F21" s="8" t="n">
        <v>-0.59</v>
      </c>
      <c r="G21" s="8" t="n">
        <v>-0.52</v>
      </c>
      <c r="H21" s="8" t="n">
        <v>-1.47</v>
      </c>
      <c r="I21" s="8" t="n">
        <v>-1.07</v>
      </c>
      <c r="J21" s="8" t="n">
        <v>0.23</v>
      </c>
      <c r="K21" s="8" t="n">
        <v>-0.49</v>
      </c>
      <c r="L21" s="8" t="n">
        <v>-0.03</v>
      </c>
      <c r="M21" s="8" t="n">
        <v>-4.07</v>
      </c>
      <c r="N21" s="8" t="n">
        <v>-1.39</v>
      </c>
      <c r="O21" s="8" t="n">
        <v>-0.03</v>
      </c>
    </row>
    <row r="22" spans="1:16">
      <c r="A22" s="4" t="s">
        <v>1205</v>
      </c>
      <c r="E22" s="8" t="n">
        <v>-1.51</v>
      </c>
      <c r="F22" s="8" t="n">
        <v>-0.59</v>
      </c>
      <c r="G22" s="8" t="n">
        <v>-0.52</v>
      </c>
      <c r="H22" s="8" t="n">
        <v>-1.47</v>
      </c>
      <c r="I22" s="8" t="n">
        <v>-1.07</v>
      </c>
      <c r="J22" s="8" t="n">
        <v>0.23</v>
      </c>
      <c r="K22" s="8" t="n">
        <v>-0.49</v>
      </c>
      <c r="L22" s="8" t="n">
        <v>-0.03</v>
      </c>
      <c r="M22" s="8" t="n">
        <v>-4.07</v>
      </c>
      <c r="N22" s="8" t="n">
        <v>-1.39</v>
      </c>
      <c r="O22" s="8" t="n">
        <v>-0.18</v>
      </c>
    </row>
    <row r="23" spans="1:16">
      <c r="A23" s="4" t="s">
        <v>1180</v>
      </c>
      <c r="E23" s="5" t="n">
        <v>89222000</v>
      </c>
      <c r="F23" s="5" t="n">
        <v>89194000</v>
      </c>
      <c r="G23" s="5" t="n">
        <v>85496000</v>
      </c>
      <c r="H23" s="5" t="n">
        <v>85440000</v>
      </c>
      <c r="I23" s="5" t="n">
        <v>85369000</v>
      </c>
      <c r="J23" s="5" t="n">
        <v>82874000</v>
      </c>
      <c r="K23" s="5" t="n">
        <v>78127000</v>
      </c>
      <c r="L23" s="5" t="n">
        <v>78643000</v>
      </c>
      <c r="M23" s="5" t="n">
        <v>87733000</v>
      </c>
      <c r="N23" s="5" t="n">
        <v>81269000</v>
      </c>
      <c r="O23" s="5" t="n">
        <v>77558000</v>
      </c>
    </row>
    <row r="24" spans="1:16">
      <c r="A24" s="4" t="s">
        <v>1182</v>
      </c>
      <c r="E24" s="5" t="n">
        <v>89222000</v>
      </c>
      <c r="F24" s="5" t="n">
        <v>89194000</v>
      </c>
      <c r="G24" s="5" t="n">
        <v>85496000</v>
      </c>
      <c r="H24" s="5" t="n">
        <v>85440000</v>
      </c>
      <c r="I24" s="5" t="n">
        <v>85369000</v>
      </c>
      <c r="J24" s="5" t="n">
        <v>85081000</v>
      </c>
      <c r="K24" s="5" t="n">
        <v>78127000</v>
      </c>
      <c r="L24" s="5" t="n">
        <v>78643000</v>
      </c>
      <c r="M24" s="5" t="n">
        <v>87733000</v>
      </c>
      <c r="N24" s="5" t="n">
        <v>81269000</v>
      </c>
      <c r="O24" s="5" t="n">
        <v>78394000</v>
      </c>
    </row>
    <row r="25" spans="1:16">
      <c r="A25" s="3" t="s">
        <v>427</v>
      </c>
    </row>
    <row r="26" spans="1:16">
      <c r="A26" s="4" t="s">
        <v>1206</v>
      </c>
      <c r="M26" s="6" t="n">
        <v>42124000</v>
      </c>
      <c r="N26" s="6" t="n">
        <v>-9930000</v>
      </c>
      <c r="O26" s="6" t="n">
        <v>-19060000</v>
      </c>
    </row>
    <row r="27" spans="1:16">
      <c r="A27" s="4" t="s">
        <v>1207</v>
      </c>
      <c r="M27" s="6" t="n">
        <v>2788000</v>
      </c>
      <c r="N27" s="6" t="n">
        <v>2624000</v>
      </c>
      <c r="O27" s="5" t="n">
        <v>797000</v>
      </c>
    </row>
    <row r="28" spans="1:16">
      <c r="A28" s="4" t="s">
        <v>152</v>
      </c>
      <c r="K28" s="5" t="n">
        <v>600000</v>
      </c>
      <c r="M28" s="5" t="n">
        <v>0</v>
      </c>
      <c r="N28" s="5" t="n">
        <v>600000</v>
      </c>
    </row>
    <row r="29" spans="1:16">
      <c r="A29" s="4" t="s">
        <v>153</v>
      </c>
      <c r="K29" s="6" t="n">
        <v>5200000</v>
      </c>
    </row>
    <row r="30" spans="1:16">
      <c r="A30" s="4" t="s">
        <v>193</v>
      </c>
      <c r="M30" s="6" t="n">
        <v>-412400000</v>
      </c>
    </row>
    <row r="31" spans="1:16">
      <c r="A31" s="4" t="s">
        <v>102</v>
      </c>
      <c r="E31" s="6" t="n">
        <v>0</v>
      </c>
      <c r="F31" s="6" t="n">
        <v>0</v>
      </c>
      <c r="G31" s="6" t="n">
        <v>0</v>
      </c>
      <c r="H31" s="6" t="n">
        <v>-14389000</v>
      </c>
      <c r="I31" s="6" t="n">
        <v>0</v>
      </c>
      <c r="J31" s="6" t="n">
        <v>0</v>
      </c>
      <c r="K31" s="5" t="n">
        <v>0</v>
      </c>
      <c r="L31" s="6" t="n">
        <v>0</v>
      </c>
      <c r="M31" s="5" t="n">
        <v>-14389000</v>
      </c>
      <c r="N31" s="6" t="n">
        <v>0</v>
      </c>
      <c r="O31" s="6" t="n">
        <v>0</v>
      </c>
    </row>
    <row r="32" spans="1:16">
      <c r="A32" s="4" t="s">
        <v>1208</v>
      </c>
    </row>
    <row r="33" spans="1:16">
      <c r="A33" s="3" t="s">
        <v>427</v>
      </c>
    </row>
    <row r="34" spans="1:16">
      <c r="A34" s="4" t="s">
        <v>1207</v>
      </c>
      <c r="K34" s="5" t="n">
        <v>4400000</v>
      </c>
    </row>
    <row r="35" spans="1:16">
      <c r="A35" s="4" t="s">
        <v>1209</v>
      </c>
    </row>
    <row r="36" spans="1:16">
      <c r="A36" s="3" t="s">
        <v>427</v>
      </c>
    </row>
    <row r="37" spans="1:16">
      <c r="A37" s="4" t="s">
        <v>1210</v>
      </c>
      <c r="I37" s="6" t="n">
        <v>3200000</v>
      </c>
      <c r="K37" s="5" t="n">
        <v>900000</v>
      </c>
    </row>
    <row r="38" spans="1:16">
      <c r="A38" s="4" t="s">
        <v>600</v>
      </c>
    </row>
    <row r="39" spans="1:16">
      <c r="A39" s="3" t="s">
        <v>427</v>
      </c>
    </row>
    <row r="40" spans="1:16">
      <c r="A40" s="4" t="s">
        <v>1206</v>
      </c>
      <c r="C40" s="6" t="n">
        <v>-53900000</v>
      </c>
    </row>
    <row r="41" spans="1:16">
      <c r="A41" s="4" t="s">
        <v>1211</v>
      </c>
      <c r="C41" s="5" t="n">
        <v>4800000</v>
      </c>
    </row>
    <row r="42" spans="1:16">
      <c r="A42" s="4" t="s">
        <v>1212</v>
      </c>
      <c r="C42" s="6" t="n">
        <v>2700000</v>
      </c>
    </row>
    <row r="43" spans="1:16">
      <c r="A43" s="4" t="s">
        <v>606</v>
      </c>
      <c r="J43" s="6" t="n">
        <v>12700000</v>
      </c>
      <c r="K43" s="6" t="n">
        <v>1900000</v>
      </c>
      <c r="L43" s="6" t="n">
        <v>800000</v>
      </c>
      <c r="N43" s="6" t="n">
        <v>15400000</v>
      </c>
    </row>
    <row r="44" spans="1:16">
      <c r="A44" s="4" t="s">
        <v>636</v>
      </c>
      <c r="B44" s="5" t="n">
        <v>5080049</v>
      </c>
    </row>
    <row r="45" spans="1:16">
      <c r="A45" s="4" t="s">
        <v>1213</v>
      </c>
      <c r="B45" s="8" t="n">
        <v>8.4</v>
      </c>
    </row>
    <row r="46" spans="1:16">
      <c r="A46" s="4" t="s">
        <v>193</v>
      </c>
      <c r="M46" s="6" t="n">
        <v>-412400000</v>
      </c>
    </row>
    <row r="47" spans="1:16">
      <c r="A47" s="4" t="s">
        <v>612</v>
      </c>
    </row>
    <row r="48" spans="1:16">
      <c r="A48" s="3" t="s">
        <v>427</v>
      </c>
    </row>
    <row r="49" spans="1:16">
      <c r="A49" s="4" t="s">
        <v>636</v>
      </c>
      <c r="C49" s="5" t="n">
        <v>5466886</v>
      </c>
    </row>
    <row r="50" spans="1:16">
      <c r="A50" s="4" t="s">
        <v>123</v>
      </c>
    </row>
    <row r="51" spans="1:16">
      <c r="A51" s="3" t="s">
        <v>427</v>
      </c>
    </row>
    <row r="52" spans="1:16">
      <c r="A52" s="4" t="s">
        <v>152</v>
      </c>
      <c r="N52" s="5" t="n">
        <v>614000</v>
      </c>
    </row>
    <row r="53" spans="1:16">
      <c r="A53" s="4" t="s">
        <v>1214</v>
      </c>
    </row>
    <row r="54" spans="1:16">
      <c r="A54" s="3" t="s">
        <v>427</v>
      </c>
    </row>
    <row r="55" spans="1:16">
      <c r="A55" s="4" t="s">
        <v>526</v>
      </c>
      <c r="D55" s="5" t="n">
        <v>1800000</v>
      </c>
    </row>
    <row r="56" spans="1:16">
      <c r="A56" s="4" t="s">
        <v>761</v>
      </c>
    </row>
    <row r="57" spans="1:16">
      <c r="A57" s="3" t="s">
        <v>427</v>
      </c>
    </row>
    <row r="58" spans="1:16">
      <c r="A58" s="4" t="s">
        <v>789</v>
      </c>
      <c r="P58" s="6" t="n">
        <v>585000000</v>
      </c>
    </row>
    <row r="59" spans="1:16">
      <c r="A59" s="4" t="s">
        <v>102</v>
      </c>
      <c r="H59" s="6" t="n">
        <v>-14400000</v>
      </c>
    </row>
    <row r="60" spans="1:16">
      <c r="A60" s="4" t="s">
        <v>1215</v>
      </c>
    </row>
    <row r="61" spans="1:16">
      <c r="A61" s="3" t="s">
        <v>427</v>
      </c>
    </row>
    <row r="62" spans="1:16">
      <c r="A62" s="4" t="s">
        <v>789</v>
      </c>
      <c r="P62" s="5" t="n">
        <v>500000000</v>
      </c>
    </row>
    <row r="63" spans="1:16">
      <c r="A63" s="4" t="s">
        <v>1216</v>
      </c>
    </row>
    <row r="64" spans="1:16">
      <c r="A64" s="3" t="s">
        <v>427</v>
      </c>
    </row>
    <row r="65" spans="1:16">
      <c r="A65" s="4" t="s">
        <v>789</v>
      </c>
      <c r="P65" s="6" t="n">
        <v>85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1"/>
    <col customWidth="1" max="5" min="5" width="21"/>
    <col customWidth="1" max="6" min="6" width="31"/>
    <col customWidth="1" max="7" min="7" width="20"/>
  </cols>
  <sheetData>
    <row r="1" spans="1:7">
      <c r="A1" s="1" t="s">
        <v>1217</v>
      </c>
      <c r="B1" s="2" t="s">
        <v>1218</v>
      </c>
      <c r="C1" s="2" t="s">
        <v>445</v>
      </c>
      <c r="D1" s="2" t="s">
        <v>1219</v>
      </c>
      <c r="E1" s="2" t="s">
        <v>216</v>
      </c>
      <c r="F1" s="2" t="s">
        <v>1220</v>
      </c>
      <c r="G1" s="2" t="s">
        <v>1221</v>
      </c>
    </row>
    <row r="2" spans="1:7">
      <c r="A2" s="3" t="s">
        <v>1222</v>
      </c>
    </row>
    <row r="3" spans="1:7">
      <c r="A3" s="4" t="s">
        <v>1223</v>
      </c>
      <c r="G3" s="5" t="n">
        <v>3957280</v>
      </c>
    </row>
    <row r="4" spans="1:7">
      <c r="A4" s="4" t="s">
        <v>79</v>
      </c>
      <c r="D4" s="7" t="n">
        <v>0.0001</v>
      </c>
      <c r="F4" s="7" t="n">
        <v>0.0001</v>
      </c>
    </row>
    <row r="5" spans="1:7">
      <c r="A5" s="4" t="s">
        <v>1224</v>
      </c>
      <c r="D5" s="6" t="n">
        <v>660200000</v>
      </c>
    </row>
    <row r="6" spans="1:7">
      <c r="A6" s="4" t="s">
        <v>502</v>
      </c>
    </row>
    <row r="7" spans="1:7">
      <c r="A7" s="3" t="s">
        <v>1222</v>
      </c>
    </row>
    <row r="8" spans="1:7">
      <c r="A8" s="4" t="s">
        <v>1224</v>
      </c>
      <c r="D8" s="6" t="n">
        <v>82500000</v>
      </c>
      <c r="E8" s="6" t="n">
        <v>82500000</v>
      </c>
      <c r="F8" s="6" t="n">
        <v>82500000</v>
      </c>
    </row>
    <row r="9" spans="1:7">
      <c r="A9" s="4" t="s">
        <v>1225</v>
      </c>
      <c r="C9" s="4" t="s">
        <v>503</v>
      </c>
      <c r="D9" s="4" t="s">
        <v>503</v>
      </c>
      <c r="E9" s="4" t="s">
        <v>503</v>
      </c>
    </row>
    <row r="10" spans="1:7">
      <c r="A10" s="4" t="s">
        <v>1226</v>
      </c>
    </row>
    <row r="11" spans="1:7">
      <c r="A11" s="3" t="s">
        <v>1222</v>
      </c>
    </row>
    <row r="12" spans="1:7">
      <c r="A12" s="4" t="s">
        <v>783</v>
      </c>
      <c r="C12" s="4" t="s">
        <v>784</v>
      </c>
    </row>
    <row r="13" spans="1:7">
      <c r="A13" s="4" t="s">
        <v>1227</v>
      </c>
    </row>
    <row r="14" spans="1:7">
      <c r="A14" s="3" t="s">
        <v>1222</v>
      </c>
    </row>
    <row r="15" spans="1:7">
      <c r="A15" s="4" t="s">
        <v>783</v>
      </c>
      <c r="C15" s="4" t="s">
        <v>784</v>
      </c>
    </row>
    <row r="16" spans="1:7">
      <c r="A16" s="4" t="s">
        <v>558</v>
      </c>
    </row>
    <row r="17" spans="1:7">
      <c r="A17" s="3" t="s">
        <v>1222</v>
      </c>
    </row>
    <row r="18" spans="1:7">
      <c r="A18" s="4" t="s">
        <v>1224</v>
      </c>
      <c r="D18" s="6" t="n">
        <v>78000000</v>
      </c>
    </row>
    <row r="19" spans="1:7">
      <c r="A19" s="4" t="s">
        <v>1228</v>
      </c>
    </row>
    <row r="20" spans="1:7">
      <c r="A20" s="3" t="s">
        <v>1222</v>
      </c>
    </row>
    <row r="21" spans="1:7">
      <c r="A21" s="4" t="s">
        <v>1229</v>
      </c>
      <c r="B21" s="6" t="n">
        <v>150000000</v>
      </c>
    </row>
    <row r="22" spans="1:7">
      <c r="A22" s="4" t="s">
        <v>1230</v>
      </c>
      <c r="B22" s="4" t="s">
        <v>1175</v>
      </c>
    </row>
    <row r="23" spans="1:7">
      <c r="A23" s="4" t="s">
        <v>1225</v>
      </c>
      <c r="B23" s="4" t="s">
        <v>501</v>
      </c>
    </row>
    <row r="24" spans="1:7">
      <c r="A24" s="4" t="s">
        <v>1231</v>
      </c>
      <c r="B24" s="11" t="n">
        <v>3.39</v>
      </c>
    </row>
    <row r="25" spans="1:7">
      <c r="A25" s="4" t="s">
        <v>1232</v>
      </c>
    </row>
    <row r="26" spans="1:7">
      <c r="A26" s="3" t="s">
        <v>1222</v>
      </c>
    </row>
    <row r="27" spans="1:7">
      <c r="A27" s="4" t="s">
        <v>783</v>
      </c>
      <c r="B27" s="4" t="s">
        <v>784</v>
      </c>
    </row>
    <row r="28" spans="1:7">
      <c r="A28" s="4" t="s">
        <v>1233</v>
      </c>
    </row>
    <row r="29" spans="1:7">
      <c r="A29" s="3" t="s">
        <v>1222</v>
      </c>
    </row>
    <row r="30" spans="1:7">
      <c r="A30" s="4" t="s">
        <v>783</v>
      </c>
      <c r="B30" s="4" t="s">
        <v>1234</v>
      </c>
    </row>
    <row r="31" spans="1:7">
      <c r="A31" s="4" t="s">
        <v>1235</v>
      </c>
    </row>
    <row r="32" spans="1:7">
      <c r="A32" s="3" t="s">
        <v>1222</v>
      </c>
    </row>
    <row r="33" spans="1:7">
      <c r="A33" s="4" t="s">
        <v>783</v>
      </c>
      <c r="B33" s="4" t="s">
        <v>1236</v>
      </c>
    </row>
    <row r="34" spans="1:7">
      <c r="A34" s="4" t="s">
        <v>1237</v>
      </c>
    </row>
    <row r="35" spans="1:7">
      <c r="A35" s="3" t="s">
        <v>1222</v>
      </c>
    </row>
    <row r="36" spans="1:7">
      <c r="A36" s="4" t="s">
        <v>783</v>
      </c>
      <c r="B36" s="4" t="s">
        <v>784</v>
      </c>
    </row>
    <row r="37" spans="1:7">
      <c r="A37" s="4" t="s">
        <v>1238</v>
      </c>
    </row>
    <row r="38" spans="1:7">
      <c r="A38" s="3" t="s">
        <v>1222</v>
      </c>
    </row>
    <row r="39" spans="1:7">
      <c r="A39" s="4" t="s">
        <v>783</v>
      </c>
      <c r="B39" s="4" t="s">
        <v>1239</v>
      </c>
    </row>
    <row r="40" spans="1:7">
      <c r="A40" s="4" t="s">
        <v>1240</v>
      </c>
    </row>
    <row r="41" spans="1:7">
      <c r="A41" s="3" t="s">
        <v>1222</v>
      </c>
    </row>
    <row r="42" spans="1:7">
      <c r="A42" s="4" t="s">
        <v>1229</v>
      </c>
      <c r="B42" s="6" t="n">
        <v>150000000</v>
      </c>
    </row>
    <row r="43" spans="1:7">
      <c r="A43" s="4" t="s">
        <v>1241</v>
      </c>
      <c r="B43" s="4" t="s">
        <v>1242</v>
      </c>
    </row>
    <row r="44" spans="1:7">
      <c r="A44" s="4" t="s">
        <v>1243</v>
      </c>
    </row>
    <row r="45" spans="1:7">
      <c r="A45" s="3" t="s">
        <v>1222</v>
      </c>
    </row>
    <row r="46" spans="1:7">
      <c r="A46" s="4" t="s">
        <v>1225</v>
      </c>
      <c r="B46" s="4" t="s">
        <v>503</v>
      </c>
    </row>
    <row r="47" spans="1:7">
      <c r="A47" s="4" t="s">
        <v>1241</v>
      </c>
      <c r="B47" s="4" t="s">
        <v>1244</v>
      </c>
    </row>
    <row r="48" spans="1:7">
      <c r="A48" s="4" t="s">
        <v>1245</v>
      </c>
    </row>
    <row r="49" spans="1:7">
      <c r="A49" s="3" t="s">
        <v>1222</v>
      </c>
    </row>
    <row r="50" spans="1:7">
      <c r="A50" s="4" t="s">
        <v>1223</v>
      </c>
      <c r="B50" s="5" t="n">
        <v>18065775</v>
      </c>
    </row>
    <row r="51" spans="1:7">
      <c r="A51" s="4" t="s">
        <v>79</v>
      </c>
      <c r="B51" s="7" t="n">
        <v>0.0001</v>
      </c>
    </row>
    <row r="52" spans="1:7">
      <c r="A52" s="4" t="s">
        <v>1246</v>
      </c>
      <c r="B52" s="11" t="n">
        <v>0.01</v>
      </c>
    </row>
    <row r="53" spans="1:7">
      <c r="A53" s="4" t="s">
        <v>1247</v>
      </c>
      <c r="B53" s="6" t="n">
        <v>4</v>
      </c>
    </row>
    <row r="54" spans="1:7">
      <c r="A54" s="4" t="s">
        <v>1248</v>
      </c>
    </row>
    <row r="55" spans="1:7">
      <c r="A55" s="3" t="s">
        <v>1222</v>
      </c>
    </row>
    <row r="56" spans="1:7">
      <c r="A56" s="4" t="s">
        <v>1241</v>
      </c>
      <c r="B56" s="4" t="s">
        <v>920</v>
      </c>
    </row>
    <row r="57" spans="1:7">
      <c r="A57" s="4" t="s">
        <v>1249</v>
      </c>
      <c r="B57" s="4" t="s">
        <v>902</v>
      </c>
    </row>
    <row r="58" spans="1:7">
      <c r="A58" s="4" t="s">
        <v>1250</v>
      </c>
    </row>
    <row r="59" spans="1:7">
      <c r="A59" s="3" t="s">
        <v>1222</v>
      </c>
    </row>
    <row r="60" spans="1:7">
      <c r="A60" s="4" t="s">
        <v>1249</v>
      </c>
      <c r="B60" s="4" t="s">
        <v>920</v>
      </c>
    </row>
    <row r="61" spans="1:7">
      <c r="A61" s="4" t="s">
        <v>1251</v>
      </c>
    </row>
    <row r="62" spans="1:7">
      <c r="A62" s="3" t="s">
        <v>1222</v>
      </c>
    </row>
    <row r="63" spans="1:7">
      <c r="A63" s="4" t="s">
        <v>1223</v>
      </c>
      <c r="B63" s="5" t="n">
        <v>13000000</v>
      </c>
    </row>
    <row r="64" spans="1:7">
      <c r="A64" s="4" t="s">
        <v>1246</v>
      </c>
      <c r="B64" s="8" t="n">
        <v>1.57</v>
      </c>
    </row>
    <row r="65" spans="1:7">
      <c r="A65" s="4" t="s">
        <v>1247</v>
      </c>
      <c r="B65" s="8" t="n">
        <v>2.4</v>
      </c>
    </row>
    <row r="66" spans="1:7">
      <c r="A66" s="4" t="s">
        <v>1252</v>
      </c>
    </row>
    <row r="67" spans="1:7">
      <c r="A67" s="3" t="s">
        <v>1222</v>
      </c>
    </row>
    <row r="68" spans="1:7">
      <c r="A68" s="4" t="s">
        <v>1241</v>
      </c>
      <c r="B68" s="4" t="s">
        <v>90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6:32Z</dcterms:created>
  <dcterms:modified xmlns:dcterms="http://purl.org/dc/terms/" xmlns:xsi="http://www.w3.org/2001/XMLSchema-instance" xsi:type="dcterms:W3CDTF">2018-04-02T16:56:32Z</dcterms:modified>
</cp:coreProperties>
</file>